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Correction of Errors in Previou" sheetId="11" state="visible" r:id="rId11"/>
    <sheet xmlns:r="http://schemas.openxmlformats.org/officeDocument/2006/relationships" name="Variable Interest Entities" sheetId="12" state="visible" r:id="rId12"/>
    <sheet xmlns:r="http://schemas.openxmlformats.org/officeDocument/2006/relationships" name="Impairments"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Earnings (Loss) Per Share" sheetId="16" state="visible" r:id="rId16"/>
    <sheet xmlns:r="http://schemas.openxmlformats.org/officeDocument/2006/relationships" name="Drilling Fleet" sheetId="17" state="visible" r:id="rId17"/>
    <sheet xmlns:r="http://schemas.openxmlformats.org/officeDocument/2006/relationships" name="Debt" sheetId="18" state="visible" r:id="rId18"/>
    <sheet xmlns:r="http://schemas.openxmlformats.org/officeDocument/2006/relationships" name="Postemployment Benefit Plans" sheetId="19" state="visible" r:id="rId19"/>
    <sheet xmlns:r="http://schemas.openxmlformats.org/officeDocument/2006/relationships" name="Commitments and Contingencies" sheetId="20" state="visible" r:id="rId20"/>
    <sheet xmlns:r="http://schemas.openxmlformats.org/officeDocument/2006/relationships" name="Noncontrolling Interest" sheetId="21" state="visible" r:id="rId21"/>
    <sheet xmlns:r="http://schemas.openxmlformats.org/officeDocument/2006/relationships" name="Shareholders' Equity" sheetId="22" state="visible" r:id="rId22"/>
    <sheet xmlns:r="http://schemas.openxmlformats.org/officeDocument/2006/relationships" name="Share-Based Compensation Plans" sheetId="23" state="visible" r:id="rId23"/>
    <sheet xmlns:r="http://schemas.openxmlformats.org/officeDocument/2006/relationships" name="Supplemental Balance Sheet Info" sheetId="24" state="visible" r:id="rId24"/>
    <sheet xmlns:r="http://schemas.openxmlformats.org/officeDocument/2006/relationships" name="Supplemental Cash Flow Informat" sheetId="25" state="visible" r:id="rId25"/>
    <sheet xmlns:r="http://schemas.openxmlformats.org/officeDocument/2006/relationships" name="Financial Instruments" sheetId="26" state="visible" r:id="rId26"/>
    <sheet xmlns:r="http://schemas.openxmlformats.org/officeDocument/2006/relationships" name="Risk Concentration" sheetId="27" state="visible" r:id="rId27"/>
    <sheet xmlns:r="http://schemas.openxmlformats.org/officeDocument/2006/relationships" name="Operating Segments, Geographic "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Correction of Errors in Previ31" sheetId="31" state="visible" r:id="rId31"/>
    <sheet xmlns:r="http://schemas.openxmlformats.org/officeDocument/2006/relationships" name="Variable Interest Entities (Tab" sheetId="32" state="visible" r:id="rId32"/>
    <sheet xmlns:r="http://schemas.openxmlformats.org/officeDocument/2006/relationships" name="Income Taxes (Tables)" sheetId="33" state="visible" r:id="rId33"/>
    <sheet xmlns:r="http://schemas.openxmlformats.org/officeDocument/2006/relationships" name="Earnings (Loss) Per Share (Tabl" sheetId="34" state="visible" r:id="rId34"/>
    <sheet xmlns:r="http://schemas.openxmlformats.org/officeDocument/2006/relationships" name="Drilling Fleet (Tables)" sheetId="35" state="visible" r:id="rId35"/>
    <sheet xmlns:r="http://schemas.openxmlformats.org/officeDocument/2006/relationships" name="Debt (Tables)" sheetId="36" state="visible" r:id="rId36"/>
    <sheet xmlns:r="http://schemas.openxmlformats.org/officeDocument/2006/relationships" name="Postemployment Benefit Plans (T" sheetId="37" state="visible" r:id="rId37"/>
    <sheet xmlns:r="http://schemas.openxmlformats.org/officeDocument/2006/relationships" name="Commitments and Contingencies (" sheetId="38" state="visible" r:id="rId38"/>
    <sheet xmlns:r="http://schemas.openxmlformats.org/officeDocument/2006/relationships" name="Noncontrolling Interest (Tables" sheetId="39" state="visible" r:id="rId39"/>
    <sheet xmlns:r="http://schemas.openxmlformats.org/officeDocument/2006/relationships" name="Shareholders' Equity (Tables)" sheetId="40" state="visible" r:id="rId40"/>
    <sheet xmlns:r="http://schemas.openxmlformats.org/officeDocument/2006/relationships" name="Share-Based Compensation Plans " sheetId="41" state="visible" r:id="rId41"/>
    <sheet xmlns:r="http://schemas.openxmlformats.org/officeDocument/2006/relationships" name="Supplemental Balance Sheet In42" sheetId="42" state="visible" r:id="rId42"/>
    <sheet xmlns:r="http://schemas.openxmlformats.org/officeDocument/2006/relationships" name="Supplemental Cash Flow Inform43" sheetId="43" state="visible" r:id="rId43"/>
    <sheet xmlns:r="http://schemas.openxmlformats.org/officeDocument/2006/relationships" name="Financial Instruments (Tables)" sheetId="44" state="visible" r:id="rId44"/>
    <sheet xmlns:r="http://schemas.openxmlformats.org/officeDocument/2006/relationships" name="Operating Segments, Geographi45" sheetId="45" state="visible" r:id="rId45"/>
    <sheet xmlns:r="http://schemas.openxmlformats.org/officeDocument/2006/relationships" name="Quarterly Results (Unaudited) (" sheetId="46" state="visible" r:id="rId46"/>
    <sheet xmlns:r="http://schemas.openxmlformats.org/officeDocument/2006/relationships" name="Business (Detail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Correction of Errors in Previ50" sheetId="50" state="visible" r:id="rId50"/>
    <sheet xmlns:r="http://schemas.openxmlformats.org/officeDocument/2006/relationships" name="Correction of Errors in Previ51" sheetId="51" state="visible" r:id="rId51"/>
    <sheet xmlns:r="http://schemas.openxmlformats.org/officeDocument/2006/relationships" name="Correction of Errors in Previ52" sheetId="52" state="visible" r:id="rId52"/>
    <sheet xmlns:r="http://schemas.openxmlformats.org/officeDocument/2006/relationships" name="Variable Interest Entities (Det" sheetId="53" state="visible" r:id="rId53"/>
    <sheet xmlns:r="http://schemas.openxmlformats.org/officeDocument/2006/relationships" name="Impairments (Details)" sheetId="54" state="visible" r:id="rId54"/>
    <sheet xmlns:r="http://schemas.openxmlformats.org/officeDocument/2006/relationships" name="Income Taxes (Exp) (Details)" sheetId="55" state="visible" r:id="rId55"/>
    <sheet xmlns:r="http://schemas.openxmlformats.org/officeDocument/2006/relationships" name="Income Taxes (Deferred) (Detail" sheetId="56" state="visible" r:id="rId56"/>
    <sheet xmlns:r="http://schemas.openxmlformats.org/officeDocument/2006/relationships" name="Income Taxes (TaxReturns) (Deta" sheetId="57" state="visible" r:id="rId57"/>
    <sheet xmlns:r="http://schemas.openxmlformats.org/officeDocument/2006/relationships" name="Discontinued Operations (Detail" sheetId="58" state="visible" r:id="rId58"/>
    <sheet xmlns:r="http://schemas.openxmlformats.org/officeDocument/2006/relationships" name="Earnings Per Share (Details)" sheetId="59" state="visible" r:id="rId59"/>
    <sheet xmlns:r="http://schemas.openxmlformats.org/officeDocument/2006/relationships" name="Drilling Fleet (Details)" sheetId="60" state="visible" r:id="rId60"/>
    <sheet xmlns:r="http://schemas.openxmlformats.org/officeDocument/2006/relationships" name="Drilling Fleet (Disposal) (Deta" sheetId="61" state="visible" r:id="rId61"/>
    <sheet xmlns:r="http://schemas.openxmlformats.org/officeDocument/2006/relationships" name="Debt (Details)" sheetId="62" state="visible" r:id="rId62"/>
    <sheet xmlns:r="http://schemas.openxmlformats.org/officeDocument/2006/relationships" name="Debt (Maturities) (Details)" sheetId="63" state="visible" r:id="rId63"/>
    <sheet xmlns:r="http://schemas.openxmlformats.org/officeDocument/2006/relationships" name="Postemployment Benefit Plans (A" sheetId="64" state="visible" r:id="rId64"/>
    <sheet xmlns:r="http://schemas.openxmlformats.org/officeDocument/2006/relationships" name="Postemployment Benefit Plans (C" sheetId="65" state="visible" r:id="rId65"/>
    <sheet xmlns:r="http://schemas.openxmlformats.org/officeDocument/2006/relationships" name="Postemployment Benefit Plans (F" sheetId="66" state="visible" r:id="rId66"/>
    <sheet xmlns:r="http://schemas.openxmlformats.org/officeDocument/2006/relationships" name="Postemployment Benefit Plans 67" sheetId="67" state="visible" r:id="rId67"/>
    <sheet xmlns:r="http://schemas.openxmlformats.org/officeDocument/2006/relationships" name="Postemployment Benefit Plans (D"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Noncontrolling Interest (Redeem" sheetId="72" state="visible" r:id="rId72"/>
    <sheet xmlns:r="http://schemas.openxmlformats.org/officeDocument/2006/relationships" name="Noncontrolling Interest (Detail" sheetId="73" state="visible" r:id="rId73"/>
    <sheet xmlns:r="http://schemas.openxmlformats.org/officeDocument/2006/relationships" name="Shareholders' Equity (Details)" sheetId="74" state="visible" r:id="rId74"/>
    <sheet xmlns:r="http://schemas.openxmlformats.org/officeDocument/2006/relationships" name="Shareholders' Equity (AOCI) (De" sheetId="75" state="visible" r:id="rId75"/>
    <sheet xmlns:r="http://schemas.openxmlformats.org/officeDocument/2006/relationships" name="Share-Based Compensation Plan76" sheetId="76" state="visible" r:id="rId76"/>
    <sheet xmlns:r="http://schemas.openxmlformats.org/officeDocument/2006/relationships" name="Supplemental Balance Sheet In77" sheetId="77" state="visible" r:id="rId77"/>
    <sheet xmlns:r="http://schemas.openxmlformats.org/officeDocument/2006/relationships" name="Supplemental Cash Flow Inform78" sheetId="78" state="visible" r:id="rId78"/>
    <sheet xmlns:r="http://schemas.openxmlformats.org/officeDocument/2006/relationships" name="Financial Instruments (Details)" sheetId="79" state="visible" r:id="rId79"/>
    <sheet xmlns:r="http://schemas.openxmlformats.org/officeDocument/2006/relationships" name="Risk Concentration (Details)" sheetId="80" state="visible" r:id="rId80"/>
    <sheet xmlns:r="http://schemas.openxmlformats.org/officeDocument/2006/relationships" name="Operating Segments, Geographi81" sheetId="81" state="visible" r:id="rId81"/>
    <sheet xmlns:r="http://schemas.openxmlformats.org/officeDocument/2006/relationships" name="Operating Segments, Geographi82" sheetId="82" state="visible" r:id="rId82"/>
    <sheet xmlns:r="http://schemas.openxmlformats.org/officeDocument/2006/relationships" name="Operating Segments, Geographi83" sheetId="83" state="visible" r:id="rId83"/>
    <sheet xmlns:r="http://schemas.openxmlformats.org/officeDocument/2006/relationships" name="Quarterly Results (Unaudited)84" sheetId="84" state="visible" r:id="rId84"/>
    <sheet xmlns:r="http://schemas.openxmlformats.org/officeDocument/2006/relationships" name="Schedule II - Valuation and Qua" sheetId="85" state="visible" r:id="rId85"/>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6</t>
  </si>
  <si>
    <t>Feb. 28, 2017</t>
  </si>
  <si>
    <t>Jun. 30, 2016</t>
  </si>
  <si>
    <t>Document and Entity Information</t>
  </si>
  <si>
    <t>Entity Registrant Name</t>
  </si>
  <si>
    <t>Transocean Ltd.</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DENSED CONSOLIDATED STATEMENTS OF OPERATIONS - USD ($) shares in Millions, $ in Millions</t>
  </si>
  <si>
    <t>3 Months Ended</t>
  </si>
  <si>
    <t>6 Months Ended</t>
  </si>
  <si>
    <t>Sep. 30, 2016</t>
  </si>
  <si>
    <t>Mar. 31, 2016</t>
  </si>
  <si>
    <t>Dec. 31, 2015</t>
  </si>
  <si>
    <t>Sep. 30, 2015</t>
  </si>
  <si>
    <t>Jun. 30, 2015</t>
  </si>
  <si>
    <t>Mar. 31, 2015</t>
  </si>
  <si>
    <t>Dec. 31, 2014</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Gain (loss) on retirement of debt</t>
  </si>
  <si>
    <t>Other, net</t>
  </si>
  <si>
    <t>Total other income (expense), net</t>
  </si>
  <si>
    <t>Income (loss) from continuing operations before income tax expense</t>
  </si>
  <si>
    <t>Income tax expense</t>
  </si>
  <si>
    <t>Income (loss) from continuing operations</t>
  </si>
  <si>
    <t>Income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 USD ($) $ in Millions</t>
  </si>
  <si>
    <t>CONDENSED CONSOLIDATED STATEMENTS OF COMPREHENSIVE INCOME</t>
  </si>
  <si>
    <t>Components of net periodic benefit costs before reclassifications</t>
  </si>
  <si>
    <t>Components of net periodic benefit costs reclassified to net income</t>
  </si>
  <si>
    <t>Gain on derivative instruments reclassified to net income</t>
  </si>
  <si>
    <t>Other comprehensive income (loss) before income taxes</t>
  </si>
  <si>
    <t>Income taxes related to other comprehensive income</t>
  </si>
  <si>
    <t>Other comprehensive income (loss)</t>
  </si>
  <si>
    <t>Other comprehensive income attributable to controlling interest</t>
  </si>
  <si>
    <t>Total comprehensive income (loss)</t>
  </si>
  <si>
    <t>Total comprehensive income (loss) attributable to noncontrolling interest</t>
  </si>
  <si>
    <t>Total comprehensive income attributable to controlling interest</t>
  </si>
  <si>
    <t>CONDENSED CONSOLIDATED BALANCE SHEETS - USD ($) $ in Millions</t>
  </si>
  <si>
    <t>Dec. 31, 2013</t>
  </si>
  <si>
    <t>Assets</t>
  </si>
  <si>
    <t>Cash and cash equivalents</t>
  </si>
  <si>
    <t>Accounts receivable, net</t>
  </si>
  <si>
    <t>Trade</t>
  </si>
  <si>
    <t>Other</t>
  </si>
  <si>
    <t>Materials and supplies, net</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417,060,033 authorized, 143,783,041 conditionally authorized, 394,801,990 issued and 389,366,241 outstanding at December 31, 2016 and CHF 15.00 par value, 396,260,487 authorized, 167,617,649 conditionally authorized, 373,830,649 issued and 364,035,397 outstanding at December 31, 2015</t>
  </si>
  <si>
    <t>Additional paid-in capital</t>
  </si>
  <si>
    <t>Treasury shares, at cost, 2,863,267 held at December 31, 2015</t>
  </si>
  <si>
    <t>Retained earnings</t>
  </si>
  <si>
    <t>Accumulated other comprehensive loss</t>
  </si>
  <si>
    <t>Total controlling interest shareholders' equity</t>
  </si>
  <si>
    <t>Noncontrolling interest</t>
  </si>
  <si>
    <t>Total equity</t>
  </si>
  <si>
    <t>Total liabilities and equity</t>
  </si>
  <si>
    <t>CONDENSED CONSOLIDATED BALANCE SHEETS (Parenthetical) - SFr / shares</t>
  </si>
  <si>
    <t>CONDENSED CONSOLIDATED BALANCE SHEETS</t>
  </si>
  <si>
    <t>Shares, CHF par value (in Swiss francs per share)</t>
  </si>
  <si>
    <t>Shares, authorized</t>
  </si>
  <si>
    <t>Shares, conditionally authorized</t>
  </si>
  <si>
    <t>Shares, issued</t>
  </si>
  <si>
    <t>Shares, outstanding</t>
  </si>
  <si>
    <t>Treasury shares</t>
  </si>
  <si>
    <t>CONDENSED CONSOLIDATED STATEMENTS OF EQUITY - USD ($) shares in Millions, $ in Millions</t>
  </si>
  <si>
    <t>Shares</t>
  </si>
  <si>
    <t>Treasury shares, at cost</t>
  </si>
  <si>
    <t>Total</t>
  </si>
  <si>
    <t>Balance at Dec. 31, 2013</t>
  </si>
  <si>
    <t>Balance (in shares) at Dec. 31, 2013</t>
  </si>
  <si>
    <t>Increase (Decrease) in Shareholders' Equity</t>
  </si>
  <si>
    <t>Share-based compensation</t>
  </si>
  <si>
    <t>Issuance of shares under share-based compensation plans</t>
  </si>
  <si>
    <t>Issuance of shares under share-based compensation plans (in shares)</t>
  </si>
  <si>
    <t>Reclassification of obligation for distribution of qualifying additional paid-in capital</t>
  </si>
  <si>
    <t>Allocated capital for transactions with holders of noncontrolling interest</t>
  </si>
  <si>
    <t>Other comprehensive income (loss) attributable to controlling interest</t>
  </si>
  <si>
    <t>Total comprehensive income attributable to noncontrolling interest</t>
  </si>
  <si>
    <t>Total comprehensive income</t>
  </si>
  <si>
    <t>Sale of noncontrolling interest, net of issue costs</t>
  </si>
  <si>
    <t>Distributions to holders of noncontrolling interest</t>
  </si>
  <si>
    <t>Balance at Dec. 31, 2014</t>
  </si>
  <si>
    <t>Balance (in shares) at Dec. 31, 2014</t>
  </si>
  <si>
    <t>Acquisition of noncontrolling interest</t>
  </si>
  <si>
    <t>Balance at Dec. 31, 2015</t>
  </si>
  <si>
    <t>Balance (in shares) at Dec. 31, 2015</t>
  </si>
  <si>
    <t>Reduction of par value</t>
  </si>
  <si>
    <t>Cancellation of shares held in treasury</t>
  </si>
  <si>
    <t>Issuance of shares for acquisition of noncontrolling interest, net of issue costs</t>
  </si>
  <si>
    <t>Issuance of shares for acquisition of noncontrolling interest (in shares)</t>
  </si>
  <si>
    <t>Balance at Dec. 31, 2016</t>
  </si>
  <si>
    <t>Balance (in shares) at Dec. 31, 2016</t>
  </si>
  <si>
    <t>CONDENSED CONSOLIDATED STATEMENTS OF CASH FLOWS - USD ($) $ in Millions</t>
  </si>
  <si>
    <t>Cash flows from operating activities</t>
  </si>
  <si>
    <t>Adjustments to reconcile to net cash provided by operating activities:</t>
  </si>
  <si>
    <t>Share-based compensation expense</t>
  </si>
  <si>
    <t>(Gain) loss on disposal of assets, net</t>
  </si>
  <si>
    <t>Deferred tax expense (benefit)</t>
  </si>
  <si>
    <t>Changes in deferred revenues,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repayment of loans receivable</t>
  </si>
  <si>
    <t>Investment in loans receivable</t>
  </si>
  <si>
    <t>Net cash used in investing activities</t>
  </si>
  <si>
    <t>Cash flows from financing activities</t>
  </si>
  <si>
    <t>Proceeds from issuance of debt, net of discounts and issue costs</t>
  </si>
  <si>
    <t>Repayments of debt</t>
  </si>
  <si>
    <t>Deposits to cash accounts restricted for financing activities</t>
  </si>
  <si>
    <t>Proceeds from cash accounts and investments restricted for financing activities</t>
  </si>
  <si>
    <t>Proceeds from sale of noncontrolling interest, net of issue costs</t>
  </si>
  <si>
    <t>Distributions of qualifying additional paid-in capital</t>
  </si>
  <si>
    <t>Distribution to holders of noncontrolling interest</t>
  </si>
  <si>
    <t>Net cash provided by (used in) financing activities</t>
  </si>
  <si>
    <t>Net increase (decrease) in cash and cash equivalents</t>
  </si>
  <si>
    <t>Cash and cash equivalents at beginning of period</t>
  </si>
  <si>
    <t>Cash and cash equivalents at end of period</t>
  </si>
  <si>
    <t>Business</t>
  </si>
  <si>
    <t>Note 1—Bu
Overview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December 31, 2016, we owned or had partial ownership interests in and operated 56 mobile offshore drilling units, including 30 ultra‑deepwater floaters, seven harsh environment floaters, three deepwater floaters, six midwater floaters and 10 high‑specification jackups. At December 31, 2016, we also had four ultra‑deepwater drillships and five high‑specification jackups under construction or under contract to be constructed. See Note 10—Drilling Fleet.
Transocean Partners —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On December 9, 2016, Transocean Partners completed a merger with one of our subsidiaries as contemplated under the Agreement and Plan of Merger (the “Merger Agreement”), dated July 31, 2016, and as amended on November 21, 2016. Following the completion of the merger, Transocean Partners became a wholly owned indirect subsidiary of Transocean Ltd. Each Transocean Partners common unit that was issued and outstanding immediately prior to the closing, other than the units held by Transocean and its subsidiaries, was converted into the right to receive 1.20 of our shares. To complete the merger, we issued 23.8 million shares from conditional capital. See Note 14—Noncontrolling Interest.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See Note 15—Shareholders’ Equity.</t>
  </si>
  <si>
    <t>Significant Accounting Policies</t>
  </si>
  <si>
    <t>Note 2—Significant Accounting Policies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5—Variable Interest Entities and Note 14—Noncontrolling Interest.
Discontinued operations —Under accounting standards previously in effect, we presented as discontinued operations the operating results of components of our business that either had been disposed of or were classified as held for sale when both of the following conditions were met: (a) the operations and cash flows of the component had been or would be eliminated from our ongoing operations as a result of the disposal transaction and (b) we would not have any significant continuing involvement in the operations of the disposed component. Under the former accounting standards, we considered a component of our business to be one that comprises operations and cash flows that could be clearly distinguished, operationally and for financial reporting purposes, from the rest of our business. See Note 3—New Accounting Pronouncements and Note 8—Discontinued Operations.
Operating revenues and expenses —We recognize operating revenues as they are realized and earned and can be reasonably measured, based on contractual dayrates, and when collectability is reasonably assured. In certain instances, when we determine that collection is not reasonably assured, we recognize revenues associated with the contract when all revenue recognition criteria have been met.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recogn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
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Share ‑ based compensation —For service awards, we recognize compensation expense on a straight‑line basis over the service period through the date the employee or non‑employee director is no longer required to provide service to earn the award. For performance awards with graded vesting conditions, we recognize compensation expense on a straight‑line basis over the service period for each separately vesting portion of the award as if the award was, in substance, multiple awards. We recognize share‑based compensation expense net of a forfeiture rate that we estimate at the time of grant based on historical experience and future expectations, and we adjust the estimated forfeiture rate, if necessary, in subsequent periods based on actual forfeitures or changed expectations.
To measure the fair values of stock options and stock appreciation rights granted or modified, we use the Black‑Scholes‑Merton option‑pricing model and apply assumptions for the expected life, risk‑free interest rate, dividend yield and expected volatility. To measure the fair values of granted or modified service‑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Scholes‑Merton option‑pricing model, we apply assumptions using a risk neutral approach and an average price at the performance start date.
We recognize share‑based compensation expense in the same financial statement line item as cash compensation paid to the respective employees or non‑employee directors. We recognize cash flows resulting from the tax deduction benefits for awards in excess of recognized compensation costs as financing cash flows. In the years ended December 31, 2016, 2015 and 2014, share‑based compensation expense was $42 million, $64 million and $98 million, respectively. In the years ended December 31, 2016, 2015 and 2014, income tax benefit on share‑based compensation expense was $7 million, $11 million and $15 million, respectively. See Note 16—Share Based Compensation Plans.
Capitalized interest —We capitalize interest costs for qualifying construction and upgrade projects and only capitalize interest during periods in which progress for the construction projects continues to be underway. In the years ended December 31, 2016, 2015 and 2014, we capitalized interest costs of $176 million, $140 million and $133 million, respectively, for our construction work in progress.
Foreign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6, 2015 and 2014, we recognized a net loss of $2 million, a net gain of less than $1 million and a net gain of $18 million, respectively, related to currency exchange rates.
Income taxes —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7—Income Taxes.
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
We maintain restricted cash balances and investments that are either pledged for debt service under certain bond indentures, as required under certain bank credit arrangements, or held in accounts that are subject to restrictions due to legislation, regulation or court order. We classify such restricted cash investment balances in other current assets if the restriction is expected to expire or otherwise be resolved within one year and in other assets if the restriction is expected to expire or otherwise be resolved in greater than one year. At December 31, 2016, the aggregate carrying amount of our restricted cash investments was $510 million, of which $466 million and $44 million was classified in other current assets and other assets, respectively. At December 31, 2015, the aggregate carrying amount of our restricted cash investments was $467 million, of which $340 million and $127 million was classified in other current assets and other assets, respectively. See Note 11—Debt and Note 13—Commitments and Contingencies.
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6 and 2015, the allowance for doubtful accounts was less than $1 million.
Materials and supplies —We record materials and supplies at their average cost less an allowance for obsolescence. We estimate the allowance for obsolescence based on historical experience and expectations for future use of the materials and supplies. At December 31, 2016 and 2015, the allowance for obsolescence was $153 million and $148 million, respectively.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6 and 2015, the aggregate carrying amount of our assets held for sale, recorded in other current assets, was $6 million and $8 million, respectively. See Note 10—Drilling Flee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6, the aggregate carrying amount of our property and equipment represented approximately 78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20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
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deepwater floaters, midwater floaters and high‑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6, we determined that the carrying amount of the deepwater floater asset group exceeded its fair value, and we recognized a loss of $52 million ($0.14 per diluted share) associated with the impairment of these long‑lived assets.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n the year ended December 31, 2014, we determined that the carrying amount of the deepwater floater asset group exceeded its fair value, and we recognized a loss of $788 million ($693 million, or $1.91 per diluted share, net of tax) associated with the impairment of these long‑lived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6—Impairments.
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term, risk‑adjusted weighted‑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 ended December 31, 2014, as a result of interim goodwill tests, we recognized an aggregate loss of $3.0 billion, which had no tax effect, associated with the full impairment of the carrying amount of our goodwill, of which $2.9 billion ($8.02 per diluted share) was attributable to controlling interest and $74 million was attributable to noncontrolling interest. See Note 6—Impairments.
Pension and other postretirement benefit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retirement benefit plans, retiree life insurance and medical benefits, by applying assumptions, including long‑term rate of return on plan assets, discount rates, mortality rates and employee turnover rates. Since our defined benefit plans have ceased accruing benefits, certain assumptions, including compensation increases and health care cost trend rates no longer apply. The two most critical assumptions are the long‑term rate of return on plan assets and the discount rate.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At December 31, 2016 and 2015, our pension and other postretirement benefit plan obligations represented an aggregate liability of $375 million and $414 million, respectively, and an aggregate asset of $5 million and $2 million, respectively, representing the funded status of the plans. In the years ended December 31, 2016, 2015 and 2014, net periodic benefit costs were income of $11 million, costs of $26 million and costs of $75 million, respectively. See Note 12—Postemployment Benefit Plans.
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
Reclassifications —We have made certain reclassifications to prior period amounts to conform with the current year’s presentation. These reclassifications did not have a material effect on our consolidated statement of financial position, results of operations or cash flows.</t>
  </si>
  <si>
    <t>New Accounting Pronouncements</t>
  </si>
  <si>
    <t xml:space="preserve">Note 3—New Accounting Pronouncements
Recently adopted accounting standards
Presentation of financial statements —Effective with our annual report for the year ended December 31, 2016, we adopted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Our adoption did not have an effect on the disclosures contained in our notes to consolidated financial statements.
Recently issued accounting standards
Stock compensation —Effective January 1, 2017, we will adopt the accounting standards update that allows for simplification of the accounting for share‑based payment transactions, including the income tax consequences, classification of awards as either equity or liabilities and classification on the statement of cash flows. The update, which permits early adoption, is effective for annual periods beginning after December 15, 2016 and interim periods within those annual periods. Our adoption is not expected to have a material effect on our consolidated statements of financial position, operations or cash flows or on the disclosures contained in our notes to consolidated financial statements .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hich permits early adoption, is effective for annual reporting periods beginning after December 15, 2017, including interim periods within that reporting period. Given the interaction with the accounting standards update related to leases, we expect to adopt the updates concurrently, effective January 1, 2018, and we expect to apply the full retrospective approach to our adoption.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operations and cash flows and on the disclosures contained in our notes to consolidated financial statements .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after December 15, 2018, including interim periods within those annual periods. Under the updated accounting standards, we have determined that our drilling contracts contain a lease component, and our adoption, therefore, will require that we separately recognize revenues associated with the lease and services components. Given the interaction with the accounting standards update related to revenue from contracts with customers, we expect to adopt the updates concurrently, effective January 1, 2018, and we expect to apply the modified retrospective approach to our adoption.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operations and cash flows and on the disclosures contained in our notes to consolidated financial statements.
Income taxes —Effective no later than January 1, 2018, we will adopt the accounting standards update that requires an entity to recognize the income tax consequences of an intra entity transfer of an asset other than inventory when the transaction occurs as opposed to deferring such recognition into future periods. The update, which permits early adoption, is effective for annual reporting periods beginning after December 15, 2017, including interim periods within those annual periods. We do not expect that our adoption will have a material effect on our consolidated statements of financial position, operations or cash flows or on the disclosures contained in our notes to consolidated financial statements.
Statement of cash flows —Effective no later than January 1, 2018, we will adopt the accounting standards update that requires that amounts generally described as restricted cash or restricted cash equivalents be included with cash and cash equivalents when reconciling the beginning and end of period total amounts presented on the statement of cash flows. The update, which permits early adoption, is effective for annual periods beginning after December 15, 2017 and interim periods within those annual periods. We do not expect that our adoption will have a material effect on our consolidated statements of cash flows or on the disclosures contained in our notes to consolidated financial statements. </t>
  </si>
  <si>
    <t>Correction of Errors in Previously Reported Consolidated Financial Statements</t>
  </si>
  <si>
    <t>Note 4—Correction of Errors in Previously Reported Consolidated Financial Statements
In calculating our income taxes for the year ended December 31, 2016, we identified errors in our previously issued financial statements for the interim and annual periods prior to December 31, 2016 related to the measurement of deferred taxes in relation to: (a) the remeasurement of certain nonmonetary assets in Norway, (b) the analysis of our U.S. defined benefit pension plans and effect on other comprehensive income and (c) the assessment of realizability of our deferred tax assets and the need for valuation allowances. We assessed the materiality of these errors in accordance with the U.S. Securities and Exchange Commission (“SEC”) Staff Accounting Bulletin (“SAB”) No. 99, Materiality and SAB No. 108, Considering the Effects of Prior Year Misstatements when Quantifying Misstatements in Current Year Financial Statements (“SAB 108”), using both the rollover method and the iron curtain method, as defined in SAB 108, and concluded the errors, including other adjustments discussed below, were immaterial to prior years but, if corrected in the current year, would have been material to the current year. Under SAB 108, such prior‑year misstatements which, if corrected in the current year would be material to the current year, must be corrected by adjusting the prior‑year financial statements. Correcting prior‑year financial statements for such immaterial misstatements does not require previously filed reports to be amended.
In addition to the adjustments related to the deferred taxes as noted above, we recorded other adjustments related to the years ended December 31, 2015 and 2014 and the quarterly periods in the nine months ended September 30, 2016 to correct for immaterial errors related to revenues, operating and maintenance costs, depreciation expense, losses on impairment and disposal of assets, interest income and income taxes. These other adjustments were not previously recorded in the appropriate periods, as we concluded that they were immaterial to our previously issued consolidated financial statements.
For the year ended December 31, 2015, correction of these errors increased our income from continuing operations by $71 million and net income attributable to controlling interest by $74 million. For the year ended December 31, 2014, correction of these errors decreased our loss from continuing operations by $66 million and net loss attributable to controlling interest by $74 million. The cumulative effect of those adjustments reduced previously reported retained earnings by $11 million. We also corrected our financial statements for each of the interim periods in the years ended December 31, 2016 and 2015 (see Note 22—Quarterly Results).
The effects of the corrections of the errors on our consolidated statements of operations, comprehensive income (loss) and balance sheets are presented in the tables below. The corrections of the errors had no effect on the previously reported amounts of operating, investing, and financing cash flows on our consolidated statements of cash flows.
Years ended December 31, 2015
Years ended December 31, 2014
Previously
As
Previously
As
reported
Adjustments
adjusted
reported
Adjustments
adjusted
Operating revenues
Contract drilling revenues
$
$
—
$
$
$
$
Other revenues
—
—
—
Costs and expenses
Operating and maintenance
—
Depreciation
—
General and administrative
—
Loss on impairment
—
Loss on disposal of assets, net
—
Operating income (loss)
Other income (expense), net
Interest income
—
Interest expense, net of amounts capitalized
—
—
Gain (loss) on retirement of debt
—
—
Other, net
—
—
—
Income (loss) from continuing operations before income tax expense
Income tax expense (benefit)
Income (loss) from continuing operations
Income (loss) from discontinued operations, net of tax
—
—
Net income (loss)
Net income (loss) attributable to noncontrolling interest
Net income (loss) attributable to controlling interest
$
$
$
$
$
$
Earnings (loss) per share-basic
Earnings (loss) from continuing operations
$
$
$
$
$
$
Earnings (loss) from discontinued operations
—
—
—
—
Earnings (loss) per share
$
$
$
$
$
$
Earnings (loss) per share-diluted
Earnings (loss) from continuing operations
$
$
$
$
$
$
Earnings (loss) from discontinued operations
—
—
—
—
Earnings (loss) per share
$
$
$
$
$
$
Year ended December 31, 2015
Year ended December 31, 2014
Previously
As
Previously
As
reported
Adjustments
adjusted
reported
Adjustments
adjusted
Net income (loss)
$
$
$
$
$
$
Net income (loss) attributable to noncontrolling interest
Net income (loss) attributable to controlling interest
Components of net periodic benefit costs before reclassifications
—
—
Components of net periodic benefit costs reclassified to net income
—
—
Gain on derivative instruments reclassified to net income
—
—
—
—
Other comprehensive income (loss) before income taxes
—
—
Income taxes related to other comprehensive income
Other comprehensive income (loss)
Other comprehensive income (loss) attributable to noncontrolling interest
—
—
—
—
—
—
Other comprehensive income (loss) attributable to controlling interest
Total comprehensive income (loss)
Total comprehensive income (loss) attributable to noncontrolling interest
Total comprehensive income (loss) attributable to controlling interest
$
$
$
$
$
$
December 31, 2015
Previously
As
reported
Adjustments
adjusted
Assets
Cash and cash equivalents
$
$
—
$
Accounts receivable, net
—
Trade
—
Other
Materials and supplies, net
Restricted cash
—
Other current assets
—
Total current assets
Property and equipment
Less accumulated depreciation
—
Property and equipment, net
Deferred income taxes, net
Other assets
Total assets
$
$
$
Liabilities and equity
Accounts payable
$
$
$
Accrued income taxes
Debt due within one year
—
Other current liabilities
Total current liabilities
Long-term debt
—
Deferred income taxes, net
Other long-term liabilities
Total long-term liabilities
Commitments and contingencies
Redeemable noncontrolling interest
Shares
—
Additional paid-in capital
Treasury shares, at cost
—
Retained earnings
Accumulated other comprehensive loss
Total controlling interest shareholders’ equity
Noncontrolling interest
—
Total equity
Total liabilities and equity
$
$
$</t>
  </si>
  <si>
    <t>Variable Interest Entities</t>
  </si>
  <si>
    <t>Note 5—Variable Interest Entities
Consolidated variable interest entities —Angola Deepwater Drilling Company Limited (“ADDCL”), a consolidated Cayman Islands company, is a joint venture company formed to own and operate certain drilling units. We determined that ADDCL met the criteria of a variable interest entity for accounting purposes because its equity at risk was insufficient to permit it to carry on its activities without additional subordinated financial support from us. We also determined, in each case, that we were the primary beneficiary for accounting purposes since (a) we had the power to direct the construction, marketing and operating activities, which are the activities that most significantly impact each entity’s economic performance, and (b) we had the obligation to absorb losses or the right to receive a majority of the benefits that could be potentially significant to the variable interest entity. As a result, we consolidate ADDCL in our consolidated financial statements, we eliminate intercompany transactions, and we present the interests that are not owned by us as noncontrolling interest on our consolidated balance sheets. The carrying amounts associated with ADDCL, after eliminating the effect of intercompany transactions, were as follows (in millions):
Years ended December 31,
2016
2015
Assets
$
$
Liabilities
Net carrying amount
$
$
Transocean Drilling Services Offshore Inc. (“TDSOI”), a consolidated British Virgin Islands company, was also a variable interest entity for which we were the primary beneficiary. In July 2016, we completed the repurchase of the noncontrolling interest in TDSOI, and as a result, TDSOI became our wholly owned subsidiary and has been excluded from the above carrying amounts. At December 31, 2015, the net carrying amount of TDSOI, after eliminating the effect of intercompany transactions, was $295 million, including assets of $298 million and liabilities of $3 million. See Note 14—Noncontrolling Interest.
Unconsolidated variable interest entities —We previously held notes receivable, originally issued to us in connection with the sale of two drilling units, which represented a variable interest in the issuer. In the year ended December 31, 2014, we received aggregate cash proceeds of $98 million from the issuer and recognized a gain of $7 million, recorded in other income, associated with the prepayment of the notes and liquidation of our variable interest.</t>
  </si>
  <si>
    <t>Impairments</t>
  </si>
  <si>
    <t>Note 6—Impairments
Assets held for sale —In the year ended December 31, 2016, we recognized an aggregate loss of $41 million ($39 million, or $0.10 per diluted share, net of tax), associated with the impairment of the deepwater floaters M.G. Hulme, Jr. and Sedco 702 and the midwater floaters GSF Rig 140 , Sedco 704 , Transocean Driller, Transocean John Shaw and Transocean Winner , along with related and other equipment, which were classified as assets held for sale at the time of impairment.
In the year ended December 31, 2015, we recognized an aggregate loss of $700 million ($585 million, or $1.60 per diluted share, net of tax) associated with the impairment of the ultra‑deepwater floaters Deepwater Expedition and GSF Explorer, the deepwater floaters Deepwater Navigator, Discoverer Seven Seas, GSF Celtic Sea, Sedco 707 and Transocean Rather and the midwater floaters GSF Aleutian Key , GSF Arctic III, GSF Grand Banks, GSF Rig 135, Transocean Amirante and Transocean Legend , along with related and other equipment, which were classified as assets held for sale at the time of impairment.
In the year ended December 31, 2014, we recognized an aggregate loss of $268 million ($221 million, or $0.60 per diluted share, net of tax) associated with the impairment of the deepwater floaters Discoverer Seven Seas, Sedco 709 , Sedco 710 and Sovereign Explorer , the midwater floaters C. Kirk Rhein, Jr. , Falcon 100 , GSF Arctic I , J.W. McLean , Sedco 601 , Sedco 700 , Sedco 703 and Sedneth 701 and the high‑specification jackups GSF Magellan and GSF Monitor ,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or, in the case of GSF Magellan and GSF Monitor , binding sale and purchase agreements for the drilling units and related equipment. If we commit to plans to sell additional rigs for values below the respective carrying amounts, we may be required to recognize additional losses in future periods associated with the impairment of such assets.
Assets held and used —During the year ended December 31, 2016, we identified indicators that the asset groups in our contract drilling services reporting unit may not be recoverable. Such indicators included a reduction of projected dayrates and an extension to the currently low utilization rates. As a result of our testing, we determined that the carrying amount of our deepwater floater asset group was impaired. In the year ended December 31, 2016, we recognized a loss of $52 million ($0.14 per diluted share) which had no tax effect, associated with the impairment of the deepwater floater asset group.
During the year ended December 31, 2015, we identified indicators that the asset groups in our contract drilling services reporting unit may not be recoverable. Such indicators included a reduction in the number of new contract opportunities, customer suspensions of drilling programs, early contract terminations and cancellations and low dayrate fixtures. Our deepwater floater and midwater floater asset groups, in particular, experienced significant declines in projected dayrates and utilization caused by increased competition and marginalization of some of the less capable drilling units. As a result of our testing, we determined that the carrying amounts of the deepwater floater and the midwater floater asset groups were impaired. In the year ended December 31, 2015 , we recognized losses of $507 million ($481 million, or $1.31 per diluted share, net of tax) and $668 million ($654 million, or $1.78 per diluted share, net of tax) associated with the impairment of the deepwater floater asset group and the midwater floater asset group, respectively, including losses of $41 million and $11 million, respectively, associated with construction in progress for each asset group.
During the year ended December 31, 2014, we identified indicators that the asset groups in our contract drilling services reporting unit may not be recoverable. Such indicators included low dayrate fixtures, partly caused by more technologically advanced drilling units competing with less capable drilling units, and projected declines in dayrates and utilization, particularly for the deepwater floater asset group. As a result of our testing, we determined that the carrying amount of the deepwater floater asset group was impaired. In the year ended December 31, 2014, we recognized a loss of $788 million ($693 million, or $1.91 per diluted share, net of tax) associated with the impairment of the deepwater floater asset group.
We estimated the fair value of the asset groups by apply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Goodwill —During the year ended December 31, 2014, we noted rapid and significant declines in the market value of our stock, oil and natural gas prices and actual and projected declines in dayrates and utilization. We identified these as indicators that the fair value of our goodwill could have fallen below its carrying amount. As a result, we performed interim goodwill impairment tests and determined that the goodwill associated with our contract drilling services reporting unit was fully impaired. In the year ended December 31, 2014, we recognized an aggregate loss of $3.0 billion associated with the full impairment of the carrying amount of our goodwill, which had no tax effect. We determined that, of the $3.0 billion aggregate loss, $2.9 billion ($8.02 per diluted share) was attributable to controlling interest and $7 4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t>
  </si>
  <si>
    <t>Income Taxes</t>
  </si>
  <si>
    <t>Note 7—Income Taxes
Tax provision and rate —Transocean Ltd., a holding company and Swiss resident, is exempt from cantonal and communal income tax in Switzerland, but is subject to Swiss federal income tax. For Swiss federal income taxes, qualifying net dividend income and net capital gains on the sale of qualifying investments in subsidiaries are exempt. Consequently, there is not a direct relationship between our Swiss earnings before income taxes and our Swiss income tax expense.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The components of our provision (benefit) for income taxes were as follows (in millions):
Years ended December 31,
2016
2015
2014
Current tax expense
$
$
$
Deferred tax expense (benefit)
Income tax expense
$
$
$
In the years ended December 31, 2016, 2015 and 2014, our effective tax rate was 11.5 percent, 11.9 percent and (5.0) percent, respectively, based on income from continuing operations before income tax expense.
The following is a reconciliation of the differences between the income tax expense for our continuing operations computed at the Swiss holding company federal statutory rate and our reported provision for income taxes (in millions, except statutory tax rate):
Years ended December 31,
2016
2015
2014
Income tax expense, calculated at the Swiss federal statutory rate of 7.83 percent
$
$
$
Taxes on earnings subject to rates different than the Swiss federal statutory rate
Taxes on impairment losses subject to rates different than the Swiss federal statutory rate
Taxes on revaluation of Norwegian assets
Taxes on litigation matters subject to rates different than the Swiss federal statutory rate
Changes in unrecognized tax benefits, net
Change in valuation allowance
Benefit from foreign tax credits
Other, net
—
Income tax expense
$
$
$
Deferred taxes —The significant components of our deferred tax assets and liabilities were as follows (in millions):
December 31,
2016
2015
Deferred tax assets
Net operating loss carryforwards
$
$
Tax credit carryforwards
Accrued payroll expenses not currently deductible
Deferred income
Loss contingencies
Professional fees
United Kingdom charter limitation
Other
Valuation allowance
Total deferred tax assets
Deferred tax liabilities
Depreciation and amortization
Other
Total deferred tax liabilities
Net deferred tax assets
$
$
At December 31, 2016 and 2015, our deferred tax assets included U.S. foreign tax credit carryforwards of $33 million and $23 million, respectively, which will expire between 2017 and 2026. The deferred tax assets related to our net operating losses were generated in various worldwide tax jurisdictions. At December 31, 2016, the net operating losses carryforwards, which were generated in various jurisdictions worldwide, included $200 million that do not expire and $183 million that will expire beginning 2018 and 2036. At December 31, 2015, the net operating losses carryforwards, which were generated in various jurisdictions worldwide, included $170 million that do not expire and $195 million that will expire beginning 2018 and 2035. At December 31, 2016 and 2015, due to uncertainty of realization, we have recorded a valuation allowance of $412 million and $380 million, respectively, on net operating losses and other deferred tax assets.
Our deferred tax liabilities include taxes related to the earnings of certain subsidiaries that are not permanently reinvested or that will not be permanently reinvested in the future. We consider the earnings of certain of our subsidiaries to be indefinitely reinvested, and accordingly, we have not provided for taxes on these unremitted earnings. If we were to make a distribution from the unremitted earnings of these subsidiaries, we would be subject to taxes payable to various jurisdictions. If our expectations were to change regarding future tax consequences, we may be required to record additional deferred taxes that could have a material adverse effect on our consolidated statement of financial position, results of operations or cash flows. At December 31, 2016, the amount of indefinitely reinvested earnings was approximately $2.5 billion. If all of these indefinitely reinvested earnings were distributed, we would be subject to estimated taxes of $200 million to $250 million.
Unrecognized tax benefits —The changes to our liabilities related to unrecognized tax benefits, excluding interest and penalties that we recognize as a component of income tax expense, were as follows (in millions):
Years ended December 31,
2016
2015
2014
Balance, beginning of period
$
$
$
Additions for current year tax positions
Additions for prior year tax positions
Reductions for prior year tax positions
Settlements
Reductions related to statute of limitation expirations
Balance, end of period
$
$
$
The liabilities related to our unrecognized tax benefits, including related interest and penalties that we recognize as a component of income tax expense, were as follows (in millions):
December 31,
2016
2015
Unrecognized tax benefits, excluding interest and penalties
$
$
Interest and penalties
Unrecognized tax benefits, including interest and penalties
$
$
In the years ended December 31, 2016, 2015 and 2014, we recognized income of $23 million, $1 million and $57 million, respectively, recorded as a component of income tax expense, related to previously recognized interest and penalties associated with our unrecognized tax benefits. As of December 31, 2016, if recognized, $370 million of our unrecognized tax benefits, including interest and penalties, would favorably impact our effective tax rate.
It is reasonably possible that our existing liabilities for unrecognized tax benefits may increase or decrease in the year ending December 31, 2017,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Norway tax investigations and trial —Norwegian civil tax authorities are challenging certain transactions undertaken by our subsidiaries in 1999, 2001 and 2002. At December 31, 2016, the remaining outstanding civil tax assessment was for NOK 412 million, equivalent to approximately $48 million, plus interest, related to a 2001 dividend payment. On June 26, 2014, the Norwegian district court in Oslo ruled that our subsidiary was liable for the civil tax assessment but waived all penalties and penalty interest. On September 12, 2014, we and the tax authorities each appealed the ruling. On June 27, 2016, the tax authorities withdrew their appeal of penalties and dropped all penalty claims. We intend to take all other appropriate action to continue to support our position that our Norwegian tax returns are materially correct as filed. Although we are unable to predict the outcome of this matter, we do not expect the effect, if any, to have a material adverse effect on our consolidated statement of financial position, results of operations or cash flows. See Note 23—Subsequent Events.
Brazil tax investigations —Certain of our Brazilian income tax returns for the years 2000 through 2004 are currently under examination. In December 2005, the Brazilian tax authorities issued an aggregate tax assessment of BRL 818 million, equivalent to approximately $251 million, including penalties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39 million, equivalent to approximately $43 million, including penalties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si>
  <si>
    <t>Discontinued Operations</t>
  </si>
  <si>
    <t>Note 8—Discontinued Operations
Standard jackup and swamp barge contract drilling services — 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 In November 2012, we completed the sale of 38 drilling units, and we agreed to operate the standard jackups on behalf of the buyer for a period of time that extended to January 2015. In the year ended December 31, 2014, we recognized operating revenues of $166 million, operating costs and related losses of $160 million, resulting in a loss of $8 million ($0.02 per diluted share), net of tax expense of $14 million, associated with our discontinued drilling services operations.
Drilling management services —In February 2014, in connection with our efforts to discontinue non‑strategic operations, we completed the sale of a subsidiary that performed drilling management services in the North Sea. In the year ended December 31, 2014, we received net cash proceeds of $10 million and recognized a net loss of $12 million ($0.03 per diluted share), which had no tax effect, associated with the sale of the drilling management services business. We agreed to provide a $15 million working capital line of credit to the buyer through March 2016. In May 2015, the buyer made a cash payment of $15 million to repay the borrowings and terminated the line of credit.</t>
  </si>
  <si>
    <t>Earnings (Loss) Per Share</t>
  </si>
  <si>
    <t>Earnings Per Share</t>
  </si>
  <si>
    <t>Note 9—Earnings (Loss) Per Share
The numerator and denominator used for the computation of basic and diluted per share earnings from continuing operations were as follows (in millions, except per share data):
Years ended December 31,
2016
2015
2014
Basic
Diluted
Basic
Diluted
Basic
Diluted
Numerator for earnings (loss) per share
Income (loss) from continuing operations attributable to controlling interest
$
$
$
$
$
$
Undistributed earnings allocable to participating securities
—
—
Income (loss) from continuing operations available to shareholders
$
$
$
$
$
$
Denominator for earnings (loss) per share
Weighted-average shares outstanding
Effect of stock options and other share-based awards
—
—
—
—
—
—
Weighted-average shares for per share calculation
Per share earnings (loss) from continuing operations
$
$
$
$
$
$
In the years ended December 31, 2016, 2015 and 2014, we excluded from the calculation 2.5 million, 3.3 million and 2.5 million share‑based awards, respectively, since the effect would have been anti‑dilutive.</t>
  </si>
  <si>
    <t>Drilling Fleet</t>
  </si>
  <si>
    <t>Note 10—Drilling Fleet
Construction work in progress —For each of the three years in the period ended December 31, 2016, the changes in our construction work in progress, including capital expenditures and other capital additions, were as follows (in millions):
Years ended December 31,
2016
2015
2014
Construction work in progress, at beginning of period
$
$
$
Capital expenditures
Newbuild construction program
Other equipment and construction projects
Total capital expenditures
Changes in accrued capital additions
Impairment of construction work in progress
—
—
Property and equipment placed into service
Newbuild construction program
—
Other property and equipment
Construction work in progress, at end of period
$
$
$
Dispositions —During the year ended December 31, 2016, in connection with our efforts to dispose of non‑strategic assets, we completed the sale of the deepwater floaters Deepwater Navigator, M.G. Hulme, Jr. and Sedco 702 and the midwater floaters Falcon 100, GSF Grand Banks, GSF Rig 135, Sedco 704, Sedneth 701 , Transocean Driller , Transocean John Shaw and Transocean Winner , along with related equipment. In the year ended December 31, 2016, we received aggregate net cash proceeds of $22 million and recognized an aggregate net gain of $13 million ($0.04 per diluted share, net of tax) associated with the disposal of these assets. In the year ended December 31, 2016, we received cash proceeds of $8 million and recognized an aggregate net loss of $9 million associated with the disposal of assets unrelated to rig sales.
During the year ended December 31, 2015, we completed the sale of the ultra‑deepwater floaters Deepwater Expedition and GSF Explorer , the deepwater floaters Discoverer Seven Seas , GSF Celtic Sea, Sedco 707 , Sedco 710, Sovereign Explorer and Transocean Rather and the midwater floaters C. Kirk Rhein, Jr. , GSF Aleutian Key, GSF Arctic I , GSF Arctic III , J.W. McLean, Sedco 601 , Sedco 700, Transocean Amirante and Transocean Legend, along with related equipment. In the year ended December 31, 2015, we received aggregate net cash proceeds of $35 million and recognized an aggregate net gain of $14 million ($11 million or $0.02 per diluted share, net of tax) associated with the disposal of these assets. In the year ended December 31, 2015, we received cash proceeds of $16 million and recognized an aggregate net loss of $50 million associated with the disposal of assets unrelated to rig sales.
During the year ended December 31, 2014, we completed the sale of the deepwater floater Sedco 709 , the midwater floater Sedco 703 and the high‑specification jackups GSF Magellan and GSF Monitor , along with related equipment. In the year ended December 31, 2014, we received aggregate net cash proceeds of $185 million and recognized an aggregate net loss of $1 million associated with the disposal of these assets. In the year ended December 31, 2014, we received cash proceeds of $30 million and recognized an aggregate net loss of $25 million associated with the disposal of assets unrelated to rig sales.
At December 31, 2016, the aggregate carrying amount of our assets held for sale was $6 million, including the midwater floater GSF Rig 140, along with related equipment, and certain corporate assets. At December 31, 2015, the aggregate carrying amount of our assets held for sale was $8 million, including the deepwater floater Deepwater Navigator and the midwater floaters Falcon 100, GSF Grand Banks, GSF Rig 135 and Sedneth 701 , along with related equipment, and certain corporate assets.
See Note 6—Impairments.</t>
  </si>
  <si>
    <t>Debt</t>
  </si>
  <si>
    <t>Note 11—Debt
Overview
Outstanding debt —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6
2015
2016
2015
5.05% Senior Notes due December 2016 (a)
$
—
$
$
—
$
2.50% Senior Notes due October 2017 (a)
Eksportfinans Loans due January 2018
6.00% Senior Notes due March 2018 (a)
7.375% Senior Notes due April 2018 (a)
6.50% Senior Notes due November 2020 (a)
6.375% Senior Notes due December 2021 (a)
3.80% Senior Notes due October 2022 (a)
9.00% Senior Notes due July 2023
—
—
7.75% Senior Secured Notes due October 2024
—
—
6.25% Senior Secured Notes due December 2024
—
—
7.45% Notes due April 2027 (a)
8.00% Debentures due April 2027 (a)
7.00% Notes due June 2028
Capital lease contract due August 2029
7.50% Notes due April 2031 (a)
6.80% Senior Notes due March 2038 (a)
7.35% Senior Notes due December 2041 (a)
Total debt
Less debt due within one year
5.05% Senior Notes due December 2016 (a)
—
—
2.50% Senior Notes due October 2017 (a)
—
—
Eksportfinans Loans due January 2018
7.75% Senior Secured Notes due October 2024
—
—
6.25% Senior Secured Notes due December 2024
—
—
Capital lease contract due August 2029
Total debt due within one year
Total long-term debt
$
$
$
$
(a)
Transocean Inc., a 100 percent owned subsidiary of Transocean Ltd., is the issuer of the notes and debentures. Transocean Ltd. has provided a full and unconditional guarantee of the notes and debentures and borrowings under an unsescured five‑year revolving credit facility (see “Five‑Year Revolving Credit Facility”). Transocean Ltd. has no independent assets or operations, and following the completion of certain restructuring transactions during the year ended December 31, 2016,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and “Debt issuances—7.75% Senior Secured Notes and 6.25% Senior Secured Notes,” Transocean Ltd. and Transocean Inc. are not subject to any significant restrictions on their ability to obtain funds from their consolidated subsidiaries by dividends, loans or return of capital distributions.
Scheduled maturities —At December 31, 2016, the scheduled maturities of our debt were as follows (in millions):
Total
Years ending December 31,
2017
$
2018
2019
2020
2021
Thereafter
Total debt, excluding debt-related balances
Total debt-related balances, net
Total debt
$
Indentures —The indentures that govern our debt contain covenants that, among other things, limit our ability to incur certain liens on our drilling units without equally and ratably securing the notes, to engage in certain sale and lease back transactions covering any of our drilling units, to allow our subsidiaries to incur certain additional debt, or to engage in certain merger, consolidation or reorganization transactions or to enter into a scheme of arrangement qualifying as an amalgamation. Additionally, the indentures that govern the 7.75% Senior Secured Notes due October 2024 (the “7.75% Senior Secured Notes”) and the 6.25% Senior Secured Notes due December 2024 (the “6.25% Senior Secured Notes” and, together with the 7.75% Senior Secured Notes, the “Senior Secured Notes”) contain covenants that limit the ability of our subsidiaries that own or operate the collateral rigs to declare or pay dividends and impose a maximum collateral rig leverage ratio (“Maximum Collateral Ratio”), represented by each rig’s earnings relative to the debt balance, that changes over the terms of the notes. At December 31, 2016, the Maximum Collateral Ratio under both indentures was 5.75 to 1.00.
Interest rate adjustments —The interest rates for certain of our notes are subject to adjustment from time to time upon a change to our credit rating of our non‑credit enhanced senior unsecured long‑term debt (“Debt Rating”). Effective April 15, 2016, as a result of a reduction of our Debt Rating, the interest rates on the 2.50% Senior Notes due October 2017 (the “2.50% Senior Notes”) and the 3.80% Senior Notes due October 2022 (the “3.80% Senior Notes”) increased to 3.75 percent and 5.05 percent, respectively. Effective June 15, 2016, as a result of a further reduction of our Debt Rating, the interest rates on the 5.05% Senior Notes due December 2016 (the “5.05% Senior Notes”), the 6.375% Senior Notes due December 2021 (the “6.375% Senior Notes”) and the 7.35% Senior Notes due December 2041 increased to 6.80 percent, 8.125 percent and 9.10 percent, respectively. Effective October 15, 2016, as a result of a further reduction of our Debt Rating, the interest rates on the 2.50% Senior Notes and the 3.80% Senior Notes increased to 4.25 percent and 5.55 percent, respectively.
Five‑Year Revolving Credit Facility —In June 2014, we entered into an amended and restated bank credit agreement, which established a $3.0 billion unsecured five‑year revolving credit facility, that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
We may borrow under the Five‑Year Revolving Credit Facility at either (1) the adjusted London Interbank Offered Rate (“LIBOR”) plus a margin (the “Five‑Year Revolving Credit Facility Margin”), which ranges from 1.125 percent to 2.0 percent based on the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based on our Debt Rating. Effective May 17, 2016, as a result of a reduction of our Debt Rating, the Five‑Year Revolving Credit Facility Margin increased to 2.0 percent from 1.75 percent and the facility fee increased to 0.35 percent from 0.275 percent. At December 31, 2016, based on our Debt Rating on that date, the Five‑Year Revolving Credit Facility Margin was 2.0 percent and the facility fee was 0.35 percent. At December 31, 2016, we had no borrowings outstanding or letters of credit issued, and we had $3.0 billion of available borrowing capacity under the Five‑Year Revolving Credit Facility.
Debt issuances
9.00% Senior Notes —On July 21, 2016, we completed an offering of an aggregate principal amount of $1.25 billion of 9.00% senior unsecured notes due July 15, 2023 (the “9.00% Senior Notes”), and we received aggregate cash proceeds of $1.21 billion, net of initial discount and costs payable by us. We used the majority of the net proceeds from the debt offering to complete a tender offer (see “Tender offer”). The 9.00% Senior Notes are fully and unconditionally guaranteed by Transocean Ltd. and certain wholly owned subsidiaries of Transocean Inc. Such notes rank equal in right of payment to all of our existing and future unsecured unsubordinated obligations and rank structurally senior to the extent of the value of the assets of the subsidiaries guaranteeing the notes. We will pay interest on the 9.00% Senior Notes semiannually on January 15 and July 15 of each year, beginning on January 15, 2017. We may redeem all or a portion of the 9.00% Senior Notes at any time prior to July 15, 2020 at a price equal to 100 percent of the aggregate principal amount plus a make‑whole provision, and on or after July 15, 2020, at specified redemption prices. The indenture that governs the 9.00% Senior Notes contains covenants that, among other things, limit our ability to incur certain liens on our drilling units without equally and ratably securing the notes, engage in certain sale and lease‑back transactions covering any of our drilling units, allow our subsidiaries to incur certain additional debt, and consolidate, merge or enter into a scheme of arrangement qualifying as an amalgamation.
7.75% Senior Secured Notes and 6.25% Senior Secured Notes —On October 19, 2016, we completed an offering of an aggregate principal amount of $600 million of 7.75% Senior Secured Notes, and we received aggregate cash proceeds of $583 million, net of initial discount and costs payable by us. On December 8, 2016, we completed an offering of an aggregate principal amount of $625 million of 6.25% Senior Secured Notes, and we received aggregate cash proceeds of $609 million, net of initial discount and costs payable by us. Additionally, we were required to make total cash deposits of approximately $103 million into restricted cash accounts, including $61 million for principal and $42 million for interest, held by the trustee for the Senior Secured Notes and recorded in current assets. We will pay interest on the 7.75% Senior Secured Notes semiannually on April 15 and October 15 of each year, beginning April 15, 2017, and we will pay interest on the 6.25% Senior Secured Notes semiannually on June 1 and December 1 of each year beginning on June 1, 2017. Additionally, on each interest payment date, we will be required to redeem, on a pro rata basis, an aggregate principal amount of $30 million and $31 million of the 7.75% Senior Secured Notes and the 6.25% Senior Secured Notes, respectively, at a price equal to 100 percent of the principal amount. We may redeem all or a portion of the 7.75% Senior Secured Notes and the 6.25% Senior Secured Notes at any time on or prior to October 15, 2020 and December 1, 2020, respectively, at a price equal to 100 percent of the aggregate principal amount plus a make‑whole provision. We will be required to redeem the notes at a price equal to 100 percent of the aggregate principal amount, without a make‑whole provision, upon the occurrence of certain events related to the collateral rig and the related drilling contract.
The 7.75% Senior Secured Notes are secured by the assets and earnings associated with the ultra‑deepwater floater Deepwater Thalassa and the equity of the wholly owned subsidiary that owns the collateral rig. The 6.25% Senior Secured Notes are secured by the assets and earnings associated with the ultra‑deepwater floater Deepwater Proteus and the equity of the subsidiary that owns the collateral rig. The 7.75% Senior Secured Notes and the 6.25% Senior Secured Notes are also fully and unconditionally guaranteed by Transocean Ltd., Transocean Inc. and, in each case, the wholly owned subsidiary that owns the collateral rig. At December 31, 2016, the aggregate carrying amount of Deepwater Thalassa and Deepwater Proteus was $1.7 billion.
Debt retirement
Scheduled maturity —On the scheduled maturity date of December 15, 2016, we made a cash payment of $938 million to repay the outstanding 5.05% Senior Notes, at a price equal to 100 percent of the aggregate principal amount.
Tender offer —On August 1, 2016, we completed a tender offer (the “Tender Offer”) to purchase for cash up to $1.0 billion aggregate principal amount of our 6.50% Senior Notes due November 2020, 6.375% Senior Notes and 3.80% Senior Notes (collectively, the “Tendered Notes”), subject to the terms and conditions specified in the related offer to purchase. In connection with the Tender Offer, we received valid tenders from holders of an aggregate principal amount of the Tendered Notes as follows (in millions):
Year ended
December 31,
2016
6.50% Senior Notes due November 2020
$
6.375% Senior Notes due December 2021
3.80% Senior Notes due October 2022
Aggregate principal amount retired
$
Aggregate cash payment
$
Aggregate net gain
Repurchases and redemptions —During the years ended December 31, 2016, 2015 and 2014, we repurchased in the open market or redeemed debt securities with aggregate principal amounts as follows (in millions):
Years ended December 31,
2016
2015
2014
4.95% Senior Notes due November 2015
$
—
$
$
5.05% Senior Notes due December 2016
—
2.50% Senior Notes due October 2017
—
6.00% Senior Notes due March 2018
—
7.375% Senior Notes due April 2018
—
6.50% Senior Notes due November 2020
—
—
6.375% Senior Notes due December 2021
—
3.80% Senior Notes due October 2022
—
7.45% Notes due April 2027
—
7.50% Notes due April 2031
—
Aggregate principal amount retired
$
$
$
Aggregate cash payment
$
$
$
Aggregate net gain (loss)
Other repayments —During the year ended December 31, 2014, we also made a cash payment of $163 million to repay borrowings outstanding under a credit facility, established by one of our subsidiaries, and we terminated this credit facility and an undrawn secured credit facility. In the year ended December 31, 2014, we recognized an aggregate net loss of $4 million associated with the termination of the credit facilities.</t>
  </si>
  <si>
    <t>Postemployment Benefit Plans</t>
  </si>
  <si>
    <t>Note 12—Postemployment Benefit Plans
Defined benefit pension plans and other postretirement employee benefit plans
Overview —Benefits under all of our U.S. defined benefit pension plans have ceased accruing. We maintain the respective pension obligations under such plans until they have been fully satisfied. As of December 31, 2016, we maintained three funded and three unfunded defined benefit plans in the U.S. (the “U.S. Plans”). During the year ended December 31, 2016, we permitted certain participants of one of our funded U.S. Plans to make a one‑time election to receive a payment of retirement benefits in the form of either (a) a lump sum distribution or (b) an annuity starting October 1, 2016.
As of December 31, 2016, we maintained one defined benefit plan in the U.K. (the “U.K. Plan”), under which we and the plan trustees mutually agreed to cease accruing benefits, effective March 31, 2016. As of December 31, 2016, we also maintained two funded and two unfunded defined benefit plans, primarily group pension schemes with life insurance companies, which cover certain eligible Norway employees and former employees (the “Norway Plans”). During the year ended December 31, 2016, we satisfied our obligations under four funded defined benefit plans in Norway and the unfunded defined benefit plans in Nigeria. During the year ended December 31, 2015, we satisfied our obligations under the unfunded defined benefit plans in Egypt and Indonesia. We refer to the U.K. Plan, the Norway Plans and the plans in Nigeria, Egypt and Indonesia, collectively, as the “Non‑U.S. Plans.”
We refer to the U.S. Plans and the Non‑U.S. Plans, collectively, as the “Transocean Plans”. Additionally, we maintain certain unfunded other postretirement employee benefit plans (collectively, the “OPEB Plans”), under which benefits to eligible participants diminish during a phase‑out period ending December 31, 2025.
Assumptions —We estimated our benefit obligations using the following weighted‑average assumptions:
December 31, 2016
December 31, 2015
U.S.
Non-U.S.
OPEB
U.S.
Non-U.S.
OPEB
Plans
Plans
Plans
Plans
Plans
Plans
Discount rate
%
%
%
%
%
%
Compensation trend rate
na
%
na
%
%
na
We estimated our net periodic benefit costs using the following weighted‑average assumptions:
Year ended December 31, 2016
Year ended December 31, 2015
Year ended December 31, 2014
U.S.
Non-U.S.
OPEB
U.S.
Non-U.S.
OPEB
U.S.
Non-U.S.
Plans
Plans
Plans
Plans
Plans
Plans
Plans
Plans
OPEB Plans
Discount rate
%
%
%
%
%
%
%
%
%
Expected rate of return
%
%
na
%
%
na
%
%
na
Compensation trend rate
%
%
na
%
%
na
%
%
na
Health care cost trend rate
-initial
na
na
na
na
na
%
na
na
%
-ultimate
na
na
na
na
na
%
na
na
%
-ultimate year
na
na
na
na
na
na
na
“na” means not applicable.
Net periodic benefit costs —Net periodic benefit costs, before tax, included the following components (in millions):
Year ended December 31, 2016
Year ended December 31, 2015
Year ended December 31, 2014
U.S.
Non-U.S.
Transocean
U.S.
Non-U.S.
Transocean
U.S.
Non-U.S.
Transocean
Plans
Plans
Plans
Plans
Plans
Plans
Plans
Plans
Plans
Net periodic benefit costs
Service cost
$
$
$
$
$
$
$
$
$
Interest cost
Expected return on plan assets
Settlements and curtailments
—
Actuarial (gain) loss, net
Prior service cost, net
—
—
—
—
—
—
—
Net periodic benefit costs
$
$
$
$
$
$
$
$
$
In September and December 2014, we recognized settlement and curtailment charges for two of our unfunded Non‑U.S. Plans in Nigeria and Egypt associated with certain employee terminations.
In the years ended December 31, 2016, 2015 and 2014, for the OPEB Plans, the combined components of net periodic benefit costs, including service cost, interest cost, recognized net actuarial losses, prior service cost amortization, curtailments and special termination benefits, were income of $4 million, income of $1 million and costs of $2 million , respectively.
The following table presents the amounts in accumulated other comprehensive income (loss), before tax, that have not been recognized as components of net periodic benefit costs (in millions):
December 31, 2016
December 31, 2015
U.S.
Non-U.S.
OPEB
U.S.
Non-U.S.
OPEB
Plans
Plans
Plans
Total
Plans
Plans
Plans
Total
Actuarial gain (loss), net
$
$
$
$
$
$
$
$
Prior service cost, net
—
—
—
—
Total
$
$
$
$
$
$
$
$
The following table presents the amounts in accumulated other comprehensive income expected to be recognized as components of net periodic benefit costs during the year ending December 31, 2017 (in millions):
Year ending December 31, 2017
U.S.
Non-U.S.
OPEB
Plans
Plans
Plans
Total
Actuarial loss, net
$
$
$
—
$
Prior service cost, net
—
—
Total amount expected to be recognized
$
$
$
$
Funded status —The changes in projected benefit obligation, plan assets and funded status and the amounts recognized on our consolidated balance sheets were as follows (in millions):
Year ended December 31, 2016
Year ended December 31, 2015
U.S.
Non-U.S.
OPEB
U.S.
Non-U.S.
OPEB
Plans
Plans
Plans
Total
Plans
Plans
Plans
Total
Change in projected benefit obligation
Projected benefit obligation, beginning of period
$
$
$
$
$
$
$
$
Actuarial (gains) losses, net
—
Service cost
—
Interest cost
Plan amendments
—
—
—
—
—
—
Currency exchange rate changes
—
—
—
—
Participant contributions
—
—
—
Benefits paid
Settlements and curtailments
—
—
—
Projected benefit obligation, end of period
Change in plan assets
Fair value of plan assets, beginning of period
—
—
Actual return on plan assets
—
—
Currency exchange rate changes
—
—
—
—
Employer contributions
Participant contributions
—
—
—
Benefits paid
Settlements
—
—
—
—
—
—
Fair value of plan assets, end of period
—
—
Funded status, end of period
$
$
$
$
$
$
$
$
Balance sheet classification, end of period:
Pension asset, non-current
$
—
$
$
—
$
$
—
$
$
—
$
Pension liability, current
—
Pension liability, non-current
Accumulated other comprehensive income (loss) (a)
(a)
Amounts are before income tax effect.
The aggregate projected benefit obligation and fair value of plan assets for plans with a projected benefit obligation in excess of plan assets were as follows (in millions):
December 31, 2016
December 31, 2015
U.S.
Non-U.S.
OPEB
U.S.
Non-U.S.
OPEB
Plans
Plans
Plans
Total
Plans
Plans
Plans
Total
Projected benefit obligation
$
$
$
$
$
$
$
$
Fair value of plan assets
—
—
At December 31, 2016 and 2015, the accumulated benefit obligation for all defined benefit pension plans was $2.0 billion. The aggregate accumulated benefit obligation and fair value of plan assets for plans with an accumulated benefit obligation in excess of plan assets were as follows (in millions):
December 31, 2016
December 31, 2015
U.S.
Non-U.S.
OPEB
U.S.
Non-U.S.
OPEB
Plans
Plans
Plans
Total
Plans
Plans
Plans
Total
Accumulated benefit obligation
$
$
$
$
$
$
$
$
Fair value of plan assets
—
—
—
Plan assets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
As of December 31, 2016 and 2015, the weighted‑average target and actual allocations of the investments for our funded Transocean Plans were as follows:
December 31, 2016
December 31, 2015
Target allocation
Actual allocation
Target allocation
Actual allocation
U.S.
Non-U.S.
U.S.
Non-U.S.
U.S.
Non-U.S.
U.S.
Non-U.S.
Plans
Plans
Plans
Plans
Plans
Plans
Plans
Plans
Equity securities
%
%
%
%
%
%
%
%
Fixed income securities
%
%
%
%
%
%
%
%
Other investments
—
%
—
%
—
%
%
%
Total
%
%
%
%
%
%
%
%
As of December 31, 2016, the investments for our funded Transocean Plans were categorized as follows (in millions):
December 31, 2016
Significant observable inputs
Significant other observable inputs
Total
U.S.
Non-U.S.
Transocean
U.S.
Non-U.S.
Transocean
U.S.
Non-U.S.
Transocean
Plans
Plans
Plans
Plans
Plans
Plans
Plans
Plans
Plans
Mutual funds
U.S. equity funds
$
$
—
$
$
$
—
$
$
$
—
$
Non-U.S. equity funds
—
Bond funds
—
—
Total mutual funds
—
Other investments
Cash and money market funds
—
—
—
Property collective trusts
—
—
—
—
—
Investment contracts
—
—
—
—
—
Total other investments
—
Total investments
$
$
$
$
$
$
$
$
$
As of December 31, 2015, the investments for our funded Transocean Plans were categorized as follows (in millions):
December 31, 2015
Significant observable inputs
Significant other observable inputs
Total
U.S.
Non-U.S.
Transocean
U.S.
Non-U.S.
Transocean
U.S.
Non-U.S.
Transocean
Plans
Plans
Plans
Plans
Plans
Plans
Plans
Plans
Plans
Mutual funds
U.S. equity funds
$
$
—
$
$
—
$
$
$
$
$
Non-U.S. equity funds
Bond funds
—
—
Total mutual funds
Other investments
Cash and money market funds
—
—
—
—
—
Property collective trusts
—
—
—
—
—
Investment contracts
—
—
—
—
—
Total other investments
—
—
Total investments
$
$
$
$
$
$
$
$
$
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Funding contributions —In the years ended December 31, 2016, 2015 and 2014, we made an aggregate contribution of $49 million, $39 million and $101 million, respectively, to the Transocean Plans and the OPEB Plans using our cash flows from operations. In the year ending December 31, 2017, we expect to contribute $11 million to the Transocean Plans, and we expect to fund benefit payments of approximately $3 million for the OPEB Plans as costs are incurred.
Benefit payments —The following were the projected benefits payments (in millions):
U.S.
Non-U.S.
OPEB
Plans
Plans
Plans
Total
Years ending December 31,
2017
$
$
$
$
2018
2019
2020
2021
2022 - 2026
Defined contribution plans
At December 31, 2016, we sponsored four defined contribution plans, including (1) a qualified savings plan covering certain employees working in the U.S. (the “U.S. Savings Plan”), (2) a non‑qualified supplemental plan covering certain eligible employees working in the U.S. (the “U.S. Savings Restoration Plan”), (3) a qualified savings plan covering certain eligible U.K. employees (the “U.K. Savings Plan”) and (4) a non‑qualified savings plan covering certain employees working outside the U.S. and U.K. (the “Non‑U.S. Savings Plan”). In the years ended December 31, 2016, 2015 and 2014, we recognized expense of $51 million, $89 million and $84 million, respectively, related to our defined contribution plans.
The U.S. Savings Plan, effective January 1, 2015, provides eligible employees with matching contributions up to 10.0 percent of each participant’s base salary and annual bonus based on the participant’s contribution to the plan. In the year ended December 31, 2014, the U.S. Savings Plan provided eligible employees with matching contributions up to 6.0 percent of each participant’s base salary based on the participant’s contribution to the plan. The U.S. Savings Restoration Plan, effective January 1, 2015, provides eligible employees with benefits in excess of those allowed under the U.S. Savings Plan.
The U.K. Savings Plan provides eligible employees with matching contributions between 4.5 percent and 9.5 percent based on the participant’s contribution to the plan. The Non‑U.S. Savings Plan, provides eligible employees with (a) matching contributions up to 6.0 percent of each participant’s base salary based on the participant’s contribution to the plan and (b) contributions between 4.5 percent and 6.5 percent of each participant’s base salary and annual bonus based on the participant’s years of eligible service. In the year ended December 31, 2016, we amended the Non‑U.S. Savings Plan, effective January 1, 2017, to provide eligible employees with matching contributions up to 12 percent of each participant’s base salary and annual bonus based on the participant’s contribution and eliminate the portion of the contribution that was based on years of service.</t>
  </si>
  <si>
    <t>Commitments and Contingencies</t>
  </si>
  <si>
    <t>Note 13—Commitments and Contingencies
Lease obligations
We have operating lease obligations expiring at various dates, principally for real estate, office space and office equipment. In the years ended December 31, 2016, 2015 and 2014, our rental expense for all operating leases, including operating leases with terms of less than one year, was approximately $45 million, $72 million and $95 million, respectively.
We also have a capital lease obligation, which is due to expire in August 2029. The capital lease contract has an implicit interest rate of 7.8 percent and requires scheduled monthly payments of $6 million through August 2029, after which we will have the right and obligation to acquire the drillship from the lessor for one dollar. In the years ended December 31, 2016, 2015 and 2014, depreciation expense associated with Petrobras 10000 , the asset held under capital lease, was $23 million, $23 million and $21 million, respectively. At December 31, 2016 and 2015, the aggregate carrying amount of this asset held under capital lease was as follows (in millions):
December 31,
2016
2015
Property and equipment, cost
$
$
Accumulated depreciation
Property and equipment, net
$
$
At December 31, 2016, the aggregate future minimum rental payments related to our non-cancellable operating leases and the capital lease were as follows (in millions):
Capital
Operating
lease
leases
Years ending December 31,
2017
$
$
2018
2019
2020
2021
Thereafter
Total future minimum rental payment
$
Less amount representing imputed interest
Present value of future minimum rental payments under capital leases
Less current portion included in debt due within one year
Long-term capital lease obligation
$
Purchase and service agreement obligations
We have entered into purchase obligations with shipyards and other contractors related to our newbuild construction programs. We have also entered into long‑term service agreements with original equipment manufacturers to provide services and parts related to our pressure control systems. The future payments required under our service agreements were estimated based on our projected operating activity and may vary based on actual operating activity. At December 31, 2016, the aggregate future payments required under our purchase obligations and our service agreement obligations were as follows (in millions):
Service
Purchase
agreement
obligations
obligations
Years ending December 31,
2017
$
$
2018
2019
—
2020
Thereafter
—
Total
$
$
Letters of credit and surety bonds
At December 31, 2016 and 2015, we had outstanding letters of credit totaling $50 million and $153 million, respectively, issued under various uncommitted credit lines, some of which require cash collateral, provided by several banks to guarantee various contract bidding, performance activities and customs obligations. At December 31, 2016, the aggregate cash collateral held by banks for letters of credit was $5 million. As is customary in the contract drilling business, we also have various surety bonds in place that secure customs obligations related to the importation of our rigs and certain performance and other obligations. At December 31, 2016 and 2015, we had outstanding surety bonds totaling $33 million and $30 million, respectively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and the states of Alabama, Florida, Louisiana, Mississippi, and Texas (collectively, the “States”). Additionally, we entered into the PSC Settlement Agreement, which remains subject to approval by the MDL Court.
In the year ended December 31, 2015, in connection with the settlements, as further described below, we recognized income of $788 million ($735 million, or $2.02 per diluted share, net of tax) recorded as a net reduction to operating and maintenance costs and expenses, including $538 million associated with recoveries from insurance for our previously incurred losses, $125 million associated with partial reimbursement from BP for our previously incurred legal costs, and $125 million associated with a net reduction to certain related contingent liabilities, primarily associated with contingencies that have either been settled or otherwise resolved as a result of settlements with BP and the PSC.
We have recognized a liability for the remaining estimated loss contingencies associated with litigation resulting from the Macondo well incident that we believe are probable and for which a reasonable estimate can be made. At December 31, 2016 and 2015, the liability for estimated loss contingencies that we believe are probable and for which a reasonable estimate can be made was $250 million, recorded in other current liabilities.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d received from underwriters’ confirmation of expected payment.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Plea Agreement —Pursuant to the plea agreement (the “Plea Agreement”), one of our subsidiaries pled guilty to one misdemeanor count of negligently discharging oil into the U.S. Gulf of Mexico, in violation of the Clean Water Act (“CWA”) and agreed to be subject to probation through February 2018. The DOJ agreed, subject to the provisions of the Plea Agreement, not to further prosecute us for certain matters arising from the Macondo well incident. We also agreed to make an aggregate cash payment of $ 400 million, including a criminal fine of $100 million and cash contributions of $150 million to the National Fish &amp; Wildlife Foundation and $150 million to the National Academy of Sciences, payable in scheduled installments. In each of the years ended December 31, 2016, 2015 and 2014, we made an aggregate cash payment of $60 million in satisfaction of amounts due under the Plea Agreement. At December 31, 2016 and 2015, the carrying amount of our liability for settlement obligations under the Plea Agreement was $60 million and $120 million, respectively. The final installment of $60 million is due on February 14, 2017.
Consent Decree —Under the civil consent decree (the “Consent Decree”), we agreed to undertake certain actions, including enhanced safety and compliance actions when operating in U.S. waters. The Consent Decree also requires us to submit certain plans, reports and submissions and also requires us to make such submittals available publicly. One of the required plans is a performance plan approved on January 2, 2014, that contains, among other things, interim milestones for actions in specified areas and schedules for reports required under the Consent Decree. Additionally, in compliance with the requirements of the Consent Decree and upon approval by the DOJ, we retained an independent auditor to review and report to the DOJ our compliance with the Consent Decree and an independent process safety consultant to review report and assist with the process safety requirements of the Consent Decree. We may request termination of the Consent Decree after January 2, 2019, provided we meet certain conditions. The Consent Decree resolved the claim by the U.S. for civil penalties under the CWA. The Consent Decree did not resolve the U.S. claim under the Oil Pollution Act (“OPA”) for natural resource damages (“NRD”) or for removal costs. However, BP has agreed to indemnify us for NRD and most removal costs (see “—BP Settlement Agreement”). We also agreed to pay civil penalties of $1.0 billion plus interest. In the year ended December 31, 2015, we made a cash payment of $204 million, including interest, representing the final installment due under the Consent Decree.
BP Settlement Agreement —On May 20, 2015, we entered into a settlement agreement with BP (the “BP Settlement Agreement”). Under the BP Settlement Agreement, BP agreed to indemnify us for compensatory damages, including all NRD and all cleanup and removal costs for oil or pollutants originating from the Macondo well. BP also agreed to cease efforts to recover as an unlimited additional insured under our insurance policies and to be bound to the insurance reimbursement rulings related to the Macondo well incident. We agreed to indemnify BP for personal and bodily injury claims of our employees and for any future costs for the cleanup or removal of pollutants stored on the Deepwater Horizon vessel. Additionally, we mutually agreed to release and withdraw all claims we have against each other arising from the Macondo well litigation and to refrain from making statements regarding gross negligence in the Macondo well incident. In July 2015, pursuant to the BP Settlement Agreements, we received $125 million from BP as partial reimbursement of the legal costs we incurred in connection with the Macondo well incident. We believe the BP Settlement Agreement resolved all Macondo well-related litigation between BP and us, and the indemnity BP committed to provide will generally address claims by third parties, including claims for economic and property damages, economic loss and NRD. However, the indemnity obligations do not extend to fines, penalties, or punitive damages.
PSC Settlement Agreement —On May 29, 2015, together with the PSC, we filed a settlement agreement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were given the opportunity to opt out of the PSC Settlement Agreement before September 23, 2016, and 36 claimants timely opted out, to pursue punitive damages claims against us. Six of these 36 claimants later revoked their opt out requests. In June 2016 and August 2015, we made a cash deposit of $25 million and $212 million, respectively, into escrow accounts pending approval of the settlement by the MDL Court. At December 31, 2016 and 2015, the aggregate balance in escrow was $237 million and $212 million, respectively, recorded in other current assets.
Pending claims —As of December 31, 2016, numerous complaints remain pending against us, along with other unaffiliated defendants in the MDL Court. We believe our settlement with the PSC, if approved by the MDL Court, will resolve many of these pending actions. As for any actions not resolved by these settlements, including any claims by individuals who opted out of the PSC Settlement Agreement, claims by the Mexican government under OPA and maritime law and federal securities actions, we are vigorously defending those claims and pursuing any and all defenses available. See”—PSC Settlement Agreement” and “—Federal securities claims.”
Federal securities claims —On September 30, 2010, a proposed federal securities class action was filed against us in the U.S. District Court for the Southern District of New York. In the action, a former shareholder of the acquired company alleged that the joint proxy statement related to our shareholder meeting in connection with the merger with the acquired company violated various securities laws and that the acquired company’s shareholders received inadequate consideration for their shares as a result of the alleged violations and sought compensatory and rescissory damages and attorneys’ fees. On March 11, 2014, the District Court for the Southern District of New York dismissed the claims as time-barred. Plaintiffs appealed to the U.S. Court of Appeals for the Second Circuit (the “Second Circuit”), but on March 17, 2016, the Second Circuit affirmed the dismissal. Plaintiffs filed a petition for writ of certiorari with the U.S. Supreme Court on August 12, 2016. See Note 23—Subsequent Events.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have recovered costs under the first four excess layers, the limits of which are now fully exhausted. We have submitted claims to the $250 million fifth layer, which is comprised of Bermuda market insurers (the “Bermuda Insurers”). The Bermuda Insurers have asserted various coverage defenses to our claims, and we have issued arbitration notices to the Bermuda Insurers. In the year ended December 31, 2016, we recognized income of $30 million, recorded as a reduction in operating and maintenance costs and expenses, associated with claims confirmed by certain underwriters, and we received cash proceeds of $20 million. We continue to pursue claims submitted to the Bermuda Insurers, but we cannot give any assurance that we will successfully recover additional proceeds under the available policy limits.
Other legal proceedings
Asbestos litigation —In 2004, several of our subsidiaries were named, along with numerous other unaffiliated defendants, in 21 complaints filed on behalf of 769 plaintiffs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 appointed special master has ruled that a Jones Act employer defendant, such as us, cannot be sued for punitive damages. At December 31, 2016, 15 plaintiffs have claims pending in Mississippi and eight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16, the subsidiary was a defendant in approximately 305 lawsuits, some of which include multiple plaintiffs, and we estimate that there are approximately 329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operating assets of the subsidiary were sold and its operations were discontinued in 1989, and the subsidiary has no remaining assets other than insurance policies, rights and proceeds, including (i) certain policies subject to litigation and (ii) certain rights and proceeds held directly or indirectly through a qualified settlement fund.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payments from insurers, assigned rights from insurers and coverage‑in‑place settlement agreements with insurers to respond to these claims. While we cannot predict or provide assurance as to the outcome of these matters, we do not expect the ultimate liability, if any, resulting from these claims to have a material adverse effect on our consolidated statement of financial position, results of operations or cash flows.
Rio de Janeiro tax assessment —In the year ended December 31, 2006, the state tax authorities of Rio de Janeiro in Brazil issued to one of our subsidiaries tax assessments on equipment imported into the state in connection with our operations, resulting from a preliminary finding by these authorities that our record keeping practices were deficient. At December 31, 2016, the aggregate tax assessment was for BRL 506 million, equivalent to approximately $155 million, including interest and penalties. In September 2006, we filed an initial response refuting these tax assessments, and, in September 2007, the state tax authorities confirmed that they believe the tax assessments are valid. On September 27, 2007, we filed an appeal with the state Taxpayer’s Council contesting the assessments. While we cannot predict or provide assurance as the final outcome of these proceedings, we do not expect it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Such matters include a certain Brazilian import license assessment received in 2010 related to timely application for import licenses for certain equipment and for allegedly providing improper information on import license application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t>
  </si>
  <si>
    <t>Noncontrolling Interest</t>
  </si>
  <si>
    <t>Noncontrolling Interest.</t>
  </si>
  <si>
    <t>Note 14—Noncontrolling Interest
Redeemable noncontrolling interest
Angola Deepwater Drilling Company Limited —Changes in redeemable noncontrolling interest were as follows (in millions):
Years ended December 31,
2016
2015
2014
Redeemable noncontrolling interest
Balance, beginning of period
$
$
$
—
Net income (loss) attributable to noncontrolling interest
Reclassification from noncontrolling interest
—
—
Balance, end of period
$
$
$
We own a 65 percent interest and Angco Cayman Limited (“Angco Cayman”) owns a 35 percent interest, in ADDCL, a variable interest entity (see Note 5—Variable Interest Entities). Angco Cayman has the right to require us to purchase its shares for cash. Accordingly, we present the carrying amount of Angco Cayman’s ownership interest as redeemable noncontrolling interest on our consolidated balance sheets.
Noncontrolling interest
Transocean Partners —On February 6, 2014, we formed Transocean Partners to own, operate and acquire modern, technologically advanced offshore drilling rigs. On August 5, 2014, we completed the initial public offering of 20.1 million common units of Transocean Partners. We retained the remaining 21.3 million common units, 27.6 million subordinated units, which collectively represented a 70.8 percent limited liability company interest, and all of the incentive distribution rights. In the year ended December 31, 2014, as a result of the offering, we received cash proceeds of $417 million, net of $26 million for underwriting discounts and commissions and other offering costs, and we recorded a capital allocation resulting in a decrease of $44 million to noncontrolling interest and a corresponding increase to additional paid‑in capital.
In the years ended December 31, 2016, 2015 and 2014, Transocean Partners declared and paid an aggregate distribution of, $99 million, $100 million and $15 million, respectively, to its unitholders, of which $28 million, $29 million and $4 million, respectively, was paid to the holders of noncontrolling interest.
On November 4, 2015, Transocean Partners announced that its board of directors approved a unit repurchase program, authorizing it to repurchase up to $40 million of its publicly held common units. Under the unit repurchase program, Transocean Partners repurchased 478,376 of its publicly held common units for an aggregate purchase price of $4 million and such repurchased common units were cancelled.
On December 9, 2016, Transocean Partners completed a merger with one of our subsidiaries as contemplated under the Merger Agreement. Following the completion of the merger, Transocean Partners became a wholly owned indirect subsidiary of Transocean Ltd. Each Transocean Partners common unit that was issued and outstanding immediately prior to the closing, other than the units held by Transocean and its subsidiaries, was converted into the right to receive 1.20 of our shares. To complete the merger, we issued 23.8 million shares from conditional capital.
TDSOI —In June 2016, we served notice of our intent to exercise our option to call the 30 percent ownership interest in TDSOI held by our local partner. In July 2016, we completed the repurchase of the noncontrolling interest for a cash payment of $2 million, and as a result, TDSOI became our wholly owned subsidiary. In connection with the transaction, we recorded a capital allocation resulting in a $12 million increase to noncontrolling interest and a corresponding decrease to additional paid in capital.</t>
  </si>
  <si>
    <t>Shareholders' Equity</t>
  </si>
  <si>
    <t>Note 15—Shareholders’ Equity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Distributions of qualifying additional paid‑in capital —In May 2015, at our annual general meeting, our shareholders approved the distribution of qualifying additional paid‑in capital in the form of a U.S. dollar denominated dividend of $0.60 per outstanding share, payable in four quarterly installments of $0.15 per outstanding share, subject to certain limitations. In May 2015, we recognized a liability of $218 million for the distribution payable, recorded in other current liabilities, with a corresponding entry to additional paid‑in capital. On June 17 and September 23, 2015, we paid the first two installments in the aggregate amount of $109 million to shareholders of record as of May 29 and August 25, 2015. On October 29, 2015, at our extraordinary general meeting, our shareholders approved the cancellation of the third and fourth installments of the distribution. As a result, we reduced our distribution payable, recorded in other current liabilities, by $109 million with corresponding increase to additional paid‑in capital.
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In May 2014, we recognized a liability of $1.1 billion for the distribution payable, recorded in other current liabilities, with a corresponding entry to additional paid‑in capital. On June 18, September 17 and December 17, 2014, we paid the first three installments in the aggregate amount of $816 million to shareholders of record as of May 30, August 22 and November 14, 2014, respectively. On March 18, 2015, we paid the final installment in the aggregate amount of $272 million to shareholders of record as of February 20, 2015.
In May 2013, at our annual general meeting, our shareholders approved the distribution of qualifying additional paid‑in capital in the form of a U.S. dollar denominated dividend of $2.24 per outstanding share, payable in four quarterly installments of $0.56 per outstanding share, subject to certain limitations. On March 19, 2014, we paid the final installment in the aggregate amount of $202 million to shareholders of record as of February 21, 2014.
We did not pay the distribution of qualifying additional paid‑in capital with respect to our shares held in treasury or held by our subsidiary.
Shares issued —To complete the merger with Transocean Partners, we issued 23.8 million shares from conditional capital. Each Transocean Partners common unit that was issued and outstanding immediately prior to the closing, other than the units held by Transocean and its subsidiaries, was converted into the right to receive 1.20 of our shares. See Note 1—Business, Note 14—Noncontrolling Interest and Note 18—Supplemental Cash Flow Information.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4 billion. On February 12, 2010, our board of directors authorized our management to implement the share repurchase program. During the three‑year period ended December 31, 2016, we did not purchase any shares under our share repurchase program. At December 31, 2015, we held 2.9 million shares in treasury, recorded at cost. On October 29, 2015, at our extraordinary general meeting, our shareholders approved the cancellation of all shares that had been repurchased to date under our share repurchase program. The cancellation of our shares held in treasury became effective as of January 7, 2016 upon registration in the commercial register.
Shares held by subsidiaries —Two of our subsidiaries hold our shares for future use to satisfy our obligations to deliver shares in connection with awards granted under our incentive plans or other rights to acquire our shares. At December 31, 2016 and 2015, our subsidiaries held 5.4 million shares and 6.9 million shares, respectively.
Accumulated other comprehensive loss —The changes in accumulated other comprehensive loss, presented net of tax, for our defined benefit pension plans were as follows (in millions):
Years ended December 31,
2016
2015
Balance, beginning of period
$
$
Other comprehensive income (loss) before reclassifications
Reclassifications to net income
Other comprehensive income (loss), net
Balance, end of period
$
$</t>
  </si>
  <si>
    <t>Share-Based Compensation Plans</t>
  </si>
  <si>
    <t>Note 16—Share‑Based Compensation Plans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Term Incentive Plan. As of December 31, 2016, we had 55.4 million shares authorized and 14.7 million shares available to be granted under the Long‑Term Incentive Plan. As of December 31, 2016, total unrecognized compensation costs related to all unvested share‑based awards were $43 million, which are expected to be recognized over a weighted‑average period of 1.4 years.
Service awards typically vest either in three equal annual installments beginning on the first anniversary date of the grant or in an aggregate installment at the end of the stated vesting period. Performance awards typically are subject to a three‑year measurement period during which the number of options, shares or restricted share units remains uncertain. At the end of the measurement period, the awarded number of options, shares or restricted share units is determined and, thereafter subject to a stated vesting period. The performance awards typically vest in one aggregate installment following the determination date. Stock options and stock appreciation rights are subject to a stated vesting period and, once vested, typically have a seven‑year term during which they are exercisable.
Service awards
Restricted share units —A restricted share unit is a notional unit that is equal to one share but has no voting rights until the underlying share is issued. Our service‑based restricted share units are participating securities since they have the right to receive dividends and other cash distributions to shareholders. The following table summarizes unvested activity for service‑based units granted under our incentive plans during the year ended December 31, 2016:
Number
Weighted-average
of
grant-date fair value
units
per unit
Unvested at January 1, 2016
$
Granted
Vested
Forfeited
Unvested at December 31, 2016
$
During the year ended December 31, 2016, the aggregate grant‑date fair value of the service‑based units that vested was $48 million.
During the years ended December 31, 2015 and 2014, we granted 2,848,521 and 1,208,790 service‑based units, respectively, with a weighted‑average grant‑date fair value of $18.70 and $42.80 per unit, respectively. During the years ended December 31, 2015 and 2014, we had 1,817,758 and 1,520,023 service‑based units, respectively, that vested with an aggregate grant‑date fair value of $81 million and $87 million, respectively.
Stock options —The following table summarizes activity for vested and unvested service‑based stock options outstanding under our incentive plans during the year ended December 31, 2016:
Weighted-average
Number
Weighted-average
remaining
Aggregate
of shares
exercise price
contractual term
intrinsic value
under option
per share
(years)
(in millions)
Outstanding at January 1, 2016
$
$
—
Granted
Forfeited
Outstanding at December 31, 2016
$
$
Vested and exercisable at December 31, 2016
$
$
—
During the year ended December 31, 2016, we granted service‑based stock options with a weighted‑average grant date fair value of $8.61 per stock option. We estimated the fair value using the following weighted‑average assumptions: (a) a dividend yield of zero percent, (b) an expected price volatility of 65 percent, (c) a risk‑free interest rate of 1.26 percent and (d) an expected option life of 6.1 years. During the year ended December 31, 2016, the aggregate grant‑date fair value of service‑based stock options that vested was $3 million. During the year ended December 31, 2016, no service‑based stock options were exercised. As of December 31, 2016, there were outstanding unvested service‑based stock options to purchase 912,302 shares. At January 1, 2016, we have presented the aggregate intrinsic value as zero since the weighted‑average exercise price per share exceeded the market price of our shares on these dates.
During the years ended December 31, 2015 and 2014, we did not grant service‑based stock options. During the years ended December 31, 2015 and 2014, the total grant‑date fair value of service‑based stock options that vested was $ 9 million and $ 14 million, respectively. During the year ended December 31, 2015, no service‑based stock options were exercised. During the year ended December 31, 2014, holders exercised service‑based stock options to purchase 383,848 shares, and the total pre‑tax intrinsic value of service‑based stock options exercised was $2 million.
Stock appreciation rights —During the years ended December 31, 2016, 2015 and 2014, we did not grant stock appreciation rights and no stock appreciation rights were exercised. At January 1, 2016, there were 185,002 stock appreciation rights outstanding at a weighted‑average exercise price of $93.49 per share and less than one year remaining contractual life. At January 1, 2016 and December 31, 2016, the aggregate intrinsic value of such stock appreciation rights was zero since the weighted‑average exercise price per share exceeded the market price of our shares on that date. At December 31, 2016, 29,288 stock appreciation rights were vested and exercisable, at an exercise price of $107.63 per share with less than one year remaining contractual term.
Performance awards
Restricted share units —We grant performance awards in the form of restricted share units that can be earned depending on the achievement of (a) market factors or (b) both market factors and performance targets. Our performance awards are participating securities since they have the right to receive dividends and other cash distributions to shareholders. The number of restricted share units earned is quantified upon completion of the specified period at the determination date. The following table summarizes unvested activity for performance‑based units under our incentive plans during the year ended December 31, 2016:
Number
Weighted-average
of
grant-date fair value
units
per unit
Unvested at January 1, 2016
$
Granted
Vested
Forfeited
Unvested at December 31, 2016
$
During the year ended December 31, 2016, performance‑based units vested with an aggregate grant‑date fair value of $6 million, which is subject to compensation committee approval in February 2017.
During the years ended December 31, 2015 and 2014, there were 652,592 and 302,630 performance‑based units granted, respectively, with a weighted‑average grant‑date fair value of $17.91 and $31.73 per unit, respectively. During the year ended December 31, 2015, no performance‑based units vested since neither the market factors nor the performance targets were achieved. During the year ended December 31, 2014, the total grant‑date fair value of the performance‑based units that vested was $8 million.
Stock options —We previously granted performance awards in the form of stock options that could be earned depending on the achievement of certain performance targets. During the years ended December 31, 2016, 2015 and 2014, we did not grant performance‑based stock options. At January 1, 2016, there were 150,360 performance‑based stock options outstanding at a weighted‑average exercise price of $82.50 per share and less than one year remaining contractual life. At January 1, 2016, the aggregate intrinsic value of such performance‑based stock options was zero since the weighted‑average exercise price per share exceeded the market price of our shares on those dates. During the years ended December 31, 2016 and 2015, no performance‑based stock options were exercised. During the year ended December 31, 2014, holders exercised performance‑based stock options to purchase 12,073 shares. During the year ended December 31, 2016, all remaining performance‑based stock options expired.</t>
  </si>
  <si>
    <t>Supplemental Balance Sheet Information</t>
  </si>
  <si>
    <t>Note 17—Supplemental Balance Sheet Information
Other current liabilities were comprised of the following (in millions):
December 31,
2016
2015
Other current liabilities
Accrued payroll and employee benefits
$
$
Accrued interest
Accrued taxes, other than income
Macondo well incident settlement obligations
Deferred revenue
Deferred revenue of consolidated variable interest entities
Contingent liabilities
Other
Total other current liabilities
$
$
Other long‑term liabilities were comprised of the following (in millions):
December 31,
2016
2015
Other long-term liabilities
Postemployment benefit plan obligations
$
$
Income taxes payable
Macondo well incident settlement obligations
—
Deferred revenue
Other
Total other long-term liabilities
$
$</t>
  </si>
  <si>
    <t>Supplemental Cash Flow Information</t>
  </si>
  <si>
    <t xml:space="preserve">Note 18—Supplemental Cash Flow Information
Net cash provided by operating activities attributable to the net change in operating assets and liabilities was comprised of the following (in millions):
Years ended December 31,
2016
2015
2014
Changes in operating assets and liabilities
Decrease in accounts receivable
$
$
$
Increase in other current assets
(Increase) decrease in other assets
Decrease in accounts payable and other current liabilities
Decrease in other long-term liabilities
Change in income taxes receivable / payable, net
$
$
$
Additional cash flow information was as follows (in millions):
Years ended December 31,
2016
2015
2014
Certain cash operating activities
Cash payments for interest
$
$
$
Cash payments for income taxes
Non-cash investing and financing activities
Capital additions, accrued at end of period (a)
$
$
$
Issuance of shares to acquire noncontrolling interest (b)
—
—
(a)
These amounts represent additions to property and equipment for which we had accrued a corresponding liability in accounts payable at the end of the period. See Note 10—Drilling Fleet.
(b)
On December 9, 2016, we issued 23.8 million shares in connection with our acquisition of the outstanding publicly held common units of Transocean Partners pursuant to its merger with one of our other subsidiaries . See Note 1—Business, Note 14—Noncontrolling Interest and Note 15—Shareholders’ Equity. </t>
  </si>
  <si>
    <t>Financial Instruments</t>
  </si>
  <si>
    <t>Note 19—Financial Instruments
The carrying amounts and fair values of our financial instruments were as follows (in millions):
December 31, 2016
December 31, 2015
Carrying
Fair
Carrying
Fair
amount
value
amount
value
Cash and cash equivalents
$
$
$
$
Restricted cash balances and investments
Long-term debt, including current maturities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December 31, 2016 and 2015, the aggregate carrying amount of our cash equivalents was $2.6 billion and $1.7 billion, respectively.
Restricted cash balances and investments —The carrying amount of the cash investments pledged for debt service of the Eksportfinans Loans represents the amortized cost of our investment. We measured the estimated fair value of such restricted cash investments using significant other observable inputs, representative of a Level 2 fair value measurement, including the terms and credit spreads of the instruments. At December 31, 2016 and 2015, the aggregate carrying amount of the cash investments pledged for debt service of the Eksportfinans Loans was $123 million and $216 million, respectively. At December 31, 2016 and 2015, the estimated fair value of such restricted cash investments was $124 million and $223 million, respectively.
The carrying amount of the cash balances that are subject to restrictions due to collateral requirements, legislation, regulation or court order approximates fair value due to the short term nature of the instruments in which the restricted cash balances are held. At December 31, 2016, the aggregate carrying amount of such restricted cash balances was $387 million, including $352 million and $35 million recorded in current assets and other long‑term assets, respectively. At December 31, 2015, the aggregate carrying amount of such restricted cash balances was $251 million, including $244 million and $7 million recorded in current assets and other current assets, respectively.
Debt —We measured the estimated fair value of our debt, all of which was fixed‑rate debt, using significant other observable inputs, representative of a Level 2 fair value measurement, including the terms and credit spreads for the instruments.</t>
  </si>
  <si>
    <t>Risk Concentration</t>
  </si>
  <si>
    <t>Note 20—Risk Concentration
Interest rate risk —Financial instruments that potentially subject us to concentrations of interest rate risk include our cash equivalents, short‑term investments, restricted cash investments, debt and capital lease obligations. We are exposed to interest rate risk related to our cash equivalents and short‑term investments, as the interest income earned on these investments changes with market interest rates. Fixed rate debt, where the interest rate is fixed over the life of the instrument and the instrument’s maturity is greater than one year, exposes us to changes in market interest rates when we refinance maturing debt with new debt or when we repurchase debt in open market repurchases. Our fixed‑rate restricted cash investments associated with the Eksportfinans Loans and the respective debt instruments for which they are restricted, are subject to corresponding and opposing changes in the fair value relative to changes in market interest rates.
Currency exchange rate risk —Our international operations expose us to currency exchange rate risk. This risk is primarily associated with compensation costs of our employees and purchasing costs from non‑U.S. suppliers, which are denominated in currencies other than the U.S. dollar. We use a variety of techniques to minimize the exposure to currency exchange rate risk, including the structuring of customer contract payment terms.
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national content requirement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Credit risk —Financial instruments that potentially subject us to concentrations of credit risk are primarily cash and cash equivalents, short‑term investments and trade receivables, both current and long‑term.
We generally maintain our cash and cash equivalents in time deposits at commercial banks with high credit ratings or mutual funds, which invest exclusively in high‑quality money market instruments. We limit the amount of exposure to any one institution and do not believe we are exposed to any significant credit risk.
We earn our revenues by providing our drilling services to international oil companies, government‑owned oil companies and government‑controlled oil companies. Receivables are dispersed in various countries (see Note 20—Operating Segments, Geographic Analysis and Major Customers). We establish an allowance for doubtful accounts on a case‑by‑case basis, considering changes in the financial position of a customer, when we believe the required payment of specific amounts owed to us is unlikely to occur. Although we have encountered only isolated credit concerns related to independent oil companies, we occasionally require collateral or other security to support customer receivables. In certain instances, when we determine that collection is not reasonably assured, we may occasionally offer extended payment terms and recognize revenues associated with the contract on a cash basis.
Labor agreements —We require highly skilled personnel to operate our drilling units. We conduct extensive personnel recruiting, training and safety programs. At December 31, 2016, we had approximately 5,400 employees, including approximately 400 persons engaged through contract labor providers. Approximately 28 percent of our total workforce, working primarily in Angola, Brazil, Norway and the U.K. are represented by, and some of our contracted labor work under, collective bargaining agreements, substantially all of which are subject to annual salary negotiation. These negotiations could result in higher personnel expenses, other increased costs or increased operational restrictions as the outcome of such negotiations apply to all offshore employees not just the union members.</t>
  </si>
  <si>
    <t>Operating Segments, Geographic Analysis and Major Customers</t>
  </si>
  <si>
    <t>Note 21—Operating Segments, Geographic Analysis and Major Customers
Operating segments —We operate in a single, global market for the provision of contract drilling services to our customers. The location of our rigs and the allocation of our resources to build or upgrade rigs are determined by the activities and needs of our customers.
Geographic analysis —Operating revenues by country were as follows (in millions):
Years ended December 31,
2016
2015
2014
Operating revenues
U.S.
$
$
$
U.K.
Brazil
Norway
Other countries (a)
Total operating revenues
$
$
$
(a)
Other countries represent countries in which we operate that individually had operating revenues representing less than 10 percent of total operating revenues earned.
Long‑lived assets by country were as follows (in millions):
December 31,
2016
2015
Long-lived assets
U.S.
$
$
Trinidad
Korea
Other countries (a)
Total long-lived assets
$
$
(a)
Other countries represents countries in which we operate that individually had long‑lived assets representing less than 10 percent of total long‑lived assets.
A substantial portion of our assets are mobile. Asset locations at the end of the period are not necessarily indicative of the geographic distribution of the revenues generated by such assets during the periods. Although we are organized under the laws of Switzerland, we do not conduct any operations and do not have operating revenues in Switzerland. At December 31, 2016 and 2015, the aggregate carrying amount of our long‑lived assets located in Switzerland was $2 million.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Major customers —For the year ended December 31, 2016, Chevron Corporation (together with its affiliates, “Chevron”), BP, Royal Dutch Shell plc (together with its affiliates, “Shell”) and Petróleo Brasileiro S.A. (“Petrobras”), accounted for approximately 24 percent, 12 percent, 12 percent and 11 percent, respectively, of our consolidated operating revenues. For the year ended December 31, 2015, Chevron and Shell accounted for approximately 14 percent and 10 percent, respectively, of our consolidated operating revenues from continuing operations. For the year ended December 31, 2014, Chevron and BP accounted for approximately 11 percent and nine percent, respectively, of our consolidated operating revenues.</t>
  </si>
  <si>
    <t>Subsequent Events</t>
  </si>
  <si>
    <t>Note 23—Subsequent Events
Norway tax investigations and trial —On January 9, 2017, the Norwegian appeal court in Oslo ruled entirely in favor of the Transocean subsidiaries and overturned the district court with respect to the remaining question of principal tax obligations. On February 10, 2017, the tax authorities filed an appeal with the Norwegian Supreme Court.
Federal securities claims —On January 13, 2017, the U.S. Supreme Court granted certiorari in a separate case, not involving Transocean, which raised the same issues on which the Second Circuit dismissed the claim against Transocean. The U.S. Supreme Court’s ultimate determination of this separate case may affect the time‑barred dismissal of the case involving Transocean.
PSC Settlement Agreement —On February 15, 2017, the MDL Court entered a final order and judgment approving the PSC Settlement Agreement that we entered into with the PSC on May 29, 2015. The ruling is subject to appeal. Any notice of appeal must be filed by March 17, 2017.</t>
  </si>
  <si>
    <t>Significant Accounting Policies (Policies)</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5—Variable Interest Entities and Note 14—Noncontrolling Interest.</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6, the aggregate carrying amount of our property and equipment represented approximately 78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20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t>
  </si>
  <si>
    <t>Discontinued operations</t>
  </si>
  <si>
    <t>Discontinued operations —Under accounting standards previously in effect, we presented as discontinued operations the operating results of components of our business that either had been disposed of or were classified as held for sale when both of the following conditions were met: (a) the operations and cash flows of the component had been or would be eliminated from our ongoing operations as a result of the disposal transaction and (b) we would not have any significant continuing involvement in the operations of the disposed component. Under the former accounting standards, we considered a component of our business to be one that comprises operations and cash flows that could be clearly distinguished, operationally and for financial reporting purposes, from the rest of our business. See Note 3—New Accounting Pronouncements and Note 8—Discontinued Operations.</t>
  </si>
  <si>
    <t>Operating revenues and expenses</t>
  </si>
  <si>
    <t>Operating revenues and expenses —We recognize operating revenues as they are realized and earned and can be reasonably measured, based on contractual dayrates, and when collectability is reasonably assured. In certain instances, when we determine that collection is not reasonably assured, we recognize revenues associated with the contract when all revenue recognition criteria have been met.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recogn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t>
  </si>
  <si>
    <t>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Share ‑ based compensation —For service awards, we recognize compensation expense on a straight‑line basis over the service period through the date the employee or non‑employee director is no longer required to provide service to earn the award. For performance awards with graded vesting conditions, we recognize compensation expense on a straight‑line basis over the service period for each separately vesting portion of the award as if the award was, in substance, multiple awards. We recognize share‑based compensation expense net of a forfeiture rate that we estimate at the time of grant based on historical experience and future expectations, and we adjust the estimated forfeiture rate, if necessary, in subsequent periods based on actual forfeitures or changed expectations.
To measure the fair values of stock options and stock appreciation rights granted or modified, we use the Black‑Scholes‑Merton option‑pricing model and apply assumptions for the expected life, risk‑free interest rate, dividend yield and expected volatility. To measure the fair values of granted or modified service‑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Scholes‑Merton option‑pricing model, we apply assumptions using a risk neutral approach and an average price at the performance start date.
We recognize share‑based compensation expense in the same financial statement line item as cash compensation paid to the respective employees or non‑employee directors. We recognize cash flows resulting from the tax deduction benefits for awards in excess of recognized compensation costs as financing cash flows. In the years ended December 31, 2016, 2015 and 2014, share‑based compensation expense was $42 million, $64 million and $98 million, respectively. In the years ended December 31, 2016, 2015 and 2014, income tax benefit on share‑based compensation expense was $7 million, $11 million and $15 million, respectively. See Note 16—Share Based Compensation Plans.</t>
  </si>
  <si>
    <t>Capitalized interest</t>
  </si>
  <si>
    <t>Capitalized interest —We capitalize interest costs for qualifying construction and upgrade projects and only capitalize interest during periods in which progress for the construction projects continues to be underway. In the years ended December 31, 2016, 2015 and 2014, we capitalized interest costs of $176 million, $140 million and $133 million, respectively, for our construction work in progress.</t>
  </si>
  <si>
    <t>Foreign currency</t>
  </si>
  <si>
    <t>Foreign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6, 2015 and 2014, we recognized a net loss of $2 million, a net gain of less than $1 million and a net gain of $18 million, respectively, related to currency exchange rates.</t>
  </si>
  <si>
    <t>Income taxes</t>
  </si>
  <si>
    <t>Income taxes —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7—Income Taxes.</t>
  </si>
  <si>
    <t>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
We maintain restricted cash balances and investments that are either pledged for debt service under certain bond indentures, as required under certain bank credit arrangements, or held in accounts that are subject to restrictions due to legislation, regulation or court order. We classify such restricted cash investment balances in other current assets if the restriction is expected to expire or otherwise be resolved within one year and in other assets if the restriction is expected to expire or otherwise be resolved in greater than one year. At December 31, 2016, the aggregate carrying amount of our restricted cash investments was $510 million, of which $466 million and $44 million was classified in other current assets and other assets, respectively. At December 31, 2015, the aggregate carrying amount of our restricted cash investments was $467 million, of which $340 million and $127 million was classified in other current assets and other assets, respectively. See Note 11—Debt and Note 13—Commitments and Contingencies.</t>
  </si>
  <si>
    <t>Accounts receivable</t>
  </si>
  <si>
    <t>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6 and 2015, the allowance for doubtful accounts was less than $1 million.</t>
  </si>
  <si>
    <t>Materials and supplies</t>
  </si>
  <si>
    <t>Materials and supplies —We record materials and supplies at their average cost less an allowance for obsolescence. We estimate the allowance for obsolescence based on historical experience and expectations for future use of the materials and supplies. At December 31, 2016 and 2015, the allowance for obsolescence was $153 million and $148 million, respectively.</t>
  </si>
  <si>
    <t>Assets held for sale</t>
  </si>
  <si>
    <t>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6 and 2015, the aggregate carrying amount of our assets held for sale, recorded in other current assets, was $6 million and $8 million, respectively. See Note 10—Drilling Fleet.</t>
  </si>
  <si>
    <t>Long-lived assets and definite-lived intangible assets</t>
  </si>
  <si>
    <t>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deepwater floaters, midwater floaters and high‑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6, we determined that the carrying amount of the deepwater floater asset group exceeded its fair value, and we recognized a loss of $52 million ($0.14 per diluted share) associated with the impairment of these long‑lived assets.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n the year ended December 31, 2014, we determined that the carrying amount of the deepwater floater asset group exceeded its fair value, and we recognized a loss of $788 million ($693 million, or $1.91 per diluted share, net of tax) associated with the impairment of these long‑lived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6—Impairments.</t>
  </si>
  <si>
    <t>Goodwill impairment</t>
  </si>
  <si>
    <t>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term, risk‑adjusted weighted‑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 ended December 31, 2014, as a result of interim goodwill tests, we recognized an aggregate loss of $3.0 billion, which had no tax effect, associated with the full impairment of the carrying amount of our goodwill, of which $2.9 billion ($8.02 per diluted share) was attributable to controlling interest and $74 million was attributable to noncontrolling interest. See Note</t>
  </si>
  <si>
    <t>Pension and other postretirement benefits</t>
  </si>
  <si>
    <t>Pension and other postretirement benefit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retirement benefit plans, retiree life insurance and medical benefits, by applying assumptions, including long‑term rate of return on plan assets, discount rates, mortality rates and employee turnover rates. Since our defined benefit plans have ceased accruing benefits, certain assumptions, including compensation increases and health care cost trend rates no longer apply. The two most critical assumptions are the long‑term rate of return on plan assets and the discount rate.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At December 31, 2016 and 2015, our pension and other postretirement benefit plan obligations represented an aggregate liability of $375 million and $414 million, respectively, and an aggregate asset of $5 million and $2 million, respectively, representing the funded status of the plans. In the years ended December 31, 2016, 2015 and 2014, net periodic benefit costs were income of $11 million, costs of $26 million and costs of $75 million, respectively. See Note 12—Postemployment Benefit Plans.</t>
  </si>
  <si>
    <t>Contingencies</t>
  </si>
  <si>
    <t>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si>
  <si>
    <t>Reclassifications</t>
  </si>
  <si>
    <t>Reclassifications —We have made certain reclassifications to prior period amounts to conform with the current year’s presentation. These reclassifications did not have a material effect on our consolidated statement of financial position, results of operations or cash flows.</t>
  </si>
  <si>
    <t>Correction of Errors in Previously Reported Consolidated Financial Statements (Tables)</t>
  </si>
  <si>
    <t>Summary of correction of previously reported financial statements</t>
  </si>
  <si>
    <t>Years ended December 31, 2015
Years ended December 31, 2014
Previously
As
Previously
As
reported
Adjustments
adjusted
reported
Adjustments
adjusted
Operating revenues
Contract drilling revenues
$
$
—
$
$
$
$
Other revenues
—
—
—
Costs and expenses
Operating and maintenance
—
Depreciation
—
General and administrative
—
Loss on impairment
—
Loss on disposal of assets, net
—
Operating income (loss)
Other income (expense), net
Interest income
—
Interest expense, net of amounts capitalized
—
—
Gain (loss) on retirement of debt
—
—
Other, net
—
—
—
Income (loss) from continuing operations before income tax expense
Income tax expense (benefit)
Income (loss) from continuing operations
Income (loss) from discontinued operations, net of tax
—
—
Net income (loss)
Net income (loss) attributable to noncontrolling interest
Net income (loss) attributable to controlling interest
$
$
$
$
$
$
Earnings (loss) per share-basic
Earnings (loss) from continuing operations
$
$
$
$
$
$
Earnings (loss) from discontinued operations
—
—
—
—
Earnings (loss) per share
$
$
$
$
$
$
Earnings (loss) per share-diluted
Earnings (loss) from continuing operations
$
$
$
$
$
$
Earnings (loss) from discontinued operations
—
—
—
—
Earnings (loss) per share
$
$
$
$
$
$
Year ended December 31, 2015
Year ended December 31, 2014
Previously
As
Previously
As
reported
Adjustments
adjusted
reported
Adjustments
adjusted
Net income (loss)
$
$
$
$
$
$
Net income (loss) attributable to noncontrolling interest
Net income (loss) attributable to controlling interest
Components of net periodic benefit costs before reclassifications
—
—
Components of net periodic benefit costs reclassified to net income
—
—
Gain on derivative instruments reclassified to net income
—
—
—
—
Other comprehensive income (loss) before income taxes
—
—
Income taxes related to other comprehensive income
Other comprehensive income (loss)
Other comprehensive income (loss) attributable to noncontrolling interest
—
—
—
—
—
—
Other comprehensive income (loss) attributable to controlling interest
Total comprehensive income (loss)
Total comprehensive income (loss) attributable to noncontrolling interest
Total comprehensive income (loss) attributable to controlling interest
$
$
$
$
$
$
December 31, 2015
Previously
As
reported
Adjustments
adjusted
Assets
Cash and cash equivalents
$
$
—
$
Accounts receivable, net
—
Trade
—
Other
Materials and supplies, net
Restricted cash
—
Other current assets
—
Total current assets
Property and equipment
Less accumulated depreciation
—
Property and equipment, net
Deferred income taxes, net
Other assets
Total assets
$
$
$
Liabilities and equity
Accounts payable
$
$
$
Accrued income taxes
Debt due within one year
—
Other current liabilities
Total current liabilities
Long-term debt
—
Deferred income taxes, net
Other long-term liabilities
Total long-term liabilities
Commitments and contingencies
Redeemable noncontrolling interest
Shares
—
Additional paid-in capital
Treasury shares, at cost
—
Retained earnings
Accumulated other comprehensive loss
Total controlling interest shareholders’ equity
Noncontrolling interest
—
Total equity
Total liabilities and equity
$
$
$</t>
  </si>
  <si>
    <t>Variable Interest Entities (Tables)</t>
  </si>
  <si>
    <t>Carrying Amounts of Variable Interest Entities</t>
  </si>
  <si>
    <t>The carrying amounts associated with ADDCL, after eliminating the effect of intercompany transactions, were as follows (in millions):
Years ended December 31,
2016
2015
Assets
$
$
Liabilities
Net carrying amount
$
$</t>
  </si>
  <si>
    <t>Income Taxes (Tables)</t>
  </si>
  <si>
    <t>Components of the provision (benefit) for income taxes</t>
  </si>
  <si>
    <t>he components of our provision (benefit) for income taxes were as follows (in millions):
Years ended December 31,
2016
2015
2014
Current tax expense
$
$
$
Deferred tax expense (benefit)
Income tax expense
$
$
$</t>
  </si>
  <si>
    <t>Reconciliation of the differences between income tax expense computed at the Swiss holding company statutory rate and the reported provision for income taxes</t>
  </si>
  <si>
    <t>The following is a reconciliation of the differences between the income tax expense for our continuing operations computed at the Swiss holding company federal statutory rate and our reported provision for income taxes (in millions, except statutory tax rate):
Years ended December 31,
2016
2015
2014
Income tax expense, calculated at the Swiss federal statutory rate of 7.83 percent
$
$
$
Taxes on earnings subject to rates different than the Swiss federal statutory rate
Taxes on impairment losses subject to rates different than the Swiss federal statutory rate
Taxes on revaluation of Norwegian assets
Taxes on litigation matters subject to rates different than the Swiss federal statutory rate
Changes in unrecognized tax benefits, net
Change in valuation allowance
Benefit from foreign tax credits
Other, net
—
Income tax expense
$
$
$</t>
  </si>
  <si>
    <t>Significant components of deferred tax assets and liabilities</t>
  </si>
  <si>
    <t>The significant components of our deferred tax assets and liabilities were as follows (in millions):
December 31,
2016
2015
Deferred tax assets
Net operating loss carryforwards
$
$
Tax credit carryforwards
Accrued payroll expenses not currently deductible
Deferred income
Loss contingencies
Professional fees
United Kingdom charter limitation
Other
Valuation allowance
Total deferred tax assets
Deferred tax liabilities
Depreciation and amortization
Other
Total deferred tax liabilities
Net deferred tax assets
$
$</t>
  </si>
  <si>
    <t>Reconciliation of unrecognized tax benefits, excluding interest and penalties</t>
  </si>
  <si>
    <t>The changes to our liabilities related to unrecognized tax benefits, excluding interest and penalties that we recognize as a component of income tax expense, were as follows (in millions):
Years ended December 31,
2016
2015
2014
Balance, beginning of period
$
$
$
Additions for current year tax positions
Additions for prior year tax positions
Reductions for prior year tax positions
Settlements
Reductions related to statute of limitation expirations
Balance, end of period
$
$
$</t>
  </si>
  <si>
    <t>Schedule of unrecognized tax benefits, including related interest and penalties</t>
  </si>
  <si>
    <t>The liabilities related to our unrecognized tax benefits, including related interest and penalties that we recognize as a component of income tax expense, were as follows (in millions):
December 31,
2016
2015
Unrecognized tax benefits, excluding interest and penalties
$
$
Interest and penalties
Unrecognized tax benefits, including interest and penalties
$
$</t>
  </si>
  <si>
    <t>Earnings (Loss) Per Share (Tables)</t>
  </si>
  <si>
    <t>The numerator and denominator used for the computation of basic and diluted per share earnings from continuing operations were as follows (in millions, except per share data):
Years ended December 31,
2016
2015
2014
Basic
Diluted
Basic
Diluted
Basic
Diluted
Numerator for earnings (loss) per share
Income (loss) from continuing operations attributable to controlling interest
$
$
$
$
$
$
Undistributed earnings allocable to participating securities
—
—
Income (loss) from continuing operations available to shareholders
$
$
$
$
$
$
Denominator for earnings (loss) per share
Weighted-average shares outstanding
Effect of stock options and other share-based awards
—
—
—
—
—
—
Weighted-average shares for per share calculation
Per share earnings (loss) from continuing operations
$
$
$
$
$
$</t>
  </si>
  <si>
    <t>Drilling Fleet (Tables)</t>
  </si>
  <si>
    <t>Changes in our construction work in progress, including capital expenditures and capitalized interest</t>
  </si>
  <si>
    <t>For each of the three years in the period ended December 31, 2016, the changes in our construction work in progress, including capital expenditures and other capital additions, were as follows (in millions):
Years ended December 31,
2016
2015
2014
Construction work in progress, at beginning of period
$
$
$
Capital expenditures
Newbuild construction program
Other equipment and construction projects
Total capital expenditures
Changes in accrued capital additions
Impairment of construction work in progress
—
—
Property and equipment placed into service
Newbuild construction program
—
Other property and equipment
Construction work in progress, at end of period
$
$
$</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6
2015
2016
2015
5.05% Senior Notes due December 2016 (a)
$
—
$
$
—
$
2.50% Senior Notes due October 2017 (a)
Eksportfinans Loans due January 2018
6.00% Senior Notes due March 2018 (a)
7.375% Senior Notes due April 2018 (a)
6.50% Senior Notes due November 2020 (a)
6.375% Senior Notes due December 2021 (a)
3.80% Senior Notes due October 2022 (a)
9.00% Senior Notes due July 2023
—
—
7.75% Senior Secured Notes due October 2024
—
—
6.25% Senior Secured Notes due December 2024
—
—
7.45% Notes due April 2027 (a)
8.00% Debentures due April 2027 (a)
7.00% Notes due June 2028
Capital lease contract due August 2029
7.50% Notes due April 2031 (a)
6.80% Senior Notes due March 2038 (a)
7.35% Senior Notes due December 2041 (a)
Total debt
Less debt due within one year
5.05% Senior Notes due December 2016 (a)
—
—
2.50% Senior Notes due October 2017 (a)
—
—
Eksportfinans Loans due January 2018
7.75% Senior Secured Notes due October 2024
—
—
6.25% Senior Secured Notes due December 2024
—
—
Capital lease contract due August 2029
Total debt due within one year
Total long-term debt
$
$
$
$
(a)
Transocean Inc., a 100 percent owned subsidiary of Transocean Ltd., is the issuer of the notes and debentures. Transocean Ltd. has provided a full and unconditional guarantee of the notes and debentures and borrowings under an unsescured five‑year revolving credit facility (see “Five‑Year Revolving Credit Facility”). Transocean Ltd. has no independent assets or operations, and following the completion of certain restructuring transactions during the year ended December 31, 2016,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and “Debt issuances—7.75% Senior Secured Notes and 6.25% Senior Secured Notes,” Transocean Ltd. and Transocean Inc. are not subject to any significant restrictions on their ability to obtain funds from their consolidated subsidiaries by dividends, loans or return of capital distributions.</t>
  </si>
  <si>
    <t>Scheduled maturities of debt</t>
  </si>
  <si>
    <t>Scheduled maturities —At December 31, 2016, the scheduled maturities of our debt were as follows (in millions):
Total
Years ending December 31,
2017
$
2018
2019
2020
2021
Thereafter
Total debt, excluding debt-related balances
Total debt-related balances, net
Total debt
$</t>
  </si>
  <si>
    <t>Schedule of tender offers</t>
  </si>
  <si>
    <t>Year ended
December 31,
2016
6.50% Senior Notes due November 2020
$
6.375% Senior Notes due December 2021
3.80% Senior Notes due October 2022
Aggregate principal amount retired
$
Aggregate cash payment
$
Aggregate net gain</t>
  </si>
  <si>
    <t>Schedule of debt repurchases and redemptions</t>
  </si>
  <si>
    <t>During the years ended December 31, 2016, 2015 and 2014, we repurchased in the open market or redeemed debt securities with aggregate principal amounts as follows (in millions):
Years ended December 31,
2016
2015
2014
4.95% Senior Notes due November 2015
$
—
$
$
5.05% Senior Notes due December 2016
—
2.50% Senior Notes due October 2017
—
6.00% Senior Notes due March 2018
—
7.375% Senior Notes due April 2018
—
6.50% Senior Notes due November 2020
—
—
6.375% Senior Notes due December 2021
—
3.80% Senior Notes due October 2022
—
7.45% Notes due April 2027
—
7.50% Notes due April 2031
—
Aggregate principal amount retired
$
$
$
Aggregate cash payment
$
$
$
Aggregate net gain (loss)</t>
  </si>
  <si>
    <t>Postemployment Benefit Plans (Tables)</t>
  </si>
  <si>
    <t>Schedule of weighted-average assumptions used to estimate benefit obligations</t>
  </si>
  <si>
    <t>December 31, 2016
December 31, 2015
U.S.
Non-U.S.
OPEB
U.S.
Non-U.S.
OPEB
Plans
Plans
Plans
Plans
Plans
Plans
Discount rate
%
%
%
%
%
%
Compensation trend rate
na
%
na
%
%
na</t>
  </si>
  <si>
    <t>Schedule of weighted-average assumptions used to estimate net periodic benefit costs</t>
  </si>
  <si>
    <t>Year ended December 31, 2016
Year ended December 31, 2015
Year ended December 31, 2014
U.S.
Non-U.S.
OPEB
U.S.
Non-U.S.
OPEB
U.S.
Non-U.S.
Plans
Plans
Plans
Plans
Plans
Plans
Plans
Plans
OPEB Plans
Discount rate
%
%
%
%
%
%
%
%
%
Expected rate of return
%
%
na
%
%
na
%
%
na
Compensation trend rate
%
%
na
%
%
na
%
%
na
Health care cost trend rate
-initial
na
na
na
na
na
%
na
na
%
-ultimate
na
na
na
na
na
%
na
na
%
-ultimate year
na
na
na
na
na
na
na
“na” means not applicable.</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
Year ended December 31, 2016
Year ended December 31, 2015
U.S.
Non-U.S.
OPEB
U.S.
Non-U.S.
OPEB
Plans
Plans
Plans
Total
Plans
Plans
Plans
Total
Change in projected benefit obligation
Projected benefit obligation, beginning of period
$
$
$
$
$
$
$
$
Actuarial (gains) losses, net
—
Service cost
—
Interest cost
Plan amendments
—
—
—
—
—
—
Currency exchange rate changes
—
—
—
—
Participant contributions
—
—
—
Benefits paid
Settlements and curtailments
—
—
—
Projected benefit obligation, end of period
Change in plan assets
Fair value of plan assets, beginning of period
—
—
Actual return on plan assets
—
—
Currency exchange rate changes
—
—
—
—
Employer contributions
Participant contributions
—
—
—
Benefits paid
Settlements
—
—
—
—
—
—
Fair value of plan assets, end of period
—
—
Funded status, end of period
$
$
$
$
$
$
$
$
Balance sheet classification, end of period:
Pension asset, non-current
$
—
$
$
—
$
$
—
$
$
—
$
Pension liability, current
—
Pension liability, non-current
Accumulated other comprehensive income (loss) (a)
(a)
Amounts are before income tax effect.</t>
  </si>
  <si>
    <t>Schedule of aggregate projected benefit obligation and fair value of plan assets for plans with a projected benefit obligation in excess of plan assets</t>
  </si>
  <si>
    <t>The aggregate projected benefit obligation and fair value of plan assets for plans with a projected benefit obligation in excess of plan assets were as follows (in millions):
December 31, 2016
December 31, 2015
U.S.
Non-U.S.
OPEB
U.S.
Non-U.S.
OPEB
Plans
Plans
Plans
Total
Plans
Plans
Plans
Total
Projected benefit obligation
$
$
$
$
$
$
$
$
Fair value of plan assets
—
—</t>
  </si>
  <si>
    <t>Schedule of aggregate accumulated benefit obligation and fair value of plan assets for plans with an accumulated benefit obligation in excess of plan assets</t>
  </si>
  <si>
    <t>The aggregate accumulated benefit obligation and fair value of plan assets for plans with an accumulated benefit obligation in excess of plan assets were as follows (in millions):
December 31, 2016
December 31, 2015
U.S.
Non-U.S.
OPEB
U.S.
Non-U.S.
OPEB
Plans
Plans
Plans
Total
Plans
Plans
Plans
Total
Accumulated benefit obligation
$
$
$
$
$
$
$
$
Fair value of plan assets
—
—
—</t>
  </si>
  <si>
    <t>Schedule of weighted average target and actual allocations of the investments of Transocean benefit plans</t>
  </si>
  <si>
    <t>December 31, 2016
December 31, 2015
Target allocation
Actual allocation
Target allocation
Actual allocation
U.S.
Non-U.S.
U.S.
Non-U.S.
U.S.
Non-U.S.
U.S.
Non-U.S.
Plans
Plans
Plans
Plans
Plans
Plans
Plans
Plans
Equity securities
%
%
%
%
%
%
%
%
Fixed income securities
%
%
%
%
%
%
%
%
Other investments
—
%
—
%
—
%
%
%
Total
%
%
%
%
%
%
%
%</t>
  </si>
  <si>
    <t>Schedule of fair value of the assets of Transocean benefit plans by asset category and their level within the fair value hierarchy</t>
  </si>
  <si>
    <t>As of December 31, 2016, the investments for our funded Transocean Plans were categorized as follows (in millions):
December 31, 2016
Significant observable inputs
Significant other observable inputs
Total
U.S.
Non-U.S.
Transocean
U.S.
Non-U.S.
Transocean
U.S.
Non-U.S.
Transocean
Plans
Plans
Plans
Plans
Plans
Plans
Plans
Plans
Plans
Mutual funds
U.S. equity funds
$
$
—
$
$
$
—
$
$
$
—
$
Non-U.S. equity funds
—
Bond funds
—
—
Total mutual funds
—
Other investments
Cash and money market funds
—
—
—
Property collective trusts
—
—
—
—
—
Investment contracts
—
—
—
—
—
Total other investments
—
Total investments
$
$
$
$
$
$
$
$
$
As of December 31, 2015, the investments for our funded Transocean Plans were categorized as follows (in millions):
December 31, 2015
Significant observable inputs
Significant other observable inputs
Total
U.S.
Non-U.S.
Transocean
U.S.
Non-U.S.
Transocean
U.S.
Non-U.S.
Transocean
Plans
Plans
Plans
Plans
Plans
Plans
Plans
Plans
Plans
Mutual funds
U.S. equity funds
$
$
—
$
$
—
$
$
$
$
$
Non-U.S. equity funds
Bond funds
—
—
Total mutual funds
Other investments
Cash and money market funds
—
—
—
—
—
Property collective trusts
—
—
—
—
—
Investment contracts
—
—
—
—
—
Total other investments
—
—
Total investments
$
$
$
$
$
$
$
$
$</t>
  </si>
  <si>
    <t>Schedule of Net Periodic Benefit Costs Before Tax</t>
  </si>
  <si>
    <t>Net periodic benefit costs, before tax, included the following components (in millions):
Year ended December 31, 2016
Year ended December 31, 2015
Year ended December 31, 2014
U.S.
Non-U.S.
Transocean
U.S.
Non-U.S.
Transocean
U.S.
Non-U.S.
Transocean
Plans
Plans
Plans
Plans
Plans
Plans
Plans
Plans
Plans
Net periodic benefit costs
Service cost
$
$
$
$
$
$
$
$
$
Interest cost
Expected return on plan assets
Settlements and curtailments
—
Actuarial (gain) loss, net
Prior service cost, net
—
—
—
—
—
—
—
Net periodic benefit costs
$
$
$
$
$
$
$
$
$</t>
  </si>
  <si>
    <t>Schedule of amounts in accumulated other comprehensive income, before tax, that have not been recognized as components of net periodic benefit costs</t>
  </si>
  <si>
    <t>The following table presents the amounts in accumulated other comprehensive income (loss), before tax, that have not been recognized as components of net periodic benefit costs (in millions):
December 31, 2016
December 31, 2015
U.S.
Non-U.S.
OPEB
U.S.
Non-U.S.
OPEB
Plans
Plans
Plans
Total
Plans
Plans
Plans
Total
Actuarial gain (loss), net
$
$
$
$
$
$
$
$
Prior service cost, net
—
—
—
—
Total
$
$
$
$
$
$
$
$</t>
  </si>
  <si>
    <t>Schedule of amounts in accumulated other comprehensive income expected to be recognized as components of net periodic benefit costs in next fiscal year</t>
  </si>
  <si>
    <t>The following table presents the amounts in accumulated other comprehensive income expected to be recognized as components of net periodic benefit costs during the year ending December 31, 2017 (in millions):
Year ending December 31, 2017
U.S.
Non-U.S.
OPEB
Plans
Plans
Plans
Total
Actuarial loss, net
$
$
$
—
$
Prior service cost, net
—
—
Total amount expected to be recognized
$
$
$
$</t>
  </si>
  <si>
    <t>Schedule of projected benefits payments</t>
  </si>
  <si>
    <t>The following were the projected benefits payments (in millions):
U.S.
Non-U.S.
OPEB
Plans
Plans
Plans
Total
Years ending December 31,
2017
$
$
$
$
2018
2019
2020
2021
2022 - 2026</t>
  </si>
  <si>
    <t>Commitments and Contingencies (Tables)</t>
  </si>
  <si>
    <t>Schedule of capital leased assets</t>
  </si>
  <si>
    <t>At December 31, 2016 and 2015, the aggregate carrying amount of this asset held under capital lease was as follows (in millions):
December 31,
2016
2015
Property and equipment, cost
$
$
Accumulated depreciation
Property and equipment, net
$
$</t>
  </si>
  <si>
    <t>Schedule of aggregate future minimum rental payments related to noncancellable operating leases and the capital leases</t>
  </si>
  <si>
    <t>December 31,
2016
2015
Property and equipment, cost
$
$
Accumulated depreciation
Property and equipment, net
$
$
At December 31, 2016, the aggregate future minimum rental payments related to our non-cancellable operating leases and the capital lease were as follows (in millions):
Capital
Operating
lease
leases
Years ending December 31,
2017
$
$
2018
2019
2020
2021
Thereafter
Total future minimum rental payment
$
Less amount representing imputed interest
Present value of future minimum rental payments under capital leases
Less current portion included in debt due within one year
Long-term capital lease obligation
$</t>
  </si>
  <si>
    <t>Schedule of aggregate future payments required under purchase obligations</t>
  </si>
  <si>
    <t>Service
Purchase
agreement
obligations
obligations
Years ending December 31,
2017
$
$
2018
2019
—
2020
Thereafter
—
Total
$
$</t>
  </si>
  <si>
    <t>Noncontrolling Interest (Tables)</t>
  </si>
  <si>
    <t>Changes in redeemable noncontrolling interest</t>
  </si>
  <si>
    <t>Angola Deepwater Drilling Company Limited —Changes in redeemable noncontrolling interest were as follows (in millions):
Years ended December 31,
2016
2015
2014
Redeemable noncontrolling interest
Balance, beginning of period
$
$
$
—
Net income (loss) attributable to noncontrolling interest
Reclassification from noncontrolling interest
—
—
Balance, end of period
$
$
$</t>
  </si>
  <si>
    <t>Shareholders' Equity (Tables)</t>
  </si>
  <si>
    <t>Changes in accumulated other comprehensive loss</t>
  </si>
  <si>
    <t>The changes in accumulated other comprehensive loss, presented net of tax, for our defined benefit pension plans were as follows (in millions):
Years ended December 31,
2016
2015
Balance, beginning of period
$
$
Other comprehensive income (loss) before reclassifications
Reclassifications to net income
Other comprehensive income (loss), net
Balance, end of period
$
$</t>
  </si>
  <si>
    <t>Share-Based Compensation Plans (Tables)</t>
  </si>
  <si>
    <t>Share Based Compensation Plans</t>
  </si>
  <si>
    <t>Summary of activity for vested and unvested stock options outstanding</t>
  </si>
  <si>
    <t>Weighted-average
Number
Weighted-average
remaining
Aggregate
of shares
exercise price
contractual term
intrinsic value
under option
per share
(years)
(in millions)
Outstanding at January 1, 2016
$
$
—
Granted
Forfeited
Outstanding at December 31, 2016
$
$
Vested and exercisable at December 31, 2016
$
$
—</t>
  </si>
  <si>
    <t>Service-based awards</t>
  </si>
  <si>
    <t>Summary of unvested deferred units activity</t>
  </si>
  <si>
    <t>Number
Weighted-average
of
grant-date fair value
units
per unit
Unvested at January 1, 2016
$
Granted
Vested
Forfeited
Unvested at December 31, 2016
$</t>
  </si>
  <si>
    <t>Performance-based awards</t>
  </si>
  <si>
    <t>Supplemental Balance Sheet Information (Tables)</t>
  </si>
  <si>
    <t>Schedule of other current liabilities</t>
  </si>
  <si>
    <t>Other current liabilities were comprised of the following (in millions):
December 31,
2016
2015
Other current liabilities
Accrued payroll and employee benefits
$
$
Accrued interest
Accrued taxes, other than income
Macondo well incident settlement obligations
Deferred revenue
Deferred revenue of consolidated variable interest entities
Contingent liabilities
Other
Total other current liabilities
$
$</t>
  </si>
  <si>
    <t>Schedule of other long term liabilities</t>
  </si>
  <si>
    <t>December 31,
2016
2015
Other current liabilities
Accrued payroll and employee benefits
$
$
Accrued interest
Accrued taxes, other than income
Macondo well incident settlement obligations
Deferred revenue
Deferred revenue of consolidated variable interest entities
Contingent liabilities
Other
Total other current liabilities
$
$
Other long‑term liabilities were comprised of the following (in millions):
December 31,
2016
2015
Other long-term liabilities
Postemployment benefit plan obligations
$
$
Income taxes payable
Macondo well incident settlement obligations
—
Deferred revenue
Other
Total other long-term liabilities
$
$</t>
  </si>
  <si>
    <t>Supplemental Cash Flow Information (Tables)</t>
  </si>
  <si>
    <t>Schedule of changes in operating assets and liabilities</t>
  </si>
  <si>
    <t>Net cash provided by operating activities attributable to the net change in operating assets and liabilities was comprised of the following (in millions):
Years ended December 31,
2016
2015
2014
Changes in operating assets and liabilities
Decrease in accounts receivable
$
$
$
Increase in other current assets
(Increase) decrease in other assets
Decrease in accounts payable and other current liabilities
Decrease in other long-term liabilities
Change in income taxes receivable / payable, net
$
$
$</t>
  </si>
  <si>
    <t>Additional cash flow information</t>
  </si>
  <si>
    <t>Years ended December 31,
2016
2015
2014
Changes in operating assets and liabilities
Decrease in accounts receivable
$
$
$
Increase in other current assets
(Increase) decrease in other assets
Decrease in accounts payable and other current liabilities
Decrease in other long-term liabilities
Change in income taxes receivable / payable, net
$
$
$
Additional cash flow information was as follows (in millions):
Years ended December 31,
2016
2015
2014
Certain cash operating activities
Cash payments for interest
$
$
$
Cash payments for income taxes
Non-cash investing and financing activities
Capital additions, accrued at end of period (a)
$
$
$
Issuance of shares to acquire noncontrolling interest (b)
—
—
(a)
These amounts represent additions to property and equipment for which we had accrued a corresponding liability in accounts payable at the end of the period. See Note 10—Drilling Fleet.
On December 9, 2016, we issued 23.8 million shares in connection with our acquisition of the outstanding publicly held common units of Transocean Partners pursuant to its merger with one of our other subsidiaries . See Note 1—Business, Note 14—Noncontrolling Interest and Note 15—Shareholders’ Equity.</t>
  </si>
  <si>
    <t>Financial Instruments (Tables)</t>
  </si>
  <si>
    <t>Carrying amounts and fair values of the financial instruments</t>
  </si>
  <si>
    <t>December 31, 2016
December 31, 2015
Carrying
Fair
Carrying
Fair
amount
value
amount
value
Cash and cash equivalents
$
$
$
$
Restricted cash balances and investments
Long-term debt, including current maturities</t>
  </si>
  <si>
    <t>Operating Segments, Geographic Analysis and Major Customers (Tables)</t>
  </si>
  <si>
    <t>Schedule of operating revenues for continuing operations by country</t>
  </si>
  <si>
    <t>Operating revenues by country were as follows (in millions):
Years ended December 31,
2016
2015
2014
Operating revenues
U.S.
$
$
$
U.K.
Brazil
Norway
Other countries (a)
Total operating revenues
$
$
$
(a)
Other countries represent countries in which we operate that individually had operating revenues representing less than 10 percent of total operating revenues earned.</t>
  </si>
  <si>
    <t>Schedule of long-lived assets of the entity's continuing operations by country</t>
  </si>
  <si>
    <t>Long‑lived assets by country were as follows (in millions):
December 31,
2016
2015
Long-lived assets
U.S.
$
$
Trinidad
Korea
Other countries (a)
Total long-lived assets
$
$
(a)
Other countries represents countries in which we operate that individually had long‑lived assets representing less than 10 percent of total long‑lived assets.</t>
  </si>
  <si>
    <t>Quarterly Results (Unaudited) (Tables)</t>
  </si>
  <si>
    <t>Quarterly Results (Unaudited)</t>
  </si>
  <si>
    <t>Schedule of Quarterly Financial Data (Unaudited)</t>
  </si>
  <si>
    <t>Three months ended
March 31,
June 30,
September 30,
December 31,
(In millions, except per share data)
2016
Operating revenues
$
$
$
$
Operating income (a)
Income from continuing operations (a)
Net income (a)
Net income attributable to controlling interest (a)
Per share earnings from continuing operations
Basic
$
$
$
$
Diluted
$
$
$
$
Weighted-average shares outstanding
Basic
Diluted
2015
Operating revenues
$
$
$
$
Operating income (loss) (b)
Income (loss) from continuing operations (b)
Net income (loss) (b)
Net income (loss) attributable to controlling interest (b)
Per share earnings (loss) from continuing operations
Basic
$
$
$
$
Diluted
$
$
$
$
Weighted-average shares outstanding
Basic
Diluted
(a)
First quarter, second quarter, third quarter and fourth quarter included an aggregate loss $41 million associated with the impairment of certain drilling units classified as assets held for sale. Fourth quarter included a loss of $52 million associated with the impairment of our deepwater asset group. Fourth quarter included income of $30 million associated with recoveries of previously incurred costs associated with the Macondo well incident. Second quarter and third quarter included a gain of $38 million and $110 million, respectively, associated with the retirement of debt. See Note 6—Impairments, Note 11—Debt and Note 13—Commitments and Contingencies.
First quarter, second quarter, third quarter and fourth quarter included an aggregate loss of $700 million associated with the impairment of certain drilling units classified as assets held for sale. First quarter and second quarter included a loss of $507 million and $668 million, respectively, associated with the impairment of our deepwater asset group and midwater asset group, respectively. Second quarter included income of $788 million associated with recoveries of previously incurred costs associated with the Macondo well incident. Third quarter and fourth quarter included an aggregate net gain of $23 million associated with the retirement of debt. See Note 6—Impairments, Note 11—Debt and Note 13—Commitments and Contingencies.</t>
  </si>
  <si>
    <t>Business (Details)</t>
  </si>
  <si>
    <t>Dec. 09, 2016shares</t>
  </si>
  <si>
    <t>Dec. 31, 2016itemSFr / shares</t>
  </si>
  <si>
    <t>Dec. 31, 2015SFr / shares</t>
  </si>
  <si>
    <t>Oct. 29, 2015SFr / shares</t>
  </si>
  <si>
    <t>Total number of securities issued in merger | shares</t>
  </si>
  <si>
    <t>Approved par value of common stock (in Swiss francs per share) | SFr / shares</t>
  </si>
  <si>
    <t>Par value of common stock (in Swiss francs per share) | SFr / shares</t>
  </si>
  <si>
    <t>Continuing operations</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 USD ($) $ in Millions</t>
  </si>
  <si>
    <t>Income tax benefit on share-based compensation expense</t>
  </si>
  <si>
    <t>Capitalized interest costs on construction work in progress</t>
  </si>
  <si>
    <t>Net foreign currency exchange gain (loss)</t>
  </si>
  <si>
    <t>Restricted cash investments</t>
  </si>
  <si>
    <t>Restricted cash investments classified in other current assets</t>
  </si>
  <si>
    <t>Restricted cash investments classified in other assets</t>
  </si>
  <si>
    <t>Allowance for doubtful accounts</t>
  </si>
  <si>
    <t>Materials and supplies, allowance for obsolescence</t>
  </si>
  <si>
    <t>Assets held for sale, included in other current assets</t>
  </si>
  <si>
    <t>Property and equipment as a percentage of total assets</t>
  </si>
  <si>
    <t>78.00%</t>
  </si>
  <si>
    <t>Maximum</t>
  </si>
  <si>
    <t>Drilling rig units | Minimum</t>
  </si>
  <si>
    <t>Estimated original useful life</t>
  </si>
  <si>
    <t>20 years</t>
  </si>
  <si>
    <t>Drilling rig units | Maximum</t>
  </si>
  <si>
    <t>35 years</t>
  </si>
  <si>
    <t>Buildings and improvements | Minimum</t>
  </si>
  <si>
    <t>2 years</t>
  </si>
  <si>
    <t>Buildings and improvements | Maximum</t>
  </si>
  <si>
    <t>30 years</t>
  </si>
  <si>
    <t>Machinery and equipment | Minimum</t>
  </si>
  <si>
    <t>4 years</t>
  </si>
  <si>
    <t>Machinery and equipment | Maximum</t>
  </si>
  <si>
    <t>Significant Accounting Policies (Impair and Pensions) (Details) $ / shares in Units, $ in Millions</t>
  </si>
  <si>
    <t>Dec. 31, 2016USD ($)</t>
  </si>
  <si>
    <t>Jun. 30, 2015USD ($)</t>
  </si>
  <si>
    <t>Mar. 31, 2015USD ($)</t>
  </si>
  <si>
    <t>Dec. 31, 2016USD ($)item$ / shares</t>
  </si>
  <si>
    <t>Dec. 31, 2015USD ($)$ / shares</t>
  </si>
  <si>
    <t>Dec. 31, 2014USD ($)$ / shares</t>
  </si>
  <si>
    <t>Long-Live assets</t>
  </si>
  <si>
    <t>Loss associated with impairment</t>
  </si>
  <si>
    <t>Goodwill</t>
  </si>
  <si>
    <t>Goodwill impairment loss</t>
  </si>
  <si>
    <t>Loss on impairment of goodwill, tax effect</t>
  </si>
  <si>
    <t>Loss on impairment of goodwill attributable to controlling interest</t>
  </si>
  <si>
    <t>Loss on impairment of goodwill per diluted share from continuing operations | $ / shares</t>
  </si>
  <si>
    <t>Loss on impairment of goodwill attributable to noncontrolling interest</t>
  </si>
  <si>
    <t>Recognition period of investment gains or losses related to asset valuation for determining net periodic benefit cost</t>
  </si>
  <si>
    <t>5 years</t>
  </si>
  <si>
    <t>Conditional amortization gains or losses as percentage of greater of plan assets or liabilities, minimum</t>
  </si>
  <si>
    <t>10.00%</t>
  </si>
  <si>
    <t>Number of critical fair value assumptions | item</t>
  </si>
  <si>
    <t>Pension liability, current and noncurrent</t>
  </si>
  <si>
    <t>Pension asset, non-current</t>
  </si>
  <si>
    <t>Net periodic benefit costs</t>
  </si>
  <si>
    <t>Construction in Progress</t>
  </si>
  <si>
    <t>Deepwater Floater asset group</t>
  </si>
  <si>
    <t>Loss associated with impairment, net of tax</t>
  </si>
  <si>
    <t>Loss associated with impairment per diluted share | $ / shares</t>
  </si>
  <si>
    <t>Midwater Floater asset group</t>
  </si>
  <si>
    <t>Correction of Errors in Previously Reported Consolidated Financial Statements (StmtOps) (Details) - USD ($) $ / shares in Units, shares in Millions, $ in Millions</t>
  </si>
  <si>
    <t>Correction of Previously Reported Financial Statements</t>
  </si>
  <si>
    <t>Cumulative reduction to retained earnings</t>
  </si>
  <si>
    <t>Loss on disposal of assets, net</t>
  </si>
  <si>
    <t>Income tax expense (benefit)</t>
  </si>
  <si>
    <t>Previously reported</t>
  </si>
  <si>
    <t>Adjusted</t>
  </si>
  <si>
    <t>Correction of Errors in Previously Reported Consolidated Financial Statements (CompInc) (Details) - USD ($) $ in Millions</t>
  </si>
  <si>
    <t>Correction of Errors in Previously Reported Consolidated Financial Statements (BalSh) (Details) - USD ($) $ in Millions</t>
  </si>
  <si>
    <t>Variable Interest Entities (Details) $ in Millions</t>
  </si>
  <si>
    <t>Dec. 31, 2014USD ($)item</t>
  </si>
  <si>
    <t>Dec. 31, 2015USD ($)</t>
  </si>
  <si>
    <t>Unconsolidated Variable interest entities</t>
  </si>
  <si>
    <t>Number of Midwater Floaters sold (in drilling units) | item</t>
  </si>
  <si>
    <t>Cash proceeds from repayment of notes receivable</t>
  </si>
  <si>
    <t>Gain associated with the prepayment of notes receivable</t>
  </si>
  <si>
    <t>ADDCL</t>
  </si>
  <si>
    <t>Carrying amounts associated with consolidated variable interest entities</t>
  </si>
  <si>
    <t>Liabilities</t>
  </si>
  <si>
    <t>Net carrying amount</t>
  </si>
  <si>
    <t>TDSOI</t>
  </si>
  <si>
    <t>Impairments (Details) - USD ($) $ / shares in Units, $ in Millions</t>
  </si>
  <si>
    <t>Aggregate loss on impairment of assets held for sale</t>
  </si>
  <si>
    <t>Assets held and used</t>
  </si>
  <si>
    <t>Impairment of certain corporate assets</t>
  </si>
  <si>
    <t>Goodwill, Impaired [Abstract]</t>
  </si>
  <si>
    <t>Loss on impairment of goodwill attributable to controlling interest per diluted share</t>
  </si>
  <si>
    <t>Loss on impairment of goodwill per diluted share from continuing operations</t>
  </si>
  <si>
    <t>Loss associated with impairment per diluted share</t>
  </si>
  <si>
    <t>Construction in Progress | Deepwater Floater asset group</t>
  </si>
  <si>
    <t>Construction in Progress | Midwater Floater asset group</t>
  </si>
  <si>
    <t>Rig sales | Assets held for sale</t>
  </si>
  <si>
    <t>Aggregate loss on impairment of assets held for sale, net of tax</t>
  </si>
  <si>
    <t>Aggregate loss on impairment of assets per diluted share</t>
  </si>
  <si>
    <t>Income Taxes (Exp) (Details) - USD ($) $ in Millions</t>
  </si>
  <si>
    <t>Components of provision (benefit) for income taxes</t>
  </si>
  <si>
    <t>Current tax expense</t>
  </si>
  <si>
    <t>Reconciliation of the differences between the income tax expense for the entity's continuing operations computed at the Swiss holding company statutory rate and the reported provision for income taxes</t>
  </si>
  <si>
    <t>Annual effective tax rate (as a percent)</t>
  </si>
  <si>
    <t>11.50%</t>
  </si>
  <si>
    <t>11.90%</t>
  </si>
  <si>
    <t>(5.00%)</t>
  </si>
  <si>
    <t>Income tax expense, calculated at the Swiss federal statutory rate of 7.83 percent</t>
  </si>
  <si>
    <t>Swiss holding company federal statutory rate (as a percent)</t>
  </si>
  <si>
    <t>7.83%</t>
  </si>
  <si>
    <t>Taxes on earnings subject to rates different than the Swiss federal statutory rate</t>
  </si>
  <si>
    <t>Taxes on impairment losses subject to rates different than the Swiss federal statutory rate</t>
  </si>
  <si>
    <t>Taxes on revaluation of Norwegian assets</t>
  </si>
  <si>
    <t>Taxes on litigation matters subject to rates different than the Swiss federal statutory rate</t>
  </si>
  <si>
    <t>Changes in unrecognized tax benefits, net</t>
  </si>
  <si>
    <t>Change in valuation allowance</t>
  </si>
  <si>
    <t>Benefit from foreign tax credits</t>
  </si>
  <si>
    <t>Income Taxes (Deferred) (Details) - USD ($) $ in Millions</t>
  </si>
  <si>
    <t>Deferred tax assets</t>
  </si>
  <si>
    <t>Net operating loss carryforwards</t>
  </si>
  <si>
    <t>Tax credit carryforwards</t>
  </si>
  <si>
    <t>Accrued payroll expenses not currently deductible</t>
  </si>
  <si>
    <t>Deferred income</t>
  </si>
  <si>
    <t>Loss contingencies</t>
  </si>
  <si>
    <t>Professional fees</t>
  </si>
  <si>
    <t>United Kingdom charter limitation</t>
  </si>
  <si>
    <t>Valuation allowance</t>
  </si>
  <si>
    <t>Total deferred tax assets</t>
  </si>
  <si>
    <t>Deferred tax liabilities</t>
  </si>
  <si>
    <t>Depreciation and amortization</t>
  </si>
  <si>
    <t>Total deferred tax liabilities</t>
  </si>
  <si>
    <t>Net deferred tax liabilities</t>
  </si>
  <si>
    <t>U.S. foreign tax credit carryforwards</t>
  </si>
  <si>
    <t>NOLs that are not subject to expiration dates</t>
  </si>
  <si>
    <t>NOLs that are subject to expiration dates</t>
  </si>
  <si>
    <t>Indefinitely reinvested earnings of subsidiaries</t>
  </si>
  <si>
    <t>Estimated taxes on unremitted earnings of subsidiaries, low end of range</t>
  </si>
  <si>
    <t>Estimated taxes on unremitted earnings of subsidiaries, high end of range</t>
  </si>
  <si>
    <t>Balance, beginning of period</t>
  </si>
  <si>
    <t>Additions for current year tax positions</t>
  </si>
  <si>
    <t>Additions for prior year tax positions</t>
  </si>
  <si>
    <t>Reductions for prior year tax positions</t>
  </si>
  <si>
    <t>Settlements</t>
  </si>
  <si>
    <t>Reductions related to statute of limitation expirations</t>
  </si>
  <si>
    <t>Balance, end of period</t>
  </si>
  <si>
    <t>Unrecognized tax benefits</t>
  </si>
  <si>
    <t>Unrecognized tax benefits, excluding interest and penalties</t>
  </si>
  <si>
    <t>Interest and penalties</t>
  </si>
  <si>
    <t>Unrecognized tax benefits, including interest and penalties</t>
  </si>
  <si>
    <t>Interest and penalties related to unrecognized tax benefits recognized as a component of income tax expense</t>
  </si>
  <si>
    <t>Amount if recognized that would impact tax rate</t>
  </si>
  <si>
    <t>Income Taxes (TaxReturns) (Details) NOK in Millions, BRL in Millions, $ in Millions</t>
  </si>
  <si>
    <t>Dec. 31, 2016NOKjurisdiction</t>
  </si>
  <si>
    <t>May 19, 2014BRL</t>
  </si>
  <si>
    <t>May 19, 2014USD ($)</t>
  </si>
  <si>
    <t>Dec. 31, 2005BRL</t>
  </si>
  <si>
    <t>Dec. 31, 2005USD ($)</t>
  </si>
  <si>
    <t>Income Tax Examination</t>
  </si>
  <si>
    <t>Number of jurisdictions with extensions beyond statute of limitations</t>
  </si>
  <si>
    <t>Maximum number of years agreed to extensions beyond the statute of limitations</t>
  </si>
  <si>
    <t>Brazil tax assessment for income tax returns</t>
  </si>
  <si>
    <t>Minimum</t>
  </si>
  <si>
    <t>Range of tax returns are subject to examination</t>
  </si>
  <si>
    <t>3 years</t>
  </si>
  <si>
    <t>6 years</t>
  </si>
  <si>
    <t>Norway Tax Assessments Prior to 2012</t>
  </si>
  <si>
    <t>Norway tax assessment due to 2001 dividend payment, including interest</t>
  </si>
  <si>
    <t>Brazil Tax Assessments 2009 And 2010</t>
  </si>
  <si>
    <t>Discontinued Operations (Details) $ / shares in Units, $ in Millions</t>
  </si>
  <si>
    <t>1 Months Ended</t>
  </si>
  <si>
    <t>May 31, 2015USD ($)</t>
  </si>
  <si>
    <t>Nov. 30, 2012item</t>
  </si>
  <si>
    <t>Summarized results of discontinued operations</t>
  </si>
  <si>
    <t>Shelf Drilling Holdings, Ltd | Discontinued Operations, Disposed of by Sale</t>
  </si>
  <si>
    <t>Number of Drilling Units Sold | item</t>
  </si>
  <si>
    <t>Operating costs and related losses</t>
  </si>
  <si>
    <t>Gain (loss) on the sale of assets, per diluted share | $ / shares</t>
  </si>
  <si>
    <t>Income tax expense, discontinued operations</t>
  </si>
  <si>
    <t>ADTI | Discontinued Operations, Disposed of by Sale</t>
  </si>
  <si>
    <t>Proceeds from disposal of discontinued operations, net</t>
  </si>
  <si>
    <t>Loss on disposal of assets in discontinued operations, net</t>
  </si>
  <si>
    <t>Net loss on sale of assets per diluted share (in dollars per share) | $ / shares</t>
  </si>
  <si>
    <t>(Gain) loss on disposal of assets in discontinued operations, tax effect</t>
  </si>
  <si>
    <t>Borrowings outstanding under working capital line of credit to buyer</t>
  </si>
  <si>
    <t>Earnings Per Share (Details) - USD ($) $ / shares in Units, shares in Millions, $ in Millions</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Share-based awards excluded from earnings per share calculation (in shares)</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Impairment of construction work in progress</t>
  </si>
  <si>
    <t>Construction work in progress, at end of period</t>
  </si>
  <si>
    <t>New builds</t>
  </si>
  <si>
    <t>Property and equipment placed into service</t>
  </si>
  <si>
    <t>Other equipment and construction projects</t>
  </si>
  <si>
    <t>Other property and equipment</t>
  </si>
  <si>
    <t>Drilling Fleet (Disposal) (Details) - USD ($) $ / shares in Units, $ in Millions</t>
  </si>
  <si>
    <t>Dispositions</t>
  </si>
  <si>
    <t>Net cash proceeds from sale of assets</t>
  </si>
  <si>
    <t>Gain (loss) on the sale of assets</t>
  </si>
  <si>
    <t>Rig sales</t>
  </si>
  <si>
    <t>Gain on the sale of assets, net of tax</t>
  </si>
  <si>
    <t>Gain (loss) on the sale of assets per diluted share</t>
  </si>
  <si>
    <t>Sale of other assets</t>
  </si>
  <si>
    <t>Aggregate carrying amount of assets held for sale</t>
  </si>
  <si>
    <t>Debt (Details) $ in Millions</t>
  </si>
  <si>
    <t>Dec. 15, 2016USD ($)</t>
  </si>
  <si>
    <t>Dec. 08, 2016USD ($)</t>
  </si>
  <si>
    <t>Oct. 19, 2016USD ($)</t>
  </si>
  <si>
    <t>Jul. 21, 2016USD ($)</t>
  </si>
  <si>
    <t>May 17, 2016</t>
  </si>
  <si>
    <t>Mar. 19, 2016</t>
  </si>
  <si>
    <t>Mar. 19, 2015</t>
  </si>
  <si>
    <t>Jun. 30, 2014USD ($)</t>
  </si>
  <si>
    <t>Sep. 30, 2016USD ($)</t>
  </si>
  <si>
    <t>Jun. 30, 2016USD ($)</t>
  </si>
  <si>
    <t>Dec. 31, 2014USD ($)subsidiary</t>
  </si>
  <si>
    <t>Oct. 15, 2016</t>
  </si>
  <si>
    <t>Aug. 01, 2016USD ($)</t>
  </si>
  <si>
    <t>Jun. 15, 2016</t>
  </si>
  <si>
    <t>Apr. 15, 2016</t>
  </si>
  <si>
    <t>Principal amount</t>
  </si>
  <si>
    <t>Total debt, excluding debt-related balances</t>
  </si>
  <si>
    <t>Carrying amount</t>
  </si>
  <si>
    <t>Total debt</t>
  </si>
  <si>
    <t>Proceeds from issuance of debt</t>
  </si>
  <si>
    <t>Five-Year Revolving Credit Facility</t>
  </si>
  <si>
    <t>Borrowing capacity, maximum</t>
  </si>
  <si>
    <t>Credit facility term</t>
  </si>
  <si>
    <t>Debt to tangible capitalization ratio</t>
  </si>
  <si>
    <t>Spread on variable rate basis (as a percent)</t>
  </si>
  <si>
    <t>2.00%</t>
  </si>
  <si>
    <t>1.75%</t>
  </si>
  <si>
    <t>Commitment fee percentage at period end</t>
  </si>
  <si>
    <t>0.35%</t>
  </si>
  <si>
    <t>0.275%</t>
  </si>
  <si>
    <t>Credit facility amount outstanding</t>
  </si>
  <si>
    <t>Letters of credit issued and outstanding</t>
  </si>
  <si>
    <t>Credit facility available borrowing capacity</t>
  </si>
  <si>
    <t>Five-Year Revolving Credit Facility | Base Rate</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4.95% Senior Notes due November 2015</t>
  </si>
  <si>
    <t>Aggregate principal amount repaid</t>
  </si>
  <si>
    <t>6.50% Senior Notes due November 2020</t>
  </si>
  <si>
    <t>Debt instrument interest rate stated percentage</t>
  </si>
  <si>
    <t>6.50%</t>
  </si>
  <si>
    <t>Aggregate debt repurchase</t>
  </si>
  <si>
    <t>5.05% Senior Notes due December 2016</t>
  </si>
  <si>
    <t>5.05%</t>
  </si>
  <si>
    <t>6.80%</t>
  </si>
  <si>
    <t>Redemption price of debt instrument (as a percent)</t>
  </si>
  <si>
    <t>100.00%</t>
  </si>
  <si>
    <t>6.375% Senior Notes due December 2021</t>
  </si>
  <si>
    <t>6.375%</t>
  </si>
  <si>
    <t>8.125%</t>
  </si>
  <si>
    <t>7.35% Senior Notes due December 2041</t>
  </si>
  <si>
    <t>7.35%</t>
  </si>
  <si>
    <t>9.10%</t>
  </si>
  <si>
    <t>2.50% Senior Notes due October 2017</t>
  </si>
  <si>
    <t>2.50%</t>
  </si>
  <si>
    <t>4.25%</t>
  </si>
  <si>
    <t>3.75%</t>
  </si>
  <si>
    <t>3.80% Senior Notes due October 2022</t>
  </si>
  <si>
    <t>3.80%</t>
  </si>
  <si>
    <t>5.55%</t>
  </si>
  <si>
    <t>6.00% Senior Notes due March 2018</t>
  </si>
  <si>
    <t>6.00%</t>
  </si>
  <si>
    <t>6.80% Senior Notes due March 2038</t>
  </si>
  <si>
    <t>Eksportfinans Loans due 2018</t>
  </si>
  <si>
    <t>7.375% Senior Notes due April 2018</t>
  </si>
  <si>
    <t>7.375%</t>
  </si>
  <si>
    <t>9.00% Senior Notes due July 2023</t>
  </si>
  <si>
    <t>9.00%</t>
  </si>
  <si>
    <t>Debt instrument face value</t>
  </si>
  <si>
    <t>Senior Secured Notes</t>
  </si>
  <si>
    <t>Aggregate carrying amount assets pledged</t>
  </si>
  <si>
    <t>Aggregate carrying amount assets pledged related to principal</t>
  </si>
  <si>
    <t>Aggregate carrying amount assets pledged related to interest</t>
  </si>
  <si>
    <t>Percentage of principal amount that the holder of the note may require the entity to repurchase upon the occurrence of certain events</t>
  </si>
  <si>
    <t>7.75% Senior Notes due October 2024</t>
  </si>
  <si>
    <t>7.75%</t>
  </si>
  <si>
    <t>Maximum Collateral Ratio</t>
  </si>
  <si>
    <t>Principal payment</t>
  </si>
  <si>
    <t>6.25% Senior Notes due December 2024</t>
  </si>
  <si>
    <t>6.25%</t>
  </si>
  <si>
    <t>7.45% Notes due April 2027</t>
  </si>
  <si>
    <t>7.45%</t>
  </si>
  <si>
    <t>8% Debentures due April 2027</t>
  </si>
  <si>
    <t>8.00%</t>
  </si>
  <si>
    <t>7% Notes due June 2028</t>
  </si>
  <si>
    <t>7.00%</t>
  </si>
  <si>
    <t>Capital lease contract due August 2029</t>
  </si>
  <si>
    <t>7.50% Notes due April 2031</t>
  </si>
  <si>
    <t>7.50%</t>
  </si>
  <si>
    <t>Tendered Notes</t>
  </si>
  <si>
    <t>Tender Offer Principal Amount</t>
  </si>
  <si>
    <t>Aggregate cash payment made for debt redemption</t>
  </si>
  <si>
    <t>Debt Redeemed</t>
  </si>
  <si>
    <t>Uncommitted Credit Facility Established by Subsidiary</t>
  </si>
  <si>
    <t>Number of wholly-owned subsidiaries which are borrowers of debt instrument | subsidiary</t>
  </si>
  <si>
    <t>Transocean Ltd. and Subsidiaries</t>
  </si>
  <si>
    <t>Percentage ownership interest in Transocean Inc. by Transocean Ltd.</t>
  </si>
  <si>
    <t>Debt (Maturities) (Details) - USD ($) $ in Millions</t>
  </si>
  <si>
    <t>Thereafter</t>
  </si>
  <si>
    <t>Total debt-related balances, net</t>
  </si>
  <si>
    <t>Postemployment Benefit Plans (Assumptions) (Details) - plan</t>
  </si>
  <si>
    <t>U.S. Plans</t>
  </si>
  <si>
    <t>Number of funded benefit plans</t>
  </si>
  <si>
    <t>Number of unfunded defined benefit plans</t>
  </si>
  <si>
    <t>Weighted average assumptions used to determine benefit obligations</t>
  </si>
  <si>
    <t>Discount rate (as a percent)</t>
  </si>
  <si>
    <t>4.26%</t>
  </si>
  <si>
    <t>4.55%</t>
  </si>
  <si>
    <t>Compensation trend rate (as a percent)</t>
  </si>
  <si>
    <t>3.82%</t>
  </si>
  <si>
    <t>Weighted-average assumptions used to determine net periodic benefit costs</t>
  </si>
  <si>
    <t>4.56%</t>
  </si>
  <si>
    <t>4.16%</t>
  </si>
  <si>
    <t>5.04%</t>
  </si>
  <si>
    <t>Expected rate of return (as a percent)</t>
  </si>
  <si>
    <t>6.82%</t>
  </si>
  <si>
    <t>7.79%</t>
  </si>
  <si>
    <t>7.18%</t>
  </si>
  <si>
    <t>0.22%</t>
  </si>
  <si>
    <t>0.21%</t>
  </si>
  <si>
    <t>4.13%</t>
  </si>
  <si>
    <t>Non-U.S. Plans</t>
  </si>
  <si>
    <t>2.69%</t>
  </si>
  <si>
    <t>3.59%</t>
  </si>
  <si>
    <t>2.25%</t>
  </si>
  <si>
    <t>3.77%</t>
  </si>
  <si>
    <t>3.69%</t>
  </si>
  <si>
    <t>3.26%</t>
  </si>
  <si>
    <t>4.41%</t>
  </si>
  <si>
    <t>5.85%</t>
  </si>
  <si>
    <t>5.93%</t>
  </si>
  <si>
    <t>6.07%</t>
  </si>
  <si>
    <t>4.01%</t>
  </si>
  <si>
    <t>3.83%</t>
  </si>
  <si>
    <t>OPEB Plans</t>
  </si>
  <si>
    <t>3.08%</t>
  </si>
  <si>
    <t>3.13%</t>
  </si>
  <si>
    <t>3.86%</t>
  </si>
  <si>
    <t>4.54%</t>
  </si>
  <si>
    <t>Health care cost trend rate, initial (as a percent)</t>
  </si>
  <si>
    <t>7.81%</t>
  </si>
  <si>
    <t>Health care cost trend rate, ultimate (as a percent)</t>
  </si>
  <si>
    <t>5.00%</t>
  </si>
  <si>
    <t>Postemployment Benefit Plans (Costs) (Details) $ in Millions</t>
  </si>
  <si>
    <t>Dec. 31, 2014plan</t>
  </si>
  <si>
    <t>Sep. 30, 2014plan</t>
  </si>
  <si>
    <t>Dec. 31, 2014USD ($)</t>
  </si>
  <si>
    <t>Net periodic benefit costs, before tax</t>
  </si>
  <si>
    <t>Service cost</t>
  </si>
  <si>
    <t>Interest cost</t>
  </si>
  <si>
    <t>Unrecognized accumulated other comprehensive income, before tax</t>
  </si>
  <si>
    <t>Actuarial loss, net</t>
  </si>
  <si>
    <t>Prior service cost, net</t>
  </si>
  <si>
    <t>Accumulated other comprehensive income expected to be recognized during the next fiscal year</t>
  </si>
  <si>
    <t>Total amount expected to be recognized</t>
  </si>
  <si>
    <t>Transocean Plans</t>
  </si>
  <si>
    <t>Expected return on plan assets</t>
  </si>
  <si>
    <t>Settlements and curtailments</t>
  </si>
  <si>
    <t>Actuarial (gain) loss, net</t>
  </si>
  <si>
    <t>Number of unfunded defined plans that recognized settlement and curtailment charges | plan</t>
  </si>
  <si>
    <t>Postemployment Benefit Plans (Funded) (Details) - USD ($) $ in Millions</t>
  </si>
  <si>
    <t>Change in projected benefit obligation</t>
  </si>
  <si>
    <t>Projected benefit obligation, beginning of period</t>
  </si>
  <si>
    <t>Actuarial (gains) losses, net</t>
  </si>
  <si>
    <t>Plan amendments</t>
  </si>
  <si>
    <t>Currency exchange rate changes</t>
  </si>
  <si>
    <t>Participant contributions</t>
  </si>
  <si>
    <t>Benefits paid</t>
  </si>
  <si>
    <t>Projected benefit obligation, end of period</t>
  </si>
  <si>
    <t>Change in plan assets</t>
  </si>
  <si>
    <t>Fair value of plan assets, beginning of period</t>
  </si>
  <si>
    <t>Actual return on plan assets</t>
  </si>
  <si>
    <t>Employer contributions</t>
  </si>
  <si>
    <t>Fair value of plan assets, end of period</t>
  </si>
  <si>
    <t>Funded status, end of period</t>
  </si>
  <si>
    <t>Balance sheet classification, end of period:</t>
  </si>
  <si>
    <t>Pension liability, current</t>
  </si>
  <si>
    <t>Pension liability, non-current</t>
  </si>
  <si>
    <t>Accumulated other comprehensive income (loss)</t>
  </si>
  <si>
    <t>Aggregate projected benefit obligation and fair value of plan assets for plans with a projected benefit obligation in excess of plan assets</t>
  </si>
  <si>
    <t>Projected benefit obligation</t>
  </si>
  <si>
    <t>Fair value of plan assets</t>
  </si>
  <si>
    <t>Aggregate accumulated benefit obligation and fair value of plan assets for plans with an accumulated benefit obligation in excess of plan assets</t>
  </si>
  <si>
    <t>Accumulated benefit obligation</t>
  </si>
  <si>
    <t>Accumulated benefit obligation for all defined benefit pension plans</t>
  </si>
  <si>
    <t>Postemployment Benefit Plans (Assets) (Details) - USD ($) $ in Millions</t>
  </si>
  <si>
    <t>Total investments</t>
  </si>
  <si>
    <t>Defined benefit plan contributions funded by cash flows from operations</t>
  </si>
  <si>
    <t>Projected pension benefits payments</t>
  </si>
  <si>
    <t>2022-2026</t>
  </si>
  <si>
    <t>Expected defined plan contributions next year</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Weighted-average target allocations of the investments</t>
  </si>
  <si>
    <t>Total target allocation percentage</t>
  </si>
  <si>
    <t>Total actual allocation percentage</t>
  </si>
  <si>
    <t>U.S. Plans | Significant observable inputs</t>
  </si>
  <si>
    <t>U.S. Plans | Significant other observable inputs</t>
  </si>
  <si>
    <t>U.S. Plans | Mutual funds</t>
  </si>
  <si>
    <t>U.S. Plans | Mutual funds | Significant observable inputs</t>
  </si>
  <si>
    <t>U.S. Plans | Mutual funds | Significant other observable inputs</t>
  </si>
  <si>
    <t>U.S. Plans | U.S. equity funds</t>
  </si>
  <si>
    <t>U.S. Plans | U.S. equity funds | Significant observable inputs</t>
  </si>
  <si>
    <t>U.S. Plans | U.S. equity funds | Significant other observable inputs</t>
  </si>
  <si>
    <t>U.S. Plans | Non-U.S. equity funds</t>
  </si>
  <si>
    <t>U.S. Plans | Non-U.S. equity funds | Significant observable inputs</t>
  </si>
  <si>
    <t>U.S. Plans | Non-U.S. equity funds | Significant other observable inputs</t>
  </si>
  <si>
    <t>U.S. Plans | Bond funds</t>
  </si>
  <si>
    <t>U.S. Plans | Bond funds | Significant observable inputs</t>
  </si>
  <si>
    <t>U.S. Plans | Investment grade fixed income</t>
  </si>
  <si>
    <t>50.00%</t>
  </si>
  <si>
    <t>47.00%</t>
  </si>
  <si>
    <t>52.00%</t>
  </si>
  <si>
    <t>U.S. Plans | Other investments</t>
  </si>
  <si>
    <t>U.S. Plans | Other investments | Significant observable inputs</t>
  </si>
  <si>
    <t>U.S. Plans | Cash and money market funds</t>
  </si>
  <si>
    <t>U.S. Plans | Cash and money market funds | Significant observable inputs</t>
  </si>
  <si>
    <t>U.S. Plans | Equity securities</t>
  </si>
  <si>
    <t>53.00%</t>
  </si>
  <si>
    <t>Non-U.S. Plans | Significant observable inputs</t>
  </si>
  <si>
    <t>Non-U.S. Plans | Significant other observable inputs</t>
  </si>
  <si>
    <t>Non-U.S. Plans | Mutual funds</t>
  </si>
  <si>
    <t>Non-U.S. Plans | Mutual funds | Significant observable inputs</t>
  </si>
  <si>
    <t>Non-U.S. Plans | Mutual funds | Significant other observable inputs</t>
  </si>
  <si>
    <t>Non-U.S. Plans | U.S. equity funds</t>
  </si>
  <si>
    <t>Non-U.S. Plans | U.S. equity funds | Significant other observable inputs</t>
  </si>
  <si>
    <t>Non-U.S. Plans | Non-U.S. equity funds</t>
  </si>
  <si>
    <t>Non-U.S. Plans | Non-U.S. equity funds | Significant observable inputs</t>
  </si>
  <si>
    <t>Non-U.S. Plans | Non-U.S. equity funds | Significant other observable inputs</t>
  </si>
  <si>
    <t>Non-U.S. Plans | Bond funds</t>
  </si>
  <si>
    <t>Non-U.S. Plans | Bond funds | Significant other observable inputs</t>
  </si>
  <si>
    <t>Non-U.S. Plans | Investment grade fixed income</t>
  </si>
  <si>
    <t>45.00%</t>
  </si>
  <si>
    <t>16.00%</t>
  </si>
  <si>
    <t>44.00%</t>
  </si>
  <si>
    <t>26.00%</t>
  </si>
  <si>
    <t>Non-U.S. Plans | Other investments</t>
  </si>
  <si>
    <t>28.00%</t>
  </si>
  <si>
    <t>11.00%</t>
  </si>
  <si>
    <t>25.00%</t>
  </si>
  <si>
    <t>Non-U.S. Plans | Other investments | Significant observable inputs</t>
  </si>
  <si>
    <t>Non-U.S. Plans | Other investments | Significant other observable inputs</t>
  </si>
  <si>
    <t>Non-U.S. Plans | Cash and money market funds</t>
  </si>
  <si>
    <t>Non-U.S. Plans | Cash and money market funds | Significant observable inputs</t>
  </si>
  <si>
    <t>Non-U.S. Plans | Property collective trusts</t>
  </si>
  <si>
    <t>Non-U.S. Plans | Property collective trusts | Significant other observable inputs</t>
  </si>
  <si>
    <t>Non-U.S. Plans | Investment contracts</t>
  </si>
  <si>
    <t>Non-U.S. Plans | Investment contracts | Significant other observable inputs</t>
  </si>
  <si>
    <t>Non-U.S. Plans | Equity securities</t>
  </si>
  <si>
    <t>56.00%</t>
  </si>
  <si>
    <t>49.00%</t>
  </si>
  <si>
    <t>Postemployment Benefit Plans (DefCont) (Details) $ in Millions</t>
  </si>
  <si>
    <t>Jan. 01, 2017</t>
  </si>
  <si>
    <t>Dec. 31, 2016USD ($)plan</t>
  </si>
  <si>
    <t>Defined contribution plans</t>
  </si>
  <si>
    <t>Number of defined contribution plans sponsored by the entity (in plans) | plan</t>
  </si>
  <si>
    <t>Contribution expense | $</t>
  </si>
  <si>
    <t>U.S. Savings Plan</t>
  </si>
  <si>
    <t>Matching contribution as a percentage of participant's base salary</t>
  </si>
  <si>
    <t>Non-U.S. Savings Plan</t>
  </si>
  <si>
    <t>12.00%</t>
  </si>
  <si>
    <t>Non-U.S. Savings Plan | Minimum</t>
  </si>
  <si>
    <t>Additional matching contribution as a percentage of participant's base salary</t>
  </si>
  <si>
    <t>4.50%</t>
  </si>
  <si>
    <t>Non-U.S. Savings Plan | Maximum</t>
  </si>
  <si>
    <t>U.K. | Non-U.S. Savings Plan | Minimum</t>
  </si>
  <si>
    <t>U.K. | Non-U.S. Savings Plan | Maximum</t>
  </si>
  <si>
    <t>9.50%</t>
  </si>
  <si>
    <t>Commitments and Contingencies (Leases) (Details) - USD ($)</t>
  </si>
  <si>
    <t>Debt Instrument [Line Items]</t>
  </si>
  <si>
    <t>Rental expenses for all leases, including leases with terms of less than one year</t>
  </si>
  <si>
    <t>Depreciation expense for assets held under capital lease</t>
  </si>
  <si>
    <t>Aggregate carrying amount of assets held under capital lease</t>
  </si>
  <si>
    <t>Property and equipment, cost</t>
  </si>
  <si>
    <t>Accumulated depreciation</t>
  </si>
  <si>
    <t>Capital lease, future minimum rental payments</t>
  </si>
  <si>
    <t>Total future minimum rental payment</t>
  </si>
  <si>
    <t>Less amount representing imputed interest</t>
  </si>
  <si>
    <t>Present value of future minimum rental payments under capital leases</t>
  </si>
  <si>
    <t>Less current portion included in debt due within one year</t>
  </si>
  <si>
    <t>Long-term capital lease obligation</t>
  </si>
  <si>
    <t>Operating leases, future minimum rental payments</t>
  </si>
  <si>
    <t>Implicit interest rate (as a percent)</t>
  </si>
  <si>
    <t>7.80%</t>
  </si>
  <si>
    <t>Scheduled monthly payments under capital lease obligation</t>
  </si>
  <si>
    <t>End of lease obligation</t>
  </si>
  <si>
    <t>Commitments and Contingencies (PurchOb) (Details) - USD ($) $ in Millions</t>
  </si>
  <si>
    <t>Letters of credit and surety bonds</t>
  </si>
  <si>
    <t>Outstanding letters of credit</t>
  </si>
  <si>
    <t>Aggregate cash collateral</t>
  </si>
  <si>
    <t>Surety bonds outstanding</t>
  </si>
  <si>
    <t>Supply agreement</t>
  </si>
  <si>
    <t>Future Purchase obligations</t>
  </si>
  <si>
    <t>Commitments and Contingencies (Cont) (Details) $ / shares in Units, BRL in Millions, $ in Millions</t>
  </si>
  <si>
    <t>Sep. 23, 2016item</t>
  </si>
  <si>
    <t>May 29, 2015USD ($)item</t>
  </si>
  <si>
    <t>Jan. 03, 2013USD ($)item</t>
  </si>
  <si>
    <t>Aug. 31, 2015USD ($)</t>
  </si>
  <si>
    <t>Jul. 31, 2015USD ($)</t>
  </si>
  <si>
    <t>Oct. 31, 2007subsidiary</t>
  </si>
  <si>
    <t>Dec. 31, 2004lawsuitplaintiff</t>
  </si>
  <si>
    <t>Dec. 31, 2016BRLlawsuitsubsidiaryplaintiffitem</t>
  </si>
  <si>
    <t>Dec. 31, 2016USD ($)lawsuitsubsidiaryplaintiffitem</t>
  </si>
  <si>
    <t>Apr. 22, 2010USD ($)item</t>
  </si>
  <si>
    <t>Recoveries from insurance</t>
  </si>
  <si>
    <t>Macondo well incident</t>
  </si>
  <si>
    <t>Income recognized in connection with settlement agreement</t>
  </si>
  <si>
    <t>Income recognized in connection with settlement agreement, net of tax</t>
  </si>
  <si>
    <t>Income recognized in connection with settlement agreement, diluted, (in dollars per share) | $ / shares</t>
  </si>
  <si>
    <t>Settlement, legal fees</t>
  </si>
  <si>
    <t>Decrease in other current liabilities from settlement of contingencies</t>
  </si>
  <si>
    <t>Amount of fines, recoveries and civil penalties</t>
  </si>
  <si>
    <t>Macondo well incident | Insurance coverage</t>
  </si>
  <si>
    <t>Insurance proceeds received</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Macondo well incident | Plea Agreement</t>
  </si>
  <si>
    <t>Number of subsidiaries that pled guilty to charges | item</t>
  </si>
  <si>
    <t>Number of misdemeanor count of negligently discharging oil | item</t>
  </si>
  <si>
    <t>Amount paid for obligations under the Plea Agreement and Consent Decree including interest</t>
  </si>
  <si>
    <t>Amount of Plea Agreement criminal fine</t>
  </si>
  <si>
    <t>Amount outstanding under the Plea Agreement</t>
  </si>
  <si>
    <t>Current amount payable</t>
  </si>
  <si>
    <t>Macondo well incident | Consent Decree</t>
  </si>
  <si>
    <t>BP Settlement Agreement</t>
  </si>
  <si>
    <t>Cash proceeds from reimbursement of previously incurred losses</t>
  </si>
  <si>
    <t>PSC Settlement Agreement</t>
  </si>
  <si>
    <t>Settlement agreement subject to court approval</t>
  </si>
  <si>
    <t>Number of classes of plaintiffs | item</t>
  </si>
  <si>
    <t>Settlement allocated to Punitive Damage Class (as a percent)</t>
  </si>
  <si>
    <t>72.80%</t>
  </si>
  <si>
    <t>Settlement allocated to Assigned Claims Class (as a percent)</t>
  </si>
  <si>
    <t>27.20%</t>
  </si>
  <si>
    <t>Number of claimants opted out of settlement agreement | item</t>
  </si>
  <si>
    <t>Number of revoked opt out requests | item</t>
  </si>
  <si>
    <t>Cash payment into an escrow account pending approval by MDL Court</t>
  </si>
  <si>
    <t>Escrow Deposit</t>
  </si>
  <si>
    <t>National Fish &amp; Wildlife Foundation | Plea Agreement</t>
  </si>
  <si>
    <t>Amount of required payment</t>
  </si>
  <si>
    <t>National Academy of Sciences | Plea Agreement</t>
  </si>
  <si>
    <t>Asbestos litigation | MS</t>
  </si>
  <si>
    <t>Other legal proceedings</t>
  </si>
  <si>
    <t>Number of actions or claims that were pending | lawsuit</t>
  </si>
  <si>
    <t>Number of claimants | plaintiff</t>
  </si>
  <si>
    <t>Number of pending separate lawsuits remained, each with a single plaintiff | item</t>
  </si>
  <si>
    <t>Asbestos litigation | LA</t>
  </si>
  <si>
    <t>Number of plaintiffs whose litigation remains pending against subsidiaries | plaintiff</t>
  </si>
  <si>
    <t>Asbestos litigation | Wrongful death and/or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Noncontrolling Interest (Redeemable) (Details) - USD ($) $ in Millions</t>
  </si>
  <si>
    <t>Reclassification from noncontrolling interest</t>
  </si>
  <si>
    <t>Ownership percentage</t>
  </si>
  <si>
    <t>65.00%</t>
  </si>
  <si>
    <t>ADDCL | Angco Cayman</t>
  </si>
  <si>
    <t>35.00%</t>
  </si>
  <si>
    <t>Noncontrolling Interest (Details) $ in Millions</t>
  </si>
  <si>
    <t>Aug. 05, 2014shares</t>
  </si>
  <si>
    <t>Jul. 31, 2016USD ($)</t>
  </si>
  <si>
    <t>Dec. 31, 2016USD ($)shares</t>
  </si>
  <si>
    <t>Nov. 04, 2015USD ($)</t>
  </si>
  <si>
    <t>Increase (decrease) in amount</t>
  </si>
  <si>
    <t>Ownership interest held by minority interest (as a percent)</t>
  </si>
  <si>
    <t>30.00%</t>
  </si>
  <si>
    <t>Cash payment for repurchase of noncontrolling interest</t>
  </si>
  <si>
    <t>Unit repurchase program</t>
  </si>
  <si>
    <t>Authorized repurchase amount</t>
  </si>
  <si>
    <t>Transocean Partners</t>
  </si>
  <si>
    <t>Common units offered in initial public offering | shares</t>
  </si>
  <si>
    <t>Common units held by parent | shares</t>
  </si>
  <si>
    <t>Subordinated units held by parent | shares</t>
  </si>
  <si>
    <t>Percentage of limited liability company interest held by parent</t>
  </si>
  <si>
    <t>Net cash proceeds from offering</t>
  </si>
  <si>
    <t>Underwriting discounts, commissions and offering costs</t>
  </si>
  <si>
    <t>Dividends</t>
  </si>
  <si>
    <t>Shares repurchased (in shares) | shares</t>
  </si>
  <si>
    <t>Value of shares repurchased</t>
  </si>
  <si>
    <t>Noncontrolling interest | Transocean Partners</t>
  </si>
  <si>
    <t>Shareholders' Equity (Details) SFr / shares in Units, $ / shares in Units, $ in Millions, SFr in Billions</t>
  </si>
  <si>
    <t>Mar. 18, 2015USD ($)</t>
  </si>
  <si>
    <t>Mar. 19, 2014USD ($)</t>
  </si>
  <si>
    <t>May 31, 2015USD ($)installment$ / shares</t>
  </si>
  <si>
    <t>May 31, 2014USD ($)installment$ / shares</t>
  </si>
  <si>
    <t>May 31, 2009CHF (SFr)</t>
  </si>
  <si>
    <t>May 31, 2009USD ($)</t>
  </si>
  <si>
    <t>Sep. 30, 2015USD ($)item</t>
  </si>
  <si>
    <t>Dec. 31, 2016subsidiarySFr / sharesshares</t>
  </si>
  <si>
    <t>Dec. 31, 2015SFr / sharesshares</t>
  </si>
  <si>
    <t>Oct. 29, 2015USD ($)</t>
  </si>
  <si>
    <t>May 31, 2013item$ / shares</t>
  </si>
  <si>
    <t>Par value reduction</t>
  </si>
  <si>
    <t>Distribution of qualifying additional paid-in capital</t>
  </si>
  <si>
    <t>Cash distribution approved in the form of additional paid-in capital (in dollars per share) | $ / shares</t>
  </si>
  <si>
    <t>Number of quarterly installments (in installments)</t>
  </si>
  <si>
    <t>Amount of installment (in dollars per share) | $ / shares</t>
  </si>
  <si>
    <t>Liability for distribution payable | $</t>
  </si>
  <si>
    <t>Number of installments paid (in installments) | item</t>
  </si>
  <si>
    <t>Installment of dividend paid | $</t>
  </si>
  <si>
    <t>Cancellation of previously declared dividend | $</t>
  </si>
  <si>
    <t>Total number of securities issued in merger</t>
  </si>
  <si>
    <t>Shares held in treasury</t>
  </si>
  <si>
    <t>Authorized amount for repurchase of shares</t>
  </si>
  <si>
    <t>Shares held by subsidiary</t>
  </si>
  <si>
    <t>Number of subsidiaries to whom shares were issued | subsidiary</t>
  </si>
  <si>
    <t>Number of shares held by subsidiary</t>
  </si>
  <si>
    <t>Shareholders' Equity (AOCI) (Details) - USD ($) $ in Millions</t>
  </si>
  <si>
    <t>Changes in accumulated other comprehensive loss, presented net of tax</t>
  </si>
  <si>
    <t>Defined benefit pension plans</t>
  </si>
  <si>
    <t>Other comprehensive income (loss) before reclassifications</t>
  </si>
  <si>
    <t>Reclassifications to net income</t>
  </si>
  <si>
    <t>Other comprehensive income, net</t>
  </si>
  <si>
    <t>Share-Based Compensation Plans (Details) - USD ($) $ / shares in Units, $ in Millions</t>
  </si>
  <si>
    <t>Jan. 01, 2016</t>
  </si>
  <si>
    <t>Shares authorized under the plan</t>
  </si>
  <si>
    <t>Shares available for grant under the plan</t>
  </si>
  <si>
    <t>General term of awards after they are vested</t>
  </si>
  <si>
    <t>7 years</t>
  </si>
  <si>
    <t>Total unrecognized compensation costs related to all unvested share based awards</t>
  </si>
  <si>
    <t>Weighted average period over compensation costs are expected to be recognized</t>
  </si>
  <si>
    <t>1 year 4 months 24 days</t>
  </si>
  <si>
    <t>Stock appreciation rights</t>
  </si>
  <si>
    <t>Equity instruments other than options activity</t>
  </si>
  <si>
    <t>Granted (in shares)</t>
  </si>
  <si>
    <t>Outstanding at the end of the period (in shares)</t>
  </si>
  <si>
    <t>Vested and exercisable at the end of the period (in shares)</t>
  </si>
  <si>
    <t>Weighted-average grant-date fair value per share</t>
  </si>
  <si>
    <t>Outstanding at the end of the period (in dollars per share)</t>
  </si>
  <si>
    <t>Weighted average exercise price per share</t>
  </si>
  <si>
    <t>Vested and exercisable at the end of the period (in dollars per share)</t>
  </si>
  <si>
    <t>Additional disclosure</t>
  </si>
  <si>
    <t>Aggregate intrinsic value</t>
  </si>
  <si>
    <t>Exercised in period (in shares)</t>
  </si>
  <si>
    <t>Vesting period</t>
  </si>
  <si>
    <t>Service-based awards | Restricted shares</t>
  </si>
  <si>
    <t>Outstanding at the beginning of the period (in shares)</t>
  </si>
  <si>
    <t>Vested (in shares)</t>
  </si>
  <si>
    <t>Forfeited (in shares)</t>
  </si>
  <si>
    <t>Outstanding at the beginning of the period (in dollars per share)</t>
  </si>
  <si>
    <t>Granted (in dollars per share)</t>
  </si>
  <si>
    <t>Vested (in dollars per share)</t>
  </si>
  <si>
    <t>Forfeited (in dollars per share)</t>
  </si>
  <si>
    <t>Total grant date fair value</t>
  </si>
  <si>
    <t>Service-based awards | Stock options</t>
  </si>
  <si>
    <t>Option valuation assumptions</t>
  </si>
  <si>
    <t>Dividend yield (as a percent)</t>
  </si>
  <si>
    <t>0.00%</t>
  </si>
  <si>
    <t>Expected price volatility (as a percent)</t>
  </si>
  <si>
    <t>Risk free interest rate (as a percent)</t>
  </si>
  <si>
    <t>1.26%</t>
  </si>
  <si>
    <t>Expected life of options</t>
  </si>
  <si>
    <t>6 years 1 month 6 days</t>
  </si>
  <si>
    <t>Stock option activity</t>
  </si>
  <si>
    <t>Exercised (in shares)</t>
  </si>
  <si>
    <t>Weighted-average exercise price per share</t>
  </si>
  <si>
    <t>Weighted-average remaining contractual term</t>
  </si>
  <si>
    <t>Outstanding</t>
  </si>
  <si>
    <t>6 years 1 month 13 days</t>
  </si>
  <si>
    <t>4 years 9 months 22 days</t>
  </si>
  <si>
    <t>Vested and exercisable at the end of the period</t>
  </si>
  <si>
    <t>3 years 5 months 12 days</t>
  </si>
  <si>
    <t>Aggregate intrinsic value (in millions)</t>
  </si>
  <si>
    <t>Total grant-date fair value of awards vested</t>
  </si>
  <si>
    <t>Intrinsic value exercised during the period</t>
  </si>
  <si>
    <t>Unvested stock options outstanding (in shares)</t>
  </si>
  <si>
    <t>1 year</t>
  </si>
  <si>
    <t>Measurement period</t>
  </si>
  <si>
    <t>Performance-based awards | Restricted shares</t>
  </si>
  <si>
    <t>Performance-based awards | Stock options</t>
  </si>
  <si>
    <t>Maximum | Stock appreciation rights</t>
  </si>
  <si>
    <t>Vested and exercisable, at the end of the period</t>
  </si>
  <si>
    <t>Maximum | Performance-based awards | Stock options</t>
  </si>
  <si>
    <t>Supplemental Balance Sheet Information (Details) - USD ($) $ in Millions</t>
  </si>
  <si>
    <t>Accrued payroll and employee benefits</t>
  </si>
  <si>
    <t>Accrued interest</t>
  </si>
  <si>
    <t>Accrued taxes, other than income</t>
  </si>
  <si>
    <t>Macondo well incident settlement obligations</t>
  </si>
  <si>
    <t>Deferred revenue</t>
  </si>
  <si>
    <t>Deferred revenue of consolidated variable interest entities</t>
  </si>
  <si>
    <t>Contingent liabilities</t>
  </si>
  <si>
    <t>Total other current liabilities</t>
  </si>
  <si>
    <t>Postemployment benefit plan obligations</t>
  </si>
  <si>
    <t>Income taxes payable</t>
  </si>
  <si>
    <t>Total other long-term liabilities</t>
  </si>
  <si>
    <t>Supplemental Cash Flow Information (Details) - USD ($) shares in Millions, $ in Millions</t>
  </si>
  <si>
    <t>Dec. 09, 2016</t>
  </si>
  <si>
    <t>Decrease in accounts receivable</t>
  </si>
  <si>
    <t>Increase in other current assets</t>
  </si>
  <si>
    <t>(Increase) decrease in other assets</t>
  </si>
  <si>
    <t>Decrease in accounts payable and other current liabilities</t>
  </si>
  <si>
    <t>Decrease in other long-term liabilities</t>
  </si>
  <si>
    <t>Change in income taxes receivable / payable, net</t>
  </si>
  <si>
    <t>Net change in operating assets and liabilities</t>
  </si>
  <si>
    <t>Certain cash operating activities</t>
  </si>
  <si>
    <t>Cash payments for interest</t>
  </si>
  <si>
    <t>Cash payments for income taxes</t>
  </si>
  <si>
    <t>Non-cash investing and financing activities</t>
  </si>
  <si>
    <t>Capital additions, accrued at end of period</t>
  </si>
  <si>
    <t>Issuance of shares for acquisition of noncontrolling interest</t>
  </si>
  <si>
    <t>Financial Instruments (Details) - USD ($) $ in Millions</t>
  </si>
  <si>
    <t>Financial instruments</t>
  </si>
  <si>
    <t>Restricted cash balances and investments</t>
  </si>
  <si>
    <t>Carrying amount of cash equivalents</t>
  </si>
  <si>
    <t>Fair value</t>
  </si>
  <si>
    <t>Long-term debt, including current maturities</t>
  </si>
  <si>
    <t>Eksportfinans Loans due 2018 | Carrying amount</t>
  </si>
  <si>
    <t>Certain contingent obligations | Carrying amount</t>
  </si>
  <si>
    <t>Certain contingent obligations | Other current assets | Carrying amount</t>
  </si>
  <si>
    <t>Certain contingent obligations | Other assets | Carrying amount</t>
  </si>
  <si>
    <t>Significant other observable inputs | Eksportfinans Loans due 2018 | Fair value</t>
  </si>
  <si>
    <t>Risk Concentration (Details)</t>
  </si>
  <si>
    <t>Dec. 31, 2016employee</t>
  </si>
  <si>
    <t>Interest rate risk</t>
  </si>
  <si>
    <t>Maturity period of debt for exposure to changes in market interest rates, minimum</t>
  </si>
  <si>
    <t>Labor Agreements</t>
  </si>
  <si>
    <t>Number of employees</t>
  </si>
  <si>
    <t>Number of employees engaged through contract labor providers</t>
  </si>
  <si>
    <t>Unionized Employees | Workforce Subject to Collective Bargaining</t>
  </si>
  <si>
    <t>Percentage of concentration</t>
  </si>
  <si>
    <t>Operating Segments, Geographic Analysis and Major Customers (Details) $ in Millions</t>
  </si>
  <si>
    <t>Mar. 31, 2016USD ($)</t>
  </si>
  <si>
    <t>Sep. 30, 2015USD ($)</t>
  </si>
  <si>
    <t>Dec. 31, 2016USD ($)segment</t>
  </si>
  <si>
    <t>Operating segments, geographical analysis and major customers</t>
  </si>
  <si>
    <t>Number of operating segments | segment</t>
  </si>
  <si>
    <t>U.S.</t>
  </si>
  <si>
    <t>U.K.</t>
  </si>
  <si>
    <t>Brazil</t>
  </si>
  <si>
    <t>Norway</t>
  </si>
  <si>
    <t>Other countries</t>
  </si>
  <si>
    <t>Operating Segments, Geographic Analysis and Major Customers (Assets) (Details) - USD ($) $ in Millions</t>
  </si>
  <si>
    <t>Long-lived assets</t>
  </si>
  <si>
    <t>Trinidad</t>
  </si>
  <si>
    <t>Korea</t>
  </si>
  <si>
    <t>Switzerland</t>
  </si>
  <si>
    <t>Operating Segments, Geographic Analysis and Major Customers (Concentration) (Details) - Total operating revenues - Operating revenues</t>
  </si>
  <si>
    <t>Chevron Corporation</t>
  </si>
  <si>
    <t>Concentration Risk</t>
  </si>
  <si>
    <t>24.00%</t>
  </si>
  <si>
    <t>14.00%</t>
  </si>
  <si>
    <t>BP</t>
  </si>
  <si>
    <t>Royal Dutch Shell</t>
  </si>
  <si>
    <t>Petrobras</t>
  </si>
  <si>
    <t>Quarterly Results (Unaudited) (Details) - USD ($) $ / shares in Units, shares in Millions, $ in Millions</t>
  </si>
  <si>
    <t>Per share earnings (loss) from continuing operations</t>
  </si>
  <si>
    <t>Basic (in dollars per share)</t>
  </si>
  <si>
    <t>Diluted (in dollars per share)</t>
  </si>
  <si>
    <t>Loss associated with the impairment</t>
  </si>
  <si>
    <t>Gain associated with insurance recoveries</t>
  </si>
  <si>
    <t>Gain on retirement of debt</t>
  </si>
  <si>
    <t>Schedule II - Valuation and Qualifying Accounts (Details) - USD ($) $ in Millions</t>
  </si>
  <si>
    <t>Allowance for doubtful accounts receivable</t>
  </si>
  <si>
    <t>Reserves and allowances deducted from asset accounts</t>
  </si>
  <si>
    <t>Balance at the beginning of the period</t>
  </si>
  <si>
    <t>Charge to cost and expenses</t>
  </si>
  <si>
    <t>Deductions</t>
  </si>
  <si>
    <t>Balance at the end of the period</t>
  </si>
  <si>
    <t>Allowance for obsolete materials and supplies</t>
  </si>
  <si>
    <t>Valuation allowance on deferred tax assets</t>
  </si>
  <si>
    <t>Charge to other account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SFr &quot;#,##0.00_);_(&quot;SFr &quot;(#,##0.00)" numFmtId="167"/>
    <numFmt formatCode="_(&quot;SFr &quot;#,##0_);_(&quot;SFr &quot;(#,##0)" numFmtId="168"/>
    <numFmt formatCode="_(&quot;BRL &quot;#,##0_);_(&quot;BRL &quot;(#,##0)" numFmtId="169"/>
    <numFmt formatCode="_(&quot;NOK &quot;#,##0_);_(&quot;NOK &quot;(#,##0)" numFmtId="170"/>
    <numFmt formatCode="#,##0.0_);(#,##0.0)" numFmtId="171"/>
    <numFmt formatCode="_(&quot;SFr &quot;#,##0.0_);_(&quot;SF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3</v>
      </c>
    </row>
    <row r="15" spans="1:4">
      <c r="A15" s="4" t="s">
        <v>25</v>
      </c>
      <c r="C15" s="5" t="n">
        <v>38959775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9</v>
      </c>
      <c r="B1" s="2" t="s">
        <v>30</v>
      </c>
      <c r="J1" s="2" t="s">
        <v>31</v>
      </c>
      <c r="K1" s="2" t="s">
        <v>1</v>
      </c>
    </row>
    <row r="2" spans="1:13">
      <c r="B2" s="2" t="s">
        <v>2</v>
      </c>
      <c r="C2" s="2" t="s">
        <v>32</v>
      </c>
      <c r="D2" s="2" t="s">
        <v>4</v>
      </c>
      <c r="E2" s="2" t="s">
        <v>33</v>
      </c>
      <c r="F2" s="2" t="s">
        <v>34</v>
      </c>
      <c r="G2" s="2" t="s">
        <v>35</v>
      </c>
      <c r="H2" s="2" t="s">
        <v>36</v>
      </c>
      <c r="I2" s="2" t="s">
        <v>37</v>
      </c>
      <c r="J2" s="2" t="s">
        <v>34</v>
      </c>
      <c r="K2" s="2" t="s">
        <v>2</v>
      </c>
      <c r="L2" s="2" t="s">
        <v>34</v>
      </c>
      <c r="M2" s="2" t="s">
        <v>38</v>
      </c>
    </row>
    <row r="3" spans="1:13">
      <c r="A3" s="3" t="s">
        <v>39</v>
      </c>
    </row>
    <row r="4" spans="1:13">
      <c r="A4" s="4" t="s">
        <v>40</v>
      </c>
      <c r="K4" s="7" t="n">
        <v>3705</v>
      </c>
      <c r="L4" s="7" t="n">
        <v>6802</v>
      </c>
      <c r="M4" s="7" t="n">
        <v>8963</v>
      </c>
    </row>
    <row r="5" spans="1:13">
      <c r="A5" s="4" t="s">
        <v>41</v>
      </c>
      <c r="K5" s="5" t="n">
        <v>456</v>
      </c>
      <c r="L5" s="5" t="n">
        <v>584</v>
      </c>
      <c r="M5" s="5" t="n">
        <v>222</v>
      </c>
    </row>
    <row r="6" spans="1:13">
      <c r="A6" s="4" t="s">
        <v>42</v>
      </c>
      <c r="B6" s="7" t="n">
        <v>974</v>
      </c>
      <c r="C6" s="7" t="n">
        <v>906</v>
      </c>
      <c r="D6" s="7" t="n">
        <v>940</v>
      </c>
      <c r="E6" s="7" t="n">
        <v>1341</v>
      </c>
      <c r="F6" s="7" t="n">
        <v>1851</v>
      </c>
      <c r="G6" s="7" t="n">
        <v>1608</v>
      </c>
      <c r="H6" s="7" t="n">
        <v>1884</v>
      </c>
      <c r="I6" s="7" t="n">
        <v>2043</v>
      </c>
      <c r="K6" s="5" t="n">
        <v>4161</v>
      </c>
      <c r="L6" s="5" t="n">
        <v>7386</v>
      </c>
      <c r="M6" s="5" t="n">
        <v>9185</v>
      </c>
    </row>
    <row r="7" spans="1:13">
      <c r="A7" s="3" t="s">
        <v>43</v>
      </c>
    </row>
    <row r="8" spans="1:13">
      <c r="A8" s="4" t="s">
        <v>44</v>
      </c>
      <c r="K8" s="5" t="n">
        <v>1875</v>
      </c>
      <c r="L8" s="5" t="n">
        <v>2955</v>
      </c>
      <c r="M8" s="5" t="n">
        <v>5100</v>
      </c>
    </row>
    <row r="9" spans="1:13">
      <c r="A9" s="4" t="s">
        <v>45</v>
      </c>
      <c r="K9" s="5" t="n">
        <v>893</v>
      </c>
      <c r="L9" s="5" t="n">
        <v>963</v>
      </c>
      <c r="M9" s="5" t="n">
        <v>1129</v>
      </c>
    </row>
    <row r="10" spans="1:13">
      <c r="A10" s="4" t="s">
        <v>46</v>
      </c>
      <c r="K10" s="5" t="n">
        <v>172</v>
      </c>
      <c r="L10" s="5" t="n">
        <v>192</v>
      </c>
      <c r="M10" s="5" t="n">
        <v>234</v>
      </c>
    </row>
    <row r="11" spans="1:13">
      <c r="A11" s="4" t="s">
        <v>47</v>
      </c>
      <c r="K11" s="5" t="n">
        <v>2940</v>
      </c>
      <c r="L11" s="5" t="n">
        <v>4110</v>
      </c>
      <c r="M11" s="5" t="n">
        <v>6463</v>
      </c>
    </row>
    <row r="12" spans="1:13">
      <c r="A12" s="4" t="s">
        <v>48</v>
      </c>
      <c r="K12" s="5" t="n">
        <v>-93</v>
      </c>
      <c r="L12" s="5" t="n">
        <v>-1875</v>
      </c>
      <c r="M12" s="5" t="n">
        <v>-4043</v>
      </c>
    </row>
    <row r="13" spans="1:13">
      <c r="A13" s="4" t="s">
        <v>49</v>
      </c>
      <c r="K13" s="5" t="n">
        <v>4</v>
      </c>
      <c r="L13" s="5" t="n">
        <v>-36</v>
      </c>
      <c r="M13" s="5" t="n">
        <v>-26</v>
      </c>
    </row>
    <row r="14" spans="1:13">
      <c r="A14" s="4" t="s">
        <v>50</v>
      </c>
      <c r="B14" s="5" t="n">
        <v>316</v>
      </c>
      <c r="C14" s="5" t="n">
        <v>229</v>
      </c>
      <c r="D14" s="5" t="n">
        <v>163</v>
      </c>
      <c r="E14" s="5" t="n">
        <v>424</v>
      </c>
      <c r="F14" s="5" t="n">
        <v>742</v>
      </c>
      <c r="G14" s="5" t="n">
        <v>457</v>
      </c>
      <c r="H14" s="5" t="n">
        <v>493</v>
      </c>
      <c r="I14" s="5" t="n">
        <v>-327</v>
      </c>
      <c r="K14" s="5" t="n">
        <v>1132</v>
      </c>
      <c r="L14" s="5" t="n">
        <v>1365</v>
      </c>
      <c r="M14" s="5" t="n">
        <v>-1347</v>
      </c>
    </row>
    <row r="15" spans="1:13">
      <c r="A15" s="3" t="s">
        <v>51</v>
      </c>
    </row>
    <row r="16" spans="1:13">
      <c r="A16" s="4" t="s">
        <v>52</v>
      </c>
      <c r="K16" s="5" t="n">
        <v>20</v>
      </c>
      <c r="L16" s="5" t="n">
        <v>22</v>
      </c>
      <c r="M16" s="5" t="n">
        <v>20</v>
      </c>
    </row>
    <row r="17" spans="1:13">
      <c r="A17" s="4" t="s">
        <v>53</v>
      </c>
      <c r="K17" s="5" t="n">
        <v>-409</v>
      </c>
      <c r="L17" s="5" t="n">
        <v>-432</v>
      </c>
      <c r="M17" s="5" t="n">
        <v>-483</v>
      </c>
    </row>
    <row r="18" spans="1:13">
      <c r="A18" s="4" t="s">
        <v>54</v>
      </c>
      <c r="C18" s="5" t="n">
        <v>110</v>
      </c>
      <c r="D18" s="5" t="n">
        <v>38</v>
      </c>
      <c r="J18" s="7" t="n">
        <v>23</v>
      </c>
      <c r="K18" s="5" t="n">
        <v>148</v>
      </c>
      <c r="L18" s="5" t="n">
        <v>23</v>
      </c>
      <c r="M18" s="5" t="n">
        <v>-13</v>
      </c>
    </row>
    <row r="19" spans="1:13">
      <c r="A19" s="4" t="s">
        <v>55</v>
      </c>
      <c r="K19" s="5" t="n">
        <v>43</v>
      </c>
      <c r="L19" s="5" t="n">
        <v>37</v>
      </c>
      <c r="M19" s="5" t="n">
        <v>35</v>
      </c>
    </row>
    <row r="20" spans="1:13">
      <c r="A20" s="4" t="s">
        <v>56</v>
      </c>
      <c r="K20" s="5" t="n">
        <v>-198</v>
      </c>
      <c r="L20" s="5" t="n">
        <v>-350</v>
      </c>
      <c r="M20" s="5" t="n">
        <v>-441</v>
      </c>
    </row>
    <row r="21" spans="1:13">
      <c r="A21" s="4" t="s">
        <v>57</v>
      </c>
      <c r="K21" s="5" t="n">
        <v>934</v>
      </c>
      <c r="L21" s="5" t="n">
        <v>1015</v>
      </c>
      <c r="M21" s="5" t="n">
        <v>-1788</v>
      </c>
    </row>
    <row r="22" spans="1:13">
      <c r="A22" s="4" t="s">
        <v>58</v>
      </c>
      <c r="K22" s="5" t="n">
        <v>107</v>
      </c>
      <c r="L22" s="5" t="n">
        <v>120</v>
      </c>
      <c r="M22" s="5" t="n">
        <v>92</v>
      </c>
    </row>
    <row r="23" spans="1:13">
      <c r="A23" s="4" t="s">
        <v>59</v>
      </c>
      <c r="B23" s="5" t="n">
        <v>257</v>
      </c>
      <c r="C23" s="5" t="n">
        <v>236</v>
      </c>
      <c r="D23" s="5" t="n">
        <v>92</v>
      </c>
      <c r="E23" s="5" t="n">
        <v>242</v>
      </c>
      <c r="F23" s="5" t="n">
        <v>622</v>
      </c>
      <c r="G23" s="5" t="n">
        <v>392</v>
      </c>
      <c r="H23" s="5" t="n">
        <v>340</v>
      </c>
      <c r="I23" s="5" t="n">
        <v>-459</v>
      </c>
      <c r="K23" s="5" t="n">
        <v>827</v>
      </c>
      <c r="L23" s="5" t="n">
        <v>895</v>
      </c>
      <c r="M23" s="5" t="n">
        <v>-1880</v>
      </c>
    </row>
    <row r="24" spans="1:13">
      <c r="A24" s="4" t="s">
        <v>60</v>
      </c>
      <c r="L24" s="5" t="n">
        <v>2</v>
      </c>
      <c r="M24" s="5" t="n">
        <v>-20</v>
      </c>
    </row>
    <row r="25" spans="1:13">
      <c r="A25" s="4" t="s">
        <v>61</v>
      </c>
      <c r="B25" s="5" t="n">
        <v>257</v>
      </c>
      <c r="C25" s="5" t="n">
        <v>236</v>
      </c>
      <c r="D25" s="5" t="n">
        <v>93</v>
      </c>
      <c r="E25" s="5" t="n">
        <v>241</v>
      </c>
      <c r="F25" s="5" t="n">
        <v>622</v>
      </c>
      <c r="G25" s="5" t="n">
        <v>395</v>
      </c>
      <c r="H25" s="5" t="n">
        <v>341</v>
      </c>
      <c r="I25" s="5" t="n">
        <v>-461</v>
      </c>
      <c r="K25" s="5" t="n">
        <v>827</v>
      </c>
      <c r="L25" s="5" t="n">
        <v>897</v>
      </c>
      <c r="M25" s="5" t="n">
        <v>-1900</v>
      </c>
    </row>
    <row r="26" spans="1:13">
      <c r="A26" s="4" t="s">
        <v>62</v>
      </c>
      <c r="K26" s="5" t="n">
        <v>49</v>
      </c>
      <c r="L26" s="5" t="n">
        <v>32</v>
      </c>
      <c r="M26" s="5" t="n">
        <v>-61</v>
      </c>
    </row>
    <row r="27" spans="1:13">
      <c r="A27" s="4" t="s">
        <v>63</v>
      </c>
      <c r="B27" s="7" t="n">
        <v>243</v>
      </c>
      <c r="C27" s="7" t="n">
        <v>218</v>
      </c>
      <c r="D27" s="7" t="n">
        <v>82</v>
      </c>
      <c r="E27" s="7" t="n">
        <v>235</v>
      </c>
      <c r="F27" s="7" t="n">
        <v>616</v>
      </c>
      <c r="G27" s="7" t="n">
        <v>386</v>
      </c>
      <c r="H27" s="7" t="n">
        <v>335</v>
      </c>
      <c r="I27" s="7" t="n">
        <v>-472</v>
      </c>
      <c r="K27" s="7" t="n">
        <v>778</v>
      </c>
      <c r="L27" s="7" t="n">
        <v>865</v>
      </c>
      <c r="M27" s="7" t="n">
        <v>-1839</v>
      </c>
    </row>
    <row r="28" spans="1:13">
      <c r="A28" s="3" t="s">
        <v>64</v>
      </c>
    </row>
    <row r="29" spans="1:13">
      <c r="A29" s="4" t="s">
        <v>65</v>
      </c>
      <c r="K29" s="8" t="n">
        <v>2.08</v>
      </c>
      <c r="L29" s="8" t="n">
        <v>2.36</v>
      </c>
      <c r="M29" s="8" t="n">
        <v>-5.02</v>
      </c>
    </row>
    <row r="30" spans="1:13">
      <c r="A30" s="4" t="s">
        <v>66</v>
      </c>
      <c r="M30" s="9" t="n">
        <v>-0.06</v>
      </c>
    </row>
    <row r="31" spans="1:13">
      <c r="A31" s="4" t="s">
        <v>67</v>
      </c>
      <c r="B31" s="8" t="n">
        <v>0.64</v>
      </c>
      <c r="C31" s="8" t="n">
        <v>0.59</v>
      </c>
      <c r="D31" s="8" t="n">
        <v>0.22</v>
      </c>
      <c r="E31" s="8" t="n">
        <v>0.64</v>
      </c>
      <c r="F31" s="8" t="n">
        <v>1.68</v>
      </c>
      <c r="G31" s="8" t="n">
        <v>1.06</v>
      </c>
      <c r="H31" s="8" t="n">
        <v>0.91</v>
      </c>
      <c r="I31" s="8" t="n">
        <v>-1.3</v>
      </c>
      <c r="K31" s="9" t="n">
        <v>2.08</v>
      </c>
      <c r="L31" s="9" t="n">
        <v>2.36</v>
      </c>
      <c r="M31" s="9" t="n">
        <v>-5.08</v>
      </c>
    </row>
    <row r="32" spans="1:13">
      <c r="A32" s="3" t="s">
        <v>68</v>
      </c>
    </row>
    <row r="33" spans="1:13">
      <c r="A33" s="4" t="s">
        <v>65</v>
      </c>
      <c r="K33" s="9" t="n">
        <v>2.08</v>
      </c>
      <c r="L33" s="9" t="n">
        <v>2.36</v>
      </c>
      <c r="M33" s="9" t="n">
        <v>-5.02</v>
      </c>
    </row>
    <row r="34" spans="1:13">
      <c r="A34" s="4" t="s">
        <v>66</v>
      </c>
      <c r="M34" s="9" t="n">
        <v>-0.06</v>
      </c>
    </row>
    <row r="35" spans="1:13">
      <c r="A35" s="4" t="s">
        <v>67</v>
      </c>
      <c r="B35" s="8" t="n">
        <v>0.64</v>
      </c>
      <c r="C35" s="8" t="n">
        <v>0.59</v>
      </c>
      <c r="D35" s="8" t="n">
        <v>0.22</v>
      </c>
      <c r="E35" s="8" t="n">
        <v>0.64</v>
      </c>
      <c r="F35" s="8" t="n">
        <v>1.68</v>
      </c>
      <c r="G35" s="8" t="n">
        <v>1.06</v>
      </c>
      <c r="H35" s="8" t="n">
        <v>0.91</v>
      </c>
      <c r="I35" s="8" t="n">
        <v>-1.3</v>
      </c>
      <c r="K35" s="8" t="n">
        <v>2.08</v>
      </c>
      <c r="L35" s="8" t="n">
        <v>2.36</v>
      </c>
      <c r="M35" s="8" t="n">
        <v>-5.08</v>
      </c>
    </row>
    <row r="36" spans="1:13">
      <c r="A36" s="3" t="s">
        <v>69</v>
      </c>
    </row>
    <row r="37" spans="1:13">
      <c r="A37" s="4" t="s">
        <v>70</v>
      </c>
      <c r="B37" s="5" t="n">
        <v>371</v>
      </c>
      <c r="C37" s="5" t="n">
        <v>365</v>
      </c>
      <c r="D37" s="5" t="n">
        <v>365</v>
      </c>
      <c r="E37" s="5" t="n">
        <v>364</v>
      </c>
      <c r="F37" s="5" t="n">
        <v>364</v>
      </c>
      <c r="G37" s="5" t="n">
        <v>364</v>
      </c>
      <c r="H37" s="5" t="n">
        <v>363</v>
      </c>
      <c r="I37" s="5" t="n">
        <v>363</v>
      </c>
      <c r="K37" s="5" t="n">
        <v>367</v>
      </c>
      <c r="L37" s="5" t="n">
        <v>363</v>
      </c>
      <c r="M37" s="5" t="n">
        <v>362</v>
      </c>
    </row>
    <row r="38" spans="1:13">
      <c r="A38" s="4" t="s">
        <v>71</v>
      </c>
      <c r="B38" s="5" t="n">
        <v>371</v>
      </c>
      <c r="C38" s="5" t="n">
        <v>365</v>
      </c>
      <c r="D38" s="5" t="n">
        <v>365</v>
      </c>
      <c r="E38" s="5" t="n">
        <v>364</v>
      </c>
      <c r="F38" s="5" t="n">
        <v>364</v>
      </c>
      <c r="G38" s="5" t="n">
        <v>364</v>
      </c>
      <c r="H38" s="5" t="n">
        <v>363</v>
      </c>
      <c r="I38" s="5" t="n">
        <v>363</v>
      </c>
      <c r="K38" s="5" t="n">
        <v>367</v>
      </c>
      <c r="L38" s="5" t="n">
        <v>363</v>
      </c>
      <c r="M38" s="5" t="n">
        <v>362</v>
      </c>
    </row>
  </sheetData>
  <mergeCells count="3">
    <mergeCell ref="A1:A2"/>
    <mergeCell ref="B1:I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119</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30</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73</v>
      </c>
    </row>
    <row r="4" spans="1:12">
      <c r="A4" s="4" t="s">
        <v>61</v>
      </c>
      <c r="B4" s="7" t="n">
        <v>257</v>
      </c>
      <c r="C4" s="7" t="n">
        <v>236</v>
      </c>
      <c r="D4" s="7" t="n">
        <v>93</v>
      </c>
      <c r="E4" s="7" t="n">
        <v>241</v>
      </c>
      <c r="F4" s="7" t="n">
        <v>622</v>
      </c>
      <c r="G4" s="7" t="n">
        <v>395</v>
      </c>
      <c r="H4" s="7" t="n">
        <v>341</v>
      </c>
      <c r="I4" s="7" t="n">
        <v>-461</v>
      </c>
      <c r="J4" s="7" t="n">
        <v>827</v>
      </c>
      <c r="K4" s="7" t="n">
        <v>897</v>
      </c>
      <c r="L4" s="7" t="n">
        <v>-1900</v>
      </c>
    </row>
    <row r="5" spans="1:12">
      <c r="A5" s="4" t="s">
        <v>62</v>
      </c>
      <c r="J5" s="5" t="n">
        <v>49</v>
      </c>
      <c r="K5" s="5" t="n">
        <v>32</v>
      </c>
      <c r="L5" s="5" t="n">
        <v>-61</v>
      </c>
    </row>
    <row r="6" spans="1:12">
      <c r="A6" s="4" t="s">
        <v>63</v>
      </c>
      <c r="B6" s="7" t="n">
        <v>243</v>
      </c>
      <c r="C6" s="7" t="n">
        <v>218</v>
      </c>
      <c r="D6" s="7" t="n">
        <v>82</v>
      </c>
      <c r="E6" s="7" t="n">
        <v>235</v>
      </c>
      <c r="F6" s="7" t="n">
        <v>616</v>
      </c>
      <c r="G6" s="7" t="n">
        <v>386</v>
      </c>
      <c r="H6" s="7" t="n">
        <v>335</v>
      </c>
      <c r="I6" s="7" t="n">
        <v>-472</v>
      </c>
      <c r="J6" s="5" t="n">
        <v>778</v>
      </c>
      <c r="K6" s="5" t="n">
        <v>865</v>
      </c>
      <c r="L6" s="5" t="n">
        <v>-1839</v>
      </c>
    </row>
    <row r="7" spans="1:12">
      <c r="A7" s="4" t="s">
        <v>74</v>
      </c>
      <c r="J7" s="5" t="n">
        <v>-20</v>
      </c>
      <c r="K7" s="5" t="n">
        <v>63</v>
      </c>
      <c r="L7" s="5" t="n">
        <v>-170</v>
      </c>
    </row>
    <row r="8" spans="1:12">
      <c r="A8" s="4" t="s">
        <v>75</v>
      </c>
      <c r="J8" s="5" t="n">
        <v>8</v>
      </c>
      <c r="K8" s="5" t="n">
        <v>23</v>
      </c>
      <c r="L8" s="5" t="n">
        <v>17</v>
      </c>
    </row>
    <row r="9" spans="1:12">
      <c r="A9" s="4" t="s">
        <v>76</v>
      </c>
      <c r="L9" s="5" t="n">
        <v>-2</v>
      </c>
    </row>
    <row r="10" spans="1:12">
      <c r="A10" s="4" t="s">
        <v>77</v>
      </c>
      <c r="J10" s="5" t="n">
        <v>-12</v>
      </c>
      <c r="K10" s="5" t="n">
        <v>86</v>
      </c>
      <c r="L10" s="5" t="n">
        <v>-155</v>
      </c>
    </row>
    <row r="11" spans="1:12">
      <c r="A11" s="4" t="s">
        <v>78</v>
      </c>
      <c r="J11" s="5" t="n">
        <v>6</v>
      </c>
      <c r="K11" s="5" t="n">
        <v>-17</v>
      </c>
      <c r="L11" s="5" t="n">
        <v>35</v>
      </c>
    </row>
    <row r="12" spans="1:12">
      <c r="A12" s="4" t="s">
        <v>79</v>
      </c>
      <c r="J12" s="5" t="n">
        <v>-6</v>
      </c>
      <c r="K12" s="5" t="n">
        <v>69</v>
      </c>
      <c r="L12" s="5" t="n">
        <v>-120</v>
      </c>
    </row>
    <row r="13" spans="1:12">
      <c r="A13" s="4" t="s">
        <v>80</v>
      </c>
      <c r="J13" s="5" t="n">
        <v>-6</v>
      </c>
      <c r="K13" s="5" t="n">
        <v>69</v>
      </c>
      <c r="L13" s="5" t="n">
        <v>-120</v>
      </c>
    </row>
    <row r="14" spans="1:12">
      <c r="A14" s="4" t="s">
        <v>81</v>
      </c>
      <c r="J14" s="5" t="n">
        <v>821</v>
      </c>
      <c r="K14" s="5" t="n">
        <v>966</v>
      </c>
      <c r="L14" s="5" t="n">
        <v>-2020</v>
      </c>
    </row>
    <row r="15" spans="1:12">
      <c r="A15" s="4" t="s">
        <v>82</v>
      </c>
      <c r="J15" s="5" t="n">
        <v>49</v>
      </c>
      <c r="K15" s="5" t="n">
        <v>32</v>
      </c>
      <c r="L15" s="5" t="n">
        <v>-61</v>
      </c>
    </row>
    <row r="16" spans="1:12">
      <c r="A16" s="4" t="s">
        <v>83</v>
      </c>
      <c r="J16" s="7" t="n">
        <v>772</v>
      </c>
      <c r="K16" s="7" t="n">
        <v>934</v>
      </c>
      <c r="L16" s="7" t="n">
        <v>-195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95</v>
      </c>
      <c r="B7" s="4" t="s">
        <v>239</v>
      </c>
    </row>
    <row r="8" spans="1:2">
      <c r="A8" s="4" t="s">
        <v>240</v>
      </c>
      <c r="B8" s="4" t="s">
        <v>241</v>
      </c>
    </row>
    <row r="9" spans="1:2">
      <c r="A9" s="4" t="s">
        <v>242</v>
      </c>
      <c r="B9" s="4" t="s">
        <v>243</v>
      </c>
    </row>
    <row r="10" spans="1:2">
      <c r="A10" s="4" t="s">
        <v>41</v>
      </c>
      <c r="B10" s="4" t="s">
        <v>244</v>
      </c>
    </row>
    <row r="11" spans="1:2">
      <c r="A11" s="4" t="s">
        <v>137</v>
      </c>
      <c r="B11" s="4" t="s">
        <v>245</v>
      </c>
    </row>
    <row r="12" spans="1:2">
      <c r="A12" s="4" t="s">
        <v>246</v>
      </c>
      <c r="B12" s="4" t="s">
        <v>247</v>
      </c>
    </row>
    <row r="13" spans="1:2">
      <c r="A13" s="4" t="s">
        <v>248</v>
      </c>
      <c r="B13" s="4" t="s">
        <v>249</v>
      </c>
    </row>
    <row r="14" spans="1:2">
      <c r="A14" s="4" t="s">
        <v>250</v>
      </c>
      <c r="B14" s="4" t="s">
        <v>251</v>
      </c>
    </row>
    <row r="15" spans="1:2">
      <c r="A15" s="4" t="s">
        <v>87</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03</v>
      </c>
    </row>
    <row r="4" spans="1:2">
      <c r="A4" s="4" t="s">
        <v>202</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v>
      </c>
      <c r="B1" s="2" t="s">
        <v>2</v>
      </c>
      <c r="C1" s="2" t="s">
        <v>34</v>
      </c>
      <c r="D1" s="2" t="s">
        <v>38</v>
      </c>
      <c r="E1" s="2" t="s">
        <v>85</v>
      </c>
    </row>
    <row r="2" spans="1:5">
      <c r="A2" s="3" t="s">
        <v>86</v>
      </c>
    </row>
    <row r="3" spans="1:5">
      <c r="A3" s="4" t="s">
        <v>87</v>
      </c>
      <c r="B3" s="7" t="n">
        <v>3052</v>
      </c>
      <c r="C3" s="7" t="n">
        <v>2339</v>
      </c>
      <c r="D3" s="7" t="n">
        <v>2635</v>
      </c>
      <c r="E3" s="7" t="n">
        <v>3243</v>
      </c>
    </row>
    <row r="4" spans="1:5">
      <c r="A4" s="3" t="s">
        <v>88</v>
      </c>
    </row>
    <row r="5" spans="1:5">
      <c r="A5" s="4" t="s">
        <v>89</v>
      </c>
      <c r="B5" s="5" t="n">
        <v>833</v>
      </c>
      <c r="C5" s="5" t="n">
        <v>1343</v>
      </c>
    </row>
    <row r="6" spans="1:5">
      <c r="A6" s="4" t="s">
        <v>90</v>
      </c>
      <c r="B6" s="5" t="n">
        <v>65</v>
      </c>
      <c r="C6" s="5" t="n">
        <v>57</v>
      </c>
    </row>
    <row r="7" spans="1:5">
      <c r="A7" s="4" t="s">
        <v>91</v>
      </c>
      <c r="B7" s="5" t="n">
        <v>561</v>
      </c>
      <c r="C7" s="5" t="n">
        <v>627</v>
      </c>
    </row>
    <row r="8" spans="1:5">
      <c r="A8" s="4" t="s">
        <v>92</v>
      </c>
      <c r="B8" s="5" t="n">
        <v>466</v>
      </c>
      <c r="C8" s="5" t="n">
        <v>340</v>
      </c>
    </row>
    <row r="9" spans="1:5">
      <c r="A9" s="4" t="s">
        <v>93</v>
      </c>
      <c r="B9" s="5" t="n">
        <v>121</v>
      </c>
      <c r="C9" s="5" t="n">
        <v>92</v>
      </c>
    </row>
    <row r="10" spans="1:5">
      <c r="A10" s="4" t="s">
        <v>94</v>
      </c>
      <c r="B10" s="5" t="n">
        <v>5098</v>
      </c>
      <c r="C10" s="5" t="n">
        <v>4798</v>
      </c>
    </row>
    <row r="11" spans="1:5">
      <c r="A11" s="4" t="s">
        <v>95</v>
      </c>
      <c r="B11" s="5" t="n">
        <v>27372</v>
      </c>
      <c r="C11" s="5" t="n">
        <v>26265</v>
      </c>
    </row>
    <row r="12" spans="1:5">
      <c r="A12" s="4" t="s">
        <v>96</v>
      </c>
      <c r="B12" s="5" t="n">
        <v>-6279</v>
      </c>
      <c r="C12" s="5" t="n">
        <v>-5456</v>
      </c>
    </row>
    <row r="13" spans="1:5">
      <c r="A13" s="4" t="s">
        <v>97</v>
      </c>
      <c r="B13" s="5" t="n">
        <v>21093</v>
      </c>
      <c r="C13" s="5" t="n">
        <v>20809</v>
      </c>
    </row>
    <row r="14" spans="1:5">
      <c r="A14" s="4" t="s">
        <v>98</v>
      </c>
      <c r="B14" s="5" t="n">
        <v>298</v>
      </c>
      <c r="C14" s="5" t="n">
        <v>411</v>
      </c>
    </row>
    <row r="15" spans="1:5">
      <c r="A15" s="4" t="s">
        <v>99</v>
      </c>
      <c r="B15" s="5" t="n">
        <v>400</v>
      </c>
      <c r="C15" s="5" t="n">
        <v>413</v>
      </c>
    </row>
    <row r="16" spans="1:5">
      <c r="A16" s="4" t="s">
        <v>100</v>
      </c>
      <c r="B16" s="5" t="n">
        <v>26889</v>
      </c>
      <c r="C16" s="5" t="n">
        <v>26431</v>
      </c>
    </row>
    <row r="17" spans="1:5">
      <c r="A17" s="3" t="s">
        <v>101</v>
      </c>
    </row>
    <row r="18" spans="1:5">
      <c r="A18" s="4" t="s">
        <v>102</v>
      </c>
      <c r="B18" s="5" t="n">
        <v>206</v>
      </c>
      <c r="C18" s="5" t="n">
        <v>455</v>
      </c>
    </row>
    <row r="19" spans="1:5">
      <c r="A19" s="4" t="s">
        <v>103</v>
      </c>
      <c r="B19" s="5" t="n">
        <v>95</v>
      </c>
      <c r="C19" s="5" t="n">
        <v>55</v>
      </c>
    </row>
    <row r="20" spans="1:5">
      <c r="A20" s="4" t="s">
        <v>104</v>
      </c>
      <c r="B20" s="5" t="n">
        <v>724</v>
      </c>
      <c r="C20" s="5" t="n">
        <v>1093</v>
      </c>
    </row>
    <row r="21" spans="1:5">
      <c r="A21" s="4" t="s">
        <v>105</v>
      </c>
      <c r="B21" s="5" t="n">
        <v>960</v>
      </c>
      <c r="C21" s="5" t="n">
        <v>1062</v>
      </c>
    </row>
    <row r="22" spans="1:5">
      <c r="A22" s="4" t="s">
        <v>106</v>
      </c>
      <c r="B22" s="5" t="n">
        <v>1985</v>
      </c>
      <c r="C22" s="5" t="n">
        <v>2665</v>
      </c>
    </row>
    <row r="23" spans="1:5">
      <c r="A23" s="4" t="s">
        <v>107</v>
      </c>
      <c r="B23" s="5" t="n">
        <v>7740</v>
      </c>
      <c r="C23" s="5" t="n">
        <v>7397</v>
      </c>
    </row>
    <row r="24" spans="1:5">
      <c r="A24" s="4" t="s">
        <v>98</v>
      </c>
      <c r="B24" s="5" t="n">
        <v>178</v>
      </c>
      <c r="C24" s="5" t="n">
        <v>229</v>
      </c>
    </row>
    <row r="25" spans="1:5">
      <c r="A25" s="4" t="s">
        <v>108</v>
      </c>
      <c r="B25" s="5" t="n">
        <v>1153</v>
      </c>
      <c r="C25" s="5" t="n">
        <v>1135</v>
      </c>
    </row>
    <row r="26" spans="1:5">
      <c r="A26" s="4" t="s">
        <v>109</v>
      </c>
      <c r="B26" s="5" t="n">
        <v>9071</v>
      </c>
      <c r="C26" s="5" t="n">
        <v>8761</v>
      </c>
    </row>
    <row r="27" spans="1:5">
      <c r="A27" s="4" t="s">
        <v>110</v>
      </c>
      <c r="B27" s="4" t="s">
        <v>111</v>
      </c>
      <c r="C27" s="4" t="s">
        <v>111</v>
      </c>
    </row>
    <row r="28" spans="1:5">
      <c r="A28" s="4" t="s">
        <v>112</v>
      </c>
      <c r="B28" s="5" t="n">
        <v>28</v>
      </c>
      <c r="C28" s="5" t="n">
        <v>5</v>
      </c>
      <c r="D28" s="5" t="n">
        <v>11</v>
      </c>
    </row>
    <row r="29" spans="1:5">
      <c r="A29" s="4" t="s">
        <v>113</v>
      </c>
      <c r="B29" s="5" t="n">
        <v>36</v>
      </c>
      <c r="C29" s="5" t="n">
        <v>5193</v>
      </c>
    </row>
    <row r="30" spans="1:5">
      <c r="A30" s="4" t="s">
        <v>114</v>
      </c>
      <c r="B30" s="5" t="n">
        <v>10993</v>
      </c>
      <c r="C30" s="5" t="n">
        <v>5736</v>
      </c>
    </row>
    <row r="31" spans="1:5">
      <c r="A31" s="4" t="s">
        <v>115</v>
      </c>
      <c r="C31" s="5" t="n">
        <v>-240</v>
      </c>
    </row>
    <row r="32" spans="1:5">
      <c r="A32" s="4" t="s">
        <v>116</v>
      </c>
      <c r="B32" s="5" t="n">
        <v>5056</v>
      </c>
      <c r="C32" s="5" t="n">
        <v>4278</v>
      </c>
    </row>
    <row r="33" spans="1:5">
      <c r="A33" s="4" t="s">
        <v>117</v>
      </c>
      <c r="B33" s="5" t="n">
        <v>-283</v>
      </c>
      <c r="C33" s="5" t="n">
        <v>-277</v>
      </c>
    </row>
    <row r="34" spans="1:5">
      <c r="A34" s="4" t="s">
        <v>118</v>
      </c>
      <c r="B34" s="5" t="n">
        <v>15802</v>
      </c>
      <c r="C34" s="5" t="n">
        <v>14690</v>
      </c>
    </row>
    <row r="35" spans="1:5">
      <c r="A35" s="4" t="s">
        <v>119</v>
      </c>
      <c r="B35" s="5" t="n">
        <v>3</v>
      </c>
      <c r="C35" s="5" t="n">
        <v>310</v>
      </c>
    </row>
    <row r="36" spans="1:5">
      <c r="A36" s="4" t="s">
        <v>120</v>
      </c>
      <c r="B36" s="5" t="n">
        <v>15805</v>
      </c>
      <c r="C36" s="5" t="n">
        <v>15000</v>
      </c>
      <c r="D36" s="7" t="n">
        <v>14104</v>
      </c>
      <c r="E36" s="7" t="n">
        <v>16719</v>
      </c>
    </row>
    <row r="37" spans="1:5">
      <c r="A37" s="4" t="s">
        <v>121</v>
      </c>
      <c r="B37" s="7" t="n">
        <v>26889</v>
      </c>
      <c r="C37" s="7" t="n">
        <v>26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row>
    <row r="9" spans="1:2">
      <c r="A9" s="3" t="s">
        <v>337</v>
      </c>
    </row>
    <row r="10" spans="1:2">
      <c r="A10" s="4" t="s">
        <v>341</v>
      </c>
      <c r="B10"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0"/>
    <col customWidth="1" max="3" min="3" width="30"/>
    <col customWidth="1" max="4" min="4" width="26"/>
    <col customWidth="1" max="5" min="5" width="26"/>
  </cols>
  <sheetData>
    <row r="1" spans="1:5">
      <c r="A1" s="1" t="s">
        <v>366</v>
      </c>
      <c r="B1" s="2" t="s">
        <v>367</v>
      </c>
      <c r="C1" s="2" t="s">
        <v>368</v>
      </c>
      <c r="D1" s="2" t="s">
        <v>369</v>
      </c>
      <c r="E1" s="2" t="s">
        <v>370</v>
      </c>
    </row>
    <row r="2" spans="1:5">
      <c r="A2" s="4" t="s">
        <v>371</v>
      </c>
      <c r="B2" s="9" t="n">
        <v>1.2</v>
      </c>
    </row>
    <row r="3" spans="1:5">
      <c r="A3" s="4" t="s">
        <v>371</v>
      </c>
      <c r="B3" s="5" t="n">
        <v>23800000</v>
      </c>
    </row>
    <row r="4" spans="1:5">
      <c r="A4" s="4" t="s">
        <v>372</v>
      </c>
      <c r="E4" s="10" t="n">
        <v>0.1</v>
      </c>
    </row>
    <row r="5" spans="1:5">
      <c r="A5" s="4" t="s">
        <v>373</v>
      </c>
      <c r="C5" s="10" t="n">
        <v>0.1</v>
      </c>
      <c r="D5" s="11" t="n">
        <v>15</v>
      </c>
      <c r="E5" s="11" t="n">
        <v>15</v>
      </c>
    </row>
    <row r="6" spans="1:5">
      <c r="A6" s="4" t="s">
        <v>374</v>
      </c>
    </row>
    <row r="7" spans="1:5">
      <c r="A7" s="4" t="s">
        <v>375</v>
      </c>
      <c r="C7" s="5" t="n">
        <v>56</v>
      </c>
    </row>
    <row r="8" spans="1:5">
      <c r="A8" s="4" t="s">
        <v>376</v>
      </c>
      <c r="C8" s="5" t="n">
        <v>30</v>
      </c>
    </row>
    <row r="9" spans="1:5">
      <c r="A9" s="4" t="s">
        <v>377</v>
      </c>
      <c r="C9" s="5" t="n">
        <v>7</v>
      </c>
    </row>
    <row r="10" spans="1:5">
      <c r="A10" s="4" t="s">
        <v>378</v>
      </c>
      <c r="C10" s="5" t="n">
        <v>3</v>
      </c>
    </row>
    <row r="11" spans="1:5">
      <c r="A11" s="4" t="s">
        <v>379</v>
      </c>
      <c r="C11" s="5" t="n">
        <v>6</v>
      </c>
    </row>
    <row r="12" spans="1:5">
      <c r="A12" s="4" t="s">
        <v>380</v>
      </c>
      <c r="C12" s="5" t="n">
        <v>10</v>
      </c>
    </row>
    <row r="13" spans="1:5">
      <c r="A13" s="4" t="s">
        <v>381</v>
      </c>
      <c r="C13" s="5" t="n">
        <v>4</v>
      </c>
    </row>
    <row r="14" spans="1:5">
      <c r="A14" s="4" t="s">
        <v>382</v>
      </c>
      <c r="C14" s="5"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3</v>
      </c>
      <c r="B1" s="2" t="s">
        <v>1</v>
      </c>
    </row>
    <row r="2" spans="1:4">
      <c r="B2" s="2" t="s">
        <v>2</v>
      </c>
      <c r="C2" s="2" t="s">
        <v>34</v>
      </c>
      <c r="D2" s="2" t="s">
        <v>38</v>
      </c>
    </row>
    <row r="3" spans="1:4">
      <c r="A3" s="3" t="s">
        <v>161</v>
      </c>
    </row>
    <row r="4" spans="1:4">
      <c r="A4" s="4" t="s">
        <v>161</v>
      </c>
      <c r="B4" s="7" t="n">
        <v>42</v>
      </c>
      <c r="C4" s="7" t="n">
        <v>64</v>
      </c>
      <c r="D4" s="7" t="n">
        <v>98</v>
      </c>
    </row>
    <row r="5" spans="1:4">
      <c r="A5" s="4" t="s">
        <v>384</v>
      </c>
      <c r="B5" s="5" t="n">
        <v>7</v>
      </c>
      <c r="C5" s="5" t="n">
        <v>11</v>
      </c>
      <c r="D5" s="5" t="n">
        <v>15</v>
      </c>
    </row>
    <row r="6" spans="1:4">
      <c r="A6" s="3" t="s">
        <v>246</v>
      </c>
    </row>
    <row r="7" spans="1:4">
      <c r="A7" s="4" t="s">
        <v>385</v>
      </c>
      <c r="B7" s="5" t="n">
        <v>176</v>
      </c>
      <c r="C7" s="5" t="n">
        <v>140</v>
      </c>
      <c r="D7" s="5" t="n">
        <v>133</v>
      </c>
    </row>
    <row r="8" spans="1:4">
      <c r="A8" s="3" t="s">
        <v>248</v>
      </c>
    </row>
    <row r="9" spans="1:4">
      <c r="A9" s="4" t="s">
        <v>386</v>
      </c>
      <c r="B9" s="5" t="n">
        <v>-2</v>
      </c>
      <c r="D9" s="7" t="n">
        <v>18</v>
      </c>
    </row>
    <row r="10" spans="1:4">
      <c r="A10" s="3" t="s">
        <v>87</v>
      </c>
    </row>
    <row r="11" spans="1:4">
      <c r="A11" s="4" t="s">
        <v>387</v>
      </c>
      <c r="B11" s="5" t="n">
        <v>510</v>
      </c>
      <c r="C11" s="5" t="n">
        <v>467</v>
      </c>
    </row>
    <row r="12" spans="1:4">
      <c r="A12" s="4" t="s">
        <v>388</v>
      </c>
      <c r="B12" s="5" t="n">
        <v>466</v>
      </c>
      <c r="C12" s="5" t="n">
        <v>340</v>
      </c>
    </row>
    <row r="13" spans="1:4">
      <c r="A13" s="4" t="s">
        <v>389</v>
      </c>
      <c r="B13" s="5" t="n">
        <v>44</v>
      </c>
      <c r="C13" s="5" t="n">
        <v>127</v>
      </c>
    </row>
    <row r="14" spans="1:4">
      <c r="A14" s="3" t="s">
        <v>253</v>
      </c>
    </row>
    <row r="15" spans="1:4">
      <c r="A15" s="4" t="s">
        <v>390</v>
      </c>
      <c r="B15" s="5" t="n">
        <v>1</v>
      </c>
      <c r="C15" s="5" t="n">
        <v>1</v>
      </c>
    </row>
    <row r="16" spans="1:4">
      <c r="A16" s="3" t="s">
        <v>255</v>
      </c>
    </row>
    <row r="17" spans="1:4">
      <c r="A17" s="4" t="s">
        <v>391</v>
      </c>
      <c r="B17" s="5" t="n">
        <v>153</v>
      </c>
      <c r="C17" s="5" t="n">
        <v>148</v>
      </c>
    </row>
    <row r="18" spans="1:4">
      <c r="A18" s="3" t="s">
        <v>257</v>
      </c>
    </row>
    <row r="19" spans="1:4">
      <c r="A19" s="4" t="s">
        <v>392</v>
      </c>
      <c r="B19" s="7" t="n">
        <v>6</v>
      </c>
      <c r="C19" s="5" t="n">
        <v>8</v>
      </c>
    </row>
    <row r="20" spans="1:4">
      <c r="A20" s="3" t="s">
        <v>95</v>
      </c>
    </row>
    <row r="21" spans="1:4">
      <c r="A21" s="4" t="s">
        <v>393</v>
      </c>
      <c r="B21" s="4" t="s">
        <v>394</v>
      </c>
    </row>
    <row r="22" spans="1:4">
      <c r="A22" s="4" t="s">
        <v>395</v>
      </c>
    </row>
    <row r="23" spans="1:4">
      <c r="A23" s="3" t="s">
        <v>248</v>
      </c>
    </row>
    <row r="24" spans="1:4">
      <c r="A24" s="4" t="s">
        <v>386</v>
      </c>
      <c r="C24" s="7" t="n">
        <v>1</v>
      </c>
    </row>
    <row r="25" spans="1:4">
      <c r="A25" s="4" t="s">
        <v>396</v>
      </c>
    </row>
    <row r="26" spans="1:4">
      <c r="A26" s="3" t="s">
        <v>95</v>
      </c>
    </row>
    <row r="27" spans="1:4">
      <c r="A27" s="4" t="s">
        <v>397</v>
      </c>
      <c r="B27" s="4" t="s">
        <v>398</v>
      </c>
    </row>
    <row r="28" spans="1:4">
      <c r="A28" s="4" t="s">
        <v>399</v>
      </c>
    </row>
    <row r="29" spans="1:4">
      <c r="A29" s="3" t="s">
        <v>95</v>
      </c>
    </row>
    <row r="30" spans="1:4">
      <c r="A30" s="4" t="s">
        <v>397</v>
      </c>
      <c r="B30" s="4" t="s">
        <v>400</v>
      </c>
    </row>
    <row r="31" spans="1:4">
      <c r="A31" s="4" t="s">
        <v>401</v>
      </c>
    </row>
    <row r="32" spans="1:4">
      <c r="A32" s="3" t="s">
        <v>95</v>
      </c>
    </row>
    <row r="33" spans="1:4">
      <c r="A33" s="4" t="s">
        <v>397</v>
      </c>
      <c r="B33" s="4" t="s">
        <v>402</v>
      </c>
    </row>
    <row r="34" spans="1:4">
      <c r="A34" s="4" t="s">
        <v>403</v>
      </c>
    </row>
    <row r="35" spans="1:4">
      <c r="A35" s="3" t="s">
        <v>95</v>
      </c>
    </row>
    <row r="36" spans="1:4">
      <c r="A36" s="4" t="s">
        <v>397</v>
      </c>
      <c r="B36" s="4" t="s">
        <v>404</v>
      </c>
    </row>
    <row r="37" spans="1:4">
      <c r="A37" s="4" t="s">
        <v>405</v>
      </c>
    </row>
    <row r="38" spans="1:4">
      <c r="A38" s="3" t="s">
        <v>95</v>
      </c>
    </row>
    <row r="39" spans="1:4">
      <c r="A39" s="4" t="s">
        <v>397</v>
      </c>
      <c r="B39" s="4" t="s">
        <v>406</v>
      </c>
    </row>
    <row r="40" spans="1:4">
      <c r="A40" s="4" t="s">
        <v>407</v>
      </c>
    </row>
    <row r="41" spans="1:4">
      <c r="A41" s="3" t="s">
        <v>95</v>
      </c>
    </row>
    <row r="42" spans="1:4">
      <c r="A42" s="4" t="s">
        <v>397</v>
      </c>
      <c r="B42" s="4" t="s">
        <v>3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31"/>
    <col customWidth="1" max="7" min="7" width="31"/>
  </cols>
  <sheetData>
    <row r="1" spans="1:7">
      <c r="A1" s="1" t="s">
        <v>408</v>
      </c>
      <c r="B1" s="2" t="s">
        <v>30</v>
      </c>
      <c r="E1" s="2" t="s">
        <v>1</v>
      </c>
    </row>
    <row r="2" spans="1:7">
      <c r="B2" s="2" t="s">
        <v>409</v>
      </c>
      <c r="C2" s="2" t="s">
        <v>410</v>
      </c>
      <c r="D2" s="2" t="s">
        <v>411</v>
      </c>
      <c r="E2" s="2" t="s">
        <v>412</v>
      </c>
      <c r="F2" s="2" t="s">
        <v>413</v>
      </c>
      <c r="G2" s="2" t="s">
        <v>414</v>
      </c>
    </row>
    <row r="3" spans="1:7">
      <c r="A3" s="3" t="s">
        <v>415</v>
      </c>
    </row>
    <row r="4" spans="1:7">
      <c r="A4" s="4" t="s">
        <v>416</v>
      </c>
      <c r="B4" s="7" t="n">
        <v>52</v>
      </c>
      <c r="C4" s="7" t="n">
        <v>668</v>
      </c>
      <c r="D4" s="7" t="n">
        <v>507</v>
      </c>
    </row>
    <row r="5" spans="1:7">
      <c r="A5" s="3" t="s">
        <v>417</v>
      </c>
    </row>
    <row r="6" spans="1:7">
      <c r="A6" s="4" t="s">
        <v>418</v>
      </c>
      <c r="G6" s="7" t="n">
        <v>3000</v>
      </c>
    </row>
    <row r="7" spans="1:7">
      <c r="A7" s="4" t="s">
        <v>419</v>
      </c>
      <c r="G7" s="5" t="n">
        <v>0</v>
      </c>
    </row>
    <row r="8" spans="1:7">
      <c r="A8" s="4" t="s">
        <v>420</v>
      </c>
      <c r="G8" s="7" t="n">
        <v>2900</v>
      </c>
    </row>
    <row r="9" spans="1:7">
      <c r="A9" s="4" t="s">
        <v>421</v>
      </c>
      <c r="G9" s="8" t="n">
        <v>8.02</v>
      </c>
    </row>
    <row r="10" spans="1:7">
      <c r="A10" s="4" t="s">
        <v>422</v>
      </c>
      <c r="G10" s="7" t="n">
        <v>74</v>
      </c>
    </row>
    <row r="11" spans="1:7">
      <c r="A11" s="3" t="s">
        <v>263</v>
      </c>
    </row>
    <row r="12" spans="1:7">
      <c r="A12" s="4" t="s">
        <v>423</v>
      </c>
      <c r="E12" s="4" t="s">
        <v>424</v>
      </c>
    </row>
    <row r="13" spans="1:7">
      <c r="A13" s="4" t="s">
        <v>425</v>
      </c>
      <c r="E13" s="4" t="s">
        <v>426</v>
      </c>
    </row>
    <row r="14" spans="1:7">
      <c r="A14" s="4" t="s">
        <v>427</v>
      </c>
      <c r="E14" s="5" t="n">
        <v>2</v>
      </c>
    </row>
    <row r="15" spans="1:7">
      <c r="A15" s="4" t="s">
        <v>428</v>
      </c>
      <c r="B15" s="5" t="n">
        <v>375</v>
      </c>
      <c r="E15" s="7" t="n">
        <v>375</v>
      </c>
      <c r="F15" s="7" t="n">
        <v>414</v>
      </c>
    </row>
    <row r="16" spans="1:7">
      <c r="A16" s="4" t="s">
        <v>429</v>
      </c>
      <c r="B16" s="7" t="n">
        <v>5</v>
      </c>
      <c r="E16" s="5" t="n">
        <v>5</v>
      </c>
      <c r="F16" s="5" t="n">
        <v>2</v>
      </c>
    </row>
    <row r="17" spans="1:7">
      <c r="A17" s="4" t="s">
        <v>430</v>
      </c>
      <c r="E17" s="5" t="n">
        <v>11</v>
      </c>
      <c r="F17" s="5" t="n">
        <v>26</v>
      </c>
      <c r="G17" s="5" t="n">
        <v>75</v>
      </c>
    </row>
    <row r="18" spans="1:7">
      <c r="A18" s="4" t="s">
        <v>431</v>
      </c>
    </row>
    <row r="19" spans="1:7">
      <c r="A19" s="3" t="s">
        <v>415</v>
      </c>
    </row>
    <row r="20" spans="1:7">
      <c r="A20" s="4" t="s">
        <v>416</v>
      </c>
      <c r="F20" s="5" t="n">
        <v>52</v>
      </c>
    </row>
    <row r="21" spans="1:7">
      <c r="A21" s="4" t="s">
        <v>432</v>
      </c>
    </row>
    <row r="22" spans="1:7">
      <c r="A22" s="3" t="s">
        <v>415</v>
      </c>
    </row>
    <row r="23" spans="1:7">
      <c r="A23" s="4" t="s">
        <v>416</v>
      </c>
      <c r="E23" s="7" t="n">
        <v>52</v>
      </c>
      <c r="F23" s="5" t="n">
        <v>507</v>
      </c>
      <c r="G23" s="5" t="n">
        <v>788</v>
      </c>
    </row>
    <row r="24" spans="1:7">
      <c r="A24" s="4" t="s">
        <v>433</v>
      </c>
      <c r="F24" s="7" t="n">
        <v>481</v>
      </c>
      <c r="G24" s="7" t="n">
        <v>693</v>
      </c>
    </row>
    <row r="25" spans="1:7">
      <c r="A25" s="4" t="s">
        <v>434</v>
      </c>
      <c r="E25" s="8" t="n">
        <v>0.14</v>
      </c>
      <c r="F25" s="8" t="n">
        <v>1.31</v>
      </c>
      <c r="G25" s="8" t="n">
        <v>1.91</v>
      </c>
    </row>
    <row r="26" spans="1:7">
      <c r="A26" s="4" t="s">
        <v>435</v>
      </c>
    </row>
    <row r="27" spans="1:7">
      <c r="A27" s="3" t="s">
        <v>415</v>
      </c>
    </row>
    <row r="28" spans="1:7">
      <c r="A28" s="4" t="s">
        <v>416</v>
      </c>
      <c r="F28" s="7" t="n">
        <v>668</v>
      </c>
    </row>
    <row r="29" spans="1:7">
      <c r="A29" s="4" t="s">
        <v>433</v>
      </c>
      <c r="F29" s="7" t="n">
        <v>654</v>
      </c>
    </row>
    <row r="30" spans="1:7">
      <c r="A30" s="4" t="s">
        <v>434</v>
      </c>
      <c r="F30" s="8" t="n">
        <v>1.78</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4</v>
      </c>
    </row>
    <row r="2" spans="1:3">
      <c r="A2" s="3" t="s">
        <v>123</v>
      </c>
    </row>
    <row r="3" spans="1:3">
      <c r="A3" s="4" t="s">
        <v>124</v>
      </c>
      <c r="B3" s="10" t="n">
        <v>0.1</v>
      </c>
      <c r="C3" s="11" t="n">
        <v>15</v>
      </c>
    </row>
    <row r="4" spans="1:3">
      <c r="A4" s="4" t="s">
        <v>125</v>
      </c>
      <c r="B4" s="5" t="n">
        <v>417060033</v>
      </c>
      <c r="C4" s="5" t="n">
        <v>396260487</v>
      </c>
    </row>
    <row r="5" spans="1:3">
      <c r="A5" s="4" t="s">
        <v>126</v>
      </c>
      <c r="B5" s="5" t="n">
        <v>143783041</v>
      </c>
      <c r="C5" s="5" t="n">
        <v>167617649</v>
      </c>
    </row>
    <row r="6" spans="1:3">
      <c r="A6" s="4" t="s">
        <v>127</v>
      </c>
      <c r="B6" s="5" t="n">
        <v>394801990</v>
      </c>
      <c r="C6" s="5" t="n">
        <v>373830649</v>
      </c>
    </row>
    <row r="7" spans="1:3">
      <c r="A7" s="4" t="s">
        <v>128</v>
      </c>
      <c r="B7" s="5" t="n">
        <v>389366241</v>
      </c>
      <c r="C7" s="5" t="n">
        <v>364035397</v>
      </c>
    </row>
    <row r="8" spans="1:3">
      <c r="A8" s="4" t="s">
        <v>129</v>
      </c>
      <c r="C8" s="5" t="n">
        <v>2863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6</v>
      </c>
      <c r="B1" s="2" t="s">
        <v>30</v>
      </c>
      <c r="J1" s="2" t="s">
        <v>31</v>
      </c>
      <c r="K1" s="2" t="s">
        <v>1</v>
      </c>
    </row>
    <row r="2" spans="1:13">
      <c r="B2" s="2" t="s">
        <v>2</v>
      </c>
      <c r="C2" s="2" t="s">
        <v>32</v>
      </c>
      <c r="D2" s="2" t="s">
        <v>4</v>
      </c>
      <c r="E2" s="2" t="s">
        <v>33</v>
      </c>
      <c r="F2" s="2" t="s">
        <v>34</v>
      </c>
      <c r="G2" s="2" t="s">
        <v>35</v>
      </c>
      <c r="H2" s="2" t="s">
        <v>36</v>
      </c>
      <c r="I2" s="2" t="s">
        <v>37</v>
      </c>
      <c r="J2" s="2" t="s">
        <v>34</v>
      </c>
      <c r="K2" s="2" t="s">
        <v>2</v>
      </c>
      <c r="L2" s="2" t="s">
        <v>34</v>
      </c>
      <c r="M2" s="2" t="s">
        <v>38</v>
      </c>
    </row>
    <row r="3" spans="1:13">
      <c r="A3" s="3" t="s">
        <v>437</v>
      </c>
    </row>
    <row r="4" spans="1:13">
      <c r="A4" s="4" t="s">
        <v>438</v>
      </c>
      <c r="K4" s="7" t="n">
        <v>11</v>
      </c>
    </row>
    <row r="5" spans="1:13">
      <c r="A5" s="3" t="s">
        <v>39</v>
      </c>
    </row>
    <row r="6" spans="1:13">
      <c r="A6" s="4" t="s">
        <v>40</v>
      </c>
      <c r="K6" s="5" t="n">
        <v>3705</v>
      </c>
      <c r="L6" s="7" t="n">
        <v>6802</v>
      </c>
      <c r="M6" s="7" t="n">
        <v>8963</v>
      </c>
    </row>
    <row r="7" spans="1:13">
      <c r="A7" s="4" t="s">
        <v>41</v>
      </c>
      <c r="K7" s="5" t="n">
        <v>456</v>
      </c>
      <c r="L7" s="5" t="n">
        <v>584</v>
      </c>
      <c r="M7" s="5" t="n">
        <v>222</v>
      </c>
    </row>
    <row r="8" spans="1:13">
      <c r="A8" s="4" t="s">
        <v>42</v>
      </c>
      <c r="B8" s="7" t="n">
        <v>974</v>
      </c>
      <c r="C8" s="7" t="n">
        <v>906</v>
      </c>
      <c r="D8" s="7" t="n">
        <v>940</v>
      </c>
      <c r="E8" s="7" t="n">
        <v>1341</v>
      </c>
      <c r="F8" s="7" t="n">
        <v>1851</v>
      </c>
      <c r="G8" s="7" t="n">
        <v>1608</v>
      </c>
      <c r="H8" s="7" t="n">
        <v>1884</v>
      </c>
      <c r="I8" s="7" t="n">
        <v>2043</v>
      </c>
      <c r="K8" s="5" t="n">
        <v>4161</v>
      </c>
      <c r="L8" s="5" t="n">
        <v>7386</v>
      </c>
      <c r="M8" s="5" t="n">
        <v>9185</v>
      </c>
    </row>
    <row r="9" spans="1:13">
      <c r="A9" s="3" t="s">
        <v>43</v>
      </c>
    </row>
    <row r="10" spans="1:13">
      <c r="A10" s="4" t="s">
        <v>44</v>
      </c>
      <c r="K10" s="5" t="n">
        <v>1875</v>
      </c>
      <c r="L10" s="5" t="n">
        <v>2955</v>
      </c>
      <c r="M10" s="5" t="n">
        <v>5100</v>
      </c>
    </row>
    <row r="11" spans="1:13">
      <c r="A11" s="4" t="s">
        <v>45</v>
      </c>
      <c r="K11" s="5" t="n">
        <v>893</v>
      </c>
      <c r="L11" s="5" t="n">
        <v>963</v>
      </c>
      <c r="M11" s="5" t="n">
        <v>1129</v>
      </c>
    </row>
    <row r="12" spans="1:13">
      <c r="A12" s="4" t="s">
        <v>46</v>
      </c>
      <c r="K12" s="5" t="n">
        <v>172</v>
      </c>
      <c r="L12" s="5" t="n">
        <v>192</v>
      </c>
      <c r="M12" s="5" t="n">
        <v>234</v>
      </c>
    </row>
    <row r="13" spans="1:13">
      <c r="A13" s="4" t="s">
        <v>47</v>
      </c>
      <c r="K13" s="5" t="n">
        <v>2940</v>
      </c>
      <c r="L13" s="5" t="n">
        <v>4110</v>
      </c>
      <c r="M13" s="5" t="n">
        <v>6463</v>
      </c>
    </row>
    <row r="14" spans="1:13">
      <c r="A14" s="4" t="s">
        <v>48</v>
      </c>
      <c r="K14" s="5" t="n">
        <v>-93</v>
      </c>
      <c r="L14" s="5" t="n">
        <v>-1875</v>
      </c>
      <c r="M14" s="5" t="n">
        <v>-4043</v>
      </c>
    </row>
    <row r="15" spans="1:13">
      <c r="A15" s="4" t="s">
        <v>439</v>
      </c>
      <c r="K15" s="5" t="n">
        <v>4</v>
      </c>
      <c r="L15" s="5" t="n">
        <v>-36</v>
      </c>
      <c r="M15" s="5" t="n">
        <v>-26</v>
      </c>
    </row>
    <row r="16" spans="1:13">
      <c r="A16" s="4" t="s">
        <v>50</v>
      </c>
      <c r="B16" s="5" t="n">
        <v>316</v>
      </c>
      <c r="C16" s="5" t="n">
        <v>229</v>
      </c>
      <c r="D16" s="5" t="n">
        <v>163</v>
      </c>
      <c r="E16" s="5" t="n">
        <v>424</v>
      </c>
      <c r="F16" s="5" t="n">
        <v>742</v>
      </c>
      <c r="G16" s="5" t="n">
        <v>457</v>
      </c>
      <c r="H16" s="5" t="n">
        <v>493</v>
      </c>
      <c r="I16" s="5" t="n">
        <v>-327</v>
      </c>
      <c r="K16" s="5" t="n">
        <v>1132</v>
      </c>
      <c r="L16" s="5" t="n">
        <v>1365</v>
      </c>
      <c r="M16" s="5" t="n">
        <v>-1347</v>
      </c>
    </row>
    <row r="17" spans="1:13">
      <c r="A17" s="3" t="s">
        <v>51</v>
      </c>
    </row>
    <row r="18" spans="1:13">
      <c r="A18" s="4" t="s">
        <v>52</v>
      </c>
      <c r="K18" s="5" t="n">
        <v>20</v>
      </c>
      <c r="L18" s="5" t="n">
        <v>22</v>
      </c>
      <c r="M18" s="5" t="n">
        <v>20</v>
      </c>
    </row>
    <row r="19" spans="1:13">
      <c r="A19" s="4" t="s">
        <v>53</v>
      </c>
      <c r="K19" s="5" t="n">
        <v>-409</v>
      </c>
      <c r="L19" s="5" t="n">
        <v>-432</v>
      </c>
      <c r="M19" s="5" t="n">
        <v>-483</v>
      </c>
    </row>
    <row r="20" spans="1:13">
      <c r="A20" s="4" t="s">
        <v>54</v>
      </c>
      <c r="C20" s="5" t="n">
        <v>110</v>
      </c>
      <c r="D20" s="5" t="n">
        <v>38</v>
      </c>
      <c r="J20" s="7" t="n">
        <v>23</v>
      </c>
      <c r="K20" s="5" t="n">
        <v>148</v>
      </c>
      <c r="L20" s="5" t="n">
        <v>23</v>
      </c>
      <c r="M20" s="5" t="n">
        <v>-13</v>
      </c>
    </row>
    <row r="21" spans="1:13">
      <c r="A21" s="4" t="s">
        <v>55</v>
      </c>
      <c r="K21" s="5" t="n">
        <v>43</v>
      </c>
      <c r="L21" s="5" t="n">
        <v>37</v>
      </c>
      <c r="M21" s="5" t="n">
        <v>35</v>
      </c>
    </row>
    <row r="22" spans="1:13">
      <c r="A22" s="4" t="s">
        <v>56</v>
      </c>
      <c r="K22" s="5" t="n">
        <v>-198</v>
      </c>
      <c r="L22" s="5" t="n">
        <v>-350</v>
      </c>
      <c r="M22" s="5" t="n">
        <v>-441</v>
      </c>
    </row>
    <row r="23" spans="1:13">
      <c r="A23" s="4" t="s">
        <v>57</v>
      </c>
      <c r="K23" s="5" t="n">
        <v>934</v>
      </c>
      <c r="L23" s="5" t="n">
        <v>1015</v>
      </c>
      <c r="M23" s="5" t="n">
        <v>-1788</v>
      </c>
    </row>
    <row r="24" spans="1:13">
      <c r="A24" s="4" t="s">
        <v>440</v>
      </c>
      <c r="K24" s="5" t="n">
        <v>107</v>
      </c>
      <c r="L24" s="5" t="n">
        <v>120</v>
      </c>
      <c r="M24" s="5" t="n">
        <v>92</v>
      </c>
    </row>
    <row r="25" spans="1:13">
      <c r="A25" s="4" t="s">
        <v>59</v>
      </c>
      <c r="B25" s="5" t="n">
        <v>257</v>
      </c>
      <c r="C25" s="5" t="n">
        <v>236</v>
      </c>
      <c r="D25" s="5" t="n">
        <v>92</v>
      </c>
      <c r="E25" s="5" t="n">
        <v>242</v>
      </c>
      <c r="F25" s="5" t="n">
        <v>622</v>
      </c>
      <c r="G25" s="5" t="n">
        <v>392</v>
      </c>
      <c r="H25" s="5" t="n">
        <v>340</v>
      </c>
      <c r="I25" s="5" t="n">
        <v>-459</v>
      </c>
      <c r="K25" s="5" t="n">
        <v>827</v>
      </c>
      <c r="L25" s="5" t="n">
        <v>895</v>
      </c>
      <c r="M25" s="5" t="n">
        <v>-1880</v>
      </c>
    </row>
    <row r="26" spans="1:13">
      <c r="A26" s="4" t="s">
        <v>60</v>
      </c>
      <c r="L26" s="5" t="n">
        <v>2</v>
      </c>
      <c r="M26" s="5" t="n">
        <v>-20</v>
      </c>
    </row>
    <row r="27" spans="1:13">
      <c r="A27" s="4" t="s">
        <v>61</v>
      </c>
      <c r="B27" s="5" t="n">
        <v>257</v>
      </c>
      <c r="C27" s="5" t="n">
        <v>236</v>
      </c>
      <c r="D27" s="5" t="n">
        <v>93</v>
      </c>
      <c r="E27" s="5" t="n">
        <v>241</v>
      </c>
      <c r="F27" s="5" t="n">
        <v>622</v>
      </c>
      <c r="G27" s="5" t="n">
        <v>395</v>
      </c>
      <c r="H27" s="5" t="n">
        <v>341</v>
      </c>
      <c r="I27" s="5" t="n">
        <v>-461</v>
      </c>
      <c r="K27" s="5" t="n">
        <v>827</v>
      </c>
      <c r="L27" s="5" t="n">
        <v>897</v>
      </c>
      <c r="M27" s="5" t="n">
        <v>-1900</v>
      </c>
    </row>
    <row r="28" spans="1:13">
      <c r="A28" s="4" t="s">
        <v>62</v>
      </c>
      <c r="K28" s="5" t="n">
        <v>49</v>
      </c>
      <c r="L28" s="5" t="n">
        <v>32</v>
      </c>
      <c r="M28" s="5" t="n">
        <v>-61</v>
      </c>
    </row>
    <row r="29" spans="1:13">
      <c r="A29" s="4" t="s">
        <v>63</v>
      </c>
      <c r="B29" s="7" t="n">
        <v>243</v>
      </c>
      <c r="C29" s="7" t="n">
        <v>218</v>
      </c>
      <c r="D29" s="7" t="n">
        <v>82</v>
      </c>
      <c r="E29" s="7" t="n">
        <v>235</v>
      </c>
      <c r="F29" s="7" t="n">
        <v>616</v>
      </c>
      <c r="G29" s="7" t="n">
        <v>386</v>
      </c>
      <c r="H29" s="7" t="n">
        <v>335</v>
      </c>
      <c r="I29" s="7" t="n">
        <v>-472</v>
      </c>
      <c r="K29" s="7" t="n">
        <v>778</v>
      </c>
      <c r="L29" s="7" t="n">
        <v>865</v>
      </c>
      <c r="M29" s="7" t="n">
        <v>-1839</v>
      </c>
    </row>
    <row r="30" spans="1:13">
      <c r="A30" s="3" t="s">
        <v>64</v>
      </c>
    </row>
    <row r="31" spans="1:13">
      <c r="A31" s="4" t="s">
        <v>65</v>
      </c>
      <c r="K31" s="8" t="n">
        <v>2.08</v>
      </c>
      <c r="L31" s="8" t="n">
        <v>2.36</v>
      </c>
      <c r="M31" s="8" t="n">
        <v>-5.02</v>
      </c>
    </row>
    <row r="32" spans="1:13">
      <c r="A32" s="4" t="s">
        <v>66</v>
      </c>
      <c r="M32" s="9" t="n">
        <v>-0.06</v>
      </c>
    </row>
    <row r="33" spans="1:13">
      <c r="A33" s="4" t="s">
        <v>67</v>
      </c>
      <c r="B33" s="8" t="n">
        <v>0.64</v>
      </c>
      <c r="C33" s="8" t="n">
        <v>0.59</v>
      </c>
      <c r="D33" s="8" t="n">
        <v>0.22</v>
      </c>
      <c r="E33" s="8" t="n">
        <v>0.64</v>
      </c>
      <c r="F33" s="8" t="n">
        <v>1.68</v>
      </c>
      <c r="G33" s="8" t="n">
        <v>1.06</v>
      </c>
      <c r="H33" s="8" t="n">
        <v>0.91</v>
      </c>
      <c r="I33" s="8" t="n">
        <v>-1.3</v>
      </c>
      <c r="K33" s="9" t="n">
        <v>2.08</v>
      </c>
      <c r="L33" s="9" t="n">
        <v>2.36</v>
      </c>
      <c r="M33" s="9" t="n">
        <v>-5.08</v>
      </c>
    </row>
    <row r="34" spans="1:13">
      <c r="A34" s="3" t="s">
        <v>68</v>
      </c>
    </row>
    <row r="35" spans="1:13">
      <c r="A35" s="4" t="s">
        <v>65</v>
      </c>
      <c r="K35" s="9" t="n">
        <v>2.08</v>
      </c>
      <c r="L35" s="9" t="n">
        <v>2.36</v>
      </c>
      <c r="M35" s="9" t="n">
        <v>-5.02</v>
      </c>
    </row>
    <row r="36" spans="1:13">
      <c r="A36" s="4" t="s">
        <v>66</v>
      </c>
      <c r="M36" s="9" t="n">
        <v>-0.06</v>
      </c>
    </row>
    <row r="37" spans="1:13">
      <c r="A37" s="4" t="s">
        <v>67</v>
      </c>
      <c r="B37" s="8" t="n">
        <v>0.64</v>
      </c>
      <c r="C37" s="8" t="n">
        <v>0.59</v>
      </c>
      <c r="D37" s="8" t="n">
        <v>0.22</v>
      </c>
      <c r="E37" s="8" t="n">
        <v>0.64</v>
      </c>
      <c r="F37" s="8" t="n">
        <v>1.68</v>
      </c>
      <c r="G37" s="8" t="n">
        <v>1.06</v>
      </c>
      <c r="H37" s="8" t="n">
        <v>0.91</v>
      </c>
      <c r="I37" s="8" t="n">
        <v>-1.3</v>
      </c>
      <c r="K37" s="8" t="n">
        <v>2.08</v>
      </c>
      <c r="L37" s="8" t="n">
        <v>2.36</v>
      </c>
      <c r="M37" s="8" t="n">
        <v>-5.08</v>
      </c>
    </row>
    <row r="38" spans="1:13">
      <c r="A38" s="3" t="s">
        <v>69</v>
      </c>
    </row>
    <row r="39" spans="1:13">
      <c r="A39" s="4" t="s">
        <v>70</v>
      </c>
      <c r="B39" s="5" t="n">
        <v>371</v>
      </c>
      <c r="C39" s="5" t="n">
        <v>365</v>
      </c>
      <c r="D39" s="5" t="n">
        <v>365</v>
      </c>
      <c r="E39" s="5" t="n">
        <v>364</v>
      </c>
      <c r="F39" s="5" t="n">
        <v>364</v>
      </c>
      <c r="G39" s="5" t="n">
        <v>364</v>
      </c>
      <c r="H39" s="5" t="n">
        <v>363</v>
      </c>
      <c r="I39" s="5" t="n">
        <v>363</v>
      </c>
      <c r="K39" s="5" t="n">
        <v>367</v>
      </c>
      <c r="L39" s="5" t="n">
        <v>363</v>
      </c>
      <c r="M39" s="5" t="n">
        <v>362</v>
      </c>
    </row>
    <row r="40" spans="1:13">
      <c r="A40" s="4" t="s">
        <v>71</v>
      </c>
      <c r="B40" s="5" t="n">
        <v>371</v>
      </c>
      <c r="C40" s="5" t="n">
        <v>365</v>
      </c>
      <c r="D40" s="5" t="n">
        <v>365</v>
      </c>
      <c r="E40" s="5" t="n">
        <v>364</v>
      </c>
      <c r="F40" s="5" t="n">
        <v>364</v>
      </c>
      <c r="G40" s="5" t="n">
        <v>364</v>
      </c>
      <c r="H40" s="5" t="n">
        <v>363</v>
      </c>
      <c r="I40" s="5" t="n">
        <v>363</v>
      </c>
      <c r="K40" s="5" t="n">
        <v>367</v>
      </c>
      <c r="L40" s="5" t="n">
        <v>363</v>
      </c>
      <c r="M40" s="5" t="n">
        <v>362</v>
      </c>
    </row>
    <row r="41" spans="1:13">
      <c r="A41" s="4" t="s">
        <v>441</v>
      </c>
    </row>
    <row r="42" spans="1:13">
      <c r="A42" s="3" t="s">
        <v>39</v>
      </c>
    </row>
    <row r="43" spans="1:13">
      <c r="A43" s="4" t="s">
        <v>40</v>
      </c>
      <c r="L43" s="7" t="n">
        <v>6802</v>
      </c>
      <c r="M43" s="7" t="n">
        <v>8952</v>
      </c>
    </row>
    <row r="44" spans="1:13">
      <c r="A44" s="4" t="s">
        <v>41</v>
      </c>
      <c r="L44" s="5" t="n">
        <v>584</v>
      </c>
      <c r="M44" s="5" t="n">
        <v>222</v>
      </c>
    </row>
    <row r="45" spans="1:13">
      <c r="A45" s="4" t="s">
        <v>42</v>
      </c>
      <c r="C45" s="7" t="n">
        <v>903</v>
      </c>
      <c r="D45" s="7" t="n">
        <v>943</v>
      </c>
      <c r="E45" s="7" t="n">
        <v>1341</v>
      </c>
      <c r="F45" s="7" t="n">
        <v>1851</v>
      </c>
      <c r="G45" s="7" t="n">
        <v>1608</v>
      </c>
      <c r="H45" s="7" t="n">
        <v>1884</v>
      </c>
      <c r="I45" s="7" t="n">
        <v>2043</v>
      </c>
      <c r="L45" s="5" t="n">
        <v>7386</v>
      </c>
      <c r="M45" s="5" t="n">
        <v>9174</v>
      </c>
    </row>
    <row r="46" spans="1:13">
      <c r="A46" s="3" t="s">
        <v>43</v>
      </c>
    </row>
    <row r="47" spans="1:13">
      <c r="A47" s="4" t="s">
        <v>44</v>
      </c>
      <c r="L47" s="5" t="n">
        <v>2955</v>
      </c>
      <c r="M47" s="5" t="n">
        <v>5110</v>
      </c>
    </row>
    <row r="48" spans="1:13">
      <c r="A48" s="4" t="s">
        <v>45</v>
      </c>
      <c r="L48" s="5" t="n">
        <v>963</v>
      </c>
      <c r="M48" s="5" t="n">
        <v>1139</v>
      </c>
    </row>
    <row r="49" spans="1:13">
      <c r="A49" s="4" t="s">
        <v>46</v>
      </c>
      <c r="L49" s="5" t="n">
        <v>193</v>
      </c>
      <c r="M49" s="5" t="n">
        <v>234</v>
      </c>
    </row>
    <row r="50" spans="1:13">
      <c r="A50" s="4" t="s">
        <v>47</v>
      </c>
      <c r="L50" s="5" t="n">
        <v>4111</v>
      </c>
      <c r="M50" s="5" t="n">
        <v>6483</v>
      </c>
    </row>
    <row r="51" spans="1:13">
      <c r="A51" s="4" t="s">
        <v>48</v>
      </c>
      <c r="L51" s="5" t="n">
        <v>-1867</v>
      </c>
      <c r="M51" s="5" t="n">
        <v>-4043</v>
      </c>
    </row>
    <row r="52" spans="1:13">
      <c r="A52" s="4" t="s">
        <v>439</v>
      </c>
      <c r="L52" s="5" t="n">
        <v>-28</v>
      </c>
      <c r="M52" s="5" t="n">
        <v>-26</v>
      </c>
    </row>
    <row r="53" spans="1:13">
      <c r="A53" s="4" t="s">
        <v>50</v>
      </c>
      <c r="C53" s="5" t="n">
        <v>225</v>
      </c>
      <c r="D53" s="5" t="n">
        <v>154</v>
      </c>
      <c r="E53" s="5" t="n">
        <v>414</v>
      </c>
      <c r="F53" s="5" t="n">
        <v>750</v>
      </c>
      <c r="G53" s="5" t="n">
        <v>445</v>
      </c>
      <c r="H53" s="5" t="n">
        <v>506</v>
      </c>
      <c r="I53" s="5" t="n">
        <v>-321</v>
      </c>
      <c r="L53" s="5" t="n">
        <v>1380</v>
      </c>
      <c r="M53" s="5" t="n">
        <v>-1378</v>
      </c>
    </row>
    <row r="54" spans="1:13">
      <c r="A54" s="3" t="s">
        <v>51</v>
      </c>
    </row>
    <row r="55" spans="1:13">
      <c r="A55" s="4" t="s">
        <v>52</v>
      </c>
      <c r="L55" s="5" t="n">
        <v>22</v>
      </c>
      <c r="M55" s="5" t="n">
        <v>39</v>
      </c>
    </row>
    <row r="56" spans="1:13">
      <c r="A56" s="4" t="s">
        <v>53</v>
      </c>
      <c r="L56" s="5" t="n">
        <v>-432</v>
      </c>
      <c r="M56" s="5" t="n">
        <v>-483</v>
      </c>
    </row>
    <row r="57" spans="1:13">
      <c r="A57" s="4" t="s">
        <v>54</v>
      </c>
      <c r="L57" s="5" t="n">
        <v>23</v>
      </c>
      <c r="M57" s="5" t="n">
        <v>-13</v>
      </c>
    </row>
    <row r="58" spans="1:13">
      <c r="A58" s="4" t="s">
        <v>55</v>
      </c>
      <c r="L58" s="5" t="n">
        <v>37</v>
      </c>
      <c r="M58" s="5" t="n">
        <v>35</v>
      </c>
    </row>
    <row r="59" spans="1:13">
      <c r="A59" s="4" t="s">
        <v>56</v>
      </c>
      <c r="L59" s="5" t="n">
        <v>-350</v>
      </c>
      <c r="M59" s="5" t="n">
        <v>-422</v>
      </c>
    </row>
    <row r="60" spans="1:13">
      <c r="A60" s="4" t="s">
        <v>57</v>
      </c>
      <c r="L60" s="5" t="n">
        <v>1030</v>
      </c>
      <c r="M60" s="5" t="n">
        <v>-1800</v>
      </c>
    </row>
    <row r="61" spans="1:13">
      <c r="A61" s="4" t="s">
        <v>440</v>
      </c>
      <c r="L61" s="5" t="n">
        <v>206</v>
      </c>
      <c r="M61" s="5" t="n">
        <v>146</v>
      </c>
    </row>
    <row r="62" spans="1:13">
      <c r="A62" s="4" t="s">
        <v>59</v>
      </c>
      <c r="C62" s="5" t="n">
        <v>244</v>
      </c>
      <c r="D62" s="5" t="n">
        <v>87</v>
      </c>
      <c r="E62" s="5" t="n">
        <v>256</v>
      </c>
      <c r="F62" s="5" t="n">
        <v>617</v>
      </c>
      <c r="G62" s="5" t="n">
        <v>327</v>
      </c>
      <c r="H62" s="5" t="n">
        <v>347</v>
      </c>
      <c r="I62" s="5" t="n">
        <v>-467</v>
      </c>
      <c r="L62" s="5" t="n">
        <v>824</v>
      </c>
      <c r="M62" s="5" t="n">
        <v>-1946</v>
      </c>
    </row>
    <row r="63" spans="1:13">
      <c r="A63" s="4" t="s">
        <v>60</v>
      </c>
      <c r="L63" s="5" t="n">
        <v>2</v>
      </c>
      <c r="M63" s="5" t="n">
        <v>-20</v>
      </c>
    </row>
    <row r="64" spans="1:13">
      <c r="A64" s="4" t="s">
        <v>61</v>
      </c>
      <c r="C64" s="5" t="n">
        <v>244</v>
      </c>
      <c r="D64" s="5" t="n">
        <v>88</v>
      </c>
      <c r="E64" s="5" t="n">
        <v>255</v>
      </c>
      <c r="F64" s="5" t="n">
        <v>617</v>
      </c>
      <c r="G64" s="5" t="n">
        <v>330</v>
      </c>
      <c r="H64" s="5" t="n">
        <v>348</v>
      </c>
      <c r="I64" s="5" t="n">
        <v>-469</v>
      </c>
      <c r="L64" s="5" t="n">
        <v>826</v>
      </c>
      <c r="M64" s="5" t="n">
        <v>-1966</v>
      </c>
    </row>
    <row r="65" spans="1:13">
      <c r="A65" s="4" t="s">
        <v>62</v>
      </c>
      <c r="L65" s="5" t="n">
        <v>35</v>
      </c>
      <c r="M65" s="5" t="n">
        <v>-53</v>
      </c>
    </row>
    <row r="66" spans="1:13">
      <c r="A66" s="4" t="s">
        <v>63</v>
      </c>
      <c r="C66" s="7" t="n">
        <v>229</v>
      </c>
      <c r="D66" s="7" t="n">
        <v>77</v>
      </c>
      <c r="E66" s="7" t="n">
        <v>249</v>
      </c>
      <c r="F66" s="7" t="n">
        <v>611</v>
      </c>
      <c r="G66" s="7" t="n">
        <v>321</v>
      </c>
      <c r="H66" s="7" t="n">
        <v>342</v>
      </c>
      <c r="I66" s="7" t="n">
        <v>-483</v>
      </c>
      <c r="L66" s="7" t="n">
        <v>791</v>
      </c>
      <c r="M66" s="7" t="n">
        <v>-1913</v>
      </c>
    </row>
    <row r="67" spans="1:13">
      <c r="A67" s="3" t="s">
        <v>64</v>
      </c>
    </row>
    <row r="68" spans="1:13">
      <c r="A68" s="4" t="s">
        <v>65</v>
      </c>
      <c r="L68" s="8" t="n">
        <v>2.16</v>
      </c>
      <c r="M68" s="8" t="n">
        <v>-5.23</v>
      </c>
    </row>
    <row r="69" spans="1:13">
      <c r="A69" s="4" t="s">
        <v>66</v>
      </c>
      <c r="M69" s="9" t="n">
        <v>-0.06</v>
      </c>
    </row>
    <row r="70" spans="1:13">
      <c r="A70" s="4" t="s">
        <v>67</v>
      </c>
      <c r="C70" s="8" t="n">
        <v>0.62</v>
      </c>
      <c r="D70" s="8" t="n">
        <v>0.21</v>
      </c>
      <c r="E70" s="8" t="n">
        <v>0.68</v>
      </c>
      <c r="F70" s="8" t="n">
        <v>1.66</v>
      </c>
      <c r="G70" s="8" t="n">
        <v>0.87</v>
      </c>
      <c r="H70" s="8" t="n">
        <v>0.93</v>
      </c>
      <c r="I70" s="8" t="n">
        <v>-1.32</v>
      </c>
      <c r="L70" s="9" t="n">
        <v>2.16</v>
      </c>
      <c r="M70" s="9" t="n">
        <v>-5.29</v>
      </c>
    </row>
    <row r="71" spans="1:13">
      <c r="A71" s="3" t="s">
        <v>68</v>
      </c>
    </row>
    <row r="72" spans="1:13">
      <c r="A72" s="4" t="s">
        <v>65</v>
      </c>
      <c r="L72" s="9" t="n">
        <v>2.16</v>
      </c>
      <c r="M72" s="9" t="n">
        <v>-5.23</v>
      </c>
    </row>
    <row r="73" spans="1:13">
      <c r="A73" s="4" t="s">
        <v>66</v>
      </c>
      <c r="M73" s="9" t="n">
        <v>-0.06</v>
      </c>
    </row>
    <row r="74" spans="1:13">
      <c r="A74" s="4" t="s">
        <v>67</v>
      </c>
      <c r="C74" s="8" t="n">
        <v>0.62</v>
      </c>
      <c r="D74" s="8" t="n">
        <v>0.21</v>
      </c>
      <c r="E74" s="8" t="n">
        <v>0.68</v>
      </c>
      <c r="F74" s="8" t="n">
        <v>1.66</v>
      </c>
      <c r="G74" s="8" t="n">
        <v>0.87</v>
      </c>
      <c r="H74" s="8" t="n">
        <v>0.93</v>
      </c>
      <c r="I74" s="8" t="n">
        <v>-1.32</v>
      </c>
      <c r="L74" s="8" t="n">
        <v>2.16</v>
      </c>
      <c r="M74" s="8" t="n">
        <v>-5.29</v>
      </c>
    </row>
    <row r="75" spans="1:13">
      <c r="A75" s="4" t="s">
        <v>442</v>
      </c>
    </row>
    <row r="76" spans="1:13">
      <c r="A76" s="3" t="s">
        <v>39</v>
      </c>
    </row>
    <row r="77" spans="1:13">
      <c r="A77" s="4" t="s">
        <v>40</v>
      </c>
      <c r="M77" s="7" t="n">
        <v>11</v>
      </c>
    </row>
    <row r="78" spans="1:13">
      <c r="A78" s="4" t="s">
        <v>42</v>
      </c>
      <c r="C78" s="7" t="n">
        <v>3</v>
      </c>
      <c r="D78" s="7" t="n">
        <v>-3</v>
      </c>
      <c r="M78" s="5" t="n">
        <v>11</v>
      </c>
    </row>
    <row r="79" spans="1:13">
      <c r="A79" s="3" t="s">
        <v>43</v>
      </c>
    </row>
    <row r="80" spans="1:13">
      <c r="A80" s="4" t="s">
        <v>44</v>
      </c>
      <c r="M80" s="5" t="n">
        <v>-10</v>
      </c>
    </row>
    <row r="81" spans="1:13">
      <c r="A81" s="4" t="s">
        <v>45</v>
      </c>
      <c r="M81" s="5" t="n">
        <v>-10</v>
      </c>
    </row>
    <row r="82" spans="1:13">
      <c r="A82" s="4" t="s">
        <v>46</v>
      </c>
      <c r="L82" s="7" t="n">
        <v>-1</v>
      </c>
    </row>
    <row r="83" spans="1:13">
      <c r="A83" s="4" t="s">
        <v>47</v>
      </c>
      <c r="L83" s="5" t="n">
        <v>-1</v>
      </c>
      <c r="M83" s="5" t="n">
        <v>-20</v>
      </c>
    </row>
    <row r="84" spans="1:13">
      <c r="A84" s="4" t="s">
        <v>48</v>
      </c>
      <c r="L84" s="5" t="n">
        <v>-8</v>
      </c>
    </row>
    <row r="85" spans="1:13">
      <c r="A85" s="4" t="s">
        <v>439</v>
      </c>
      <c r="L85" s="5" t="n">
        <v>-8</v>
      </c>
    </row>
    <row r="86" spans="1:13">
      <c r="A86" s="4" t="s">
        <v>50</v>
      </c>
      <c r="C86" s="5" t="n">
        <v>4</v>
      </c>
      <c r="D86" s="5" t="n">
        <v>9</v>
      </c>
      <c r="E86" s="7" t="n">
        <v>10</v>
      </c>
      <c r="F86" s="7" t="n">
        <v>-8</v>
      </c>
      <c r="G86" s="7" t="n">
        <v>12</v>
      </c>
      <c r="H86" s="7" t="n">
        <v>-13</v>
      </c>
      <c r="I86" s="7" t="n">
        <v>-6</v>
      </c>
      <c r="L86" s="5" t="n">
        <v>-15</v>
      </c>
      <c r="M86" s="5" t="n">
        <v>31</v>
      </c>
    </row>
    <row r="87" spans="1:13">
      <c r="A87" s="3" t="s">
        <v>51</v>
      </c>
    </row>
    <row r="88" spans="1:13">
      <c r="A88" s="4" t="s">
        <v>52</v>
      </c>
      <c r="M88" s="5" t="n">
        <v>-19</v>
      </c>
    </row>
    <row r="89" spans="1:13">
      <c r="A89" s="4" t="s">
        <v>56</v>
      </c>
      <c r="M89" s="5" t="n">
        <v>-19</v>
      </c>
    </row>
    <row r="90" spans="1:13">
      <c r="A90" s="4" t="s">
        <v>57</v>
      </c>
      <c r="L90" s="5" t="n">
        <v>-15</v>
      </c>
      <c r="M90" s="5" t="n">
        <v>12</v>
      </c>
    </row>
    <row r="91" spans="1:13">
      <c r="A91" s="4" t="s">
        <v>440</v>
      </c>
      <c r="L91" s="5" t="n">
        <v>-86</v>
      </c>
      <c r="M91" s="5" t="n">
        <v>-54</v>
      </c>
    </row>
    <row r="92" spans="1:13">
      <c r="A92" s="4" t="s">
        <v>59</v>
      </c>
      <c r="C92" s="5" t="n">
        <v>-8</v>
      </c>
      <c r="D92" s="5" t="n">
        <v>5</v>
      </c>
      <c r="E92" s="5" t="n">
        <v>-14</v>
      </c>
      <c r="F92" s="5" t="n">
        <v>5</v>
      </c>
      <c r="G92" s="5" t="n">
        <v>65</v>
      </c>
      <c r="H92" s="5" t="n">
        <v>-7</v>
      </c>
      <c r="I92" s="5" t="n">
        <v>8</v>
      </c>
      <c r="L92" s="5" t="n">
        <v>71</v>
      </c>
      <c r="M92" s="5" t="n">
        <v>66</v>
      </c>
    </row>
    <row r="93" spans="1:13">
      <c r="A93" s="4" t="s">
        <v>61</v>
      </c>
      <c r="C93" s="5" t="n">
        <v>-8</v>
      </c>
      <c r="D93" s="5" t="n">
        <v>5</v>
      </c>
      <c r="E93" s="5" t="n">
        <v>-14</v>
      </c>
      <c r="F93" s="5" t="n">
        <v>5</v>
      </c>
      <c r="G93" s="5" t="n">
        <v>65</v>
      </c>
      <c r="H93" s="5" t="n">
        <v>-7</v>
      </c>
      <c r="I93" s="5" t="n">
        <v>8</v>
      </c>
      <c r="L93" s="5" t="n">
        <v>71</v>
      </c>
      <c r="M93" s="5" t="n">
        <v>66</v>
      </c>
    </row>
    <row r="94" spans="1:13">
      <c r="A94" s="4" t="s">
        <v>62</v>
      </c>
      <c r="L94" s="5" t="n">
        <v>-3</v>
      </c>
      <c r="M94" s="5" t="n">
        <v>-8</v>
      </c>
    </row>
    <row r="95" spans="1:13">
      <c r="A95" s="4" t="s">
        <v>63</v>
      </c>
      <c r="C95" s="7" t="n">
        <v>-11</v>
      </c>
      <c r="D95" s="7" t="n">
        <v>5</v>
      </c>
      <c r="E95" s="7" t="n">
        <v>-14</v>
      </c>
      <c r="F95" s="7" t="n">
        <v>5</v>
      </c>
      <c r="G95" s="7" t="n">
        <v>65</v>
      </c>
      <c r="H95" s="7" t="n">
        <v>-7</v>
      </c>
      <c r="I95" s="7" t="n">
        <v>11</v>
      </c>
      <c r="L95" s="7" t="n">
        <v>74</v>
      </c>
      <c r="M95" s="7" t="n">
        <v>74</v>
      </c>
    </row>
    <row r="96" spans="1:13">
      <c r="A96" s="3" t="s">
        <v>64</v>
      </c>
    </row>
    <row r="97" spans="1:13">
      <c r="A97" s="4" t="s">
        <v>65</v>
      </c>
      <c r="L97" s="8" t="n">
        <v>0.2</v>
      </c>
      <c r="M97" s="8" t="n">
        <v>0.21</v>
      </c>
    </row>
    <row r="98" spans="1:13">
      <c r="A98" s="4" t="s">
        <v>67</v>
      </c>
      <c r="C98" s="8" t="n">
        <v>-0.03</v>
      </c>
      <c r="D98" s="8" t="n">
        <v>0.01</v>
      </c>
      <c r="E98" s="8" t="n">
        <v>-0.04</v>
      </c>
      <c r="F98" s="8" t="n">
        <v>0.02</v>
      </c>
      <c r="G98" s="8" t="n">
        <v>0.19</v>
      </c>
      <c r="H98" s="8" t="n">
        <v>-0.02</v>
      </c>
      <c r="I98" s="8" t="n">
        <v>0.02</v>
      </c>
      <c r="L98" s="9" t="n">
        <v>0.2</v>
      </c>
      <c r="M98" s="9" t="n">
        <v>0.21</v>
      </c>
    </row>
    <row r="99" spans="1:13">
      <c r="A99" s="3" t="s">
        <v>68</v>
      </c>
    </row>
    <row r="100" spans="1:13">
      <c r="A100" s="4" t="s">
        <v>65</v>
      </c>
      <c r="L100" s="9" t="n">
        <v>0.2</v>
      </c>
      <c r="M100" s="9" t="n">
        <v>0.21</v>
      </c>
    </row>
    <row r="101" spans="1:13">
      <c r="A101" s="4" t="s">
        <v>67</v>
      </c>
      <c r="C101" s="8" t="n">
        <v>-0.03</v>
      </c>
      <c r="D101" s="8" t="n">
        <v>0.01</v>
      </c>
      <c r="E101" s="8" t="n">
        <v>-0.04</v>
      </c>
      <c r="F101" s="8" t="n">
        <v>0.02</v>
      </c>
      <c r="G101" s="8" t="n">
        <v>0.19</v>
      </c>
      <c r="H101" s="8" t="n">
        <v>-0.02</v>
      </c>
      <c r="I101" s="8" t="n">
        <v>0.02</v>
      </c>
      <c r="L101" s="8" t="n">
        <v>0.2</v>
      </c>
      <c r="M101" s="8" t="n">
        <v>0.21</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0</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437</v>
      </c>
    </row>
    <row r="4" spans="1:12">
      <c r="A4" s="4" t="s">
        <v>61</v>
      </c>
      <c r="B4" s="7" t="n">
        <v>257</v>
      </c>
      <c r="C4" s="7" t="n">
        <v>236</v>
      </c>
      <c r="D4" s="7" t="n">
        <v>93</v>
      </c>
      <c r="E4" s="7" t="n">
        <v>241</v>
      </c>
      <c r="F4" s="7" t="n">
        <v>622</v>
      </c>
      <c r="G4" s="7" t="n">
        <v>395</v>
      </c>
      <c r="H4" s="7" t="n">
        <v>341</v>
      </c>
      <c r="I4" s="7" t="n">
        <v>-461</v>
      </c>
      <c r="J4" s="7" t="n">
        <v>827</v>
      </c>
      <c r="K4" s="7" t="n">
        <v>897</v>
      </c>
      <c r="L4" s="7" t="n">
        <v>-1900</v>
      </c>
    </row>
    <row r="5" spans="1:12">
      <c r="A5" s="4" t="s">
        <v>62</v>
      </c>
      <c r="J5" s="5" t="n">
        <v>49</v>
      </c>
      <c r="K5" s="5" t="n">
        <v>32</v>
      </c>
      <c r="L5" s="5" t="n">
        <v>-61</v>
      </c>
    </row>
    <row r="6" spans="1:12">
      <c r="A6" s="4" t="s">
        <v>63</v>
      </c>
      <c r="B6" s="7" t="n">
        <v>243</v>
      </c>
      <c r="C6" s="5" t="n">
        <v>218</v>
      </c>
      <c r="D6" s="5" t="n">
        <v>82</v>
      </c>
      <c r="E6" s="5" t="n">
        <v>235</v>
      </c>
      <c r="F6" s="5" t="n">
        <v>616</v>
      </c>
      <c r="G6" s="5" t="n">
        <v>386</v>
      </c>
      <c r="H6" s="5" t="n">
        <v>335</v>
      </c>
      <c r="I6" s="5" t="n">
        <v>-472</v>
      </c>
      <c r="J6" s="5" t="n">
        <v>778</v>
      </c>
      <c r="K6" s="5" t="n">
        <v>865</v>
      </c>
      <c r="L6" s="5" t="n">
        <v>-1839</v>
      </c>
    </row>
    <row r="7" spans="1:12">
      <c r="A7" s="4" t="s">
        <v>74</v>
      </c>
      <c r="J7" s="5" t="n">
        <v>-20</v>
      </c>
      <c r="K7" s="5" t="n">
        <v>63</v>
      </c>
      <c r="L7" s="5" t="n">
        <v>-170</v>
      </c>
    </row>
    <row r="8" spans="1:12">
      <c r="A8" s="4" t="s">
        <v>75</v>
      </c>
      <c r="J8" s="5" t="n">
        <v>8</v>
      </c>
      <c r="K8" s="5" t="n">
        <v>23</v>
      </c>
      <c r="L8" s="5" t="n">
        <v>17</v>
      </c>
    </row>
    <row r="9" spans="1:12">
      <c r="A9" s="4" t="s">
        <v>76</v>
      </c>
      <c r="L9" s="5" t="n">
        <v>-2</v>
      </c>
    </row>
    <row r="10" spans="1:12">
      <c r="A10" s="4" t="s">
        <v>77</v>
      </c>
      <c r="J10" s="5" t="n">
        <v>-12</v>
      </c>
      <c r="K10" s="5" t="n">
        <v>86</v>
      </c>
      <c r="L10" s="5" t="n">
        <v>-155</v>
      </c>
    </row>
    <row r="11" spans="1:12">
      <c r="A11" s="4" t="s">
        <v>78</v>
      </c>
      <c r="J11" s="5" t="n">
        <v>6</v>
      </c>
      <c r="K11" s="5" t="n">
        <v>-17</v>
      </c>
      <c r="L11" s="5" t="n">
        <v>35</v>
      </c>
    </row>
    <row r="12" spans="1:12">
      <c r="A12" s="4" t="s">
        <v>79</v>
      </c>
      <c r="J12" s="5" t="n">
        <v>-6</v>
      </c>
      <c r="K12" s="5" t="n">
        <v>69</v>
      </c>
      <c r="L12" s="5" t="n">
        <v>-120</v>
      </c>
    </row>
    <row r="13" spans="1:12">
      <c r="A13" s="4" t="s">
        <v>80</v>
      </c>
      <c r="J13" s="5" t="n">
        <v>-6</v>
      </c>
      <c r="K13" s="5" t="n">
        <v>69</v>
      </c>
      <c r="L13" s="5" t="n">
        <v>-120</v>
      </c>
    </row>
    <row r="14" spans="1:12">
      <c r="A14" s="4" t="s">
        <v>81</v>
      </c>
      <c r="J14" s="5" t="n">
        <v>821</v>
      </c>
      <c r="K14" s="5" t="n">
        <v>966</v>
      </c>
      <c r="L14" s="5" t="n">
        <v>-2020</v>
      </c>
    </row>
    <row r="15" spans="1:12">
      <c r="A15" s="4" t="s">
        <v>82</v>
      </c>
      <c r="J15" s="5" t="n">
        <v>49</v>
      </c>
      <c r="K15" s="5" t="n">
        <v>32</v>
      </c>
      <c r="L15" s="5" t="n">
        <v>-61</v>
      </c>
    </row>
    <row r="16" spans="1:12">
      <c r="A16" s="4" t="s">
        <v>83</v>
      </c>
      <c r="J16" s="7" t="n">
        <v>772</v>
      </c>
      <c r="K16" s="5" t="n">
        <v>934</v>
      </c>
      <c r="L16" s="5" t="n">
        <v>-1959</v>
      </c>
    </row>
    <row r="17" spans="1:12">
      <c r="A17" s="4" t="s">
        <v>441</v>
      </c>
    </row>
    <row r="18" spans="1:12">
      <c r="A18" s="3" t="s">
        <v>437</v>
      </c>
    </row>
    <row r="19" spans="1:12">
      <c r="A19" s="4" t="s">
        <v>61</v>
      </c>
      <c r="C19" s="5" t="n">
        <v>244</v>
      </c>
      <c r="D19" s="5" t="n">
        <v>88</v>
      </c>
      <c r="E19" s="5" t="n">
        <v>255</v>
      </c>
      <c r="F19" s="5" t="n">
        <v>617</v>
      </c>
      <c r="G19" s="5" t="n">
        <v>330</v>
      </c>
      <c r="H19" s="5" t="n">
        <v>348</v>
      </c>
      <c r="I19" s="5" t="n">
        <v>-469</v>
      </c>
      <c r="K19" s="5" t="n">
        <v>826</v>
      </c>
      <c r="L19" s="5" t="n">
        <v>-1966</v>
      </c>
    </row>
    <row r="20" spans="1:12">
      <c r="A20" s="4" t="s">
        <v>62</v>
      </c>
      <c r="K20" s="5" t="n">
        <v>35</v>
      </c>
      <c r="L20" s="5" t="n">
        <v>-53</v>
      </c>
    </row>
    <row r="21" spans="1:12">
      <c r="A21" s="4" t="s">
        <v>63</v>
      </c>
      <c r="C21" s="5" t="n">
        <v>229</v>
      </c>
      <c r="D21" s="5" t="n">
        <v>77</v>
      </c>
      <c r="E21" s="5" t="n">
        <v>249</v>
      </c>
      <c r="F21" s="5" t="n">
        <v>611</v>
      </c>
      <c r="G21" s="5" t="n">
        <v>321</v>
      </c>
      <c r="H21" s="5" t="n">
        <v>342</v>
      </c>
      <c r="I21" s="5" t="n">
        <v>-483</v>
      </c>
      <c r="K21" s="5" t="n">
        <v>791</v>
      </c>
      <c r="L21" s="5" t="n">
        <v>-1913</v>
      </c>
    </row>
    <row r="22" spans="1:12">
      <c r="A22" s="4" t="s">
        <v>74</v>
      </c>
      <c r="K22" s="5" t="n">
        <v>63</v>
      </c>
      <c r="L22" s="5" t="n">
        <v>-170</v>
      </c>
    </row>
    <row r="23" spans="1:12">
      <c r="A23" s="4" t="s">
        <v>75</v>
      </c>
      <c r="K23" s="5" t="n">
        <v>23</v>
      </c>
      <c r="L23" s="5" t="n">
        <v>17</v>
      </c>
    </row>
    <row r="24" spans="1:12">
      <c r="A24" s="4" t="s">
        <v>76</v>
      </c>
      <c r="L24" s="5" t="n">
        <v>-2</v>
      </c>
    </row>
    <row r="25" spans="1:12">
      <c r="A25" s="4" t="s">
        <v>77</v>
      </c>
      <c r="K25" s="5" t="n">
        <v>86</v>
      </c>
      <c r="L25" s="5" t="n">
        <v>-155</v>
      </c>
    </row>
    <row r="26" spans="1:12">
      <c r="A26" s="4" t="s">
        <v>78</v>
      </c>
      <c r="K26" s="5" t="n">
        <v>-16</v>
      </c>
      <c r="L26" s="5" t="n">
        <v>13</v>
      </c>
    </row>
    <row r="27" spans="1:12">
      <c r="A27" s="4" t="s">
        <v>79</v>
      </c>
      <c r="K27" s="5" t="n">
        <v>70</v>
      </c>
      <c r="L27" s="5" t="n">
        <v>-142</v>
      </c>
    </row>
    <row r="28" spans="1:12">
      <c r="A28" s="4" t="s">
        <v>80</v>
      </c>
      <c r="K28" s="5" t="n">
        <v>70</v>
      </c>
      <c r="L28" s="5" t="n">
        <v>-142</v>
      </c>
    </row>
    <row r="29" spans="1:12">
      <c r="A29" s="4" t="s">
        <v>81</v>
      </c>
      <c r="K29" s="5" t="n">
        <v>896</v>
      </c>
      <c r="L29" s="5" t="n">
        <v>-2108</v>
      </c>
    </row>
    <row r="30" spans="1:12">
      <c r="A30" s="4" t="s">
        <v>82</v>
      </c>
      <c r="K30" s="5" t="n">
        <v>35</v>
      </c>
      <c r="L30" s="5" t="n">
        <v>-53</v>
      </c>
    </row>
    <row r="31" spans="1:12">
      <c r="A31" s="4" t="s">
        <v>83</v>
      </c>
      <c r="K31" s="5" t="n">
        <v>861</v>
      </c>
      <c r="L31" s="5" t="n">
        <v>-2055</v>
      </c>
    </row>
    <row r="32" spans="1:12">
      <c r="A32" s="4" t="s">
        <v>442</v>
      </c>
    </row>
    <row r="33" spans="1:12">
      <c r="A33" s="3" t="s">
        <v>437</v>
      </c>
    </row>
    <row r="34" spans="1:12">
      <c r="A34" s="4" t="s">
        <v>61</v>
      </c>
      <c r="C34" s="5" t="n">
        <v>-8</v>
      </c>
      <c r="D34" s="5" t="n">
        <v>5</v>
      </c>
      <c r="E34" s="5" t="n">
        <v>-14</v>
      </c>
      <c r="F34" s="5" t="n">
        <v>5</v>
      </c>
      <c r="G34" s="5" t="n">
        <v>65</v>
      </c>
      <c r="H34" s="5" t="n">
        <v>-7</v>
      </c>
      <c r="I34" s="5" t="n">
        <v>8</v>
      </c>
      <c r="K34" s="5" t="n">
        <v>71</v>
      </c>
      <c r="L34" s="5" t="n">
        <v>66</v>
      </c>
    </row>
    <row r="35" spans="1:12">
      <c r="A35" s="4" t="s">
        <v>62</v>
      </c>
      <c r="K35" s="5" t="n">
        <v>-3</v>
      </c>
      <c r="L35" s="5" t="n">
        <v>-8</v>
      </c>
    </row>
    <row r="36" spans="1:12">
      <c r="A36" s="4" t="s">
        <v>63</v>
      </c>
      <c r="C36" s="7" t="n">
        <v>-11</v>
      </c>
      <c r="D36" s="7" t="n">
        <v>5</v>
      </c>
      <c r="E36" s="7" t="n">
        <v>-14</v>
      </c>
      <c r="F36" s="7" t="n">
        <v>5</v>
      </c>
      <c r="G36" s="7" t="n">
        <v>65</v>
      </c>
      <c r="H36" s="7" t="n">
        <v>-7</v>
      </c>
      <c r="I36" s="7" t="n">
        <v>11</v>
      </c>
      <c r="K36" s="5" t="n">
        <v>74</v>
      </c>
      <c r="L36" s="5" t="n">
        <v>74</v>
      </c>
    </row>
    <row r="37" spans="1:12">
      <c r="A37" s="4" t="s">
        <v>78</v>
      </c>
      <c r="K37" s="5" t="n">
        <v>-1</v>
      </c>
      <c r="L37" s="5" t="n">
        <v>22</v>
      </c>
    </row>
    <row r="38" spans="1:12">
      <c r="A38" s="4" t="s">
        <v>79</v>
      </c>
      <c r="K38" s="5" t="n">
        <v>-1</v>
      </c>
      <c r="L38" s="5" t="n">
        <v>22</v>
      </c>
    </row>
    <row r="39" spans="1:12">
      <c r="A39" s="4" t="s">
        <v>80</v>
      </c>
      <c r="K39" s="5" t="n">
        <v>-1</v>
      </c>
      <c r="L39" s="5" t="n">
        <v>22</v>
      </c>
    </row>
    <row r="40" spans="1:12">
      <c r="A40" s="4" t="s">
        <v>81</v>
      </c>
      <c r="K40" s="5" t="n">
        <v>70</v>
      </c>
      <c r="L40" s="5" t="n">
        <v>88</v>
      </c>
    </row>
    <row r="41" spans="1:12">
      <c r="A41" s="4" t="s">
        <v>82</v>
      </c>
      <c r="K41" s="5" t="n">
        <v>-3</v>
      </c>
      <c r="L41" s="5" t="n">
        <v>-8</v>
      </c>
    </row>
    <row r="42" spans="1:12">
      <c r="A42" s="4" t="s">
        <v>83</v>
      </c>
      <c r="K42" s="7" t="n">
        <v>73</v>
      </c>
      <c r="L42" s="7" t="n">
        <v>9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34</v>
      </c>
      <c r="D1" s="2" t="s">
        <v>38</v>
      </c>
      <c r="E1" s="2" t="s">
        <v>85</v>
      </c>
    </row>
    <row r="2" spans="1:5">
      <c r="A2" s="3" t="s">
        <v>86</v>
      </c>
    </row>
    <row r="3" spans="1:5">
      <c r="A3" s="4" t="s">
        <v>87</v>
      </c>
      <c r="B3" s="7" t="n">
        <v>3052</v>
      </c>
      <c r="C3" s="7" t="n">
        <v>2339</v>
      </c>
      <c r="D3" s="7" t="n">
        <v>2635</v>
      </c>
      <c r="E3" s="7" t="n">
        <v>3243</v>
      </c>
    </row>
    <row r="4" spans="1:5">
      <c r="A4" s="3" t="s">
        <v>88</v>
      </c>
    </row>
    <row r="5" spans="1:5">
      <c r="A5" s="4" t="s">
        <v>89</v>
      </c>
      <c r="B5" s="5" t="n">
        <v>833</v>
      </c>
      <c r="C5" s="5" t="n">
        <v>1343</v>
      </c>
    </row>
    <row r="6" spans="1:5">
      <c r="A6" s="4" t="s">
        <v>90</v>
      </c>
      <c r="B6" s="5" t="n">
        <v>65</v>
      </c>
      <c r="C6" s="5" t="n">
        <v>57</v>
      </c>
    </row>
    <row r="7" spans="1:5">
      <c r="A7" s="4" t="s">
        <v>91</v>
      </c>
      <c r="B7" s="5" t="n">
        <v>561</v>
      </c>
      <c r="C7" s="5" t="n">
        <v>627</v>
      </c>
    </row>
    <row r="8" spans="1:5">
      <c r="A8" s="4" t="s">
        <v>92</v>
      </c>
      <c r="B8" s="5" t="n">
        <v>466</v>
      </c>
      <c r="C8" s="5" t="n">
        <v>340</v>
      </c>
    </row>
    <row r="9" spans="1:5">
      <c r="A9" s="4" t="s">
        <v>93</v>
      </c>
      <c r="B9" s="5" t="n">
        <v>121</v>
      </c>
      <c r="C9" s="5" t="n">
        <v>92</v>
      </c>
    </row>
    <row r="10" spans="1:5">
      <c r="A10" s="4" t="s">
        <v>94</v>
      </c>
      <c r="B10" s="5" t="n">
        <v>5098</v>
      </c>
      <c r="C10" s="5" t="n">
        <v>4798</v>
      </c>
    </row>
    <row r="11" spans="1:5">
      <c r="A11" s="4" t="s">
        <v>95</v>
      </c>
      <c r="B11" s="5" t="n">
        <v>27372</v>
      </c>
      <c r="C11" s="5" t="n">
        <v>26265</v>
      </c>
    </row>
    <row r="12" spans="1:5">
      <c r="A12" s="4" t="s">
        <v>96</v>
      </c>
      <c r="B12" s="5" t="n">
        <v>-6279</v>
      </c>
      <c r="C12" s="5" t="n">
        <v>-5456</v>
      </c>
    </row>
    <row r="13" spans="1:5">
      <c r="A13" s="4" t="s">
        <v>97</v>
      </c>
      <c r="B13" s="5" t="n">
        <v>21093</v>
      </c>
      <c r="C13" s="5" t="n">
        <v>20809</v>
      </c>
    </row>
    <row r="14" spans="1:5">
      <c r="A14" s="4" t="s">
        <v>98</v>
      </c>
      <c r="B14" s="5" t="n">
        <v>298</v>
      </c>
      <c r="C14" s="5" t="n">
        <v>411</v>
      </c>
    </row>
    <row r="15" spans="1:5">
      <c r="A15" s="4" t="s">
        <v>99</v>
      </c>
      <c r="B15" s="5" t="n">
        <v>400</v>
      </c>
      <c r="C15" s="5" t="n">
        <v>413</v>
      </c>
    </row>
    <row r="16" spans="1:5">
      <c r="A16" s="4" t="s">
        <v>100</v>
      </c>
      <c r="B16" s="5" t="n">
        <v>26889</v>
      </c>
      <c r="C16" s="5" t="n">
        <v>26431</v>
      </c>
    </row>
    <row r="17" spans="1:5">
      <c r="A17" s="3" t="s">
        <v>101</v>
      </c>
    </row>
    <row r="18" spans="1:5">
      <c r="A18" s="4" t="s">
        <v>102</v>
      </c>
      <c r="B18" s="5" t="n">
        <v>206</v>
      </c>
      <c r="C18" s="5" t="n">
        <v>455</v>
      </c>
    </row>
    <row r="19" spans="1:5">
      <c r="A19" s="4" t="s">
        <v>103</v>
      </c>
      <c r="B19" s="5" t="n">
        <v>95</v>
      </c>
      <c r="C19" s="5" t="n">
        <v>55</v>
      </c>
    </row>
    <row r="20" spans="1:5">
      <c r="A20" s="4" t="s">
        <v>104</v>
      </c>
      <c r="B20" s="5" t="n">
        <v>724</v>
      </c>
      <c r="C20" s="5" t="n">
        <v>1093</v>
      </c>
    </row>
    <row r="21" spans="1:5">
      <c r="A21" s="4" t="s">
        <v>105</v>
      </c>
      <c r="B21" s="5" t="n">
        <v>960</v>
      </c>
      <c r="C21" s="5" t="n">
        <v>1062</v>
      </c>
    </row>
    <row r="22" spans="1:5">
      <c r="A22" s="4" t="s">
        <v>106</v>
      </c>
      <c r="B22" s="5" t="n">
        <v>1985</v>
      </c>
      <c r="C22" s="5" t="n">
        <v>2665</v>
      </c>
    </row>
    <row r="23" spans="1:5">
      <c r="A23" s="4" t="s">
        <v>107</v>
      </c>
      <c r="B23" s="5" t="n">
        <v>7740</v>
      </c>
      <c r="C23" s="5" t="n">
        <v>7397</v>
      </c>
    </row>
    <row r="24" spans="1:5">
      <c r="A24" s="4" t="s">
        <v>98</v>
      </c>
      <c r="B24" s="5" t="n">
        <v>178</v>
      </c>
      <c r="C24" s="5" t="n">
        <v>229</v>
      </c>
    </row>
    <row r="25" spans="1:5">
      <c r="A25" s="4" t="s">
        <v>108</v>
      </c>
      <c r="B25" s="5" t="n">
        <v>1153</v>
      </c>
      <c r="C25" s="5" t="n">
        <v>1135</v>
      </c>
    </row>
    <row r="26" spans="1:5">
      <c r="A26" s="4" t="s">
        <v>109</v>
      </c>
      <c r="B26" s="5" t="n">
        <v>9071</v>
      </c>
      <c r="C26" s="5" t="n">
        <v>8761</v>
      </c>
    </row>
    <row r="27" spans="1:5">
      <c r="A27" s="4" t="s">
        <v>110</v>
      </c>
      <c r="B27" s="4" t="s">
        <v>111</v>
      </c>
      <c r="C27" s="4" t="s">
        <v>111</v>
      </c>
    </row>
    <row r="28" spans="1:5">
      <c r="A28" s="4" t="s">
        <v>112</v>
      </c>
      <c r="B28" s="5" t="n">
        <v>28</v>
      </c>
      <c r="C28" s="5" t="n">
        <v>5</v>
      </c>
      <c r="D28" s="5" t="n">
        <v>11</v>
      </c>
    </row>
    <row r="29" spans="1:5">
      <c r="A29" s="4" t="s">
        <v>131</v>
      </c>
      <c r="B29" s="5" t="n">
        <v>36</v>
      </c>
      <c r="C29" s="5" t="n">
        <v>5193</v>
      </c>
    </row>
    <row r="30" spans="1:5">
      <c r="A30" s="4" t="s">
        <v>114</v>
      </c>
      <c r="B30" s="5" t="n">
        <v>10993</v>
      </c>
      <c r="C30" s="5" t="n">
        <v>5736</v>
      </c>
    </row>
    <row r="31" spans="1:5">
      <c r="A31" s="4" t="s">
        <v>132</v>
      </c>
      <c r="C31" s="5" t="n">
        <v>-240</v>
      </c>
    </row>
    <row r="32" spans="1:5">
      <c r="A32" s="4" t="s">
        <v>116</v>
      </c>
      <c r="B32" s="5" t="n">
        <v>5056</v>
      </c>
      <c r="C32" s="5" t="n">
        <v>4278</v>
      </c>
    </row>
    <row r="33" spans="1:5">
      <c r="A33" s="4" t="s">
        <v>117</v>
      </c>
      <c r="B33" s="5" t="n">
        <v>-283</v>
      </c>
      <c r="C33" s="5" t="n">
        <v>-277</v>
      </c>
    </row>
    <row r="34" spans="1:5">
      <c r="A34" s="4" t="s">
        <v>118</v>
      </c>
      <c r="B34" s="5" t="n">
        <v>15802</v>
      </c>
      <c r="C34" s="5" t="n">
        <v>14690</v>
      </c>
    </row>
    <row r="35" spans="1:5">
      <c r="A35" s="4" t="s">
        <v>119</v>
      </c>
      <c r="B35" s="5" t="n">
        <v>3</v>
      </c>
      <c r="C35" s="5" t="n">
        <v>310</v>
      </c>
    </row>
    <row r="36" spans="1:5">
      <c r="A36" s="4" t="s">
        <v>120</v>
      </c>
      <c r="B36" s="5" t="n">
        <v>15805</v>
      </c>
      <c r="C36" s="5" t="n">
        <v>15000</v>
      </c>
      <c r="D36" s="7" t="n">
        <v>14104</v>
      </c>
      <c r="E36" s="7" t="n">
        <v>16719</v>
      </c>
    </row>
    <row r="37" spans="1:5">
      <c r="A37" s="4" t="s">
        <v>121</v>
      </c>
      <c r="B37" s="7" t="n">
        <v>26889</v>
      </c>
      <c r="C37" s="5" t="n">
        <v>26431</v>
      </c>
    </row>
    <row r="38" spans="1:5">
      <c r="A38" s="4" t="s">
        <v>441</v>
      </c>
    </row>
    <row r="39" spans="1:5">
      <c r="A39" s="3" t="s">
        <v>86</v>
      </c>
    </row>
    <row r="40" spans="1:5">
      <c r="A40" s="4" t="s">
        <v>87</v>
      </c>
      <c r="C40" s="5" t="n">
        <v>2339</v>
      </c>
    </row>
    <row r="41" spans="1:5">
      <c r="A41" s="3" t="s">
        <v>88</v>
      </c>
    </row>
    <row r="42" spans="1:5">
      <c r="A42" s="4" t="s">
        <v>89</v>
      </c>
      <c r="C42" s="5" t="n">
        <v>1343</v>
      </c>
    </row>
    <row r="43" spans="1:5">
      <c r="A43" s="4" t="s">
        <v>90</v>
      </c>
      <c r="C43" s="5" t="n">
        <v>36</v>
      </c>
    </row>
    <row r="44" spans="1:5">
      <c r="A44" s="4" t="s">
        <v>91</v>
      </c>
      <c r="C44" s="5" t="n">
        <v>635</v>
      </c>
    </row>
    <row r="45" spans="1:5">
      <c r="A45" s="4" t="s">
        <v>92</v>
      </c>
      <c r="C45" s="5" t="n">
        <v>340</v>
      </c>
    </row>
    <row r="46" spans="1:5">
      <c r="A46" s="4" t="s">
        <v>93</v>
      </c>
      <c r="C46" s="5" t="n">
        <v>92</v>
      </c>
    </row>
    <row r="47" spans="1:5">
      <c r="A47" s="4" t="s">
        <v>94</v>
      </c>
      <c r="C47" s="5" t="n">
        <v>4785</v>
      </c>
    </row>
    <row r="48" spans="1:5">
      <c r="A48" s="4" t="s">
        <v>95</v>
      </c>
      <c r="C48" s="5" t="n">
        <v>26274</v>
      </c>
    </row>
    <row r="49" spans="1:5">
      <c r="A49" s="4" t="s">
        <v>96</v>
      </c>
      <c r="C49" s="5" t="n">
        <v>-5456</v>
      </c>
    </row>
    <row r="50" spans="1:5">
      <c r="A50" s="4" t="s">
        <v>97</v>
      </c>
      <c r="C50" s="5" t="n">
        <v>20818</v>
      </c>
    </row>
    <row r="51" spans="1:5">
      <c r="A51" s="4" t="s">
        <v>98</v>
      </c>
      <c r="C51" s="5" t="n">
        <v>316</v>
      </c>
    </row>
    <row r="52" spans="1:5">
      <c r="A52" s="4" t="s">
        <v>99</v>
      </c>
      <c r="C52" s="5" t="n">
        <v>410</v>
      </c>
    </row>
    <row r="53" spans="1:5">
      <c r="A53" s="4" t="s">
        <v>100</v>
      </c>
      <c r="C53" s="5" t="n">
        <v>26329</v>
      </c>
    </row>
    <row r="54" spans="1:5">
      <c r="A54" s="3" t="s">
        <v>101</v>
      </c>
    </row>
    <row r="55" spans="1:5">
      <c r="A55" s="4" t="s">
        <v>102</v>
      </c>
      <c r="C55" s="5" t="n">
        <v>448</v>
      </c>
    </row>
    <row r="56" spans="1:5">
      <c r="A56" s="4" t="s">
        <v>103</v>
      </c>
      <c r="C56" s="5" t="n">
        <v>82</v>
      </c>
    </row>
    <row r="57" spans="1:5">
      <c r="A57" s="4" t="s">
        <v>104</v>
      </c>
      <c r="C57" s="5" t="n">
        <v>1093</v>
      </c>
    </row>
    <row r="58" spans="1:5">
      <c r="A58" s="4" t="s">
        <v>105</v>
      </c>
      <c r="C58" s="5" t="n">
        <v>1046</v>
      </c>
    </row>
    <row r="59" spans="1:5">
      <c r="A59" s="4" t="s">
        <v>106</v>
      </c>
      <c r="C59" s="5" t="n">
        <v>2669</v>
      </c>
    </row>
    <row r="60" spans="1:5">
      <c r="A60" s="4" t="s">
        <v>107</v>
      </c>
      <c r="C60" s="5" t="n">
        <v>7397</v>
      </c>
    </row>
    <row r="61" spans="1:5">
      <c r="A61" s="4" t="s">
        <v>98</v>
      </c>
      <c r="C61" s="5" t="n">
        <v>339</v>
      </c>
    </row>
    <row r="62" spans="1:5">
      <c r="A62" s="4" t="s">
        <v>108</v>
      </c>
      <c r="C62" s="5" t="n">
        <v>1108</v>
      </c>
    </row>
    <row r="63" spans="1:5">
      <c r="A63" s="4" t="s">
        <v>109</v>
      </c>
      <c r="C63" s="5" t="n">
        <v>8844</v>
      </c>
    </row>
    <row r="64" spans="1:5">
      <c r="A64" s="4" t="s">
        <v>110</v>
      </c>
      <c r="C64" s="4" t="s">
        <v>111</v>
      </c>
    </row>
    <row r="65" spans="1:5">
      <c r="A65" s="4" t="s">
        <v>112</v>
      </c>
      <c r="C65" s="5" t="n">
        <v>8</v>
      </c>
    </row>
    <row r="66" spans="1:5">
      <c r="A66" s="4" t="s">
        <v>131</v>
      </c>
      <c r="C66" s="5" t="n">
        <v>5193</v>
      </c>
    </row>
    <row r="67" spans="1:5">
      <c r="A67" s="4" t="s">
        <v>114</v>
      </c>
      <c r="C67" s="5" t="n">
        <v>5739</v>
      </c>
    </row>
    <row r="68" spans="1:5">
      <c r="A68" s="4" t="s">
        <v>132</v>
      </c>
      <c r="C68" s="5" t="n">
        <v>-240</v>
      </c>
    </row>
    <row r="69" spans="1:5">
      <c r="A69" s="4" t="s">
        <v>116</v>
      </c>
      <c r="C69" s="5" t="n">
        <v>4140</v>
      </c>
    </row>
    <row r="70" spans="1:5">
      <c r="A70" s="4" t="s">
        <v>117</v>
      </c>
      <c r="C70" s="5" t="n">
        <v>-334</v>
      </c>
    </row>
    <row r="71" spans="1:5">
      <c r="A71" s="4" t="s">
        <v>118</v>
      </c>
      <c r="C71" s="5" t="n">
        <v>14498</v>
      </c>
    </row>
    <row r="72" spans="1:5">
      <c r="A72" s="4" t="s">
        <v>119</v>
      </c>
      <c r="C72" s="5" t="n">
        <v>310</v>
      </c>
    </row>
    <row r="73" spans="1:5">
      <c r="A73" s="4" t="s">
        <v>120</v>
      </c>
      <c r="C73" s="5" t="n">
        <v>14808</v>
      </c>
    </row>
    <row r="74" spans="1:5">
      <c r="A74" s="4" t="s">
        <v>121</v>
      </c>
      <c r="C74" s="5" t="n">
        <v>26329</v>
      </c>
    </row>
    <row r="75" spans="1:5">
      <c r="A75" s="4" t="s">
        <v>442</v>
      </c>
    </row>
    <row r="76" spans="1:5">
      <c r="A76" s="3" t="s">
        <v>88</v>
      </c>
    </row>
    <row r="77" spans="1:5">
      <c r="A77" s="4" t="s">
        <v>90</v>
      </c>
      <c r="C77" s="5" t="n">
        <v>21</v>
      </c>
    </row>
    <row r="78" spans="1:5">
      <c r="A78" s="4" t="s">
        <v>91</v>
      </c>
      <c r="C78" s="5" t="n">
        <v>-8</v>
      </c>
    </row>
    <row r="79" spans="1:5">
      <c r="A79" s="4" t="s">
        <v>94</v>
      </c>
      <c r="C79" s="5" t="n">
        <v>13</v>
      </c>
    </row>
    <row r="80" spans="1:5">
      <c r="A80" s="4" t="s">
        <v>95</v>
      </c>
      <c r="C80" s="5" t="n">
        <v>-9</v>
      </c>
    </row>
    <row r="81" spans="1:5">
      <c r="A81" s="4" t="s">
        <v>97</v>
      </c>
      <c r="C81" s="5" t="n">
        <v>-9</v>
      </c>
    </row>
    <row r="82" spans="1:5">
      <c r="A82" s="4" t="s">
        <v>98</v>
      </c>
      <c r="C82" s="5" t="n">
        <v>95</v>
      </c>
    </row>
    <row r="83" spans="1:5">
      <c r="A83" s="4" t="s">
        <v>99</v>
      </c>
      <c r="C83" s="5" t="n">
        <v>3</v>
      </c>
    </row>
    <row r="84" spans="1:5">
      <c r="A84" s="4" t="s">
        <v>100</v>
      </c>
      <c r="C84" s="5" t="n">
        <v>102</v>
      </c>
    </row>
    <row r="85" spans="1:5">
      <c r="A85" s="3" t="s">
        <v>101</v>
      </c>
    </row>
    <row r="86" spans="1:5">
      <c r="A86" s="4" t="s">
        <v>102</v>
      </c>
      <c r="C86" s="5" t="n">
        <v>7</v>
      </c>
    </row>
    <row r="87" spans="1:5">
      <c r="A87" s="4" t="s">
        <v>103</v>
      </c>
      <c r="C87" s="5" t="n">
        <v>-27</v>
      </c>
    </row>
    <row r="88" spans="1:5">
      <c r="A88" s="4" t="s">
        <v>105</v>
      </c>
      <c r="C88" s="5" t="n">
        <v>16</v>
      </c>
    </row>
    <row r="89" spans="1:5">
      <c r="A89" s="4" t="s">
        <v>106</v>
      </c>
      <c r="C89" s="5" t="n">
        <v>-4</v>
      </c>
    </row>
    <row r="90" spans="1:5">
      <c r="A90" s="4" t="s">
        <v>98</v>
      </c>
      <c r="C90" s="5" t="n">
        <v>-110</v>
      </c>
    </row>
    <row r="91" spans="1:5">
      <c r="A91" s="4" t="s">
        <v>108</v>
      </c>
      <c r="C91" s="5" t="n">
        <v>27</v>
      </c>
    </row>
    <row r="92" spans="1:5">
      <c r="A92" s="4" t="s">
        <v>109</v>
      </c>
      <c r="C92" s="5" t="n">
        <v>-83</v>
      </c>
    </row>
    <row r="93" spans="1:5">
      <c r="A93" s="4" t="s">
        <v>110</v>
      </c>
      <c r="C93" s="4" t="s">
        <v>111</v>
      </c>
    </row>
    <row r="94" spans="1:5">
      <c r="A94" s="4" t="s">
        <v>112</v>
      </c>
      <c r="C94" s="5" t="n">
        <v>-3</v>
      </c>
    </row>
    <row r="95" spans="1:5">
      <c r="A95" s="4" t="s">
        <v>114</v>
      </c>
      <c r="C95" s="5" t="n">
        <v>-3</v>
      </c>
    </row>
    <row r="96" spans="1:5">
      <c r="A96" s="4" t="s">
        <v>116</v>
      </c>
      <c r="C96" s="5" t="n">
        <v>138</v>
      </c>
    </row>
    <row r="97" spans="1:5">
      <c r="A97" s="4" t="s">
        <v>117</v>
      </c>
      <c r="C97" s="5" t="n">
        <v>57</v>
      </c>
    </row>
    <row r="98" spans="1:5">
      <c r="A98" s="4" t="s">
        <v>118</v>
      </c>
      <c r="C98" s="5" t="n">
        <v>192</v>
      </c>
    </row>
    <row r="99" spans="1:5">
      <c r="A99" s="4" t="s">
        <v>120</v>
      </c>
      <c r="C99" s="5" t="n">
        <v>192</v>
      </c>
    </row>
    <row r="100" spans="1:5">
      <c r="A100" s="4" t="s">
        <v>121</v>
      </c>
      <c r="C100" s="7" t="n">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445</v>
      </c>
      <c r="B1" s="2" t="s">
        <v>1</v>
      </c>
    </row>
    <row r="2" spans="1:4">
      <c r="B2" s="2" t="s">
        <v>446</v>
      </c>
      <c r="C2" s="2" t="s">
        <v>409</v>
      </c>
      <c r="D2" s="2" t="s">
        <v>447</v>
      </c>
    </row>
    <row r="3" spans="1:4">
      <c r="A3" s="3" t="s">
        <v>448</v>
      </c>
    </row>
    <row r="4" spans="1:4">
      <c r="A4" s="4" t="s">
        <v>449</v>
      </c>
      <c r="B4" s="5" t="n">
        <v>2</v>
      </c>
    </row>
    <row r="5" spans="1:4">
      <c r="A5" s="4" t="s">
        <v>450</v>
      </c>
      <c r="B5" s="7" t="n">
        <v>98</v>
      </c>
    </row>
    <row r="6" spans="1:4">
      <c r="A6" s="4" t="s">
        <v>451</v>
      </c>
      <c r="B6" s="7" t="n">
        <v>7</v>
      </c>
    </row>
    <row r="7" spans="1:4">
      <c r="A7" s="4" t="s">
        <v>452</v>
      </c>
    </row>
    <row r="8" spans="1:4">
      <c r="A8" s="3" t="s">
        <v>453</v>
      </c>
    </row>
    <row r="9" spans="1:4">
      <c r="A9" s="4" t="s">
        <v>86</v>
      </c>
      <c r="C9" s="7" t="n">
        <v>787</v>
      </c>
      <c r="D9" s="7" t="n">
        <v>849</v>
      </c>
    </row>
    <row r="10" spans="1:4">
      <c r="A10" s="4" t="s">
        <v>454</v>
      </c>
      <c r="C10" s="5" t="n">
        <v>25</v>
      </c>
      <c r="D10" s="5" t="n">
        <v>46</v>
      </c>
    </row>
    <row r="11" spans="1:4">
      <c r="A11" s="4" t="s">
        <v>455</v>
      </c>
      <c r="C11" s="7" t="n">
        <v>762</v>
      </c>
      <c r="D11" s="5" t="n">
        <v>803</v>
      </c>
    </row>
    <row r="12" spans="1:4">
      <c r="A12" s="4" t="s">
        <v>456</v>
      </c>
    </row>
    <row r="13" spans="1:4">
      <c r="A13" s="3" t="s">
        <v>453</v>
      </c>
    </row>
    <row r="14" spans="1:4">
      <c r="A14" s="4" t="s">
        <v>86</v>
      </c>
      <c r="D14" s="5" t="n">
        <v>298</v>
      </c>
    </row>
    <row r="15" spans="1:4">
      <c r="A15" s="4" t="s">
        <v>454</v>
      </c>
      <c r="D15" s="5" t="n">
        <v>3</v>
      </c>
    </row>
    <row r="16" spans="1:4">
      <c r="A16" s="4" t="s">
        <v>455</v>
      </c>
      <c r="D16" s="7" t="n">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7</v>
      </c>
      <c r="B1" s="2" t="s">
        <v>30</v>
      </c>
      <c r="E1" s="2" t="s">
        <v>1</v>
      </c>
    </row>
    <row r="2" spans="1:7">
      <c r="B2" s="2" t="s">
        <v>2</v>
      </c>
      <c r="C2" s="2" t="s">
        <v>36</v>
      </c>
      <c r="D2" s="2" t="s">
        <v>37</v>
      </c>
      <c r="E2" s="2" t="s">
        <v>2</v>
      </c>
      <c r="F2" s="2" t="s">
        <v>34</v>
      </c>
      <c r="G2" s="2" t="s">
        <v>38</v>
      </c>
    </row>
    <row r="3" spans="1:7">
      <c r="A3" s="3" t="s">
        <v>257</v>
      </c>
    </row>
    <row r="4" spans="1:7">
      <c r="A4" s="4" t="s">
        <v>458</v>
      </c>
      <c r="E4" s="7" t="n">
        <v>41</v>
      </c>
      <c r="F4" s="7" t="n">
        <v>700</v>
      </c>
    </row>
    <row r="5" spans="1:7">
      <c r="A5" s="3" t="s">
        <v>459</v>
      </c>
    </row>
    <row r="6" spans="1:7">
      <c r="A6" s="4" t="s">
        <v>416</v>
      </c>
      <c r="B6" s="7" t="n">
        <v>52</v>
      </c>
      <c r="C6" s="7" t="n">
        <v>668</v>
      </c>
      <c r="D6" s="7" t="n">
        <v>507</v>
      </c>
    </row>
    <row r="7" spans="1:7">
      <c r="A7" s="4" t="s">
        <v>460</v>
      </c>
      <c r="F7" s="5" t="n">
        <v>52</v>
      </c>
    </row>
    <row r="8" spans="1:7">
      <c r="A8" s="3" t="s">
        <v>461</v>
      </c>
    </row>
    <row r="9" spans="1:7">
      <c r="A9" s="4" t="s">
        <v>418</v>
      </c>
      <c r="G9" s="7" t="n">
        <v>3000</v>
      </c>
    </row>
    <row r="10" spans="1:7">
      <c r="A10" s="4" t="s">
        <v>419</v>
      </c>
      <c r="G10" s="5" t="n">
        <v>0</v>
      </c>
    </row>
    <row r="11" spans="1:7">
      <c r="A11" s="4" t="s">
        <v>420</v>
      </c>
      <c r="G11" s="7" t="n">
        <v>2900</v>
      </c>
    </row>
    <row r="12" spans="1:7">
      <c r="A12" s="4" t="s">
        <v>462</v>
      </c>
      <c r="G12" s="8" t="n">
        <v>8.02</v>
      </c>
    </row>
    <row r="13" spans="1:7">
      <c r="A13" s="4" t="s">
        <v>463</v>
      </c>
      <c r="G13" s="8" t="n">
        <v>8.02</v>
      </c>
    </row>
    <row r="14" spans="1:7">
      <c r="A14" s="4" t="s">
        <v>422</v>
      </c>
      <c r="G14" s="7" t="n">
        <v>74</v>
      </c>
    </row>
    <row r="15" spans="1:7">
      <c r="A15" s="4" t="s">
        <v>432</v>
      </c>
    </row>
    <row r="16" spans="1:7">
      <c r="A16" s="3" t="s">
        <v>459</v>
      </c>
    </row>
    <row r="17" spans="1:7">
      <c r="A17" s="4" t="s">
        <v>416</v>
      </c>
      <c r="E17" s="7" t="n">
        <v>52</v>
      </c>
      <c r="F17" s="5" t="n">
        <v>507</v>
      </c>
      <c r="G17" s="5" t="n">
        <v>788</v>
      </c>
    </row>
    <row r="18" spans="1:7">
      <c r="A18" s="4" t="s">
        <v>433</v>
      </c>
      <c r="F18" s="7" t="n">
        <v>481</v>
      </c>
      <c r="G18" s="7" t="n">
        <v>693</v>
      </c>
    </row>
    <row r="19" spans="1:7">
      <c r="A19" s="4" t="s">
        <v>464</v>
      </c>
      <c r="E19" s="8" t="n">
        <v>0.14</v>
      </c>
      <c r="F19" s="8" t="n">
        <v>1.31</v>
      </c>
      <c r="G19" s="8" t="n">
        <v>1.91</v>
      </c>
    </row>
    <row r="20" spans="1:7">
      <c r="A20" s="4" t="s">
        <v>435</v>
      </c>
    </row>
    <row r="21" spans="1:7">
      <c r="A21" s="3" t="s">
        <v>459</v>
      </c>
    </row>
    <row r="22" spans="1:7">
      <c r="A22" s="4" t="s">
        <v>416</v>
      </c>
      <c r="F22" s="7" t="n">
        <v>668</v>
      </c>
    </row>
    <row r="23" spans="1:7">
      <c r="A23" s="4" t="s">
        <v>433</v>
      </c>
      <c r="F23" s="7" t="n">
        <v>654</v>
      </c>
    </row>
    <row r="24" spans="1:7">
      <c r="A24" s="4" t="s">
        <v>464</v>
      </c>
      <c r="F24" s="8" t="n">
        <v>1.78</v>
      </c>
    </row>
    <row r="25" spans="1:7">
      <c r="A25" s="4" t="s">
        <v>431</v>
      </c>
    </row>
    <row r="26" spans="1:7">
      <c r="A26" s="3" t="s">
        <v>459</v>
      </c>
    </row>
    <row r="27" spans="1:7">
      <c r="A27" s="4" t="s">
        <v>416</v>
      </c>
      <c r="F27" s="7" t="n">
        <v>52</v>
      </c>
    </row>
    <row r="28" spans="1:7">
      <c r="A28" s="4" t="s">
        <v>465</v>
      </c>
    </row>
    <row r="29" spans="1:7">
      <c r="A29" s="3" t="s">
        <v>459</v>
      </c>
    </row>
    <row r="30" spans="1:7">
      <c r="A30" s="4" t="s">
        <v>460</v>
      </c>
      <c r="F30" s="5" t="n">
        <v>41</v>
      </c>
    </row>
    <row r="31" spans="1:7">
      <c r="A31" s="4" t="s">
        <v>466</v>
      </c>
    </row>
    <row r="32" spans="1:7">
      <c r="A32" s="3" t="s">
        <v>459</v>
      </c>
    </row>
    <row r="33" spans="1:7">
      <c r="A33" s="4" t="s">
        <v>460</v>
      </c>
      <c r="F33" s="5" t="n">
        <v>11</v>
      </c>
    </row>
    <row r="34" spans="1:7">
      <c r="A34" s="4" t="s">
        <v>467</v>
      </c>
    </row>
    <row r="35" spans="1:7">
      <c r="A35" s="3" t="s">
        <v>257</v>
      </c>
    </row>
    <row r="36" spans="1:7">
      <c r="A36" s="4" t="s">
        <v>458</v>
      </c>
      <c r="E36" s="7" t="n">
        <v>41</v>
      </c>
      <c r="F36" s="5" t="n">
        <v>700</v>
      </c>
      <c r="G36" s="7" t="n">
        <v>268</v>
      </c>
    </row>
    <row r="37" spans="1:7">
      <c r="A37" s="4" t="s">
        <v>468</v>
      </c>
      <c r="E37" s="7" t="n">
        <v>39</v>
      </c>
      <c r="F37" s="7" t="n">
        <v>585</v>
      </c>
      <c r="G37" s="7" t="n">
        <v>221</v>
      </c>
    </row>
    <row r="38" spans="1:7">
      <c r="A38" s="4" t="s">
        <v>469</v>
      </c>
      <c r="E38" s="8" t="n">
        <v>0.1</v>
      </c>
      <c r="F38" s="8" t="n">
        <v>1.6</v>
      </c>
      <c r="G38" s="8" t="n">
        <v>0.6</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38</v>
      </c>
    </row>
    <row r="3" spans="1:4">
      <c r="A3" s="3" t="s">
        <v>471</v>
      </c>
    </row>
    <row r="4" spans="1:4">
      <c r="A4" s="4" t="s">
        <v>472</v>
      </c>
      <c r="B4" s="7" t="n">
        <v>39</v>
      </c>
      <c r="C4" s="7" t="n">
        <v>254</v>
      </c>
      <c r="D4" s="7" t="n">
        <v>286</v>
      </c>
    </row>
    <row r="5" spans="1:4">
      <c r="A5" s="4" t="s">
        <v>163</v>
      </c>
      <c r="B5" s="5" t="n">
        <v>68</v>
      </c>
      <c r="C5" s="5" t="n">
        <v>-134</v>
      </c>
      <c r="D5" s="5" t="n">
        <v>-194</v>
      </c>
    </row>
    <row r="6" spans="1:4">
      <c r="A6" s="4" t="s">
        <v>58</v>
      </c>
      <c r="B6" s="7" t="n">
        <v>107</v>
      </c>
      <c r="C6" s="7" t="n">
        <v>120</v>
      </c>
      <c r="D6" s="7" t="n">
        <v>92</v>
      </c>
    </row>
    <row r="7" spans="1:4">
      <c r="A7" s="3" t="s">
        <v>473</v>
      </c>
    </row>
    <row r="8" spans="1:4">
      <c r="A8" s="4" t="s">
        <v>474</v>
      </c>
      <c r="B8" s="4" t="s">
        <v>475</v>
      </c>
      <c r="C8" s="4" t="s">
        <v>476</v>
      </c>
      <c r="D8" s="4" t="s">
        <v>477</v>
      </c>
    </row>
    <row r="9" spans="1:4">
      <c r="A9" s="4" t="s">
        <v>478</v>
      </c>
      <c r="B9" s="7" t="n">
        <v>72</v>
      </c>
      <c r="C9" s="7" t="n">
        <v>80</v>
      </c>
      <c r="D9" s="7" t="n">
        <v>-141</v>
      </c>
    </row>
    <row r="10" spans="1:4">
      <c r="A10" s="4" t="s">
        <v>479</v>
      </c>
      <c r="B10" s="4" t="s">
        <v>480</v>
      </c>
    </row>
    <row r="11" spans="1:4">
      <c r="A11" s="4" t="s">
        <v>481</v>
      </c>
      <c r="B11" s="7" t="n">
        <v>34</v>
      </c>
      <c r="C11" s="5" t="n">
        <v>36</v>
      </c>
      <c r="D11" s="5" t="n">
        <v>91</v>
      </c>
    </row>
    <row r="12" spans="1:4">
      <c r="A12" s="4" t="s">
        <v>482</v>
      </c>
      <c r="B12" s="5" t="n">
        <v>5</v>
      </c>
      <c r="C12" s="5" t="n">
        <v>-8</v>
      </c>
      <c r="D12" s="5" t="n">
        <v>174</v>
      </c>
    </row>
    <row r="13" spans="1:4">
      <c r="A13" s="4" t="s">
        <v>483</v>
      </c>
      <c r="B13" s="5" t="n">
        <v>18</v>
      </c>
      <c r="C13" s="5" t="n">
        <v>14</v>
      </c>
      <c r="D13" s="5" t="n">
        <v>5</v>
      </c>
    </row>
    <row r="14" spans="1:4">
      <c r="A14" s="4" t="s">
        <v>484</v>
      </c>
      <c r="B14" s="5" t="n">
        <v>-1</v>
      </c>
      <c r="C14" s="5" t="n">
        <v>-9</v>
      </c>
      <c r="D14" s="5" t="n">
        <v>5</v>
      </c>
    </row>
    <row r="15" spans="1:4">
      <c r="A15" s="4" t="s">
        <v>485</v>
      </c>
      <c r="B15" s="5" t="n">
        <v>-31</v>
      </c>
      <c r="C15" s="5" t="n">
        <v>12</v>
      </c>
      <c r="D15" s="5" t="n">
        <v>-112</v>
      </c>
    </row>
    <row r="16" spans="1:4">
      <c r="A16" s="4" t="s">
        <v>486</v>
      </c>
      <c r="B16" s="5" t="n">
        <v>32</v>
      </c>
      <c r="C16" s="5" t="n">
        <v>10</v>
      </c>
      <c r="D16" s="5" t="n">
        <v>93</v>
      </c>
    </row>
    <row r="17" spans="1:4">
      <c r="A17" s="4" t="s">
        <v>487</v>
      </c>
      <c r="B17" s="5" t="n">
        <v>-16</v>
      </c>
      <c r="C17" s="5" t="n">
        <v>-10</v>
      </c>
      <c r="D17" s="5" t="n">
        <v>-23</v>
      </c>
    </row>
    <row r="18" spans="1:4">
      <c r="A18" s="4" t="s">
        <v>55</v>
      </c>
      <c r="B18" s="5" t="n">
        <v>-6</v>
      </c>
      <c r="C18" s="5" t="n">
        <v>-5</v>
      </c>
    </row>
    <row r="19" spans="1:4">
      <c r="A19" s="4" t="s">
        <v>58</v>
      </c>
      <c r="B19" s="7" t="n">
        <v>107</v>
      </c>
      <c r="C19" s="7" t="n">
        <v>120</v>
      </c>
      <c r="D19" s="7" t="n">
        <v>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4</v>
      </c>
      <c r="D2" s="2" t="s">
        <v>38</v>
      </c>
    </row>
    <row r="3" spans="1:4">
      <c r="A3" s="3" t="s">
        <v>489</v>
      </c>
    </row>
    <row r="4" spans="1:4">
      <c r="A4" s="4" t="s">
        <v>490</v>
      </c>
      <c r="B4" s="7" t="n">
        <v>383</v>
      </c>
      <c r="C4" s="7" t="n">
        <v>365</v>
      </c>
    </row>
    <row r="5" spans="1:4">
      <c r="A5" s="4" t="s">
        <v>491</v>
      </c>
      <c r="B5" s="5" t="n">
        <v>33</v>
      </c>
      <c r="C5" s="5" t="n">
        <v>23</v>
      </c>
    </row>
    <row r="6" spans="1:4">
      <c r="A6" s="4" t="s">
        <v>492</v>
      </c>
      <c r="B6" s="5" t="n">
        <v>110</v>
      </c>
      <c r="C6" s="5" t="n">
        <v>128</v>
      </c>
    </row>
    <row r="7" spans="1:4">
      <c r="A7" s="4" t="s">
        <v>493</v>
      </c>
      <c r="B7" s="5" t="n">
        <v>122</v>
      </c>
      <c r="C7" s="5" t="n">
        <v>138</v>
      </c>
    </row>
    <row r="8" spans="1:4">
      <c r="A8" s="4" t="s">
        <v>494</v>
      </c>
      <c r="B8" s="5" t="n">
        <v>68</v>
      </c>
      <c r="C8" s="5" t="n">
        <v>72</v>
      </c>
    </row>
    <row r="9" spans="1:4">
      <c r="A9" s="4" t="s">
        <v>495</v>
      </c>
      <c r="B9" s="5" t="n">
        <v>3</v>
      </c>
      <c r="C9" s="5" t="n">
        <v>2</v>
      </c>
    </row>
    <row r="10" spans="1:4">
      <c r="A10" s="4" t="s">
        <v>496</v>
      </c>
      <c r="B10" s="5" t="n">
        <v>33</v>
      </c>
      <c r="C10" s="5" t="n">
        <v>69</v>
      </c>
    </row>
    <row r="11" spans="1:4">
      <c r="A11" s="4" t="s">
        <v>90</v>
      </c>
      <c r="B11" s="5" t="n">
        <v>37</v>
      </c>
      <c r="C11" s="5" t="n">
        <v>36</v>
      </c>
    </row>
    <row r="12" spans="1:4">
      <c r="A12" s="4" t="s">
        <v>497</v>
      </c>
      <c r="B12" s="5" t="n">
        <v>-412</v>
      </c>
      <c r="C12" s="5" t="n">
        <v>-380</v>
      </c>
    </row>
    <row r="13" spans="1:4">
      <c r="A13" s="4" t="s">
        <v>498</v>
      </c>
      <c r="B13" s="5" t="n">
        <v>377</v>
      </c>
      <c r="C13" s="5" t="n">
        <v>453</v>
      </c>
    </row>
    <row r="14" spans="1:4">
      <c r="A14" s="3" t="s">
        <v>499</v>
      </c>
    </row>
    <row r="15" spans="1:4">
      <c r="A15" s="4" t="s">
        <v>500</v>
      </c>
      <c r="B15" s="5" t="n">
        <v>-239</v>
      </c>
      <c r="C15" s="5" t="n">
        <v>-251</v>
      </c>
    </row>
    <row r="16" spans="1:4">
      <c r="A16" s="4" t="s">
        <v>90</v>
      </c>
      <c r="B16" s="5" t="n">
        <v>-18</v>
      </c>
      <c r="C16" s="5" t="n">
        <v>-20</v>
      </c>
    </row>
    <row r="17" spans="1:4">
      <c r="A17" s="4" t="s">
        <v>501</v>
      </c>
      <c r="B17" s="5" t="n">
        <v>-257</v>
      </c>
      <c r="C17" s="5" t="n">
        <v>-271</v>
      </c>
    </row>
    <row r="18" spans="1:4">
      <c r="A18" s="4" t="s">
        <v>502</v>
      </c>
      <c r="B18" s="5" t="n">
        <v>120</v>
      </c>
      <c r="C18" s="5" t="n">
        <v>182</v>
      </c>
    </row>
    <row r="19" spans="1:4">
      <c r="A19" s="4" t="s">
        <v>503</v>
      </c>
      <c r="B19" s="5" t="n">
        <v>33</v>
      </c>
      <c r="C19" s="5" t="n">
        <v>23</v>
      </c>
    </row>
    <row r="20" spans="1:4">
      <c r="A20" s="4" t="s">
        <v>504</v>
      </c>
      <c r="B20" s="5" t="n">
        <v>200</v>
      </c>
      <c r="C20" s="5" t="n">
        <v>170</v>
      </c>
    </row>
    <row r="21" spans="1:4">
      <c r="A21" s="4" t="s">
        <v>505</v>
      </c>
      <c r="B21" s="5" t="n">
        <v>183</v>
      </c>
      <c r="C21" s="5" t="n">
        <v>195</v>
      </c>
    </row>
    <row r="22" spans="1:4">
      <c r="A22" s="4" t="s">
        <v>506</v>
      </c>
      <c r="B22" s="5" t="n">
        <v>2500</v>
      </c>
    </row>
    <row r="23" spans="1:4">
      <c r="A23" s="4" t="s">
        <v>507</v>
      </c>
      <c r="B23" s="5" t="n">
        <v>200</v>
      </c>
    </row>
    <row r="24" spans="1:4">
      <c r="A24" s="4" t="s">
        <v>508</v>
      </c>
      <c r="B24" s="5" t="n">
        <v>250</v>
      </c>
    </row>
    <row r="25" spans="1:4">
      <c r="A25" s="3" t="s">
        <v>282</v>
      </c>
    </row>
    <row r="26" spans="1:4">
      <c r="A26" s="4" t="s">
        <v>509</v>
      </c>
      <c r="B26" s="5" t="n">
        <v>287</v>
      </c>
      <c r="C26" s="5" t="n">
        <v>272</v>
      </c>
      <c r="D26" s="7" t="n">
        <v>331</v>
      </c>
    </row>
    <row r="27" spans="1:4">
      <c r="A27" s="4" t="s">
        <v>510</v>
      </c>
      <c r="B27" s="5" t="n">
        <v>42</v>
      </c>
      <c r="C27" s="5" t="n">
        <v>36</v>
      </c>
      <c r="D27" s="5" t="n">
        <v>27</v>
      </c>
    </row>
    <row r="28" spans="1:4">
      <c r="A28" s="4" t="s">
        <v>511</v>
      </c>
      <c r="B28" s="5" t="n">
        <v>13</v>
      </c>
      <c r="C28" s="5" t="n">
        <v>17</v>
      </c>
      <c r="D28" s="5" t="n">
        <v>3</v>
      </c>
    </row>
    <row r="29" spans="1:4">
      <c r="A29" s="4" t="s">
        <v>512</v>
      </c>
      <c r="B29" s="5" t="n">
        <v>-34</v>
      </c>
      <c r="C29" s="5" t="n">
        <v>-27</v>
      </c>
      <c r="D29" s="5" t="n">
        <v>-19</v>
      </c>
    </row>
    <row r="30" spans="1:4">
      <c r="A30" s="4" t="s">
        <v>513</v>
      </c>
      <c r="B30" s="5" t="n">
        <v>-19</v>
      </c>
      <c r="C30" s="5" t="n">
        <v>-5</v>
      </c>
      <c r="D30" s="5" t="n">
        <v>-47</v>
      </c>
    </row>
    <row r="31" spans="1:4">
      <c r="A31" s="4" t="s">
        <v>514</v>
      </c>
      <c r="B31" s="5" t="n">
        <v>-15</v>
      </c>
      <c r="C31" s="5" t="n">
        <v>-6</v>
      </c>
      <c r="D31" s="5" t="n">
        <v>-23</v>
      </c>
    </row>
    <row r="32" spans="1:4">
      <c r="A32" s="4" t="s">
        <v>515</v>
      </c>
      <c r="B32" s="5" t="n">
        <v>274</v>
      </c>
      <c r="C32" s="5" t="n">
        <v>287</v>
      </c>
      <c r="D32" s="5" t="n">
        <v>272</v>
      </c>
    </row>
    <row r="33" spans="1:4">
      <c r="A33" s="3" t="s">
        <v>516</v>
      </c>
    </row>
    <row r="34" spans="1:4">
      <c r="A34" s="4" t="s">
        <v>517</v>
      </c>
      <c r="B34" s="5" t="n">
        <v>274</v>
      </c>
      <c r="C34" s="5" t="n">
        <v>287</v>
      </c>
    </row>
    <row r="35" spans="1:4">
      <c r="A35" s="4" t="s">
        <v>518</v>
      </c>
      <c r="B35" s="5" t="n">
        <v>96</v>
      </c>
      <c r="C35" s="5" t="n">
        <v>118</v>
      </c>
    </row>
    <row r="36" spans="1:4">
      <c r="A36" s="4" t="s">
        <v>519</v>
      </c>
      <c r="B36" s="5" t="n">
        <v>370</v>
      </c>
      <c r="C36" s="5" t="n">
        <v>405</v>
      </c>
    </row>
    <row r="37" spans="1:4">
      <c r="A37" s="4" t="s">
        <v>520</v>
      </c>
      <c r="B37" s="5" t="n">
        <v>-23</v>
      </c>
      <c r="C37" s="7" t="n">
        <v>-1</v>
      </c>
      <c r="D37" s="7" t="n">
        <v>-57</v>
      </c>
    </row>
    <row r="38" spans="1:4">
      <c r="A38" s="4" t="s">
        <v>521</v>
      </c>
      <c r="B38" s="7" t="n">
        <v>3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 customWidth="1" max="5" min="5" width="20"/>
    <col customWidth="1" max="6" min="6" width="17"/>
    <col customWidth="1" max="7" min="7" width="21"/>
  </cols>
  <sheetData>
    <row r="1" spans="1:7">
      <c r="A1" s="1" t="s">
        <v>522</v>
      </c>
      <c r="B1" s="2" t="s">
        <v>1</v>
      </c>
    </row>
    <row r="2" spans="1:7">
      <c r="B2" s="2" t="s">
        <v>523</v>
      </c>
      <c r="C2" s="2" t="s">
        <v>409</v>
      </c>
      <c r="D2" s="2" t="s">
        <v>524</v>
      </c>
      <c r="E2" s="2" t="s">
        <v>525</v>
      </c>
      <c r="F2" s="2" t="s">
        <v>526</v>
      </c>
      <c r="G2" s="2" t="s">
        <v>527</v>
      </c>
    </row>
    <row r="3" spans="1:7">
      <c r="A3" s="3" t="s">
        <v>528</v>
      </c>
    </row>
    <row r="4" spans="1:7">
      <c r="A4" s="4" t="s">
        <v>529</v>
      </c>
      <c r="B4" s="5" t="n">
        <v>2</v>
      </c>
    </row>
    <row r="5" spans="1:7">
      <c r="A5" s="4" t="s">
        <v>530</v>
      </c>
      <c r="B5" s="4" t="s">
        <v>398</v>
      </c>
    </row>
    <row r="6" spans="1:7">
      <c r="A6" s="4" t="s">
        <v>531</v>
      </c>
      <c r="F6" s="12" t="n">
        <v>818</v>
      </c>
      <c r="G6" s="7" t="n">
        <v>251</v>
      </c>
    </row>
    <row r="7" spans="1:7">
      <c r="A7" s="4" t="s">
        <v>532</v>
      </c>
    </row>
    <row r="8" spans="1:7">
      <c r="A8" s="3" t="s">
        <v>528</v>
      </c>
    </row>
    <row r="9" spans="1:7">
      <c r="A9" s="4" t="s">
        <v>533</v>
      </c>
      <c r="B9" s="4" t="s">
        <v>534</v>
      </c>
    </row>
    <row r="10" spans="1:7">
      <c r="A10" s="4" t="s">
        <v>395</v>
      </c>
    </row>
    <row r="11" spans="1:7">
      <c r="A11" s="3" t="s">
        <v>528</v>
      </c>
    </row>
    <row r="12" spans="1:7">
      <c r="A12" s="4" t="s">
        <v>533</v>
      </c>
      <c r="B12" s="4" t="s">
        <v>535</v>
      </c>
    </row>
    <row r="13" spans="1:7">
      <c r="A13" s="4" t="s">
        <v>536</v>
      </c>
    </row>
    <row r="14" spans="1:7">
      <c r="A14" s="3" t="s">
        <v>528</v>
      </c>
    </row>
    <row r="15" spans="1:7">
      <c r="A15" s="4" t="s">
        <v>537</v>
      </c>
      <c r="B15" s="13" t="n">
        <v>412</v>
      </c>
      <c r="C15" s="7" t="n">
        <v>48</v>
      </c>
    </row>
    <row r="16" spans="1:7">
      <c r="A16" s="4" t="s">
        <v>538</v>
      </c>
    </row>
    <row r="17" spans="1:7">
      <c r="A17" s="3" t="s">
        <v>528</v>
      </c>
    </row>
    <row r="18" spans="1:7">
      <c r="A18" s="4" t="s">
        <v>531</v>
      </c>
      <c r="D18" s="12" t="n">
        <v>139</v>
      </c>
      <c r="E18" s="7" t="n">
        <v>43</v>
      </c>
    </row>
  </sheetData>
  <mergeCells count="3">
    <mergeCell ref="A1:A2"/>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18"/>
  </cols>
  <sheetData>
    <row r="1" spans="1:5">
      <c r="A1" s="1" t="s">
        <v>539</v>
      </c>
      <c r="B1" s="2" t="s">
        <v>540</v>
      </c>
      <c r="C1" s="2" t="s">
        <v>1</v>
      </c>
    </row>
    <row r="2" spans="1:5">
      <c r="B2" s="2" t="s">
        <v>541</v>
      </c>
      <c r="C2" s="2" t="s">
        <v>447</v>
      </c>
      <c r="D2" s="2" t="s">
        <v>414</v>
      </c>
      <c r="E2" s="2" t="s">
        <v>542</v>
      </c>
    </row>
    <row r="3" spans="1:5">
      <c r="A3" s="3" t="s">
        <v>543</v>
      </c>
    </row>
    <row r="4" spans="1:5">
      <c r="A4" s="4" t="s">
        <v>60</v>
      </c>
      <c r="C4" s="7" t="n">
        <v>2</v>
      </c>
      <c r="D4" s="7" t="n">
        <v>-20</v>
      </c>
    </row>
    <row r="5" spans="1:5">
      <c r="A5" s="4" t="s">
        <v>171</v>
      </c>
      <c r="C5" s="7" t="n">
        <v>15</v>
      </c>
      <c r="D5" s="5" t="n">
        <v>101</v>
      </c>
    </row>
    <row r="6" spans="1:5">
      <c r="A6" s="4" t="s">
        <v>544</v>
      </c>
    </row>
    <row r="7" spans="1:5">
      <c r="A7" s="3" t="s">
        <v>543</v>
      </c>
    </row>
    <row r="8" spans="1:5">
      <c r="A8" s="4" t="s">
        <v>545</v>
      </c>
      <c r="E8" s="5" t="n">
        <v>38</v>
      </c>
    </row>
    <row r="9" spans="1:5">
      <c r="A9" s="4" t="s">
        <v>39</v>
      </c>
      <c r="D9" s="5" t="n">
        <v>166</v>
      </c>
    </row>
    <row r="10" spans="1:5">
      <c r="A10" s="4" t="s">
        <v>546</v>
      </c>
      <c r="D10" s="5" t="n">
        <v>160</v>
      </c>
    </row>
    <row r="11" spans="1:5">
      <c r="A11" s="4" t="s">
        <v>60</v>
      </c>
      <c r="D11" s="7" t="n">
        <v>8</v>
      </c>
    </row>
    <row r="12" spans="1:5">
      <c r="A12" s="4" t="s">
        <v>547</v>
      </c>
      <c r="D12" s="8" t="n">
        <v>-0.02</v>
      </c>
    </row>
    <row r="13" spans="1:5">
      <c r="A13" s="4" t="s">
        <v>548</v>
      </c>
      <c r="D13" s="7" t="n">
        <v>14</v>
      </c>
    </row>
    <row r="14" spans="1:5">
      <c r="A14" s="4" t="s">
        <v>549</v>
      </c>
    </row>
    <row r="15" spans="1:5">
      <c r="A15" s="3" t="s">
        <v>543</v>
      </c>
    </row>
    <row r="16" spans="1:5">
      <c r="A16" s="4" t="s">
        <v>550</v>
      </c>
      <c r="D16" s="5" t="n">
        <v>10</v>
      </c>
    </row>
    <row r="17" spans="1:5">
      <c r="A17" s="4" t="s">
        <v>551</v>
      </c>
      <c r="D17" s="7" t="n">
        <v>-12</v>
      </c>
    </row>
    <row r="18" spans="1:5">
      <c r="A18" s="4" t="s">
        <v>552</v>
      </c>
      <c r="D18" s="8" t="n">
        <v>-0.03</v>
      </c>
    </row>
    <row r="19" spans="1:5">
      <c r="A19" s="4" t="s">
        <v>553</v>
      </c>
      <c r="D19" s="7" t="n">
        <v>0</v>
      </c>
    </row>
    <row r="20" spans="1:5">
      <c r="A20" s="4" t="s">
        <v>554</v>
      </c>
      <c r="D20" s="7" t="n">
        <v>15</v>
      </c>
    </row>
    <row r="21" spans="1:5">
      <c r="A21" s="4" t="s">
        <v>171</v>
      </c>
      <c r="B21" s="7" t="n">
        <v>1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30</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556</v>
      </c>
    </row>
    <row r="4" spans="1:12">
      <c r="A4" s="4" t="s">
        <v>557</v>
      </c>
      <c r="J4" s="7" t="n">
        <v>778</v>
      </c>
      <c r="K4" s="7" t="n">
        <v>865</v>
      </c>
      <c r="L4" s="7" t="n">
        <v>-1839</v>
      </c>
    </row>
    <row r="5" spans="1:12">
      <c r="A5" s="4" t="s">
        <v>558</v>
      </c>
      <c r="J5" s="5" t="n">
        <v>-14</v>
      </c>
      <c r="K5" s="5" t="n">
        <v>-8</v>
      </c>
    </row>
    <row r="6" spans="1:12">
      <c r="A6" s="4" t="s">
        <v>559</v>
      </c>
      <c r="J6" s="7" t="n">
        <v>764</v>
      </c>
      <c r="K6" s="7" t="n">
        <v>857</v>
      </c>
      <c r="L6" s="7" t="n">
        <v>-1839</v>
      </c>
    </row>
    <row r="7" spans="1:12">
      <c r="A7" s="3" t="s">
        <v>560</v>
      </c>
    </row>
    <row r="8" spans="1:12">
      <c r="A8" s="4" t="s">
        <v>69</v>
      </c>
      <c r="B8" s="5" t="n">
        <v>371</v>
      </c>
      <c r="C8" s="5" t="n">
        <v>365</v>
      </c>
      <c r="D8" s="5" t="n">
        <v>365</v>
      </c>
      <c r="E8" s="5" t="n">
        <v>364</v>
      </c>
      <c r="F8" s="5" t="n">
        <v>364</v>
      </c>
      <c r="G8" s="5" t="n">
        <v>364</v>
      </c>
      <c r="H8" s="5" t="n">
        <v>363</v>
      </c>
      <c r="I8" s="5" t="n">
        <v>363</v>
      </c>
      <c r="J8" s="5" t="n">
        <v>367</v>
      </c>
      <c r="K8" s="5" t="n">
        <v>363</v>
      </c>
      <c r="L8" s="5" t="n">
        <v>362</v>
      </c>
    </row>
    <row r="9" spans="1:12">
      <c r="A9" s="4" t="s">
        <v>561</v>
      </c>
      <c r="B9" s="5" t="n">
        <v>371</v>
      </c>
      <c r="C9" s="5" t="n">
        <v>365</v>
      </c>
      <c r="D9" s="5" t="n">
        <v>365</v>
      </c>
      <c r="E9" s="5" t="n">
        <v>364</v>
      </c>
      <c r="F9" s="5" t="n">
        <v>364</v>
      </c>
      <c r="G9" s="5" t="n">
        <v>364</v>
      </c>
      <c r="H9" s="5" t="n">
        <v>363</v>
      </c>
      <c r="I9" s="5" t="n">
        <v>363</v>
      </c>
      <c r="J9" s="5" t="n">
        <v>367</v>
      </c>
      <c r="K9" s="5" t="n">
        <v>363</v>
      </c>
      <c r="L9" s="5" t="n">
        <v>362</v>
      </c>
    </row>
    <row r="10" spans="1:12">
      <c r="A10" s="4" t="s">
        <v>562</v>
      </c>
      <c r="J10" s="8" t="n">
        <v>2.08</v>
      </c>
      <c r="K10" s="8" t="n">
        <v>2.36</v>
      </c>
      <c r="L10" s="8" t="n">
        <v>-5.02</v>
      </c>
    </row>
    <row r="11" spans="1:12">
      <c r="A11" s="3" t="s">
        <v>563</v>
      </c>
    </row>
    <row r="12" spans="1:12">
      <c r="A12" s="4" t="s">
        <v>557</v>
      </c>
      <c r="J12" s="7" t="n">
        <v>778</v>
      </c>
      <c r="K12" s="7" t="n">
        <v>865</v>
      </c>
      <c r="L12" s="7" t="n">
        <v>-1839</v>
      </c>
    </row>
    <row r="13" spans="1:12">
      <c r="A13" s="4" t="s">
        <v>558</v>
      </c>
      <c r="J13" s="5" t="n">
        <v>-14</v>
      </c>
      <c r="K13" s="5" t="n">
        <v>-8</v>
      </c>
    </row>
    <row r="14" spans="1:12">
      <c r="A14" s="4" t="s">
        <v>559</v>
      </c>
      <c r="J14" s="7" t="n">
        <v>764</v>
      </c>
      <c r="K14" s="7" t="n">
        <v>857</v>
      </c>
      <c r="L14" s="7" t="n">
        <v>-1839</v>
      </c>
    </row>
    <row r="15" spans="1:12">
      <c r="A15" s="3" t="s">
        <v>564</v>
      </c>
    </row>
    <row r="16" spans="1:12">
      <c r="A16" s="4" t="s">
        <v>69</v>
      </c>
      <c r="B16" s="5" t="n">
        <v>371</v>
      </c>
      <c r="C16" s="5" t="n">
        <v>365</v>
      </c>
      <c r="D16" s="5" t="n">
        <v>365</v>
      </c>
      <c r="E16" s="5" t="n">
        <v>364</v>
      </c>
      <c r="F16" s="5" t="n">
        <v>364</v>
      </c>
      <c r="G16" s="5" t="n">
        <v>364</v>
      </c>
      <c r="H16" s="5" t="n">
        <v>363</v>
      </c>
      <c r="I16" s="5" t="n">
        <v>363</v>
      </c>
      <c r="J16" s="5" t="n">
        <v>367</v>
      </c>
      <c r="K16" s="5" t="n">
        <v>363</v>
      </c>
      <c r="L16" s="5" t="n">
        <v>362</v>
      </c>
    </row>
    <row r="17" spans="1:12">
      <c r="A17" s="4" t="s">
        <v>565</v>
      </c>
      <c r="B17" s="5" t="n">
        <v>371</v>
      </c>
      <c r="C17" s="5" t="n">
        <v>365</v>
      </c>
      <c r="D17" s="5" t="n">
        <v>365</v>
      </c>
      <c r="E17" s="5" t="n">
        <v>364</v>
      </c>
      <c r="F17" s="5" t="n">
        <v>364</v>
      </c>
      <c r="G17" s="5" t="n">
        <v>364</v>
      </c>
      <c r="H17" s="5" t="n">
        <v>363</v>
      </c>
      <c r="I17" s="5" t="n">
        <v>363</v>
      </c>
      <c r="J17" s="5" t="n">
        <v>367</v>
      </c>
      <c r="K17" s="5" t="n">
        <v>363</v>
      </c>
      <c r="L17" s="5" t="n">
        <v>362</v>
      </c>
    </row>
    <row r="18" spans="1:12">
      <c r="A18" s="4" t="s">
        <v>566</v>
      </c>
      <c r="J18" s="8" t="n">
        <v>2.08</v>
      </c>
      <c r="K18" s="8" t="n">
        <v>2.36</v>
      </c>
      <c r="L18" s="8" t="n">
        <v>-5.02</v>
      </c>
    </row>
    <row r="19" spans="1:12">
      <c r="A19" s="4" t="s">
        <v>567</v>
      </c>
    </row>
    <row r="20" spans="1:12">
      <c r="A20" s="3" t="s">
        <v>564</v>
      </c>
    </row>
    <row r="21" spans="1:12">
      <c r="A21" s="4" t="s">
        <v>568</v>
      </c>
      <c r="J21" s="14" t="n">
        <v>2.5</v>
      </c>
      <c r="K21" s="14" t="n">
        <v>3.3</v>
      </c>
      <c r="L21" s="14" t="n">
        <v>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s="1" t="s">
        <v>130</v>
      </c>
      <c r="B1" s="2" t="s">
        <v>118</v>
      </c>
      <c r="C1" s="2" t="s">
        <v>131</v>
      </c>
      <c r="D1" s="2" t="s">
        <v>114</v>
      </c>
      <c r="E1" s="2" t="s">
        <v>132</v>
      </c>
      <c r="F1" s="2" t="s">
        <v>116</v>
      </c>
      <c r="G1" s="2" t="s">
        <v>117</v>
      </c>
      <c r="H1" s="2" t="s">
        <v>119</v>
      </c>
      <c r="I1" s="2" t="s">
        <v>133</v>
      </c>
    </row>
    <row r="2" spans="1:9">
      <c r="A2" s="4" t="s">
        <v>134</v>
      </c>
      <c r="B2" s="7" t="n">
        <v>16717</v>
      </c>
      <c r="C2" s="7" t="n">
        <v>5147</v>
      </c>
      <c r="D2" s="7" t="n">
        <v>6784</v>
      </c>
      <c r="E2" s="7" t="n">
        <v>-240</v>
      </c>
      <c r="F2" s="7" t="n">
        <v>5252</v>
      </c>
      <c r="G2" s="7" t="n">
        <v>-226</v>
      </c>
      <c r="H2" s="7" t="n">
        <v>2</v>
      </c>
      <c r="I2" s="7" t="n">
        <v>16719</v>
      </c>
    </row>
    <row r="3" spans="1:9">
      <c r="A3" s="4" t="s">
        <v>135</v>
      </c>
      <c r="C3" s="5" t="n">
        <v>361</v>
      </c>
    </row>
    <row r="4" spans="1:9">
      <c r="A4" s="3" t="s">
        <v>136</v>
      </c>
    </row>
    <row r="5" spans="1:9">
      <c r="A5" s="4" t="s">
        <v>137</v>
      </c>
      <c r="B5" s="5" t="n">
        <v>98</v>
      </c>
      <c r="D5" s="5" t="n">
        <v>98</v>
      </c>
      <c r="I5" s="5" t="n">
        <v>98</v>
      </c>
    </row>
    <row r="6" spans="1:9">
      <c r="A6" s="4" t="s">
        <v>138</v>
      </c>
      <c r="C6" s="7" t="n">
        <v>22</v>
      </c>
      <c r="D6" s="5" t="n">
        <v>-21</v>
      </c>
    </row>
    <row r="7" spans="1:9">
      <c r="A7" s="4" t="s">
        <v>139</v>
      </c>
      <c r="C7" s="5" t="n">
        <v>1</v>
      </c>
    </row>
    <row r="8" spans="1:9">
      <c r="A8" s="4" t="s">
        <v>140</v>
      </c>
      <c r="B8" s="5" t="n">
        <v>-1088</v>
      </c>
      <c r="D8" s="5" t="n">
        <v>-1088</v>
      </c>
      <c r="I8" s="5" t="n">
        <v>-1088</v>
      </c>
    </row>
    <row r="9" spans="1:9">
      <c r="A9" s="4" t="s">
        <v>141</v>
      </c>
      <c r="B9" s="5" t="n">
        <v>33</v>
      </c>
      <c r="D9" s="5" t="n">
        <v>33</v>
      </c>
      <c r="H9" s="5" t="n">
        <v>-33</v>
      </c>
    </row>
    <row r="10" spans="1:9">
      <c r="A10" s="4" t="s">
        <v>63</v>
      </c>
      <c r="F10" s="5" t="n">
        <v>-1839</v>
      </c>
      <c r="I10" s="5" t="n">
        <v>-1839</v>
      </c>
    </row>
    <row r="11" spans="1:9">
      <c r="A11" s="4" t="s">
        <v>142</v>
      </c>
      <c r="G11" s="5" t="n">
        <v>-120</v>
      </c>
      <c r="I11" s="5" t="n">
        <v>-120</v>
      </c>
    </row>
    <row r="12" spans="1:9">
      <c r="A12" s="4" t="s">
        <v>143</v>
      </c>
      <c r="H12" s="5" t="n">
        <v>-70</v>
      </c>
    </row>
    <row r="13" spans="1:9">
      <c r="A13" s="4" t="s">
        <v>83</v>
      </c>
      <c r="B13" s="5" t="n">
        <v>-1959</v>
      </c>
      <c r="I13" s="5" t="n">
        <v>-1959</v>
      </c>
    </row>
    <row r="14" spans="1:9">
      <c r="A14" s="4" t="s">
        <v>144</v>
      </c>
      <c r="I14" s="5" t="n">
        <v>-2029</v>
      </c>
    </row>
    <row r="15" spans="1:9">
      <c r="A15" s="4" t="s">
        <v>145</v>
      </c>
      <c r="H15" s="5" t="n">
        <v>417</v>
      </c>
      <c r="I15" s="5" t="n">
        <v>417</v>
      </c>
    </row>
    <row r="16" spans="1:9">
      <c r="A16" s="4" t="s">
        <v>146</v>
      </c>
      <c r="H16" s="5" t="n">
        <v>-5</v>
      </c>
      <c r="I16" s="5" t="n">
        <v>-5</v>
      </c>
    </row>
    <row r="17" spans="1:9">
      <c r="A17" s="4" t="s">
        <v>55</v>
      </c>
      <c r="B17" s="5" t="n">
        <v>-8</v>
      </c>
      <c r="D17" s="5" t="n">
        <v>-9</v>
      </c>
      <c r="I17" s="5" t="n">
        <v>-8</v>
      </c>
    </row>
    <row r="18" spans="1:9">
      <c r="A18" s="4" t="s">
        <v>147</v>
      </c>
      <c r="B18" s="5" t="n">
        <v>13793</v>
      </c>
      <c r="C18" s="7" t="n">
        <v>5169</v>
      </c>
      <c r="D18" s="5" t="n">
        <v>5797</v>
      </c>
      <c r="E18" s="5" t="n">
        <v>-240</v>
      </c>
      <c r="F18" s="5" t="n">
        <v>3413</v>
      </c>
      <c r="G18" s="5" t="n">
        <v>-346</v>
      </c>
      <c r="H18" s="5" t="n">
        <v>311</v>
      </c>
      <c r="I18" s="5" t="n">
        <v>14104</v>
      </c>
    </row>
    <row r="19" spans="1:9">
      <c r="A19" s="4" t="s">
        <v>148</v>
      </c>
      <c r="C19" s="5" t="n">
        <v>362</v>
      </c>
    </row>
    <row r="20" spans="1:9">
      <c r="A20" s="3" t="s">
        <v>136</v>
      </c>
    </row>
    <row r="21" spans="1:9">
      <c r="A21" s="4" t="s">
        <v>137</v>
      </c>
      <c r="B21" s="5" t="n">
        <v>64</v>
      </c>
      <c r="D21" s="5" t="n">
        <v>64</v>
      </c>
      <c r="I21" s="5" t="n">
        <v>64</v>
      </c>
    </row>
    <row r="22" spans="1:9">
      <c r="A22" s="4" t="s">
        <v>138</v>
      </c>
      <c r="C22" s="7" t="n">
        <v>24</v>
      </c>
      <c r="D22" s="5" t="n">
        <v>-24</v>
      </c>
    </row>
    <row r="23" spans="1:9">
      <c r="A23" s="4" t="s">
        <v>139</v>
      </c>
      <c r="C23" s="5" t="n">
        <v>2</v>
      </c>
    </row>
    <row r="24" spans="1:9">
      <c r="A24" s="4" t="s">
        <v>140</v>
      </c>
      <c r="B24" s="5" t="n">
        <v>-109</v>
      </c>
      <c r="D24" s="5" t="n">
        <v>-109</v>
      </c>
      <c r="I24" s="5" t="n">
        <v>-109</v>
      </c>
    </row>
    <row r="25" spans="1:9">
      <c r="A25" s="4" t="s">
        <v>141</v>
      </c>
      <c r="B25" s="5" t="n">
        <v>9</v>
      </c>
      <c r="D25" s="5" t="n">
        <v>9</v>
      </c>
      <c r="H25" s="5" t="n">
        <v>-9</v>
      </c>
    </row>
    <row r="26" spans="1:9">
      <c r="A26" s="4" t="s">
        <v>63</v>
      </c>
      <c r="F26" s="5" t="n">
        <v>865</v>
      </c>
      <c r="I26" s="5" t="n">
        <v>865</v>
      </c>
    </row>
    <row r="27" spans="1:9">
      <c r="A27" s="4" t="s">
        <v>142</v>
      </c>
      <c r="G27" s="5" t="n">
        <v>69</v>
      </c>
      <c r="I27" s="5" t="n">
        <v>69</v>
      </c>
    </row>
    <row r="28" spans="1:9">
      <c r="A28" s="4" t="s">
        <v>143</v>
      </c>
      <c r="H28" s="5" t="n">
        <v>38</v>
      </c>
    </row>
    <row r="29" spans="1:9">
      <c r="A29" s="4" t="s">
        <v>83</v>
      </c>
      <c r="B29" s="5" t="n">
        <v>934</v>
      </c>
      <c r="I29" s="5" t="n">
        <v>934</v>
      </c>
    </row>
    <row r="30" spans="1:9">
      <c r="A30" s="4" t="s">
        <v>144</v>
      </c>
      <c r="I30" s="5" t="n">
        <v>972</v>
      </c>
    </row>
    <row r="31" spans="1:9">
      <c r="A31" s="4" t="s">
        <v>149</v>
      </c>
      <c r="H31" s="5" t="n">
        <v>-1</v>
      </c>
      <c r="I31" s="5" t="n">
        <v>-1</v>
      </c>
    </row>
    <row r="32" spans="1:9">
      <c r="A32" s="4" t="s">
        <v>146</v>
      </c>
      <c r="H32" s="5" t="n">
        <v>-29</v>
      </c>
      <c r="I32" s="5" t="n">
        <v>-29</v>
      </c>
    </row>
    <row r="33" spans="1:9">
      <c r="A33" s="4" t="s">
        <v>55</v>
      </c>
      <c r="B33" s="5" t="n">
        <v>-1</v>
      </c>
      <c r="D33" s="5" t="n">
        <v>-1</v>
      </c>
      <c r="I33" s="5" t="n">
        <v>-1</v>
      </c>
    </row>
    <row r="34" spans="1:9">
      <c r="A34" s="4" t="s">
        <v>150</v>
      </c>
      <c r="B34" s="5" t="n">
        <v>14690</v>
      </c>
      <c r="C34" s="7" t="n">
        <v>5193</v>
      </c>
      <c r="D34" s="5" t="n">
        <v>5736</v>
      </c>
      <c r="E34" s="5" t="n">
        <v>-240</v>
      </c>
      <c r="F34" s="5" t="n">
        <v>4278</v>
      </c>
      <c r="G34" s="5" t="n">
        <v>-277</v>
      </c>
      <c r="H34" s="5" t="n">
        <v>310</v>
      </c>
      <c r="I34" s="5" t="n">
        <v>15000</v>
      </c>
    </row>
    <row r="35" spans="1:9">
      <c r="A35" s="4" t="s">
        <v>151</v>
      </c>
      <c r="C35" s="5" t="n">
        <v>364</v>
      </c>
    </row>
    <row r="36" spans="1:9">
      <c r="A36" s="3" t="s">
        <v>136</v>
      </c>
    </row>
    <row r="37" spans="1:9">
      <c r="A37" s="4" t="s">
        <v>137</v>
      </c>
      <c r="B37" s="5" t="n">
        <v>42</v>
      </c>
      <c r="D37" s="5" t="n">
        <v>42</v>
      </c>
      <c r="I37" s="5" t="n">
        <v>42</v>
      </c>
    </row>
    <row r="38" spans="1:9">
      <c r="A38" s="4" t="s">
        <v>152</v>
      </c>
      <c r="C38" s="7" t="n">
        <v>-5159</v>
      </c>
      <c r="D38" s="5" t="n">
        <v>5159</v>
      </c>
    </row>
    <row r="39" spans="1:9">
      <c r="A39" s="4" t="s">
        <v>153</v>
      </c>
      <c r="D39" s="5" t="n">
        <v>-240</v>
      </c>
      <c r="E39" s="7" t="n">
        <v>240</v>
      </c>
    </row>
    <row r="40" spans="1:9">
      <c r="A40" s="4" t="s">
        <v>154</v>
      </c>
      <c r="B40" s="5" t="n">
        <v>315</v>
      </c>
      <c r="C40" s="7" t="n">
        <v>2</v>
      </c>
      <c r="D40" s="5" t="n">
        <v>313</v>
      </c>
      <c r="I40" s="5" t="n">
        <v>315</v>
      </c>
    </row>
    <row r="41" spans="1:9">
      <c r="A41" s="4" t="s">
        <v>155</v>
      </c>
      <c r="C41" s="5" t="n">
        <v>24</v>
      </c>
    </row>
    <row r="42" spans="1:9">
      <c r="A42" s="4" t="s">
        <v>139</v>
      </c>
      <c r="C42" s="5" t="n">
        <v>1</v>
      </c>
    </row>
    <row r="43" spans="1:9">
      <c r="A43" s="4" t="s">
        <v>141</v>
      </c>
      <c r="B43" s="5" t="n">
        <v>-18</v>
      </c>
      <c r="D43" s="5" t="n">
        <v>-18</v>
      </c>
      <c r="H43" s="5" t="n">
        <v>18</v>
      </c>
    </row>
    <row r="44" spans="1:9">
      <c r="A44" s="4" t="s">
        <v>63</v>
      </c>
      <c r="F44" s="5" t="n">
        <v>778</v>
      </c>
      <c r="I44" s="5" t="n">
        <v>778</v>
      </c>
    </row>
    <row r="45" spans="1:9">
      <c r="A45" s="4" t="s">
        <v>142</v>
      </c>
      <c r="G45" s="5" t="n">
        <v>-6</v>
      </c>
      <c r="I45" s="5" t="n">
        <v>-6</v>
      </c>
    </row>
    <row r="46" spans="1:9">
      <c r="A46" s="4" t="s">
        <v>143</v>
      </c>
      <c r="H46" s="5" t="n">
        <v>26</v>
      </c>
    </row>
    <row r="47" spans="1:9">
      <c r="A47" s="4" t="s">
        <v>83</v>
      </c>
      <c r="B47" s="5" t="n">
        <v>772</v>
      </c>
      <c r="I47" s="5" t="n">
        <v>772</v>
      </c>
    </row>
    <row r="48" spans="1:9">
      <c r="A48" s="4" t="s">
        <v>144</v>
      </c>
      <c r="I48" s="5" t="n">
        <v>798</v>
      </c>
    </row>
    <row r="49" spans="1:9">
      <c r="A49" s="4" t="s">
        <v>149</v>
      </c>
      <c r="H49" s="5" t="n">
        <v>-321</v>
      </c>
      <c r="I49" s="5" t="n">
        <v>-321</v>
      </c>
    </row>
    <row r="50" spans="1:9">
      <c r="A50" s="4" t="s">
        <v>146</v>
      </c>
      <c r="H50" s="5" t="n">
        <v>-30</v>
      </c>
      <c r="I50" s="5" t="n">
        <v>-30</v>
      </c>
    </row>
    <row r="51" spans="1:9">
      <c r="A51" s="4" t="s">
        <v>55</v>
      </c>
      <c r="B51" s="5" t="n">
        <v>1</v>
      </c>
      <c r="D51" s="5" t="n">
        <v>1</v>
      </c>
      <c r="I51" s="5" t="n">
        <v>1</v>
      </c>
    </row>
    <row r="52" spans="1:9">
      <c r="A52" s="4" t="s">
        <v>156</v>
      </c>
      <c r="B52" s="7" t="n">
        <v>15802</v>
      </c>
      <c r="C52" s="7" t="n">
        <v>36</v>
      </c>
      <c r="D52" s="7" t="n">
        <v>10993</v>
      </c>
      <c r="F52" s="7" t="n">
        <v>5056</v>
      </c>
      <c r="G52" s="7" t="n">
        <v>-283</v>
      </c>
      <c r="H52" s="7" t="n">
        <v>3</v>
      </c>
      <c r="I52" s="7" t="n">
        <v>15805</v>
      </c>
    </row>
    <row r="53" spans="1:9">
      <c r="A53" s="4" t="s">
        <v>157</v>
      </c>
      <c r="C53" s="5" t="n">
        <v>3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4</v>
      </c>
      <c r="D2" s="2" t="s">
        <v>38</v>
      </c>
    </row>
    <row r="3" spans="1:4">
      <c r="A3" s="3" t="s">
        <v>570</v>
      </c>
    </row>
    <row r="4" spans="1:4">
      <c r="A4" s="4" t="s">
        <v>571</v>
      </c>
      <c r="B4" s="7" t="n">
        <v>3735</v>
      </c>
      <c r="C4" s="7" t="n">
        <v>2447</v>
      </c>
      <c r="D4" s="7" t="n">
        <v>2708</v>
      </c>
    </row>
    <row r="5" spans="1:4">
      <c r="A5" s="4" t="s">
        <v>572</v>
      </c>
      <c r="B5" s="5" t="n">
        <v>1344</v>
      </c>
      <c r="C5" s="5" t="n">
        <v>2001</v>
      </c>
      <c r="D5" s="5" t="n">
        <v>2165</v>
      </c>
    </row>
    <row r="6" spans="1:4">
      <c r="A6" s="4" t="s">
        <v>573</v>
      </c>
      <c r="B6" s="5" t="n">
        <v>-86</v>
      </c>
      <c r="C6" s="5" t="n">
        <v>-11</v>
      </c>
      <c r="D6" s="5" t="n">
        <v>-45</v>
      </c>
    </row>
    <row r="7" spans="1:4">
      <c r="A7" s="4" t="s">
        <v>574</v>
      </c>
      <c r="C7" s="5" t="n">
        <v>-52</v>
      </c>
    </row>
    <row r="8" spans="1:4">
      <c r="A8" s="4" t="s">
        <v>575</v>
      </c>
      <c r="B8" s="5" t="n">
        <v>2171</v>
      </c>
      <c r="C8" s="5" t="n">
        <v>3735</v>
      </c>
      <c r="D8" s="5" t="n">
        <v>2447</v>
      </c>
    </row>
    <row r="9" spans="1:4">
      <c r="A9" s="4" t="s">
        <v>576</v>
      </c>
    </row>
    <row r="10" spans="1:4">
      <c r="A10" s="3" t="s">
        <v>570</v>
      </c>
    </row>
    <row r="11" spans="1:4">
      <c r="A11" s="4" t="s">
        <v>572</v>
      </c>
      <c r="B11" s="5" t="n">
        <v>1206</v>
      </c>
      <c r="C11" s="5" t="n">
        <v>1622</v>
      </c>
      <c r="D11" s="5" t="n">
        <v>1436</v>
      </c>
    </row>
    <row r="12" spans="1:4">
      <c r="A12" s="4" t="s">
        <v>577</v>
      </c>
      <c r="B12" s="5" t="n">
        <v>-2557</v>
      </c>
      <c r="D12" s="5" t="n">
        <v>-1522</v>
      </c>
    </row>
    <row r="13" spans="1:4">
      <c r="A13" s="4" t="s">
        <v>578</v>
      </c>
    </row>
    <row r="14" spans="1:4">
      <c r="A14" s="3" t="s">
        <v>570</v>
      </c>
    </row>
    <row r="15" spans="1:4">
      <c r="A15" s="4" t="s">
        <v>572</v>
      </c>
      <c r="B15" s="5" t="n">
        <v>138</v>
      </c>
      <c r="C15" s="5" t="n">
        <v>379</v>
      </c>
      <c r="D15" s="5" t="n">
        <v>729</v>
      </c>
    </row>
    <row r="16" spans="1:4">
      <c r="A16" s="4" t="s">
        <v>579</v>
      </c>
    </row>
    <row r="17" spans="1:4">
      <c r="A17" s="3" t="s">
        <v>570</v>
      </c>
    </row>
    <row r="18" spans="1:4">
      <c r="A18" s="4" t="s">
        <v>577</v>
      </c>
      <c r="B18" s="7" t="n">
        <v>-265</v>
      </c>
      <c r="C18" s="7" t="n">
        <v>-650</v>
      </c>
      <c r="D18" s="7" t="n">
        <v>-8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38</v>
      </c>
    </row>
    <row r="3" spans="1:4">
      <c r="A3" s="3" t="s">
        <v>581</v>
      </c>
    </row>
    <row r="4" spans="1:4">
      <c r="A4" s="4" t="s">
        <v>582</v>
      </c>
      <c r="B4" s="7" t="n">
        <v>30</v>
      </c>
      <c r="C4" s="7" t="n">
        <v>54</v>
      </c>
      <c r="D4" s="7" t="n">
        <v>250</v>
      </c>
    </row>
    <row r="5" spans="1:4">
      <c r="A5" s="4" t="s">
        <v>583</v>
      </c>
      <c r="B5" s="5" t="n">
        <v>4</v>
      </c>
      <c r="C5" s="5" t="n">
        <v>-36</v>
      </c>
      <c r="D5" s="5" t="n">
        <v>-26</v>
      </c>
    </row>
    <row r="6" spans="1:4">
      <c r="A6" s="4" t="s">
        <v>584</v>
      </c>
    </row>
    <row r="7" spans="1:4">
      <c r="A7" s="3" t="s">
        <v>581</v>
      </c>
    </row>
    <row r="8" spans="1:4">
      <c r="A8" s="4" t="s">
        <v>582</v>
      </c>
      <c r="B8" s="5" t="n">
        <v>22</v>
      </c>
      <c r="C8" s="5" t="n">
        <v>35</v>
      </c>
      <c r="D8" s="5" t="n">
        <v>185</v>
      </c>
    </row>
    <row r="9" spans="1:4">
      <c r="A9" s="4" t="s">
        <v>583</v>
      </c>
      <c r="B9" s="7" t="n">
        <v>13</v>
      </c>
      <c r="C9" s="5" t="n">
        <v>14</v>
      </c>
      <c r="D9" s="5" t="n">
        <v>-1</v>
      </c>
    </row>
    <row r="10" spans="1:4">
      <c r="A10" s="4" t="s">
        <v>585</v>
      </c>
      <c r="C10" s="7" t="n">
        <v>11</v>
      </c>
    </row>
    <row r="11" spans="1:4">
      <c r="A11" s="4" t="s">
        <v>586</v>
      </c>
      <c r="B11" s="8" t="n">
        <v>0.04</v>
      </c>
      <c r="C11" s="8" t="n">
        <v>0.02</v>
      </c>
    </row>
    <row r="12" spans="1:4">
      <c r="A12" s="4" t="s">
        <v>587</v>
      </c>
    </row>
    <row r="13" spans="1:4">
      <c r="A13" s="3" t="s">
        <v>581</v>
      </c>
    </row>
    <row r="14" spans="1:4">
      <c r="A14" s="4" t="s">
        <v>582</v>
      </c>
      <c r="B14" s="7" t="n">
        <v>8</v>
      </c>
      <c r="C14" s="7" t="n">
        <v>16</v>
      </c>
      <c r="D14" s="5" t="n">
        <v>30</v>
      </c>
    </row>
    <row r="15" spans="1:4">
      <c r="A15" s="4" t="s">
        <v>583</v>
      </c>
      <c r="B15" s="5" t="n">
        <v>-9</v>
      </c>
      <c r="C15" s="5" t="n">
        <v>-50</v>
      </c>
      <c r="D15" s="7" t="n">
        <v>-25</v>
      </c>
    </row>
    <row r="16" spans="1:4">
      <c r="A16" s="4" t="s">
        <v>257</v>
      </c>
    </row>
    <row r="17" spans="1:4">
      <c r="A17" s="3" t="s">
        <v>581</v>
      </c>
    </row>
    <row r="18" spans="1:4">
      <c r="A18" s="4" t="s">
        <v>588</v>
      </c>
      <c r="B18" s="7" t="n">
        <v>6</v>
      </c>
      <c r="C18" s="7" t="n">
        <v>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2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14"/>
    <col customWidth="1" max="17" min="17" width="21"/>
    <col customWidth="1" max="18" min="18" width="14"/>
    <col customWidth="1" max="19" min="19" width="14"/>
  </cols>
  <sheetData>
    <row r="1" spans="1:19">
      <c r="A1" s="1" t="s">
        <v>589</v>
      </c>
      <c r="B1" s="2" t="s">
        <v>590</v>
      </c>
      <c r="C1" s="2" t="s">
        <v>591</v>
      </c>
      <c r="D1" s="2" t="s">
        <v>592</v>
      </c>
      <c r="E1" s="2" t="s">
        <v>593</v>
      </c>
      <c r="F1" s="2" t="s">
        <v>594</v>
      </c>
      <c r="G1" s="2" t="s">
        <v>595</v>
      </c>
      <c r="H1" s="2" t="s">
        <v>596</v>
      </c>
      <c r="I1" s="2" t="s">
        <v>597</v>
      </c>
      <c r="J1" s="2" t="s">
        <v>598</v>
      </c>
      <c r="K1" s="2" t="s">
        <v>599</v>
      </c>
      <c r="L1" s="2" t="s">
        <v>447</v>
      </c>
      <c r="M1" s="2" t="s">
        <v>409</v>
      </c>
      <c r="N1" s="2" t="s">
        <v>447</v>
      </c>
      <c r="O1" s="2" t="s">
        <v>600</v>
      </c>
      <c r="P1" s="2" t="s">
        <v>601</v>
      </c>
      <c r="Q1" s="2" t="s">
        <v>602</v>
      </c>
      <c r="R1" s="2" t="s">
        <v>603</v>
      </c>
      <c r="S1" s="2" t="s">
        <v>604</v>
      </c>
    </row>
    <row r="2" spans="1:19">
      <c r="A2" s="3" t="s">
        <v>605</v>
      </c>
    </row>
    <row r="3" spans="1:19">
      <c r="A3" s="4" t="s">
        <v>606</v>
      </c>
      <c r="L3" s="7" t="n">
        <v>8509</v>
      </c>
      <c r="M3" s="7" t="n">
        <v>8546</v>
      </c>
      <c r="N3" s="7" t="n">
        <v>8509</v>
      </c>
    </row>
    <row r="4" spans="1:19">
      <c r="A4" s="4" t="s">
        <v>104</v>
      </c>
      <c r="L4" s="5" t="n">
        <v>1094</v>
      </c>
      <c r="M4" s="5" t="n">
        <v>731</v>
      </c>
      <c r="N4" s="5" t="n">
        <v>1094</v>
      </c>
    </row>
    <row r="5" spans="1:19">
      <c r="A5" s="4" t="s">
        <v>107</v>
      </c>
      <c r="L5" s="5" t="n">
        <v>7415</v>
      </c>
      <c r="M5" s="5" t="n">
        <v>7815</v>
      </c>
      <c r="N5" s="5" t="n">
        <v>7415</v>
      </c>
    </row>
    <row r="6" spans="1:19">
      <c r="A6" s="3" t="s">
        <v>607</v>
      </c>
    </row>
    <row r="7" spans="1:19">
      <c r="A7" s="4" t="s">
        <v>608</v>
      </c>
      <c r="L7" s="5" t="n">
        <v>8490</v>
      </c>
      <c r="M7" s="5" t="n">
        <v>8464</v>
      </c>
      <c r="N7" s="5" t="n">
        <v>8490</v>
      </c>
    </row>
    <row r="8" spans="1:19">
      <c r="A8" s="4" t="s">
        <v>104</v>
      </c>
      <c r="L8" s="5" t="n">
        <v>1093</v>
      </c>
      <c r="M8" s="5" t="n">
        <v>724</v>
      </c>
      <c r="N8" s="5" t="n">
        <v>1093</v>
      </c>
    </row>
    <row r="9" spans="1:19">
      <c r="A9" s="4" t="s">
        <v>107</v>
      </c>
      <c r="L9" s="5" t="n">
        <v>7397</v>
      </c>
      <c r="M9" s="5" t="n">
        <v>7740</v>
      </c>
      <c r="N9" s="5" t="n">
        <v>7397</v>
      </c>
    </row>
    <row r="10" spans="1:19">
      <c r="A10" s="4" t="s">
        <v>609</v>
      </c>
      <c r="M10" s="5" t="n">
        <v>2401</v>
      </c>
    </row>
    <row r="11" spans="1:19">
      <c r="A11" s="4" t="s">
        <v>54</v>
      </c>
      <c r="J11" s="7" t="n">
        <v>110</v>
      </c>
      <c r="K11" s="7" t="n">
        <v>38</v>
      </c>
      <c r="L11" s="5" t="n">
        <v>23</v>
      </c>
      <c r="M11" s="7" t="n">
        <v>148</v>
      </c>
      <c r="N11" s="5" t="n">
        <v>23</v>
      </c>
      <c r="O11" s="7" t="n">
        <v>-13</v>
      </c>
    </row>
    <row r="12" spans="1:19">
      <c r="A12" s="4" t="s">
        <v>610</v>
      </c>
    </row>
    <row r="13" spans="1:19">
      <c r="A13" s="3" t="s">
        <v>607</v>
      </c>
    </row>
    <row r="14" spans="1:19">
      <c r="A14" s="4" t="s">
        <v>611</v>
      </c>
      <c r="I14" s="7" t="n">
        <v>3000</v>
      </c>
    </row>
    <row r="15" spans="1:19">
      <c r="A15" s="4" t="s">
        <v>612</v>
      </c>
      <c r="I15" s="4" t="s">
        <v>424</v>
      </c>
    </row>
    <row r="16" spans="1:19">
      <c r="A16" s="4" t="s">
        <v>613</v>
      </c>
      <c r="I16" s="14" t="n">
        <v>0.6</v>
      </c>
    </row>
    <row r="17" spans="1:19">
      <c r="A17" s="4" t="s">
        <v>614</v>
      </c>
      <c r="F17" s="4" t="s">
        <v>615</v>
      </c>
      <c r="G17" s="4" t="s">
        <v>616</v>
      </c>
      <c r="M17" s="4" t="s">
        <v>615</v>
      </c>
    </row>
    <row r="18" spans="1:19">
      <c r="A18" s="4" t="s">
        <v>617</v>
      </c>
      <c r="F18" s="4" t="s">
        <v>618</v>
      </c>
      <c r="H18" s="4" t="s">
        <v>619</v>
      </c>
      <c r="M18" s="4" t="s">
        <v>618</v>
      </c>
    </row>
    <row r="19" spans="1:19">
      <c r="A19" s="4" t="s">
        <v>620</v>
      </c>
      <c r="M19" s="7" t="n">
        <v>0</v>
      </c>
    </row>
    <row r="20" spans="1:19">
      <c r="A20" s="4" t="s">
        <v>621</v>
      </c>
      <c r="M20" s="5" t="n">
        <v>0</v>
      </c>
    </row>
    <row r="21" spans="1:19">
      <c r="A21" s="4" t="s">
        <v>622</v>
      </c>
      <c r="M21" s="7" t="n">
        <v>3000</v>
      </c>
    </row>
    <row r="22" spans="1:19">
      <c r="A22" s="4" t="s">
        <v>623</v>
      </c>
    </row>
    <row r="23" spans="1:19">
      <c r="A23" s="3" t="s">
        <v>607</v>
      </c>
    </row>
    <row r="24" spans="1:19">
      <c r="A24" s="4" t="s">
        <v>624</v>
      </c>
      <c r="M24" s="4" t="s">
        <v>625</v>
      </c>
    </row>
    <row r="25" spans="1:19">
      <c r="A25" s="4" t="s">
        <v>626</v>
      </c>
    </row>
    <row r="26" spans="1:19">
      <c r="A26" s="3" t="s">
        <v>607</v>
      </c>
    </row>
    <row r="27" spans="1:19">
      <c r="A27" s="4" t="s">
        <v>617</v>
      </c>
      <c r="M27" s="4" t="s">
        <v>627</v>
      </c>
    </row>
    <row r="28" spans="1:19">
      <c r="A28" s="4" t="s">
        <v>628</v>
      </c>
    </row>
    <row r="29" spans="1:19">
      <c r="A29" s="3" t="s">
        <v>607</v>
      </c>
    </row>
    <row r="30" spans="1:19">
      <c r="A30" s="4" t="s">
        <v>614</v>
      </c>
      <c r="M30" s="4" t="s">
        <v>629</v>
      </c>
    </row>
    <row r="31" spans="1:19">
      <c r="A31" s="4" t="s">
        <v>630</v>
      </c>
    </row>
    <row r="32" spans="1:19">
      <c r="A32" s="3" t="s">
        <v>607</v>
      </c>
    </row>
    <row r="33" spans="1:19">
      <c r="A33" s="4" t="s">
        <v>617</v>
      </c>
      <c r="M33" s="4" t="s">
        <v>618</v>
      </c>
    </row>
    <row r="34" spans="1:19">
      <c r="A34" s="4" t="s">
        <v>631</v>
      </c>
    </row>
    <row r="35" spans="1:19">
      <c r="A35" s="3" t="s">
        <v>607</v>
      </c>
    </row>
    <row r="36" spans="1:19">
      <c r="A36" s="4" t="s">
        <v>614</v>
      </c>
      <c r="M36" s="4" t="s">
        <v>615</v>
      </c>
    </row>
    <row r="37" spans="1:19">
      <c r="A37" s="4" t="s">
        <v>632</v>
      </c>
    </row>
    <row r="38" spans="1:19">
      <c r="A38" s="3" t="s">
        <v>607</v>
      </c>
    </row>
    <row r="39" spans="1:19">
      <c r="A39" s="4" t="s">
        <v>633</v>
      </c>
      <c r="N39" s="5" t="n">
        <v>893</v>
      </c>
      <c r="O39" s="5" t="n">
        <v>207</v>
      </c>
    </row>
    <row r="40" spans="1:19">
      <c r="A40" s="4" t="s">
        <v>634</v>
      </c>
    </row>
    <row r="41" spans="1:19">
      <c r="A41" s="3" t="s">
        <v>605</v>
      </c>
    </row>
    <row r="42" spans="1:19">
      <c r="A42" s="4" t="s">
        <v>606</v>
      </c>
      <c r="L42" s="5" t="n">
        <v>900</v>
      </c>
      <c r="M42" s="7" t="n">
        <v>508</v>
      </c>
      <c r="N42" s="5" t="n">
        <v>900</v>
      </c>
    </row>
    <row r="43" spans="1:19">
      <c r="A43" s="3" t="s">
        <v>607</v>
      </c>
    </row>
    <row r="44" spans="1:19">
      <c r="A44" s="4" t="s">
        <v>608</v>
      </c>
      <c r="L44" s="5" t="n">
        <v>911</v>
      </c>
      <c r="M44" s="7" t="n">
        <v>513</v>
      </c>
      <c r="N44" s="5" t="n">
        <v>911</v>
      </c>
    </row>
    <row r="45" spans="1:19">
      <c r="A45" s="4" t="s">
        <v>635</v>
      </c>
      <c r="M45" s="4" t="s">
        <v>636</v>
      </c>
    </row>
    <row r="46" spans="1:19">
      <c r="A46" s="4" t="s">
        <v>633</v>
      </c>
      <c r="M46" s="7" t="n">
        <v>44</v>
      </c>
    </row>
    <row r="47" spans="1:19">
      <c r="A47" s="4" t="s">
        <v>637</v>
      </c>
      <c r="M47" s="7" t="n">
        <v>348</v>
      </c>
    </row>
    <row r="48" spans="1:19">
      <c r="A48" s="4" t="s">
        <v>638</v>
      </c>
    </row>
    <row r="49" spans="1:19">
      <c r="A49" s="3" t="s">
        <v>605</v>
      </c>
    </row>
    <row r="50" spans="1:19">
      <c r="A50" s="4" t="s">
        <v>606</v>
      </c>
      <c r="L50" s="5" t="n">
        <v>975</v>
      </c>
      <c r="N50" s="5" t="n">
        <v>975</v>
      </c>
    </row>
    <row r="51" spans="1:19">
      <c r="A51" s="4" t="s">
        <v>104</v>
      </c>
      <c r="L51" s="5" t="n">
        <v>975</v>
      </c>
      <c r="N51" s="5" t="n">
        <v>975</v>
      </c>
    </row>
    <row r="52" spans="1:19">
      <c r="A52" s="3" t="s">
        <v>607</v>
      </c>
    </row>
    <row r="53" spans="1:19">
      <c r="A53" s="4" t="s">
        <v>608</v>
      </c>
      <c r="L53" s="5" t="n">
        <v>973</v>
      </c>
      <c r="N53" s="5" t="n">
        <v>973</v>
      </c>
    </row>
    <row r="54" spans="1:19">
      <c r="A54" s="4" t="s">
        <v>104</v>
      </c>
      <c r="L54" s="5" t="n">
        <v>973</v>
      </c>
      <c r="N54" s="5" t="n">
        <v>973</v>
      </c>
    </row>
    <row r="55" spans="1:19">
      <c r="A55" s="4" t="s">
        <v>635</v>
      </c>
      <c r="M55" s="4" t="s">
        <v>639</v>
      </c>
      <c r="R55" s="4" t="s">
        <v>640</v>
      </c>
    </row>
    <row r="56" spans="1:19">
      <c r="A56" s="4" t="s">
        <v>641</v>
      </c>
      <c r="B56" s="4" t="s">
        <v>642</v>
      </c>
    </row>
    <row r="57" spans="1:19">
      <c r="A57" s="4" t="s">
        <v>633</v>
      </c>
      <c r="B57" s="7" t="n">
        <v>938</v>
      </c>
      <c r="M57" s="7" t="n">
        <v>36</v>
      </c>
      <c r="N57" s="5" t="n">
        <v>25</v>
      </c>
    </row>
    <row r="58" spans="1:19">
      <c r="A58" s="4" t="s">
        <v>643</v>
      </c>
    </row>
    <row r="59" spans="1:19">
      <c r="A59" s="3" t="s">
        <v>605</v>
      </c>
    </row>
    <row r="60" spans="1:19">
      <c r="A60" s="4" t="s">
        <v>606</v>
      </c>
      <c r="L60" s="5" t="n">
        <v>1150</v>
      </c>
      <c r="M60" s="5" t="n">
        <v>552</v>
      </c>
      <c r="N60" s="5" t="n">
        <v>1150</v>
      </c>
    </row>
    <row r="61" spans="1:19">
      <c r="A61" s="3" t="s">
        <v>607</v>
      </c>
    </row>
    <row r="62" spans="1:19">
      <c r="A62" s="4" t="s">
        <v>608</v>
      </c>
      <c r="L62" s="5" t="n">
        <v>1143</v>
      </c>
      <c r="M62" s="7" t="n">
        <v>549</v>
      </c>
      <c r="N62" s="5" t="n">
        <v>1143</v>
      </c>
    </row>
    <row r="63" spans="1:19">
      <c r="A63" s="4" t="s">
        <v>635</v>
      </c>
      <c r="M63" s="4" t="s">
        <v>644</v>
      </c>
      <c r="R63" s="4" t="s">
        <v>645</v>
      </c>
    </row>
    <row r="64" spans="1:19">
      <c r="A64" s="4" t="s">
        <v>633</v>
      </c>
      <c r="M64" s="7" t="n">
        <v>122</v>
      </c>
      <c r="N64" s="5" t="n">
        <v>50</v>
      </c>
    </row>
    <row r="65" spans="1:19">
      <c r="A65" s="4" t="s">
        <v>637</v>
      </c>
      <c r="M65" s="5" t="n">
        <v>476</v>
      </c>
    </row>
    <row r="66" spans="1:19">
      <c r="A66" s="4" t="s">
        <v>646</v>
      </c>
    </row>
    <row r="67" spans="1:19">
      <c r="A67" s="3" t="s">
        <v>605</v>
      </c>
    </row>
    <row r="68" spans="1:19">
      <c r="A68" s="4" t="s">
        <v>606</v>
      </c>
      <c r="L68" s="5" t="n">
        <v>300</v>
      </c>
      <c r="M68" s="5" t="n">
        <v>300</v>
      </c>
      <c r="N68" s="5" t="n">
        <v>300</v>
      </c>
    </row>
    <row r="69" spans="1:19">
      <c r="A69" s="3" t="s">
        <v>607</v>
      </c>
    </row>
    <row r="70" spans="1:19">
      <c r="A70" s="4" t="s">
        <v>608</v>
      </c>
      <c r="L70" s="5" t="n">
        <v>297</v>
      </c>
      <c r="M70" s="7" t="n">
        <v>297</v>
      </c>
      <c r="N70" s="5" t="n">
        <v>297</v>
      </c>
    </row>
    <row r="71" spans="1:19">
      <c r="A71" s="4" t="s">
        <v>635</v>
      </c>
      <c r="M71" s="4" t="s">
        <v>647</v>
      </c>
      <c r="R71" s="4" t="s">
        <v>648</v>
      </c>
    </row>
    <row r="72" spans="1:19">
      <c r="A72" s="4" t="s">
        <v>649</v>
      </c>
    </row>
    <row r="73" spans="1:19">
      <c r="A73" s="3" t="s">
        <v>605</v>
      </c>
    </row>
    <row r="74" spans="1:19">
      <c r="A74" s="4" t="s">
        <v>606</v>
      </c>
      <c r="L74" s="5" t="n">
        <v>570</v>
      </c>
      <c r="M74" s="7" t="n">
        <v>485</v>
      </c>
      <c r="N74" s="5" t="n">
        <v>570</v>
      </c>
    </row>
    <row r="75" spans="1:19">
      <c r="A75" s="4" t="s">
        <v>104</v>
      </c>
      <c r="M75" s="5" t="n">
        <v>485</v>
      </c>
    </row>
    <row r="76" spans="1:19">
      <c r="A76" s="3" t="s">
        <v>607</v>
      </c>
    </row>
    <row r="77" spans="1:19">
      <c r="A77" s="4" t="s">
        <v>608</v>
      </c>
      <c r="L77" s="5" t="n">
        <v>568</v>
      </c>
      <c r="M77" s="5" t="n">
        <v>484</v>
      </c>
      <c r="N77" s="5" t="n">
        <v>568</v>
      </c>
    </row>
    <row r="78" spans="1:19">
      <c r="A78" s="4" t="s">
        <v>104</v>
      </c>
      <c r="M78" s="7" t="n">
        <v>484</v>
      </c>
    </row>
    <row r="79" spans="1:19">
      <c r="A79" s="4" t="s">
        <v>635</v>
      </c>
      <c r="M79" s="4" t="s">
        <v>650</v>
      </c>
      <c r="P79" s="4" t="s">
        <v>651</v>
      </c>
      <c r="S79" s="4" t="s">
        <v>652</v>
      </c>
    </row>
    <row r="80" spans="1:19">
      <c r="A80" s="4" t="s">
        <v>633</v>
      </c>
      <c r="M80" s="7" t="n">
        <v>85</v>
      </c>
      <c r="N80" s="5" t="n">
        <v>180</v>
      </c>
    </row>
    <row r="81" spans="1:19">
      <c r="A81" s="4" t="s">
        <v>653</v>
      </c>
    </row>
    <row r="82" spans="1:19">
      <c r="A82" s="3" t="s">
        <v>605</v>
      </c>
    </row>
    <row r="83" spans="1:19">
      <c r="A83" s="4" t="s">
        <v>606</v>
      </c>
      <c r="L83" s="5" t="n">
        <v>734</v>
      </c>
      <c r="M83" s="5" t="n">
        <v>539</v>
      </c>
      <c r="N83" s="5" t="n">
        <v>734</v>
      </c>
    </row>
    <row r="84" spans="1:19">
      <c r="A84" s="3" t="s">
        <v>607</v>
      </c>
    </row>
    <row r="85" spans="1:19">
      <c r="A85" s="4" t="s">
        <v>608</v>
      </c>
      <c r="L85" s="5" t="n">
        <v>726</v>
      </c>
      <c r="M85" s="7" t="n">
        <v>534</v>
      </c>
      <c r="N85" s="5" t="n">
        <v>726</v>
      </c>
    </row>
    <row r="86" spans="1:19">
      <c r="A86" s="4" t="s">
        <v>635</v>
      </c>
      <c r="M86" s="4" t="s">
        <v>654</v>
      </c>
      <c r="P86" s="4" t="s">
        <v>655</v>
      </c>
      <c r="S86" s="4" t="s">
        <v>639</v>
      </c>
    </row>
    <row r="87" spans="1:19">
      <c r="A87" s="4" t="s">
        <v>633</v>
      </c>
      <c r="M87" s="7" t="n">
        <v>38</v>
      </c>
      <c r="N87" s="5" t="n">
        <v>16</v>
      </c>
    </row>
    <row r="88" spans="1:19">
      <c r="A88" s="4" t="s">
        <v>637</v>
      </c>
      <c r="M88" s="5" t="n">
        <v>157</v>
      </c>
    </row>
    <row r="89" spans="1:19">
      <c r="A89" s="4" t="s">
        <v>656</v>
      </c>
    </row>
    <row r="90" spans="1:19">
      <c r="A90" s="3" t="s">
        <v>605</v>
      </c>
    </row>
    <row r="91" spans="1:19">
      <c r="A91" s="4" t="s">
        <v>606</v>
      </c>
      <c r="L91" s="5" t="n">
        <v>789</v>
      </c>
      <c r="M91" s="5" t="n">
        <v>754</v>
      </c>
      <c r="N91" s="5" t="n">
        <v>789</v>
      </c>
    </row>
    <row r="92" spans="1:19">
      <c r="A92" s="3" t="s">
        <v>607</v>
      </c>
    </row>
    <row r="93" spans="1:19">
      <c r="A93" s="4" t="s">
        <v>608</v>
      </c>
      <c r="L93" s="5" t="n">
        <v>789</v>
      </c>
      <c r="M93" s="7" t="n">
        <v>757</v>
      </c>
      <c r="N93" s="5" t="n">
        <v>789</v>
      </c>
    </row>
    <row r="94" spans="1:19">
      <c r="A94" s="4" t="s">
        <v>635</v>
      </c>
      <c r="M94" s="4" t="s">
        <v>657</v>
      </c>
    </row>
    <row r="95" spans="1:19">
      <c r="A95" s="4" t="s">
        <v>633</v>
      </c>
      <c r="M95" s="7" t="n">
        <v>35</v>
      </c>
      <c r="N95" s="5" t="n">
        <v>211</v>
      </c>
    </row>
    <row r="96" spans="1:19">
      <c r="A96" s="4" t="s">
        <v>658</v>
      </c>
    </row>
    <row r="97" spans="1:19">
      <c r="A97" s="3" t="s">
        <v>605</v>
      </c>
    </row>
    <row r="98" spans="1:19">
      <c r="A98" s="4" t="s">
        <v>606</v>
      </c>
      <c r="L98" s="5" t="n">
        <v>1000</v>
      </c>
      <c r="M98" s="5" t="n">
        <v>1000</v>
      </c>
      <c r="N98" s="5" t="n">
        <v>1000</v>
      </c>
    </row>
    <row r="99" spans="1:19">
      <c r="A99" s="3" t="s">
        <v>607</v>
      </c>
    </row>
    <row r="100" spans="1:19">
      <c r="A100" s="4" t="s">
        <v>608</v>
      </c>
      <c r="L100" s="5" t="n">
        <v>991</v>
      </c>
      <c r="M100" s="7" t="n">
        <v>991</v>
      </c>
      <c r="N100" s="5" t="n">
        <v>991</v>
      </c>
    </row>
    <row r="101" spans="1:19">
      <c r="A101" s="4" t="s">
        <v>635</v>
      </c>
      <c r="M101" s="4" t="s">
        <v>640</v>
      </c>
    </row>
    <row r="102" spans="1:19">
      <c r="A102" s="4" t="s">
        <v>659</v>
      </c>
    </row>
    <row r="103" spans="1:19">
      <c r="A103" s="3" t="s">
        <v>605</v>
      </c>
    </row>
    <row r="104" spans="1:19">
      <c r="A104" s="4" t="s">
        <v>606</v>
      </c>
      <c r="L104" s="5" t="n">
        <v>217</v>
      </c>
      <c r="M104" s="7" t="n">
        <v>123</v>
      </c>
      <c r="N104" s="5" t="n">
        <v>217</v>
      </c>
    </row>
    <row r="105" spans="1:19">
      <c r="A105" s="4" t="s">
        <v>104</v>
      </c>
      <c r="L105" s="5" t="n">
        <v>96</v>
      </c>
      <c r="M105" s="5" t="n">
        <v>98</v>
      </c>
      <c r="N105" s="5" t="n">
        <v>96</v>
      </c>
    </row>
    <row r="106" spans="1:19">
      <c r="A106" s="3" t="s">
        <v>607</v>
      </c>
    </row>
    <row r="107" spans="1:19">
      <c r="A107" s="4" t="s">
        <v>608</v>
      </c>
      <c r="L107" s="5" t="n">
        <v>216</v>
      </c>
      <c r="M107" s="5" t="n">
        <v>123</v>
      </c>
      <c r="N107" s="5" t="n">
        <v>216</v>
      </c>
    </row>
    <row r="108" spans="1:19">
      <c r="A108" s="4" t="s">
        <v>104</v>
      </c>
      <c r="L108" s="5" t="n">
        <v>97</v>
      </c>
      <c r="M108" s="5" t="n">
        <v>98</v>
      </c>
      <c r="N108" s="5" t="n">
        <v>97</v>
      </c>
    </row>
    <row r="109" spans="1:19">
      <c r="A109" s="4" t="s">
        <v>660</v>
      </c>
    </row>
    <row r="110" spans="1:19">
      <c r="A110" s="3" t="s">
        <v>605</v>
      </c>
    </row>
    <row r="111" spans="1:19">
      <c r="A111" s="4" t="s">
        <v>606</v>
      </c>
      <c r="L111" s="5" t="n">
        <v>237</v>
      </c>
      <c r="M111" s="5" t="n">
        <v>211</v>
      </c>
      <c r="N111" s="5" t="n">
        <v>237</v>
      </c>
    </row>
    <row r="112" spans="1:19">
      <c r="A112" s="3" t="s">
        <v>607</v>
      </c>
    </row>
    <row r="113" spans="1:19">
      <c r="A113" s="4" t="s">
        <v>608</v>
      </c>
      <c r="L113" s="5" t="n">
        <v>236</v>
      </c>
      <c r="M113" s="7" t="n">
        <v>211</v>
      </c>
      <c r="N113" s="5" t="n">
        <v>236</v>
      </c>
    </row>
    <row r="114" spans="1:19">
      <c r="A114" s="4" t="s">
        <v>635</v>
      </c>
      <c r="M114" s="4" t="s">
        <v>661</v>
      </c>
    </row>
    <row r="115" spans="1:19">
      <c r="A115" s="4" t="s">
        <v>633</v>
      </c>
      <c r="M115" s="7" t="n">
        <v>26</v>
      </c>
      <c r="N115" s="5" t="n">
        <v>10</v>
      </c>
    </row>
    <row r="116" spans="1:19">
      <c r="A116" s="4" t="s">
        <v>662</v>
      </c>
    </row>
    <row r="117" spans="1:19">
      <c r="A117" s="3" t="s">
        <v>605</v>
      </c>
    </row>
    <row r="118" spans="1:19">
      <c r="A118" s="4" t="s">
        <v>606</v>
      </c>
      <c r="M118" s="5" t="n">
        <v>1250</v>
      </c>
    </row>
    <row r="119" spans="1:19">
      <c r="A119" s="3" t="s">
        <v>607</v>
      </c>
    </row>
    <row r="120" spans="1:19">
      <c r="A120" s="4" t="s">
        <v>608</v>
      </c>
      <c r="M120" s="7" t="n">
        <v>1211</v>
      </c>
    </row>
    <row r="121" spans="1:19">
      <c r="A121" s="4" t="s">
        <v>635</v>
      </c>
      <c r="M121" s="4" t="s">
        <v>663</v>
      </c>
    </row>
    <row r="122" spans="1:19">
      <c r="A122" s="4" t="s">
        <v>664</v>
      </c>
      <c r="E122" s="7" t="n">
        <v>1250</v>
      </c>
    </row>
    <row r="123" spans="1:19">
      <c r="A123" s="4" t="s">
        <v>609</v>
      </c>
      <c r="E123" s="7" t="n">
        <v>1210</v>
      </c>
    </row>
    <row r="124" spans="1:19">
      <c r="A124" s="4" t="s">
        <v>641</v>
      </c>
      <c r="E124" s="4" t="s">
        <v>642</v>
      </c>
    </row>
    <row r="125" spans="1:19">
      <c r="A125" s="4" t="s">
        <v>665</v>
      </c>
    </row>
    <row r="126" spans="1:19">
      <c r="A126" s="3" t="s">
        <v>607</v>
      </c>
    </row>
    <row r="127" spans="1:19">
      <c r="A127" s="4" t="s">
        <v>666</v>
      </c>
      <c r="D127" s="7" t="n">
        <v>103</v>
      </c>
      <c r="M127" s="7" t="n">
        <v>1700</v>
      </c>
    </row>
    <row r="128" spans="1:19">
      <c r="A128" s="4" t="s">
        <v>667</v>
      </c>
      <c r="D128" s="5" t="n">
        <v>61</v>
      </c>
    </row>
    <row r="129" spans="1:19">
      <c r="A129" s="4" t="s">
        <v>668</v>
      </c>
      <c r="D129" s="7" t="n">
        <v>42</v>
      </c>
    </row>
    <row r="130" spans="1:19">
      <c r="A130" s="4" t="s">
        <v>641</v>
      </c>
      <c r="D130" s="4" t="s">
        <v>642</v>
      </c>
    </row>
    <row r="131" spans="1:19">
      <c r="A131" s="4" t="s">
        <v>669</v>
      </c>
      <c r="D131" s="4" t="s">
        <v>642</v>
      </c>
    </row>
    <row r="132" spans="1:19">
      <c r="A132" s="4" t="s">
        <v>670</v>
      </c>
    </row>
    <row r="133" spans="1:19">
      <c r="A133" s="3" t="s">
        <v>605</v>
      </c>
    </row>
    <row r="134" spans="1:19">
      <c r="A134" s="4" t="s">
        <v>606</v>
      </c>
      <c r="M134" s="5" t="n">
        <v>600</v>
      </c>
    </row>
    <row r="135" spans="1:19">
      <c r="A135" s="4" t="s">
        <v>104</v>
      </c>
      <c r="M135" s="5" t="n">
        <v>60</v>
      </c>
    </row>
    <row r="136" spans="1:19">
      <c r="A136" s="3" t="s">
        <v>607</v>
      </c>
    </row>
    <row r="137" spans="1:19">
      <c r="A137" s="4" t="s">
        <v>608</v>
      </c>
      <c r="M137" s="5" t="n">
        <v>583</v>
      </c>
    </row>
    <row r="138" spans="1:19">
      <c r="A138" s="4" t="s">
        <v>104</v>
      </c>
      <c r="M138" s="7" t="n">
        <v>57</v>
      </c>
    </row>
    <row r="139" spans="1:19">
      <c r="A139" s="4" t="s">
        <v>635</v>
      </c>
      <c r="M139" s="4" t="s">
        <v>671</v>
      </c>
    </row>
    <row r="140" spans="1:19">
      <c r="A140" s="4" t="s">
        <v>672</v>
      </c>
      <c r="M140" s="9" t="n">
        <v>5.75</v>
      </c>
    </row>
    <row r="141" spans="1:19">
      <c r="A141" s="4" t="s">
        <v>664</v>
      </c>
      <c r="D141" s="7" t="n">
        <v>600</v>
      </c>
    </row>
    <row r="142" spans="1:19">
      <c r="A142" s="4" t="s">
        <v>609</v>
      </c>
      <c r="D142" s="5" t="n">
        <v>583</v>
      </c>
    </row>
    <row r="143" spans="1:19">
      <c r="A143" s="4" t="s">
        <v>673</v>
      </c>
      <c r="D143" s="7" t="n">
        <v>30</v>
      </c>
    </row>
    <row r="144" spans="1:19">
      <c r="A144" s="4" t="s">
        <v>674</v>
      </c>
    </row>
    <row r="145" spans="1:19">
      <c r="A145" s="3" t="s">
        <v>605</v>
      </c>
    </row>
    <row r="146" spans="1:19">
      <c r="A146" s="4" t="s">
        <v>606</v>
      </c>
      <c r="M146" s="7" t="n">
        <v>625</v>
      </c>
    </row>
    <row r="147" spans="1:19">
      <c r="A147" s="4" t="s">
        <v>104</v>
      </c>
      <c r="M147" s="5" t="n">
        <v>63</v>
      </c>
    </row>
    <row r="148" spans="1:19">
      <c r="A148" s="3" t="s">
        <v>607</v>
      </c>
    </row>
    <row r="149" spans="1:19">
      <c r="A149" s="4" t="s">
        <v>608</v>
      </c>
      <c r="M149" s="5" t="n">
        <v>609</v>
      </c>
    </row>
    <row r="150" spans="1:19">
      <c r="A150" s="4" t="s">
        <v>104</v>
      </c>
      <c r="M150" s="7" t="n">
        <v>60</v>
      </c>
    </row>
    <row r="151" spans="1:19">
      <c r="A151" s="4" t="s">
        <v>635</v>
      </c>
      <c r="M151" s="4" t="s">
        <v>675</v>
      </c>
    </row>
    <row r="152" spans="1:19">
      <c r="A152" s="4" t="s">
        <v>672</v>
      </c>
      <c r="M152" s="9" t="n">
        <v>5.75</v>
      </c>
    </row>
    <row r="153" spans="1:19">
      <c r="A153" s="4" t="s">
        <v>664</v>
      </c>
      <c r="C153" s="7" t="n">
        <v>625</v>
      </c>
    </row>
    <row r="154" spans="1:19">
      <c r="A154" s="4" t="s">
        <v>609</v>
      </c>
      <c r="C154" s="5" t="n">
        <v>609</v>
      </c>
    </row>
    <row r="155" spans="1:19">
      <c r="A155" s="4" t="s">
        <v>673</v>
      </c>
      <c r="C155" s="7" t="n">
        <v>31</v>
      </c>
    </row>
    <row r="156" spans="1:19">
      <c r="A156" s="4" t="s">
        <v>676</v>
      </c>
    </row>
    <row r="157" spans="1:19">
      <c r="A157" s="3" t="s">
        <v>605</v>
      </c>
    </row>
    <row r="158" spans="1:19">
      <c r="A158" s="4" t="s">
        <v>606</v>
      </c>
      <c r="L158" s="5" t="n">
        <v>96</v>
      </c>
      <c r="M158" s="7" t="n">
        <v>88</v>
      </c>
      <c r="N158" s="5" t="n">
        <v>96</v>
      </c>
    </row>
    <row r="159" spans="1:19">
      <c r="A159" s="3" t="s">
        <v>607</v>
      </c>
    </row>
    <row r="160" spans="1:19">
      <c r="A160" s="4" t="s">
        <v>608</v>
      </c>
      <c r="L160" s="5" t="n">
        <v>94</v>
      </c>
      <c r="M160" s="7" t="n">
        <v>86</v>
      </c>
      <c r="N160" s="5" t="n">
        <v>94</v>
      </c>
    </row>
    <row r="161" spans="1:19">
      <c r="A161" s="4" t="s">
        <v>635</v>
      </c>
      <c r="M161" s="4" t="s">
        <v>677</v>
      </c>
    </row>
    <row r="162" spans="1:19">
      <c r="A162" s="4" t="s">
        <v>633</v>
      </c>
      <c r="M162" s="7" t="n">
        <v>8</v>
      </c>
      <c r="N162" s="5" t="n">
        <v>4</v>
      </c>
    </row>
    <row r="163" spans="1:19">
      <c r="A163" s="4" t="s">
        <v>678</v>
      </c>
    </row>
    <row r="164" spans="1:19">
      <c r="A164" s="3" t="s">
        <v>605</v>
      </c>
    </row>
    <row r="165" spans="1:19">
      <c r="A165" s="4" t="s">
        <v>606</v>
      </c>
      <c r="L165" s="5" t="n">
        <v>57</v>
      </c>
      <c r="M165" s="5" t="n">
        <v>57</v>
      </c>
      <c r="N165" s="5" t="n">
        <v>57</v>
      </c>
    </row>
    <row r="166" spans="1:19">
      <c r="A166" s="3" t="s">
        <v>607</v>
      </c>
    </row>
    <row r="167" spans="1:19">
      <c r="A167" s="4" t="s">
        <v>608</v>
      </c>
      <c r="L167" s="5" t="n">
        <v>57</v>
      </c>
      <c r="M167" s="7" t="n">
        <v>57</v>
      </c>
      <c r="N167" s="5" t="n">
        <v>57</v>
      </c>
    </row>
    <row r="168" spans="1:19">
      <c r="A168" s="4" t="s">
        <v>635</v>
      </c>
      <c r="M168" s="4" t="s">
        <v>679</v>
      </c>
    </row>
    <row r="169" spans="1:19">
      <c r="A169" s="4" t="s">
        <v>680</v>
      </c>
    </row>
    <row r="170" spans="1:19">
      <c r="A170" s="3" t="s">
        <v>605</v>
      </c>
    </row>
    <row r="171" spans="1:19">
      <c r="A171" s="4" t="s">
        <v>606</v>
      </c>
      <c r="L171" s="5" t="n">
        <v>300</v>
      </c>
      <c r="M171" s="7" t="n">
        <v>300</v>
      </c>
      <c r="N171" s="5" t="n">
        <v>300</v>
      </c>
    </row>
    <row r="172" spans="1:19">
      <c r="A172" s="3" t="s">
        <v>607</v>
      </c>
    </row>
    <row r="173" spans="1:19">
      <c r="A173" s="4" t="s">
        <v>608</v>
      </c>
      <c r="L173" s="5" t="n">
        <v>309</v>
      </c>
      <c r="M173" s="7" t="n">
        <v>308</v>
      </c>
      <c r="N173" s="5" t="n">
        <v>309</v>
      </c>
    </row>
    <row r="174" spans="1:19">
      <c r="A174" s="4" t="s">
        <v>635</v>
      </c>
      <c r="M174" s="4" t="s">
        <v>681</v>
      </c>
    </row>
    <row r="175" spans="1:19">
      <c r="A175" s="4" t="s">
        <v>682</v>
      </c>
    </row>
    <row r="176" spans="1:19">
      <c r="A176" s="3" t="s">
        <v>605</v>
      </c>
    </row>
    <row r="177" spans="1:19">
      <c r="A177" s="4" t="s">
        <v>606</v>
      </c>
      <c r="L177" s="5" t="n">
        <v>591</v>
      </c>
      <c r="M177" s="7" t="n">
        <v>566</v>
      </c>
      <c r="N177" s="5" t="n">
        <v>591</v>
      </c>
    </row>
    <row r="178" spans="1:19">
      <c r="A178" s="4" t="s">
        <v>104</v>
      </c>
      <c r="L178" s="5" t="n">
        <v>23</v>
      </c>
      <c r="M178" s="5" t="n">
        <v>25</v>
      </c>
      <c r="N178" s="5" t="n">
        <v>23</v>
      </c>
    </row>
    <row r="179" spans="1:19">
      <c r="A179" s="3" t="s">
        <v>607</v>
      </c>
    </row>
    <row r="180" spans="1:19">
      <c r="A180" s="4" t="s">
        <v>608</v>
      </c>
      <c r="L180" s="5" t="n">
        <v>591</v>
      </c>
      <c r="M180" s="5" t="n">
        <v>566</v>
      </c>
      <c r="N180" s="5" t="n">
        <v>591</v>
      </c>
    </row>
    <row r="181" spans="1:19">
      <c r="A181" s="4" t="s">
        <v>104</v>
      </c>
      <c r="L181" s="5" t="n">
        <v>23</v>
      </c>
      <c r="M181" s="5" t="n">
        <v>25</v>
      </c>
      <c r="N181" s="5" t="n">
        <v>23</v>
      </c>
    </row>
    <row r="182" spans="1:19">
      <c r="A182" s="4" t="s">
        <v>683</v>
      </c>
    </row>
    <row r="183" spans="1:19">
      <c r="A183" s="3" t="s">
        <v>605</v>
      </c>
    </row>
    <row r="184" spans="1:19">
      <c r="A184" s="4" t="s">
        <v>606</v>
      </c>
      <c r="L184" s="5" t="n">
        <v>593</v>
      </c>
      <c r="M184" s="5" t="n">
        <v>588</v>
      </c>
      <c r="N184" s="5" t="n">
        <v>593</v>
      </c>
    </row>
    <row r="185" spans="1:19">
      <c r="A185" s="3" t="s">
        <v>607</v>
      </c>
    </row>
    <row r="186" spans="1:19">
      <c r="A186" s="4" t="s">
        <v>608</v>
      </c>
      <c r="L186" s="7" t="n">
        <v>589</v>
      </c>
      <c r="M186" s="7" t="n">
        <v>585</v>
      </c>
      <c r="N186" s="5" t="n">
        <v>589</v>
      </c>
    </row>
    <row r="187" spans="1:19">
      <c r="A187" s="4" t="s">
        <v>635</v>
      </c>
      <c r="M187" s="4" t="s">
        <v>684</v>
      </c>
    </row>
    <row r="188" spans="1:19">
      <c r="A188" s="4" t="s">
        <v>633</v>
      </c>
      <c r="M188" s="7" t="n">
        <v>5</v>
      </c>
      <c r="N188" s="5" t="n">
        <v>7</v>
      </c>
    </row>
    <row r="189" spans="1:19">
      <c r="A189" s="4" t="s">
        <v>685</v>
      </c>
    </row>
    <row r="190" spans="1:19">
      <c r="A190" s="3" t="s">
        <v>607</v>
      </c>
    </row>
    <row r="191" spans="1:19">
      <c r="A191" s="4" t="s">
        <v>686</v>
      </c>
      <c r="Q191" s="7" t="n">
        <v>1000</v>
      </c>
    </row>
    <row r="192" spans="1:19">
      <c r="A192" s="4" t="s">
        <v>637</v>
      </c>
      <c r="M192" s="5" t="n">
        <v>981</v>
      </c>
    </row>
    <row r="193" spans="1:19">
      <c r="A193" s="4" t="s">
        <v>687</v>
      </c>
      <c r="M193" s="5" t="n">
        <v>876</v>
      </c>
    </row>
    <row r="194" spans="1:19">
      <c r="A194" s="4" t="s">
        <v>54</v>
      </c>
      <c r="M194" s="5" t="n">
        <v>104</v>
      </c>
    </row>
    <row r="195" spans="1:19">
      <c r="A195" s="4" t="s">
        <v>688</v>
      </c>
    </row>
    <row r="196" spans="1:19">
      <c r="A196" s="3" t="s">
        <v>607</v>
      </c>
    </row>
    <row r="197" spans="1:19">
      <c r="A197" s="4" t="s">
        <v>633</v>
      </c>
      <c r="M197" s="5" t="n">
        <v>399</v>
      </c>
      <c r="N197" s="5" t="n">
        <v>1396</v>
      </c>
      <c r="O197" s="5" t="n">
        <v>207</v>
      </c>
    </row>
    <row r="198" spans="1:19">
      <c r="A198" s="4" t="s">
        <v>687</v>
      </c>
      <c r="M198" s="5" t="n">
        <v>354</v>
      </c>
      <c r="N198" s="5" t="n">
        <v>1372</v>
      </c>
      <c r="O198" s="5" t="n">
        <v>216</v>
      </c>
    </row>
    <row r="199" spans="1:19">
      <c r="A199" s="4" t="s">
        <v>54</v>
      </c>
      <c r="M199" s="7" t="n">
        <v>44</v>
      </c>
      <c r="N199" s="7" t="n">
        <v>23</v>
      </c>
      <c r="O199" s="5" t="n">
        <v>-9</v>
      </c>
    </row>
    <row r="200" spans="1:19">
      <c r="A200" s="4" t="s">
        <v>689</v>
      </c>
    </row>
    <row r="201" spans="1:19">
      <c r="A201" s="3" t="s">
        <v>607</v>
      </c>
    </row>
    <row r="202" spans="1:19">
      <c r="A202" s="4" t="s">
        <v>687</v>
      </c>
      <c r="O202" s="5" t="n">
        <v>163</v>
      </c>
    </row>
    <row r="203" spans="1:19">
      <c r="A203" s="4" t="s">
        <v>54</v>
      </c>
      <c r="O203" s="7" t="n">
        <v>-4</v>
      </c>
    </row>
    <row r="204" spans="1:19">
      <c r="A204" s="4" t="s">
        <v>690</v>
      </c>
      <c r="O204" s="5" t="n">
        <v>1</v>
      </c>
    </row>
    <row r="205" spans="1:19">
      <c r="A205" s="4" t="s">
        <v>691</v>
      </c>
    </row>
    <row r="206" spans="1:19">
      <c r="A206" s="3" t="s">
        <v>607</v>
      </c>
    </row>
    <row r="207" spans="1:19">
      <c r="A207" s="4" t="s">
        <v>692</v>
      </c>
      <c r="M207" s="4" t="s">
        <v>6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3</v>
      </c>
      <c r="B1" s="2" t="s">
        <v>2</v>
      </c>
      <c r="C1" s="2" t="s">
        <v>34</v>
      </c>
    </row>
    <row r="2" spans="1:3">
      <c r="A2" s="3" t="s">
        <v>294</v>
      </c>
    </row>
    <row r="3" spans="1:3">
      <c r="A3" s="5" t="n">
        <v>2017</v>
      </c>
      <c r="B3" s="7" t="n">
        <v>731</v>
      </c>
    </row>
    <row r="4" spans="1:3">
      <c r="A4" s="5" t="n">
        <v>2018</v>
      </c>
      <c r="B4" s="5" t="n">
        <v>1142</v>
      </c>
    </row>
    <row r="5" spans="1:3">
      <c r="A5" s="5" t="n">
        <v>2019</v>
      </c>
      <c r="B5" s="5" t="n">
        <v>155</v>
      </c>
    </row>
    <row r="6" spans="1:3">
      <c r="A6" s="5" t="n">
        <v>2020</v>
      </c>
      <c r="B6" s="5" t="n">
        <v>665</v>
      </c>
    </row>
    <row r="7" spans="1:3">
      <c r="A7" s="5" t="n">
        <v>2021</v>
      </c>
      <c r="B7" s="5" t="n">
        <v>712</v>
      </c>
    </row>
    <row r="8" spans="1:3">
      <c r="A8" s="4" t="s">
        <v>694</v>
      </c>
      <c r="B8" s="5" t="n">
        <v>5141</v>
      </c>
    </row>
    <row r="9" spans="1:3">
      <c r="A9" s="4" t="s">
        <v>606</v>
      </c>
      <c r="B9" s="5" t="n">
        <v>8546</v>
      </c>
      <c r="C9" s="7" t="n">
        <v>8509</v>
      </c>
    </row>
    <row r="10" spans="1:3">
      <c r="A10" s="4" t="s">
        <v>695</v>
      </c>
      <c r="B10" s="5" t="n">
        <v>-82</v>
      </c>
    </row>
    <row r="11" spans="1:3">
      <c r="A11" s="4" t="s">
        <v>608</v>
      </c>
      <c r="B11" s="7" t="n">
        <v>8464</v>
      </c>
      <c r="C11" s="7" t="n">
        <v>8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6</v>
      </c>
      <c r="B1" s="2" t="s">
        <v>1</v>
      </c>
    </row>
    <row r="2" spans="1:4">
      <c r="B2" s="2" t="s">
        <v>2</v>
      </c>
      <c r="C2" s="2" t="s">
        <v>34</v>
      </c>
      <c r="D2" s="2" t="s">
        <v>38</v>
      </c>
    </row>
    <row r="3" spans="1:4">
      <c r="A3" s="4" t="s">
        <v>697</v>
      </c>
    </row>
    <row r="4" spans="1:4">
      <c r="A4" s="3" t="s">
        <v>209</v>
      </c>
    </row>
    <row r="5" spans="1:4">
      <c r="A5" s="4" t="s">
        <v>698</v>
      </c>
      <c r="B5" s="5" t="n">
        <v>3</v>
      </c>
    </row>
    <row r="6" spans="1:4">
      <c r="A6" s="4" t="s">
        <v>699</v>
      </c>
      <c r="B6" s="5" t="n">
        <v>3</v>
      </c>
    </row>
    <row r="7" spans="1:4">
      <c r="A7" s="3" t="s">
        <v>700</v>
      </c>
    </row>
    <row r="8" spans="1:4">
      <c r="A8" s="4" t="s">
        <v>701</v>
      </c>
      <c r="B8" s="4" t="s">
        <v>702</v>
      </c>
      <c r="C8" s="4" t="s">
        <v>703</v>
      </c>
    </row>
    <row r="9" spans="1:4">
      <c r="A9" s="4" t="s">
        <v>704</v>
      </c>
      <c r="C9" s="4" t="s">
        <v>705</v>
      </c>
    </row>
    <row r="10" spans="1:4">
      <c r="A10" s="3" t="s">
        <v>706</v>
      </c>
    </row>
    <row r="11" spans="1:4">
      <c r="A11" s="4" t="s">
        <v>701</v>
      </c>
      <c r="B11" s="4" t="s">
        <v>707</v>
      </c>
      <c r="C11" s="4" t="s">
        <v>708</v>
      </c>
      <c r="D11" s="4" t="s">
        <v>709</v>
      </c>
    </row>
    <row r="12" spans="1:4">
      <c r="A12" s="4" t="s">
        <v>710</v>
      </c>
      <c r="B12" s="4" t="s">
        <v>711</v>
      </c>
      <c r="C12" s="4" t="s">
        <v>712</v>
      </c>
      <c r="D12" s="4" t="s">
        <v>713</v>
      </c>
    </row>
    <row r="13" spans="1:4">
      <c r="A13" s="4" t="s">
        <v>704</v>
      </c>
      <c r="B13" s="4" t="s">
        <v>714</v>
      </c>
      <c r="C13" s="4" t="s">
        <v>715</v>
      </c>
      <c r="D13" s="4" t="s">
        <v>716</v>
      </c>
    </row>
    <row r="14" spans="1:4">
      <c r="A14" s="4" t="s">
        <v>717</v>
      </c>
    </row>
    <row r="15" spans="1:4">
      <c r="A15" s="3" t="s">
        <v>209</v>
      </c>
    </row>
    <row r="16" spans="1:4">
      <c r="A16" s="4" t="s">
        <v>698</v>
      </c>
      <c r="B16" s="5" t="n">
        <v>2</v>
      </c>
    </row>
    <row r="17" spans="1:4">
      <c r="A17" s="4" t="s">
        <v>699</v>
      </c>
      <c r="B17" s="5" t="n">
        <v>2</v>
      </c>
    </row>
    <row r="18" spans="1:4">
      <c r="A18" s="3" t="s">
        <v>700</v>
      </c>
    </row>
    <row r="19" spans="1:4">
      <c r="A19" s="4" t="s">
        <v>701</v>
      </c>
      <c r="B19" s="4" t="s">
        <v>718</v>
      </c>
      <c r="C19" s="4" t="s">
        <v>719</v>
      </c>
    </row>
    <row r="20" spans="1:4">
      <c r="A20" s="4" t="s">
        <v>704</v>
      </c>
      <c r="B20" s="4" t="s">
        <v>720</v>
      </c>
      <c r="C20" s="4" t="s">
        <v>721</v>
      </c>
    </row>
    <row r="21" spans="1:4">
      <c r="A21" s="3" t="s">
        <v>706</v>
      </c>
    </row>
    <row r="22" spans="1:4">
      <c r="A22" s="4" t="s">
        <v>701</v>
      </c>
      <c r="B22" s="4" t="s">
        <v>722</v>
      </c>
      <c r="C22" s="4" t="s">
        <v>723</v>
      </c>
      <c r="D22" s="4" t="s">
        <v>724</v>
      </c>
    </row>
    <row r="23" spans="1:4">
      <c r="A23" s="4" t="s">
        <v>710</v>
      </c>
      <c r="B23" s="4" t="s">
        <v>725</v>
      </c>
      <c r="C23" s="4" t="s">
        <v>726</v>
      </c>
      <c r="D23" s="4" t="s">
        <v>727</v>
      </c>
    </row>
    <row r="24" spans="1:4">
      <c r="A24" s="4" t="s">
        <v>704</v>
      </c>
      <c r="B24" s="4" t="s">
        <v>728</v>
      </c>
      <c r="C24" s="4" t="s">
        <v>729</v>
      </c>
      <c r="D24" s="4" t="s">
        <v>651</v>
      </c>
    </row>
    <row r="25" spans="1:4">
      <c r="A25" s="4" t="s">
        <v>730</v>
      </c>
    </row>
    <row r="26" spans="1:4">
      <c r="A26" s="3" t="s">
        <v>700</v>
      </c>
    </row>
    <row r="27" spans="1:4">
      <c r="A27" s="4" t="s">
        <v>701</v>
      </c>
      <c r="B27" s="4" t="s">
        <v>731</v>
      </c>
      <c r="C27" s="4" t="s">
        <v>732</v>
      </c>
    </row>
    <row r="28" spans="1:4">
      <c r="A28" s="3" t="s">
        <v>706</v>
      </c>
    </row>
    <row r="29" spans="1:4">
      <c r="A29" s="4" t="s">
        <v>701</v>
      </c>
      <c r="B29" s="4" t="s">
        <v>732</v>
      </c>
      <c r="C29" s="4" t="s">
        <v>733</v>
      </c>
      <c r="D29" s="4" t="s">
        <v>734</v>
      </c>
    </row>
    <row r="30" spans="1:4">
      <c r="A30" s="4" t="s">
        <v>735</v>
      </c>
      <c r="C30" s="4" t="s">
        <v>736</v>
      </c>
      <c r="D30" s="4" t="s">
        <v>736</v>
      </c>
    </row>
    <row r="31" spans="1:4">
      <c r="A31" s="4" t="s">
        <v>737</v>
      </c>
      <c r="C31" s="4" t="s">
        <v>738</v>
      </c>
      <c r="D31" s="4" t="s">
        <v>7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s>
  <sheetData>
    <row r="1" spans="1:6">
      <c r="A1" s="1" t="s">
        <v>739</v>
      </c>
      <c r="B1" s="2" t="s">
        <v>540</v>
      </c>
      <c r="D1" s="2" t="s">
        <v>1</v>
      </c>
    </row>
    <row r="2" spans="1:6">
      <c r="B2" s="2" t="s">
        <v>740</v>
      </c>
      <c r="C2" s="2" t="s">
        <v>741</v>
      </c>
      <c r="D2" s="2" t="s">
        <v>409</v>
      </c>
      <c r="E2" s="2" t="s">
        <v>447</v>
      </c>
      <c r="F2" s="2" t="s">
        <v>742</v>
      </c>
    </row>
    <row r="3" spans="1:6">
      <c r="A3" s="3" t="s">
        <v>743</v>
      </c>
    </row>
    <row r="4" spans="1:6">
      <c r="A4" s="4" t="s">
        <v>744</v>
      </c>
      <c r="D4" s="7" t="n">
        <v>13</v>
      </c>
      <c r="E4" s="7" t="n">
        <v>32</v>
      </c>
    </row>
    <row r="5" spans="1:6">
      <c r="A5" s="4" t="s">
        <v>745</v>
      </c>
      <c r="D5" s="5" t="n">
        <v>87</v>
      </c>
      <c r="E5" s="5" t="n">
        <v>86</v>
      </c>
    </row>
    <row r="6" spans="1:6">
      <c r="A6" s="4" t="s">
        <v>430</v>
      </c>
      <c r="D6" s="5" t="n">
        <v>11</v>
      </c>
      <c r="E6" s="5" t="n">
        <v>26</v>
      </c>
      <c r="F6" s="7" t="n">
        <v>75</v>
      </c>
    </row>
    <row r="7" spans="1:6">
      <c r="A7" s="3" t="s">
        <v>746</v>
      </c>
    </row>
    <row r="8" spans="1:6">
      <c r="A8" s="4" t="s">
        <v>747</v>
      </c>
      <c r="D8" s="5" t="n">
        <v>-413</v>
      </c>
      <c r="E8" s="5" t="n">
        <v>-406</v>
      </c>
    </row>
    <row r="9" spans="1:6">
      <c r="A9" s="4" t="s">
        <v>748</v>
      </c>
      <c r="D9" s="5" t="n">
        <v>26</v>
      </c>
      <c r="E9" s="5" t="n">
        <v>31</v>
      </c>
    </row>
    <row r="10" spans="1:6">
      <c r="A10" s="4" t="s">
        <v>133</v>
      </c>
      <c r="D10" s="5" t="n">
        <v>-387</v>
      </c>
      <c r="E10" s="5" t="n">
        <v>-375</v>
      </c>
    </row>
    <row r="11" spans="1:6">
      <c r="A11" s="3" t="s">
        <v>749</v>
      </c>
    </row>
    <row r="12" spans="1:6">
      <c r="A12" s="4" t="s">
        <v>747</v>
      </c>
      <c r="D12" s="5" t="n">
        <v>6</v>
      </c>
    </row>
    <row r="13" spans="1:6">
      <c r="A13" s="4" t="s">
        <v>748</v>
      </c>
      <c r="D13" s="5" t="n">
        <v>-3</v>
      </c>
    </row>
    <row r="14" spans="1:6">
      <c r="A14" s="4" t="s">
        <v>750</v>
      </c>
      <c r="D14" s="5" t="n">
        <v>3</v>
      </c>
    </row>
    <row r="15" spans="1:6">
      <c r="A15" s="4" t="s">
        <v>751</v>
      </c>
    </row>
    <row r="16" spans="1:6">
      <c r="A16" s="3" t="s">
        <v>743</v>
      </c>
    </row>
    <row r="17" spans="1:6">
      <c r="A17" s="4" t="s">
        <v>744</v>
      </c>
      <c r="D17" s="5" t="n">
        <v>13</v>
      </c>
      <c r="E17" s="5" t="n">
        <v>31</v>
      </c>
      <c r="F17" s="5" t="n">
        <v>68</v>
      </c>
    </row>
    <row r="18" spans="1:6">
      <c r="A18" s="4" t="s">
        <v>745</v>
      </c>
      <c r="D18" s="5" t="n">
        <v>86</v>
      </c>
      <c r="E18" s="5" t="n">
        <v>84</v>
      </c>
      <c r="F18" s="5" t="n">
        <v>91</v>
      </c>
    </row>
    <row r="19" spans="1:6">
      <c r="A19" s="4" t="s">
        <v>752</v>
      </c>
      <c r="D19" s="5" t="n">
        <v>-105</v>
      </c>
      <c r="E19" s="5" t="n">
        <v>-115</v>
      </c>
      <c r="F19" s="5" t="n">
        <v>-103</v>
      </c>
    </row>
    <row r="20" spans="1:6">
      <c r="A20" s="4" t="s">
        <v>753</v>
      </c>
      <c r="D20" s="5" t="n">
        <v>-5</v>
      </c>
      <c r="E20" s="5" t="n">
        <v>5</v>
      </c>
      <c r="F20" s="5" t="n">
        <v>-4</v>
      </c>
    </row>
    <row r="21" spans="1:6">
      <c r="A21" s="4" t="s">
        <v>754</v>
      </c>
      <c r="D21" s="5" t="n">
        <v>4</v>
      </c>
      <c r="E21" s="5" t="n">
        <v>22</v>
      </c>
      <c r="F21" s="5" t="n">
        <v>22</v>
      </c>
    </row>
    <row r="22" spans="1:6">
      <c r="A22" s="4" t="s">
        <v>748</v>
      </c>
      <c r="F22" s="5" t="n">
        <v>-1</v>
      </c>
    </row>
    <row r="23" spans="1:6">
      <c r="A23" s="4" t="s">
        <v>430</v>
      </c>
      <c r="D23" s="5" t="n">
        <v>-7</v>
      </c>
      <c r="E23" s="5" t="n">
        <v>27</v>
      </c>
      <c r="F23" s="5" t="n">
        <v>73</v>
      </c>
    </row>
    <row r="24" spans="1:6">
      <c r="A24" s="4" t="s">
        <v>697</v>
      </c>
    </row>
    <row r="25" spans="1:6">
      <c r="A25" s="3" t="s">
        <v>743</v>
      </c>
    </row>
    <row r="26" spans="1:6">
      <c r="A26" s="4" t="s">
        <v>744</v>
      </c>
      <c r="D26" s="5" t="n">
        <v>3</v>
      </c>
      <c r="E26" s="5" t="n">
        <v>5</v>
      </c>
      <c r="F26" s="5" t="n">
        <v>39</v>
      </c>
    </row>
    <row r="27" spans="1:6">
      <c r="A27" s="4" t="s">
        <v>745</v>
      </c>
      <c r="D27" s="5" t="n">
        <v>69</v>
      </c>
      <c r="E27" s="5" t="n">
        <v>65</v>
      </c>
      <c r="F27" s="5" t="n">
        <v>64</v>
      </c>
    </row>
    <row r="28" spans="1:6">
      <c r="A28" s="4" t="s">
        <v>752</v>
      </c>
      <c r="D28" s="5" t="n">
        <v>-80</v>
      </c>
      <c r="E28" s="5" t="n">
        <v>-87</v>
      </c>
      <c r="F28" s="5" t="n">
        <v>-75</v>
      </c>
    </row>
    <row r="29" spans="1:6">
      <c r="A29" s="4" t="s">
        <v>753</v>
      </c>
      <c r="E29" s="5" t="n">
        <v>3</v>
      </c>
      <c r="F29" s="5" t="n">
        <v>-7</v>
      </c>
    </row>
    <row r="30" spans="1:6">
      <c r="A30" s="4" t="s">
        <v>754</v>
      </c>
      <c r="D30" s="5" t="n">
        <v>5</v>
      </c>
      <c r="E30" s="5" t="n">
        <v>11</v>
      </c>
      <c r="F30" s="5" t="n">
        <v>17</v>
      </c>
    </row>
    <row r="31" spans="1:6">
      <c r="A31" s="4" t="s">
        <v>748</v>
      </c>
      <c r="F31" s="5" t="n">
        <v>-1</v>
      </c>
    </row>
    <row r="32" spans="1:6">
      <c r="A32" s="4" t="s">
        <v>430</v>
      </c>
      <c r="D32" s="5" t="n">
        <v>-3</v>
      </c>
      <c r="E32" s="5" t="n">
        <v>-3</v>
      </c>
      <c r="F32" s="5" t="n">
        <v>37</v>
      </c>
    </row>
    <row r="33" spans="1:6">
      <c r="A33" s="3" t="s">
        <v>746</v>
      </c>
    </row>
    <row r="34" spans="1:6">
      <c r="A34" s="4" t="s">
        <v>747</v>
      </c>
      <c r="D34" s="5" t="n">
        <v>-316</v>
      </c>
      <c r="E34" s="5" t="n">
        <v>-281</v>
      </c>
    </row>
    <row r="35" spans="1:6">
      <c r="A35" s="4" t="s">
        <v>133</v>
      </c>
      <c r="D35" s="5" t="n">
        <v>-316</v>
      </c>
      <c r="E35" s="5" t="n">
        <v>-281</v>
      </c>
    </row>
    <row r="36" spans="1:6">
      <c r="A36" s="3" t="s">
        <v>749</v>
      </c>
    </row>
    <row r="37" spans="1:6">
      <c r="A37" s="4" t="s">
        <v>747</v>
      </c>
      <c r="D37" s="5" t="n">
        <v>5</v>
      </c>
    </row>
    <row r="38" spans="1:6">
      <c r="A38" s="4" t="s">
        <v>750</v>
      </c>
      <c r="D38" s="5" t="n">
        <v>5</v>
      </c>
    </row>
    <row r="39" spans="1:6">
      <c r="A39" s="4" t="s">
        <v>717</v>
      </c>
    </row>
    <row r="40" spans="1:6">
      <c r="A40" s="3" t="s">
        <v>743</v>
      </c>
    </row>
    <row r="41" spans="1:6">
      <c r="A41" s="4" t="s">
        <v>744</v>
      </c>
      <c r="D41" s="5" t="n">
        <v>10</v>
      </c>
      <c r="E41" s="5" t="n">
        <v>26</v>
      </c>
      <c r="F41" s="5" t="n">
        <v>29</v>
      </c>
    </row>
    <row r="42" spans="1:6">
      <c r="A42" s="4" t="s">
        <v>745</v>
      </c>
      <c r="D42" s="5" t="n">
        <v>17</v>
      </c>
      <c r="E42" s="5" t="n">
        <v>19</v>
      </c>
      <c r="F42" s="5" t="n">
        <v>27</v>
      </c>
    </row>
    <row r="43" spans="1:6">
      <c r="A43" s="4" t="s">
        <v>752</v>
      </c>
      <c r="D43" s="5" t="n">
        <v>-25</v>
      </c>
      <c r="E43" s="5" t="n">
        <v>-28</v>
      </c>
      <c r="F43" s="5" t="n">
        <v>-28</v>
      </c>
    </row>
    <row r="44" spans="1:6">
      <c r="A44" s="4" t="s">
        <v>753</v>
      </c>
      <c r="D44" s="5" t="n">
        <v>-5</v>
      </c>
      <c r="E44" s="5" t="n">
        <v>2</v>
      </c>
      <c r="F44" s="5" t="n">
        <v>3</v>
      </c>
    </row>
    <row r="45" spans="1:6">
      <c r="A45" s="4" t="s">
        <v>754</v>
      </c>
      <c r="D45" s="5" t="n">
        <v>-1</v>
      </c>
      <c r="E45" s="5" t="n">
        <v>11</v>
      </c>
      <c r="F45" s="5" t="n">
        <v>5</v>
      </c>
    </row>
    <row r="46" spans="1:6">
      <c r="A46" s="4" t="s">
        <v>430</v>
      </c>
      <c r="D46" s="5" t="n">
        <v>-4</v>
      </c>
      <c r="E46" s="5" t="n">
        <v>30</v>
      </c>
      <c r="F46" s="5" t="n">
        <v>36</v>
      </c>
    </row>
    <row r="47" spans="1:6">
      <c r="A47" s="4" t="s">
        <v>755</v>
      </c>
      <c r="B47" s="5" t="n">
        <v>2</v>
      </c>
      <c r="C47" s="5" t="n">
        <v>2</v>
      </c>
    </row>
    <row r="48" spans="1:6">
      <c r="A48" s="3" t="s">
        <v>746</v>
      </c>
    </row>
    <row r="49" spans="1:6">
      <c r="A49" s="4" t="s">
        <v>747</v>
      </c>
      <c r="D49" s="5" t="n">
        <v>-94</v>
      </c>
      <c r="E49" s="5" t="n">
        <v>-119</v>
      </c>
    </row>
    <row r="50" spans="1:6">
      <c r="A50" s="4" t="s">
        <v>133</v>
      </c>
      <c r="D50" s="5" t="n">
        <v>-94</v>
      </c>
      <c r="E50" s="5" t="n">
        <v>-119</v>
      </c>
    </row>
    <row r="51" spans="1:6">
      <c r="A51" s="3" t="s">
        <v>749</v>
      </c>
    </row>
    <row r="52" spans="1:6">
      <c r="A52" s="4" t="s">
        <v>747</v>
      </c>
      <c r="D52" s="5" t="n">
        <v>1</v>
      </c>
    </row>
    <row r="53" spans="1:6">
      <c r="A53" s="4" t="s">
        <v>750</v>
      </c>
      <c r="D53" s="5" t="n">
        <v>1</v>
      </c>
    </row>
    <row r="54" spans="1:6">
      <c r="A54" s="4" t="s">
        <v>730</v>
      </c>
    </row>
    <row r="55" spans="1:6">
      <c r="A55" s="3" t="s">
        <v>743</v>
      </c>
    </row>
    <row r="56" spans="1:6">
      <c r="A56" s="4" t="s">
        <v>744</v>
      </c>
      <c r="E56" s="5" t="n">
        <v>1</v>
      </c>
    </row>
    <row r="57" spans="1:6">
      <c r="A57" s="4" t="s">
        <v>745</v>
      </c>
      <c r="D57" s="5" t="n">
        <v>1</v>
      </c>
      <c r="E57" s="5" t="n">
        <v>2</v>
      </c>
    </row>
    <row r="58" spans="1:6">
      <c r="A58" s="4" t="s">
        <v>430</v>
      </c>
      <c r="D58" s="5" t="n">
        <v>-4</v>
      </c>
      <c r="E58" s="5" t="n">
        <v>-1</v>
      </c>
      <c r="F58" s="7" t="n">
        <v>2</v>
      </c>
    </row>
    <row r="59" spans="1:6">
      <c r="A59" s="3" t="s">
        <v>746</v>
      </c>
    </row>
    <row r="60" spans="1:6">
      <c r="A60" s="4" t="s">
        <v>747</v>
      </c>
      <c r="D60" s="5" t="n">
        <v>-3</v>
      </c>
      <c r="E60" s="5" t="n">
        <v>-6</v>
      </c>
    </row>
    <row r="61" spans="1:6">
      <c r="A61" s="4" t="s">
        <v>748</v>
      </c>
      <c r="D61" s="5" t="n">
        <v>26</v>
      </c>
      <c r="E61" s="5" t="n">
        <v>31</v>
      </c>
    </row>
    <row r="62" spans="1:6">
      <c r="A62" s="4" t="s">
        <v>133</v>
      </c>
      <c r="D62" s="5" t="n">
        <v>23</v>
      </c>
      <c r="E62" s="7" t="n">
        <v>25</v>
      </c>
    </row>
    <row r="63" spans="1:6">
      <c r="A63" s="3" t="s">
        <v>749</v>
      </c>
    </row>
    <row r="64" spans="1:6">
      <c r="A64" s="4" t="s">
        <v>748</v>
      </c>
      <c r="D64" s="5" t="n">
        <v>-3</v>
      </c>
    </row>
    <row r="65" spans="1:6">
      <c r="A65" s="4" t="s">
        <v>750</v>
      </c>
      <c r="D65" s="7" t="n">
        <v>-3</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4</v>
      </c>
      <c r="D2" s="2" t="s">
        <v>38</v>
      </c>
    </row>
    <row r="3" spans="1:4">
      <c r="A3" s="3" t="s">
        <v>757</v>
      </c>
    </row>
    <row r="4" spans="1:4">
      <c r="A4" s="4" t="s">
        <v>758</v>
      </c>
      <c r="B4" s="7" t="n">
        <v>2049</v>
      </c>
      <c r="C4" s="7" t="n">
        <v>2280</v>
      </c>
    </row>
    <row r="5" spans="1:4">
      <c r="A5" s="4" t="s">
        <v>759</v>
      </c>
      <c r="B5" s="5" t="n">
        <v>85</v>
      </c>
      <c r="C5" s="5" t="n">
        <v>-154</v>
      </c>
    </row>
    <row r="6" spans="1:4">
      <c r="A6" s="4" t="s">
        <v>744</v>
      </c>
      <c r="B6" s="5" t="n">
        <v>13</v>
      </c>
      <c r="C6" s="5" t="n">
        <v>32</v>
      </c>
    </row>
    <row r="7" spans="1:4">
      <c r="A7" s="4" t="s">
        <v>745</v>
      </c>
      <c r="B7" s="5" t="n">
        <v>87</v>
      </c>
      <c r="C7" s="5" t="n">
        <v>86</v>
      </c>
    </row>
    <row r="8" spans="1:4">
      <c r="A8" s="4" t="s">
        <v>760</v>
      </c>
      <c r="C8" s="5" t="n">
        <v>-33</v>
      </c>
    </row>
    <row r="9" spans="1:4">
      <c r="A9" s="4" t="s">
        <v>761</v>
      </c>
      <c r="B9" s="5" t="n">
        <v>-77</v>
      </c>
      <c r="C9" s="5" t="n">
        <v>-48</v>
      </c>
    </row>
    <row r="10" spans="1:4">
      <c r="A10" s="4" t="s">
        <v>762</v>
      </c>
      <c r="B10" s="5" t="n">
        <v>1</v>
      </c>
      <c r="C10" s="5" t="n">
        <v>4</v>
      </c>
    </row>
    <row r="11" spans="1:4">
      <c r="A11" s="4" t="s">
        <v>763</v>
      </c>
      <c r="B11" s="5" t="n">
        <v>-140</v>
      </c>
      <c r="C11" s="5" t="n">
        <v>-117</v>
      </c>
    </row>
    <row r="12" spans="1:4">
      <c r="A12" s="4" t="s">
        <v>753</v>
      </c>
      <c r="B12" s="5" t="n">
        <v>-44</v>
      </c>
      <c r="C12" s="5" t="n">
        <v>-1</v>
      </c>
    </row>
    <row r="13" spans="1:4">
      <c r="A13" s="4" t="s">
        <v>764</v>
      </c>
      <c r="B13" s="5" t="n">
        <v>1974</v>
      </c>
      <c r="C13" s="5" t="n">
        <v>2049</v>
      </c>
      <c r="D13" s="7" t="n">
        <v>2280</v>
      </c>
    </row>
    <row r="14" spans="1:4">
      <c r="A14" s="3" t="s">
        <v>765</v>
      </c>
    </row>
    <row r="15" spans="1:4">
      <c r="A15" s="4" t="s">
        <v>766</v>
      </c>
      <c r="B15" s="5" t="n">
        <v>1637</v>
      </c>
      <c r="C15" s="5" t="n">
        <v>1759</v>
      </c>
    </row>
    <row r="16" spans="1:4">
      <c r="A16" s="4" t="s">
        <v>767</v>
      </c>
      <c r="B16" s="5" t="n">
        <v>177</v>
      </c>
      <c r="C16" s="5" t="n">
        <v>-9</v>
      </c>
    </row>
    <row r="17" spans="1:4">
      <c r="A17" s="4" t="s">
        <v>761</v>
      </c>
      <c r="B17" s="5" t="n">
        <v>-80</v>
      </c>
      <c r="C17" s="5" t="n">
        <v>-39</v>
      </c>
    </row>
    <row r="18" spans="1:4">
      <c r="A18" s="4" t="s">
        <v>768</v>
      </c>
      <c r="B18" s="5" t="n">
        <v>49</v>
      </c>
      <c r="C18" s="5" t="n">
        <v>39</v>
      </c>
    </row>
    <row r="19" spans="1:4">
      <c r="A19" s="4" t="s">
        <v>762</v>
      </c>
      <c r="B19" s="5" t="n">
        <v>1</v>
      </c>
      <c r="C19" s="5" t="n">
        <v>4</v>
      </c>
    </row>
    <row r="20" spans="1:4">
      <c r="A20" s="4" t="s">
        <v>763</v>
      </c>
      <c r="B20" s="5" t="n">
        <v>-140</v>
      </c>
      <c r="C20" s="5" t="n">
        <v>-117</v>
      </c>
    </row>
    <row r="21" spans="1:4">
      <c r="A21" s="4" t="s">
        <v>513</v>
      </c>
      <c r="B21" s="5" t="n">
        <v>-40</v>
      </c>
    </row>
    <row r="22" spans="1:4">
      <c r="A22" s="4" t="s">
        <v>769</v>
      </c>
      <c r="B22" s="5" t="n">
        <v>1604</v>
      </c>
      <c r="C22" s="5" t="n">
        <v>1637</v>
      </c>
      <c r="D22" s="5" t="n">
        <v>1759</v>
      </c>
    </row>
    <row r="23" spans="1:4">
      <c r="A23" s="4" t="s">
        <v>770</v>
      </c>
      <c r="B23" s="5" t="n">
        <v>-370</v>
      </c>
      <c r="C23" s="5" t="n">
        <v>-412</v>
      </c>
    </row>
    <row r="24" spans="1:4">
      <c r="A24" s="3" t="s">
        <v>771</v>
      </c>
    </row>
    <row r="25" spans="1:4">
      <c r="A25" s="4" t="s">
        <v>429</v>
      </c>
      <c r="B25" s="5" t="n">
        <v>5</v>
      </c>
      <c r="C25" s="5" t="n">
        <v>2</v>
      </c>
    </row>
    <row r="26" spans="1:4">
      <c r="A26" s="4" t="s">
        <v>772</v>
      </c>
      <c r="B26" s="5" t="n">
        <v>-5</v>
      </c>
      <c r="C26" s="5" t="n">
        <v>-9</v>
      </c>
    </row>
    <row r="27" spans="1:4">
      <c r="A27" s="4" t="s">
        <v>773</v>
      </c>
      <c r="B27" s="5" t="n">
        <v>-370</v>
      </c>
      <c r="C27" s="5" t="n">
        <v>-405</v>
      </c>
    </row>
    <row r="28" spans="1:4">
      <c r="A28" s="4" t="s">
        <v>774</v>
      </c>
      <c r="B28" s="5" t="n">
        <v>-387</v>
      </c>
      <c r="C28" s="5" t="n">
        <v>-375</v>
      </c>
    </row>
    <row r="29" spans="1:4">
      <c r="A29" s="3" t="s">
        <v>775</v>
      </c>
    </row>
    <row r="30" spans="1:4">
      <c r="A30" s="4" t="s">
        <v>776</v>
      </c>
      <c r="B30" s="5" t="n">
        <v>1581</v>
      </c>
      <c r="C30" s="5" t="n">
        <v>2049</v>
      </c>
    </row>
    <row r="31" spans="1:4">
      <c r="A31" s="4" t="s">
        <v>777</v>
      </c>
      <c r="B31" s="5" t="n">
        <v>1206</v>
      </c>
      <c r="C31" s="5" t="n">
        <v>1637</v>
      </c>
    </row>
    <row r="32" spans="1:4">
      <c r="A32" s="3" t="s">
        <v>778</v>
      </c>
    </row>
    <row r="33" spans="1:4">
      <c r="A33" s="4" t="s">
        <v>779</v>
      </c>
      <c r="B33" s="5" t="n">
        <v>1580</v>
      </c>
      <c r="C33" s="5" t="n">
        <v>1921</v>
      </c>
    </row>
    <row r="34" spans="1:4">
      <c r="A34" s="4" t="s">
        <v>777</v>
      </c>
      <c r="B34" s="5" t="n">
        <v>1204</v>
      </c>
      <c r="C34" s="5" t="n">
        <v>1550</v>
      </c>
    </row>
    <row r="35" spans="1:4">
      <c r="A35" s="4" t="s">
        <v>751</v>
      </c>
    </row>
    <row r="36" spans="1:4">
      <c r="A36" s="3" t="s">
        <v>757</v>
      </c>
    </row>
    <row r="37" spans="1:4">
      <c r="A37" s="4" t="s">
        <v>744</v>
      </c>
      <c r="B37" s="5" t="n">
        <v>13</v>
      </c>
      <c r="C37" s="5" t="n">
        <v>31</v>
      </c>
      <c r="D37" s="5" t="n">
        <v>68</v>
      </c>
    </row>
    <row r="38" spans="1:4">
      <c r="A38" s="4" t="s">
        <v>745</v>
      </c>
      <c r="B38" s="5" t="n">
        <v>86</v>
      </c>
      <c r="C38" s="5" t="n">
        <v>84</v>
      </c>
      <c r="D38" s="5" t="n">
        <v>91</v>
      </c>
    </row>
    <row r="39" spans="1:4">
      <c r="A39" s="3" t="s">
        <v>765</v>
      </c>
    </row>
    <row r="40" spans="1:4">
      <c r="A40" s="4" t="s">
        <v>766</v>
      </c>
      <c r="B40" s="5" t="n">
        <v>1637</v>
      </c>
    </row>
    <row r="41" spans="1:4">
      <c r="A41" s="4" t="s">
        <v>769</v>
      </c>
      <c r="B41" s="5" t="n">
        <v>1604</v>
      </c>
      <c r="C41" s="5" t="n">
        <v>1637</v>
      </c>
    </row>
    <row r="42" spans="1:4">
      <c r="A42" s="3" t="s">
        <v>780</v>
      </c>
    </row>
    <row r="43" spans="1:4">
      <c r="A43" s="4" t="s">
        <v>779</v>
      </c>
      <c r="B43" s="5" t="n">
        <v>2000</v>
      </c>
      <c r="C43" s="5" t="n">
        <v>2000</v>
      </c>
    </row>
    <row r="44" spans="1:4">
      <c r="A44" s="4" t="s">
        <v>697</v>
      </c>
    </row>
    <row r="45" spans="1:4">
      <c r="A45" s="3" t="s">
        <v>757</v>
      </c>
    </row>
    <row r="46" spans="1:4">
      <c r="A46" s="4" t="s">
        <v>758</v>
      </c>
      <c r="B46" s="5" t="n">
        <v>1523</v>
      </c>
      <c r="C46" s="5" t="n">
        <v>1592</v>
      </c>
    </row>
    <row r="47" spans="1:4">
      <c r="A47" s="4" t="s">
        <v>759</v>
      </c>
      <c r="B47" s="5" t="n">
        <v>52</v>
      </c>
      <c r="C47" s="5" t="n">
        <v>-71</v>
      </c>
    </row>
    <row r="48" spans="1:4">
      <c r="A48" s="4" t="s">
        <v>744</v>
      </c>
      <c r="B48" s="5" t="n">
        <v>3</v>
      </c>
      <c r="C48" s="5" t="n">
        <v>5</v>
      </c>
      <c r="D48" s="5" t="n">
        <v>39</v>
      </c>
    </row>
    <row r="49" spans="1:4">
      <c r="A49" s="4" t="s">
        <v>745</v>
      </c>
      <c r="B49" s="5" t="n">
        <v>69</v>
      </c>
      <c r="C49" s="5" t="n">
        <v>65</v>
      </c>
      <c r="D49" s="5" t="n">
        <v>64</v>
      </c>
    </row>
    <row r="50" spans="1:4">
      <c r="A50" s="4" t="s">
        <v>763</v>
      </c>
      <c r="B50" s="5" t="n">
        <v>-90</v>
      </c>
      <c r="C50" s="5" t="n">
        <v>-65</v>
      </c>
    </row>
    <row r="51" spans="1:4">
      <c r="A51" s="4" t="s">
        <v>753</v>
      </c>
      <c r="C51" s="5" t="n">
        <v>-3</v>
      </c>
    </row>
    <row r="52" spans="1:4">
      <c r="A52" s="4" t="s">
        <v>764</v>
      </c>
      <c r="B52" s="5" t="n">
        <v>1557</v>
      </c>
      <c r="C52" s="5" t="n">
        <v>1523</v>
      </c>
      <c r="D52" s="5" t="n">
        <v>1592</v>
      </c>
    </row>
    <row r="53" spans="1:4">
      <c r="A53" s="3" t="s">
        <v>765</v>
      </c>
    </row>
    <row r="54" spans="1:4">
      <c r="A54" s="4" t="s">
        <v>766</v>
      </c>
      <c r="B54" s="5" t="n">
        <v>1198</v>
      </c>
      <c r="C54" s="5" t="n">
        <v>1271</v>
      </c>
    </row>
    <row r="55" spans="1:4">
      <c r="A55" s="4" t="s">
        <v>767</v>
      </c>
      <c r="B55" s="5" t="n">
        <v>93</v>
      </c>
      <c r="C55" s="5" t="n">
        <v>-21</v>
      </c>
    </row>
    <row r="56" spans="1:4">
      <c r="A56" s="4" t="s">
        <v>768</v>
      </c>
      <c r="B56" s="5" t="n">
        <v>3</v>
      </c>
      <c r="C56" s="5" t="n">
        <v>13</v>
      </c>
    </row>
    <row r="57" spans="1:4">
      <c r="A57" s="4" t="s">
        <v>763</v>
      </c>
      <c r="B57" s="5" t="n">
        <v>-90</v>
      </c>
      <c r="C57" s="5" t="n">
        <v>-65</v>
      </c>
    </row>
    <row r="58" spans="1:4">
      <c r="A58" s="4" t="s">
        <v>769</v>
      </c>
      <c r="B58" s="5" t="n">
        <v>1204</v>
      </c>
      <c r="C58" s="5" t="n">
        <v>1198</v>
      </c>
      <c r="D58" s="5" t="n">
        <v>1271</v>
      </c>
    </row>
    <row r="59" spans="1:4">
      <c r="A59" s="4" t="s">
        <v>770</v>
      </c>
      <c r="B59" s="5" t="n">
        <v>-353</v>
      </c>
      <c r="C59" s="5" t="n">
        <v>-325</v>
      </c>
    </row>
    <row r="60" spans="1:4">
      <c r="A60" s="3" t="s">
        <v>771</v>
      </c>
    </row>
    <row r="61" spans="1:4">
      <c r="A61" s="4" t="s">
        <v>772</v>
      </c>
      <c r="B61" s="5" t="n">
        <v>-2</v>
      </c>
      <c r="C61" s="5" t="n">
        <v>-3</v>
      </c>
    </row>
    <row r="62" spans="1:4">
      <c r="A62" s="4" t="s">
        <v>773</v>
      </c>
      <c r="B62" s="5" t="n">
        <v>-351</v>
      </c>
      <c r="C62" s="5" t="n">
        <v>-322</v>
      </c>
    </row>
    <row r="63" spans="1:4">
      <c r="A63" s="4" t="s">
        <v>774</v>
      </c>
      <c r="B63" s="5" t="n">
        <v>-316</v>
      </c>
      <c r="C63" s="5" t="n">
        <v>-281</v>
      </c>
    </row>
    <row r="64" spans="1:4">
      <c r="A64" s="3" t="s">
        <v>775</v>
      </c>
    </row>
    <row r="65" spans="1:4">
      <c r="A65" s="4" t="s">
        <v>776</v>
      </c>
      <c r="B65" s="5" t="n">
        <v>1557</v>
      </c>
      <c r="C65" s="5" t="n">
        <v>1523</v>
      </c>
    </row>
    <row r="66" spans="1:4">
      <c r="A66" s="4" t="s">
        <v>777</v>
      </c>
      <c r="B66" s="5" t="n">
        <v>1204</v>
      </c>
      <c r="C66" s="5" t="n">
        <v>1198</v>
      </c>
    </row>
    <row r="67" spans="1:4">
      <c r="A67" s="3" t="s">
        <v>778</v>
      </c>
    </row>
    <row r="68" spans="1:4">
      <c r="A68" s="4" t="s">
        <v>779</v>
      </c>
      <c r="B68" s="5" t="n">
        <v>1557</v>
      </c>
      <c r="C68" s="5" t="n">
        <v>1523</v>
      </c>
    </row>
    <row r="69" spans="1:4">
      <c r="A69" s="4" t="s">
        <v>777</v>
      </c>
      <c r="B69" s="5" t="n">
        <v>1204</v>
      </c>
      <c r="C69" s="5" t="n">
        <v>1198</v>
      </c>
    </row>
    <row r="70" spans="1:4">
      <c r="A70" s="4" t="s">
        <v>717</v>
      </c>
    </row>
    <row r="71" spans="1:4">
      <c r="A71" s="3" t="s">
        <v>757</v>
      </c>
    </row>
    <row r="72" spans="1:4">
      <c r="A72" s="4" t="s">
        <v>758</v>
      </c>
      <c r="B72" s="5" t="n">
        <v>502</v>
      </c>
      <c r="C72" s="5" t="n">
        <v>629</v>
      </c>
    </row>
    <row r="73" spans="1:4">
      <c r="A73" s="4" t="s">
        <v>759</v>
      </c>
      <c r="B73" s="5" t="n">
        <v>36</v>
      </c>
      <c r="C73" s="5" t="n">
        <v>-83</v>
      </c>
    </row>
    <row r="74" spans="1:4">
      <c r="A74" s="4" t="s">
        <v>744</v>
      </c>
      <c r="B74" s="5" t="n">
        <v>10</v>
      </c>
      <c r="C74" s="5" t="n">
        <v>26</v>
      </c>
      <c r="D74" s="5" t="n">
        <v>29</v>
      </c>
    </row>
    <row r="75" spans="1:4">
      <c r="A75" s="4" t="s">
        <v>745</v>
      </c>
      <c r="B75" s="5" t="n">
        <v>17</v>
      </c>
      <c r="C75" s="5" t="n">
        <v>19</v>
      </c>
      <c r="D75" s="5" t="n">
        <v>27</v>
      </c>
    </row>
    <row r="76" spans="1:4">
      <c r="A76" s="4" t="s">
        <v>761</v>
      </c>
      <c r="B76" s="5" t="n">
        <v>-77</v>
      </c>
      <c r="C76" s="5" t="n">
        <v>-48</v>
      </c>
    </row>
    <row r="77" spans="1:4">
      <c r="A77" s="4" t="s">
        <v>762</v>
      </c>
      <c r="C77" s="5" t="n">
        <v>1</v>
      </c>
    </row>
    <row r="78" spans="1:4">
      <c r="A78" s="4" t="s">
        <v>763</v>
      </c>
      <c r="B78" s="5" t="n">
        <v>-46</v>
      </c>
      <c r="C78" s="5" t="n">
        <v>-44</v>
      </c>
    </row>
    <row r="79" spans="1:4">
      <c r="A79" s="4" t="s">
        <v>753</v>
      </c>
      <c r="B79" s="5" t="n">
        <v>-44</v>
      </c>
      <c r="C79" s="5" t="n">
        <v>2</v>
      </c>
    </row>
    <row r="80" spans="1:4">
      <c r="A80" s="4" t="s">
        <v>764</v>
      </c>
      <c r="B80" s="5" t="n">
        <v>398</v>
      </c>
      <c r="C80" s="5" t="n">
        <v>502</v>
      </c>
      <c r="D80" s="5" t="n">
        <v>629</v>
      </c>
    </row>
    <row r="81" spans="1:4">
      <c r="A81" s="3" t="s">
        <v>765</v>
      </c>
    </row>
    <row r="82" spans="1:4">
      <c r="A82" s="4" t="s">
        <v>766</v>
      </c>
      <c r="B82" s="5" t="n">
        <v>439</v>
      </c>
      <c r="C82" s="5" t="n">
        <v>488</v>
      </c>
    </row>
    <row r="83" spans="1:4">
      <c r="A83" s="4" t="s">
        <v>767</v>
      </c>
      <c r="B83" s="5" t="n">
        <v>84</v>
      </c>
      <c r="C83" s="5" t="n">
        <v>12</v>
      </c>
    </row>
    <row r="84" spans="1:4">
      <c r="A84" s="4" t="s">
        <v>761</v>
      </c>
      <c r="B84" s="5" t="n">
        <v>-80</v>
      </c>
      <c r="C84" s="5" t="n">
        <v>-39</v>
      </c>
    </row>
    <row r="85" spans="1:4">
      <c r="A85" s="4" t="s">
        <v>768</v>
      </c>
      <c r="B85" s="5" t="n">
        <v>43</v>
      </c>
      <c r="C85" s="5" t="n">
        <v>21</v>
      </c>
    </row>
    <row r="86" spans="1:4">
      <c r="A86" s="4" t="s">
        <v>762</v>
      </c>
      <c r="C86" s="5" t="n">
        <v>1</v>
      </c>
    </row>
    <row r="87" spans="1:4">
      <c r="A87" s="4" t="s">
        <v>763</v>
      </c>
      <c r="B87" s="5" t="n">
        <v>-46</v>
      </c>
      <c r="C87" s="5" t="n">
        <v>-44</v>
      </c>
    </row>
    <row r="88" spans="1:4">
      <c r="A88" s="4" t="s">
        <v>513</v>
      </c>
      <c r="B88" s="5" t="n">
        <v>-40</v>
      </c>
    </row>
    <row r="89" spans="1:4">
      <c r="A89" s="4" t="s">
        <v>769</v>
      </c>
      <c r="B89" s="5" t="n">
        <v>400</v>
      </c>
      <c r="C89" s="5" t="n">
        <v>439</v>
      </c>
      <c r="D89" s="5" t="n">
        <v>488</v>
      </c>
    </row>
    <row r="90" spans="1:4">
      <c r="A90" s="4" t="s">
        <v>770</v>
      </c>
      <c r="B90" s="5" t="n">
        <v>2</v>
      </c>
      <c r="C90" s="5" t="n">
        <v>-63</v>
      </c>
    </row>
    <row r="91" spans="1:4">
      <c r="A91" s="3" t="s">
        <v>771</v>
      </c>
    </row>
    <row r="92" spans="1:4">
      <c r="A92" s="4" t="s">
        <v>429</v>
      </c>
      <c r="B92" s="5" t="n">
        <v>5</v>
      </c>
      <c r="C92" s="5" t="n">
        <v>2</v>
      </c>
    </row>
    <row r="93" spans="1:4">
      <c r="A93" s="4" t="s">
        <v>772</v>
      </c>
      <c r="C93" s="5" t="n">
        <v>-3</v>
      </c>
    </row>
    <row r="94" spans="1:4">
      <c r="A94" s="4" t="s">
        <v>773</v>
      </c>
      <c r="B94" s="5" t="n">
        <v>-3</v>
      </c>
      <c r="C94" s="5" t="n">
        <v>-62</v>
      </c>
    </row>
    <row r="95" spans="1:4">
      <c r="A95" s="4" t="s">
        <v>774</v>
      </c>
      <c r="B95" s="5" t="n">
        <v>-94</v>
      </c>
      <c r="C95" s="5" t="n">
        <v>-119</v>
      </c>
    </row>
    <row r="96" spans="1:4">
      <c r="A96" s="3" t="s">
        <v>775</v>
      </c>
    </row>
    <row r="97" spans="1:4">
      <c r="A97" s="4" t="s">
        <v>776</v>
      </c>
      <c r="B97" s="5" t="n">
        <v>5</v>
      </c>
      <c r="C97" s="5" t="n">
        <v>502</v>
      </c>
    </row>
    <row r="98" spans="1:4">
      <c r="A98" s="4" t="s">
        <v>777</v>
      </c>
      <c r="B98" s="5" t="n">
        <v>2</v>
      </c>
      <c r="C98" s="5" t="n">
        <v>439</v>
      </c>
    </row>
    <row r="99" spans="1:4">
      <c r="A99" s="3" t="s">
        <v>778</v>
      </c>
    </row>
    <row r="100" spans="1:4">
      <c r="A100" s="4" t="s">
        <v>779</v>
      </c>
      <c r="B100" s="5" t="n">
        <v>4</v>
      </c>
      <c r="C100" s="5" t="n">
        <v>374</v>
      </c>
    </row>
    <row r="101" spans="1:4">
      <c r="A101" s="4" t="s">
        <v>777</v>
      </c>
      <c r="C101" s="5" t="n">
        <v>352</v>
      </c>
    </row>
    <row r="102" spans="1:4">
      <c r="A102" s="4" t="s">
        <v>730</v>
      </c>
    </row>
    <row r="103" spans="1:4">
      <c r="A103" s="3" t="s">
        <v>757</v>
      </c>
    </row>
    <row r="104" spans="1:4">
      <c r="A104" s="4" t="s">
        <v>758</v>
      </c>
      <c r="B104" s="5" t="n">
        <v>24</v>
      </c>
      <c r="C104" s="5" t="n">
        <v>59</v>
      </c>
    </row>
    <row r="105" spans="1:4">
      <c r="A105" s="4" t="s">
        <v>759</v>
      </c>
      <c r="B105" s="5" t="n">
        <v>-3</v>
      </c>
    </row>
    <row r="106" spans="1:4">
      <c r="A106" s="4" t="s">
        <v>744</v>
      </c>
      <c r="C106" s="5" t="n">
        <v>1</v>
      </c>
    </row>
    <row r="107" spans="1:4">
      <c r="A107" s="4" t="s">
        <v>745</v>
      </c>
      <c r="B107" s="5" t="n">
        <v>1</v>
      </c>
      <c r="C107" s="5" t="n">
        <v>2</v>
      </c>
    </row>
    <row r="108" spans="1:4">
      <c r="A108" s="4" t="s">
        <v>760</v>
      </c>
      <c r="C108" s="5" t="n">
        <v>-33</v>
      </c>
    </row>
    <row r="109" spans="1:4">
      <c r="A109" s="4" t="s">
        <v>762</v>
      </c>
      <c r="B109" s="5" t="n">
        <v>1</v>
      </c>
      <c r="C109" s="5" t="n">
        <v>3</v>
      </c>
    </row>
    <row r="110" spans="1:4">
      <c r="A110" s="4" t="s">
        <v>763</v>
      </c>
      <c r="B110" s="5" t="n">
        <v>-4</v>
      </c>
      <c r="C110" s="5" t="n">
        <v>-8</v>
      </c>
    </row>
    <row r="111" spans="1:4">
      <c r="A111" s="4" t="s">
        <v>764</v>
      </c>
      <c r="B111" s="5" t="n">
        <v>19</v>
      </c>
      <c r="C111" s="5" t="n">
        <v>24</v>
      </c>
      <c r="D111" s="7" t="n">
        <v>59</v>
      </c>
    </row>
    <row r="112" spans="1:4">
      <c r="A112" s="3" t="s">
        <v>765</v>
      </c>
    </row>
    <row r="113" spans="1:4">
      <c r="A113" s="4" t="s">
        <v>768</v>
      </c>
      <c r="B113" s="5" t="n">
        <v>3</v>
      </c>
      <c r="C113" s="5" t="n">
        <v>5</v>
      </c>
    </row>
    <row r="114" spans="1:4">
      <c r="A114" s="4" t="s">
        <v>762</v>
      </c>
      <c r="B114" s="5" t="n">
        <v>1</v>
      </c>
      <c r="C114" s="5" t="n">
        <v>3</v>
      </c>
    </row>
    <row r="115" spans="1:4">
      <c r="A115" s="4" t="s">
        <v>763</v>
      </c>
      <c r="B115" s="5" t="n">
        <v>-4</v>
      </c>
      <c r="C115" s="5" t="n">
        <v>-8</v>
      </c>
    </row>
    <row r="116" spans="1:4">
      <c r="A116" s="4" t="s">
        <v>770</v>
      </c>
      <c r="B116" s="5" t="n">
        <v>-19</v>
      </c>
      <c r="C116" s="5" t="n">
        <v>-24</v>
      </c>
    </row>
    <row r="117" spans="1:4">
      <c r="A117" s="3" t="s">
        <v>771</v>
      </c>
    </row>
    <row r="118" spans="1:4">
      <c r="A118" s="4" t="s">
        <v>772</v>
      </c>
      <c r="B118" s="5" t="n">
        <v>-3</v>
      </c>
      <c r="C118" s="5" t="n">
        <v>-3</v>
      </c>
    </row>
    <row r="119" spans="1:4">
      <c r="A119" s="4" t="s">
        <v>773</v>
      </c>
      <c r="B119" s="5" t="n">
        <v>-16</v>
      </c>
      <c r="C119" s="5" t="n">
        <v>-21</v>
      </c>
    </row>
    <row r="120" spans="1:4">
      <c r="A120" s="4" t="s">
        <v>774</v>
      </c>
      <c r="B120" s="5" t="n">
        <v>23</v>
      </c>
      <c r="C120" s="5" t="n">
        <v>25</v>
      </c>
    </row>
    <row r="121" spans="1:4">
      <c r="A121" s="3" t="s">
        <v>775</v>
      </c>
    </row>
    <row r="122" spans="1:4">
      <c r="A122" s="4" t="s">
        <v>776</v>
      </c>
      <c r="B122" s="5" t="n">
        <v>19</v>
      </c>
      <c r="C122" s="5" t="n">
        <v>24</v>
      </c>
    </row>
    <row r="123" spans="1:4">
      <c r="A123" s="3" t="s">
        <v>778</v>
      </c>
    </row>
    <row r="124" spans="1:4">
      <c r="A124" s="4" t="s">
        <v>779</v>
      </c>
      <c r="B124" s="7" t="n">
        <v>19</v>
      </c>
      <c r="C124" s="7"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38</v>
      </c>
    </row>
    <row r="3" spans="1:4">
      <c r="A3" s="3" t="s">
        <v>777</v>
      </c>
    </row>
    <row r="4" spans="1:4">
      <c r="A4" s="4" t="s">
        <v>782</v>
      </c>
      <c r="B4" s="7" t="n">
        <v>1604</v>
      </c>
      <c r="C4" s="7" t="n">
        <v>1637</v>
      </c>
      <c r="D4" s="7" t="n">
        <v>1759</v>
      </c>
    </row>
    <row r="5" spans="1:4">
      <c r="A5" s="3" t="s">
        <v>783</v>
      </c>
    </row>
    <row r="6" spans="1:4">
      <c r="A6" s="4" t="s">
        <v>783</v>
      </c>
      <c r="B6" s="5" t="n">
        <v>49</v>
      </c>
      <c r="C6" s="5" t="n">
        <v>39</v>
      </c>
      <c r="D6" s="5" t="n">
        <v>101</v>
      </c>
    </row>
    <row r="7" spans="1:4">
      <c r="A7" s="3" t="s">
        <v>784</v>
      </c>
    </row>
    <row r="8" spans="1:4">
      <c r="A8" s="5" t="n">
        <v>2017</v>
      </c>
      <c r="B8" s="5" t="n">
        <v>74</v>
      </c>
    </row>
    <row r="9" spans="1:4">
      <c r="A9" s="5" t="n">
        <v>2018</v>
      </c>
      <c r="B9" s="5" t="n">
        <v>77</v>
      </c>
    </row>
    <row r="10" spans="1:4">
      <c r="A10" s="5" t="n">
        <v>2019</v>
      </c>
      <c r="B10" s="5" t="n">
        <v>82</v>
      </c>
    </row>
    <row r="11" spans="1:4">
      <c r="A11" s="5" t="n">
        <v>2020</v>
      </c>
      <c r="B11" s="5" t="n">
        <v>84</v>
      </c>
    </row>
    <row r="12" spans="1:4">
      <c r="A12" s="5" t="n">
        <v>2021</v>
      </c>
      <c r="B12" s="5" t="n">
        <v>89</v>
      </c>
    </row>
    <row r="13" spans="1:4">
      <c r="A13" s="4" t="s">
        <v>785</v>
      </c>
      <c r="B13" s="5" t="n">
        <v>483</v>
      </c>
    </row>
    <row r="14" spans="1:4">
      <c r="A14" s="4" t="s">
        <v>751</v>
      </c>
    </row>
    <row r="15" spans="1:4">
      <c r="A15" s="3" t="s">
        <v>777</v>
      </c>
    </row>
    <row r="16" spans="1:4">
      <c r="A16" s="4" t="s">
        <v>782</v>
      </c>
      <c r="B16" s="5" t="n">
        <v>1604</v>
      </c>
      <c r="C16" s="5" t="n">
        <v>1637</v>
      </c>
    </row>
    <row r="17" spans="1:4">
      <c r="A17" s="3" t="s">
        <v>783</v>
      </c>
    </row>
    <row r="18" spans="1:4">
      <c r="A18" s="4" t="s">
        <v>786</v>
      </c>
      <c r="B18" s="5" t="n">
        <v>11</v>
      </c>
    </row>
    <row r="19" spans="1:4">
      <c r="A19" s="4" t="s">
        <v>787</v>
      </c>
    </row>
    <row r="20" spans="1:4">
      <c r="A20" s="3" t="s">
        <v>777</v>
      </c>
    </row>
    <row r="21" spans="1:4">
      <c r="A21" s="4" t="s">
        <v>782</v>
      </c>
      <c r="B21" s="5" t="n">
        <v>1200</v>
      </c>
      <c r="C21" s="5" t="n">
        <v>1197</v>
      </c>
    </row>
    <row r="22" spans="1:4">
      <c r="A22" s="4" t="s">
        <v>788</v>
      </c>
    </row>
    <row r="23" spans="1:4">
      <c r="A23" s="3" t="s">
        <v>777</v>
      </c>
    </row>
    <row r="24" spans="1:4">
      <c r="A24" s="4" t="s">
        <v>782</v>
      </c>
      <c r="B24" s="5" t="n">
        <v>404</v>
      </c>
      <c r="C24" s="5" t="n">
        <v>440</v>
      </c>
    </row>
    <row r="25" spans="1:4">
      <c r="A25" s="4" t="s">
        <v>789</v>
      </c>
    </row>
    <row r="26" spans="1:4">
      <c r="A26" s="3" t="s">
        <v>777</v>
      </c>
    </row>
    <row r="27" spans="1:4">
      <c r="A27" s="4" t="s">
        <v>782</v>
      </c>
      <c r="B27" s="5" t="n">
        <v>1561</v>
      </c>
      <c r="C27" s="5" t="n">
        <v>1524</v>
      </c>
    </row>
    <row r="28" spans="1:4">
      <c r="A28" s="4" t="s">
        <v>790</v>
      </c>
    </row>
    <row r="29" spans="1:4">
      <c r="A29" s="3" t="s">
        <v>777</v>
      </c>
    </row>
    <row r="30" spans="1:4">
      <c r="A30" s="4" t="s">
        <v>782</v>
      </c>
      <c r="B30" s="5" t="n">
        <v>1196</v>
      </c>
      <c r="C30" s="5" t="n">
        <v>1191</v>
      </c>
    </row>
    <row r="31" spans="1:4">
      <c r="A31" s="4" t="s">
        <v>791</v>
      </c>
    </row>
    <row r="32" spans="1:4">
      <c r="A32" s="3" t="s">
        <v>777</v>
      </c>
    </row>
    <row r="33" spans="1:4">
      <c r="A33" s="4" t="s">
        <v>782</v>
      </c>
      <c r="B33" s="5" t="n">
        <v>365</v>
      </c>
      <c r="C33" s="5" t="n">
        <v>333</v>
      </c>
    </row>
    <row r="34" spans="1:4">
      <c r="A34" s="4" t="s">
        <v>792</v>
      </c>
    </row>
    <row r="35" spans="1:4">
      <c r="A35" s="3" t="s">
        <v>777</v>
      </c>
    </row>
    <row r="36" spans="1:4">
      <c r="A36" s="4" t="s">
        <v>782</v>
      </c>
      <c r="B36" s="5" t="n">
        <v>518</v>
      </c>
      <c r="C36" s="5" t="n">
        <v>495</v>
      </c>
    </row>
    <row r="37" spans="1:4">
      <c r="A37" s="4" t="s">
        <v>793</v>
      </c>
    </row>
    <row r="38" spans="1:4">
      <c r="A38" s="3" t="s">
        <v>777</v>
      </c>
    </row>
    <row r="39" spans="1:4">
      <c r="A39" s="4" t="s">
        <v>782</v>
      </c>
      <c r="B39" s="5" t="n">
        <v>516</v>
      </c>
      <c r="C39" s="5" t="n">
        <v>459</v>
      </c>
    </row>
    <row r="40" spans="1:4">
      <c r="A40" s="4" t="s">
        <v>794</v>
      </c>
    </row>
    <row r="41" spans="1:4">
      <c r="A41" s="3" t="s">
        <v>777</v>
      </c>
    </row>
    <row r="42" spans="1:4">
      <c r="A42" s="4" t="s">
        <v>782</v>
      </c>
      <c r="B42" s="5" t="n">
        <v>2</v>
      </c>
      <c r="C42" s="5" t="n">
        <v>36</v>
      </c>
    </row>
    <row r="43" spans="1:4">
      <c r="A43" s="4" t="s">
        <v>795</v>
      </c>
    </row>
    <row r="44" spans="1:4">
      <c r="A44" s="3" t="s">
        <v>777</v>
      </c>
    </row>
    <row r="45" spans="1:4">
      <c r="A45" s="4" t="s">
        <v>782</v>
      </c>
      <c r="B45" s="5" t="n">
        <v>298</v>
      </c>
      <c r="C45" s="5" t="n">
        <v>288</v>
      </c>
    </row>
    <row r="46" spans="1:4">
      <c r="A46" s="4" t="s">
        <v>796</v>
      </c>
    </row>
    <row r="47" spans="1:4">
      <c r="A47" s="3" t="s">
        <v>777</v>
      </c>
    </row>
    <row r="48" spans="1:4">
      <c r="A48" s="4" t="s">
        <v>782</v>
      </c>
      <c r="B48" s="5" t="n">
        <v>113</v>
      </c>
      <c r="C48" s="5" t="n">
        <v>106</v>
      </c>
    </row>
    <row r="49" spans="1:4">
      <c r="A49" s="4" t="s">
        <v>797</v>
      </c>
    </row>
    <row r="50" spans="1:4">
      <c r="A50" s="3" t="s">
        <v>777</v>
      </c>
    </row>
    <row r="51" spans="1:4">
      <c r="A51" s="4" t="s">
        <v>782</v>
      </c>
      <c r="B51" s="5" t="n">
        <v>185</v>
      </c>
      <c r="C51" s="5" t="n">
        <v>182</v>
      </c>
    </row>
    <row r="52" spans="1:4">
      <c r="A52" s="4" t="s">
        <v>798</v>
      </c>
    </row>
    <row r="53" spans="1:4">
      <c r="A53" s="3" t="s">
        <v>777</v>
      </c>
    </row>
    <row r="54" spans="1:4">
      <c r="A54" s="4" t="s">
        <v>782</v>
      </c>
      <c r="B54" s="5" t="n">
        <v>745</v>
      </c>
      <c r="C54" s="5" t="n">
        <v>741</v>
      </c>
    </row>
    <row r="55" spans="1:4">
      <c r="A55" s="4" t="s">
        <v>799</v>
      </c>
    </row>
    <row r="56" spans="1:4">
      <c r="A56" s="3" t="s">
        <v>777</v>
      </c>
    </row>
    <row r="57" spans="1:4">
      <c r="A57" s="4" t="s">
        <v>782</v>
      </c>
      <c r="B57" s="5" t="n">
        <v>567</v>
      </c>
      <c r="C57" s="5" t="n">
        <v>626</v>
      </c>
    </row>
    <row r="58" spans="1:4">
      <c r="A58" s="4" t="s">
        <v>800</v>
      </c>
    </row>
    <row r="59" spans="1:4">
      <c r="A59" s="3" t="s">
        <v>777</v>
      </c>
    </row>
    <row r="60" spans="1:4">
      <c r="A60" s="4" t="s">
        <v>782</v>
      </c>
      <c r="B60" s="5" t="n">
        <v>178</v>
      </c>
      <c r="C60" s="5" t="n">
        <v>115</v>
      </c>
    </row>
    <row r="61" spans="1:4">
      <c r="A61" s="4" t="s">
        <v>801</v>
      </c>
    </row>
    <row r="62" spans="1:4">
      <c r="A62" s="3" t="s">
        <v>777</v>
      </c>
    </row>
    <row r="63" spans="1:4">
      <c r="A63" s="4" t="s">
        <v>782</v>
      </c>
      <c r="B63" s="5" t="n">
        <v>43</v>
      </c>
      <c r="C63" s="5" t="n">
        <v>113</v>
      </c>
    </row>
    <row r="64" spans="1:4">
      <c r="A64" s="4" t="s">
        <v>802</v>
      </c>
    </row>
    <row r="65" spans="1:4">
      <c r="A65" s="3" t="s">
        <v>777</v>
      </c>
    </row>
    <row r="66" spans="1:4">
      <c r="A66" s="4" t="s">
        <v>782</v>
      </c>
      <c r="B66" s="5" t="n">
        <v>4</v>
      </c>
      <c r="C66" s="5" t="n">
        <v>6</v>
      </c>
    </row>
    <row r="67" spans="1:4">
      <c r="A67" s="4" t="s">
        <v>803</v>
      </c>
    </row>
    <row r="68" spans="1:4">
      <c r="A68" s="3" t="s">
        <v>777</v>
      </c>
    </row>
    <row r="69" spans="1:4">
      <c r="A69" s="4" t="s">
        <v>782</v>
      </c>
      <c r="B69" s="5" t="n">
        <v>39</v>
      </c>
      <c r="C69" s="5" t="n">
        <v>107</v>
      </c>
    </row>
    <row r="70" spans="1:4">
      <c r="A70" s="4" t="s">
        <v>804</v>
      </c>
    </row>
    <row r="71" spans="1:4">
      <c r="A71" s="3" t="s">
        <v>777</v>
      </c>
    </row>
    <row r="72" spans="1:4">
      <c r="A72" s="4" t="s">
        <v>782</v>
      </c>
      <c r="B72" s="5" t="n">
        <v>4</v>
      </c>
      <c r="C72" s="5" t="n">
        <v>6</v>
      </c>
    </row>
    <row r="73" spans="1:4">
      <c r="A73" s="4" t="s">
        <v>805</v>
      </c>
    </row>
    <row r="74" spans="1:4">
      <c r="A74" s="3" t="s">
        <v>777</v>
      </c>
    </row>
    <row r="75" spans="1:4">
      <c r="A75" s="4" t="s">
        <v>782</v>
      </c>
      <c r="B75" s="5" t="n">
        <v>4</v>
      </c>
      <c r="C75" s="5" t="n">
        <v>6</v>
      </c>
    </row>
    <row r="76" spans="1:4">
      <c r="A76" s="4" t="s">
        <v>806</v>
      </c>
    </row>
    <row r="77" spans="1:4">
      <c r="A77" s="3" t="s">
        <v>777</v>
      </c>
    </row>
    <row r="78" spans="1:4">
      <c r="A78" s="4" t="s">
        <v>782</v>
      </c>
      <c r="B78" s="5" t="n">
        <v>17</v>
      </c>
      <c r="C78" s="5" t="n">
        <v>20</v>
      </c>
    </row>
    <row r="79" spans="1:4">
      <c r="A79" s="4" t="s">
        <v>807</v>
      </c>
    </row>
    <row r="80" spans="1:4">
      <c r="A80" s="3" t="s">
        <v>777</v>
      </c>
    </row>
    <row r="81" spans="1:4">
      <c r="A81" s="4" t="s">
        <v>782</v>
      </c>
      <c r="B81" s="5" t="n">
        <v>17</v>
      </c>
      <c r="C81" s="5" t="n">
        <v>20</v>
      </c>
    </row>
    <row r="82" spans="1:4">
      <c r="A82" s="4" t="s">
        <v>808</v>
      </c>
    </row>
    <row r="83" spans="1:4">
      <c r="A83" s="3" t="s">
        <v>777</v>
      </c>
    </row>
    <row r="84" spans="1:4">
      <c r="A84" s="4" t="s">
        <v>782</v>
      </c>
      <c r="B84" s="5" t="n">
        <v>22</v>
      </c>
      <c r="C84" s="5" t="n">
        <v>87</v>
      </c>
    </row>
    <row r="85" spans="1:4">
      <c r="A85" s="4" t="s">
        <v>809</v>
      </c>
    </row>
    <row r="86" spans="1:4">
      <c r="A86" s="3" t="s">
        <v>777</v>
      </c>
    </row>
    <row r="87" spans="1:4">
      <c r="A87" s="4" t="s">
        <v>782</v>
      </c>
      <c r="B87" s="7" t="n">
        <v>22</v>
      </c>
      <c r="C87" s="7" t="n">
        <v>87</v>
      </c>
    </row>
    <row r="88" spans="1:4">
      <c r="A88" s="4" t="s">
        <v>697</v>
      </c>
    </row>
    <row r="89" spans="1:4">
      <c r="A89" s="3" t="s">
        <v>810</v>
      </c>
    </row>
    <row r="90" spans="1:4">
      <c r="A90" s="4" t="s">
        <v>811</v>
      </c>
      <c r="B90" s="4" t="s">
        <v>642</v>
      </c>
      <c r="C90" s="4" t="s">
        <v>642</v>
      </c>
    </row>
    <row r="91" spans="1:4">
      <c r="A91" s="4" t="s">
        <v>812</v>
      </c>
      <c r="B91" s="4" t="s">
        <v>642</v>
      </c>
      <c r="C91" s="4" t="s">
        <v>642</v>
      </c>
    </row>
    <row r="92" spans="1:4">
      <c r="A92" s="3" t="s">
        <v>777</v>
      </c>
    </row>
    <row r="93" spans="1:4">
      <c r="A93" s="4" t="s">
        <v>782</v>
      </c>
      <c r="B93" s="7" t="n">
        <v>1204</v>
      </c>
      <c r="C93" s="7" t="n">
        <v>1198</v>
      </c>
      <c r="D93" s="5" t="n">
        <v>1271</v>
      </c>
    </row>
    <row r="94" spans="1:4">
      <c r="A94" s="3" t="s">
        <v>784</v>
      </c>
    </row>
    <row r="95" spans="1:4">
      <c r="A95" s="5" t="n">
        <v>2017</v>
      </c>
      <c r="B95" s="5" t="n">
        <v>64</v>
      </c>
    </row>
    <row r="96" spans="1:4">
      <c r="A96" s="5" t="n">
        <v>2018</v>
      </c>
      <c r="B96" s="5" t="n">
        <v>68</v>
      </c>
    </row>
    <row r="97" spans="1:4">
      <c r="A97" s="5" t="n">
        <v>2019</v>
      </c>
      <c r="B97" s="5" t="n">
        <v>71</v>
      </c>
    </row>
    <row r="98" spans="1:4">
      <c r="A98" s="5" t="n">
        <v>2020</v>
      </c>
      <c r="B98" s="5" t="n">
        <v>74</v>
      </c>
    </row>
    <row r="99" spans="1:4">
      <c r="A99" s="5" t="n">
        <v>2021</v>
      </c>
      <c r="B99" s="5" t="n">
        <v>78</v>
      </c>
    </row>
    <row r="100" spans="1:4">
      <c r="A100" s="4" t="s">
        <v>785</v>
      </c>
      <c r="B100" s="5" t="n">
        <v>417</v>
      </c>
    </row>
    <row r="101" spans="1:4">
      <c r="A101" s="4" t="s">
        <v>813</v>
      </c>
    </row>
    <row r="102" spans="1:4">
      <c r="A102" s="3" t="s">
        <v>777</v>
      </c>
    </row>
    <row r="103" spans="1:4">
      <c r="A103" s="4" t="s">
        <v>782</v>
      </c>
      <c r="B103" s="5" t="n">
        <v>1198</v>
      </c>
      <c r="C103" s="5" t="n">
        <v>1195</v>
      </c>
    </row>
    <row r="104" spans="1:4">
      <c r="A104" s="4" t="s">
        <v>814</v>
      </c>
    </row>
    <row r="105" spans="1:4">
      <c r="A105" s="3" t="s">
        <v>777</v>
      </c>
    </row>
    <row r="106" spans="1:4">
      <c r="A106" s="4" t="s">
        <v>782</v>
      </c>
      <c r="B106" s="5" t="n">
        <v>6</v>
      </c>
      <c r="C106" s="5" t="n">
        <v>3</v>
      </c>
    </row>
    <row r="107" spans="1:4">
      <c r="A107" s="4" t="s">
        <v>815</v>
      </c>
    </row>
    <row r="108" spans="1:4">
      <c r="A108" s="3" t="s">
        <v>777</v>
      </c>
    </row>
    <row r="109" spans="1:4">
      <c r="A109" s="4" t="s">
        <v>782</v>
      </c>
      <c r="B109" s="5" t="n">
        <v>1202</v>
      </c>
      <c r="C109" s="5" t="n">
        <v>1192</v>
      </c>
    </row>
    <row r="110" spans="1:4">
      <c r="A110" s="4" t="s">
        <v>816</v>
      </c>
    </row>
    <row r="111" spans="1:4">
      <c r="A111" s="3" t="s">
        <v>777</v>
      </c>
    </row>
    <row r="112" spans="1:4">
      <c r="A112" s="4" t="s">
        <v>782</v>
      </c>
      <c r="B112" s="5" t="n">
        <v>1196</v>
      </c>
      <c r="C112" s="5" t="n">
        <v>1189</v>
      </c>
    </row>
    <row r="113" spans="1:4">
      <c r="A113" s="4" t="s">
        <v>817</v>
      </c>
    </row>
    <row r="114" spans="1:4">
      <c r="A114" s="3" t="s">
        <v>777</v>
      </c>
    </row>
    <row r="115" spans="1:4">
      <c r="A115" s="4" t="s">
        <v>782</v>
      </c>
      <c r="B115" s="5" t="n">
        <v>6</v>
      </c>
      <c r="C115" s="5" t="n">
        <v>3</v>
      </c>
    </row>
    <row r="116" spans="1:4">
      <c r="A116" s="4" t="s">
        <v>818</v>
      </c>
    </row>
    <row r="117" spans="1:4">
      <c r="A117" s="3" t="s">
        <v>777</v>
      </c>
    </row>
    <row r="118" spans="1:4">
      <c r="A118" s="4" t="s">
        <v>782</v>
      </c>
      <c r="B118" s="5" t="n">
        <v>518</v>
      </c>
      <c r="C118" s="5" t="n">
        <v>459</v>
      </c>
    </row>
    <row r="119" spans="1:4">
      <c r="A119" s="4" t="s">
        <v>819</v>
      </c>
    </row>
    <row r="120" spans="1:4">
      <c r="A120" s="3" t="s">
        <v>777</v>
      </c>
    </row>
    <row r="121" spans="1:4">
      <c r="A121" s="4" t="s">
        <v>782</v>
      </c>
      <c r="B121" s="5" t="n">
        <v>516</v>
      </c>
      <c r="C121" s="5" t="n">
        <v>459</v>
      </c>
    </row>
    <row r="122" spans="1:4">
      <c r="A122" s="4" t="s">
        <v>820</v>
      </c>
    </row>
    <row r="123" spans="1:4">
      <c r="A123" s="3" t="s">
        <v>777</v>
      </c>
    </row>
    <row r="124" spans="1:4">
      <c r="A124" s="4" t="s">
        <v>782</v>
      </c>
      <c r="B124" s="5" t="n">
        <v>2</v>
      </c>
    </row>
    <row r="125" spans="1:4">
      <c r="A125" s="4" t="s">
        <v>821</v>
      </c>
    </row>
    <row r="126" spans="1:4">
      <c r="A126" s="3" t="s">
        <v>777</v>
      </c>
    </row>
    <row r="127" spans="1:4">
      <c r="A127" s="4" t="s">
        <v>782</v>
      </c>
      <c r="B127" s="5" t="n">
        <v>117</v>
      </c>
      <c r="C127" s="5" t="n">
        <v>107</v>
      </c>
    </row>
    <row r="128" spans="1:4">
      <c r="A128" s="4" t="s">
        <v>822</v>
      </c>
    </row>
    <row r="129" spans="1:4">
      <c r="A129" s="3" t="s">
        <v>777</v>
      </c>
    </row>
    <row r="130" spans="1:4">
      <c r="A130" s="4" t="s">
        <v>782</v>
      </c>
      <c r="B130" s="5" t="n">
        <v>113</v>
      </c>
      <c r="C130" s="5" t="n">
        <v>104</v>
      </c>
    </row>
    <row r="131" spans="1:4">
      <c r="A131" s="4" t="s">
        <v>823</v>
      </c>
    </row>
    <row r="132" spans="1:4">
      <c r="A132" s="3" t="s">
        <v>777</v>
      </c>
    </row>
    <row r="133" spans="1:4">
      <c r="A133" s="4" t="s">
        <v>782</v>
      </c>
      <c r="B133" s="5" t="n">
        <v>4</v>
      </c>
      <c r="C133" s="5" t="n">
        <v>3</v>
      </c>
    </row>
    <row r="134" spans="1:4">
      <c r="A134" s="4" t="s">
        <v>824</v>
      </c>
    </row>
    <row r="135" spans="1:4">
      <c r="A135" s="3" t="s">
        <v>777</v>
      </c>
    </row>
    <row r="136" spans="1:4">
      <c r="A136" s="4" t="s">
        <v>782</v>
      </c>
      <c r="B136" s="5" t="n">
        <v>567</v>
      </c>
      <c r="C136" s="5" t="n">
        <v>626</v>
      </c>
    </row>
    <row r="137" spans="1:4">
      <c r="A137" s="4" t="s">
        <v>825</v>
      </c>
    </row>
    <row r="138" spans="1:4">
      <c r="A138" s="3" t="s">
        <v>777</v>
      </c>
    </row>
    <row r="139" spans="1:4">
      <c r="A139" s="4" t="s">
        <v>782</v>
      </c>
      <c r="B139" s="7" t="n">
        <v>567</v>
      </c>
      <c r="C139" s="7" t="n">
        <v>626</v>
      </c>
    </row>
    <row r="140" spans="1:4">
      <c r="A140" s="4" t="s">
        <v>826</v>
      </c>
    </row>
    <row r="141" spans="1:4">
      <c r="A141" s="3" t="s">
        <v>810</v>
      </c>
    </row>
    <row r="142" spans="1:4">
      <c r="A142" s="4" t="s">
        <v>811</v>
      </c>
      <c r="B142" s="4" t="s">
        <v>827</v>
      </c>
      <c r="C142" s="4" t="s">
        <v>827</v>
      </c>
    </row>
    <row r="143" spans="1:4">
      <c r="A143" s="4" t="s">
        <v>812</v>
      </c>
      <c r="B143" s="4" t="s">
        <v>828</v>
      </c>
      <c r="C143" s="4" t="s">
        <v>829</v>
      </c>
    </row>
    <row r="144" spans="1:4">
      <c r="A144" s="4" t="s">
        <v>830</v>
      </c>
    </row>
    <row r="145" spans="1:4">
      <c r="A145" s="3" t="s">
        <v>810</v>
      </c>
    </row>
    <row r="146" spans="1:4">
      <c r="A146" s="4" t="s">
        <v>812</v>
      </c>
      <c r="C146" s="4" t="s">
        <v>625</v>
      </c>
    </row>
    <row r="147" spans="1:4">
      <c r="A147" s="3" t="s">
        <v>777</v>
      </c>
    </row>
    <row r="148" spans="1:4">
      <c r="A148" s="4" t="s">
        <v>782</v>
      </c>
      <c r="B148" s="7" t="n">
        <v>2</v>
      </c>
      <c r="C148" s="7" t="n">
        <v>6</v>
      </c>
    </row>
    <row r="149" spans="1:4">
      <c r="A149" s="4" t="s">
        <v>831</v>
      </c>
    </row>
    <row r="150" spans="1:4">
      <c r="A150" s="3" t="s">
        <v>777</v>
      </c>
    </row>
    <row r="151" spans="1:4">
      <c r="A151" s="4" t="s">
        <v>782</v>
      </c>
      <c r="B151" s="5" t="n">
        <v>2</v>
      </c>
      <c r="C151" s="5" t="n">
        <v>6</v>
      </c>
    </row>
    <row r="152" spans="1:4">
      <c r="A152" s="4" t="s">
        <v>832</v>
      </c>
    </row>
    <row r="153" spans="1:4">
      <c r="A153" s="3" t="s">
        <v>777</v>
      </c>
    </row>
    <row r="154" spans="1:4">
      <c r="A154" s="4" t="s">
        <v>782</v>
      </c>
      <c r="B154" s="5" t="n">
        <v>2</v>
      </c>
      <c r="C154" s="5" t="n">
        <v>6</v>
      </c>
    </row>
    <row r="155" spans="1:4">
      <c r="A155" s="4" t="s">
        <v>833</v>
      </c>
    </row>
    <row r="156" spans="1:4">
      <c r="A156" s="3" t="s">
        <v>777</v>
      </c>
    </row>
    <row r="157" spans="1:4">
      <c r="A157" s="4" t="s">
        <v>782</v>
      </c>
      <c r="B157" s="7" t="n">
        <v>2</v>
      </c>
      <c r="C157" s="7" t="n">
        <v>6</v>
      </c>
    </row>
    <row r="158" spans="1:4">
      <c r="A158" s="4" t="s">
        <v>834</v>
      </c>
    </row>
    <row r="159" spans="1:4">
      <c r="A159" s="3" t="s">
        <v>810</v>
      </c>
    </row>
    <row r="160" spans="1:4">
      <c r="A160" s="4" t="s">
        <v>811</v>
      </c>
      <c r="B160" s="4" t="s">
        <v>827</v>
      </c>
      <c r="C160" s="4" t="s">
        <v>827</v>
      </c>
    </row>
    <row r="161" spans="1:4">
      <c r="A161" s="4" t="s">
        <v>812</v>
      </c>
      <c r="B161" s="4" t="s">
        <v>835</v>
      </c>
      <c r="C161" s="4" t="s">
        <v>828</v>
      </c>
    </row>
    <row r="162" spans="1:4">
      <c r="A162" s="4" t="s">
        <v>717</v>
      </c>
    </row>
    <row r="163" spans="1:4">
      <c r="A163" s="3" t="s">
        <v>810</v>
      </c>
    </row>
    <row r="164" spans="1:4">
      <c r="A164" s="4" t="s">
        <v>811</v>
      </c>
      <c r="B164" s="4" t="s">
        <v>642</v>
      </c>
      <c r="C164" s="4" t="s">
        <v>642</v>
      </c>
    </row>
    <row r="165" spans="1:4">
      <c r="A165" s="4" t="s">
        <v>812</v>
      </c>
      <c r="B165" s="4" t="s">
        <v>642</v>
      </c>
      <c r="C165" s="4" t="s">
        <v>642</v>
      </c>
    </row>
    <row r="166" spans="1:4">
      <c r="A166" s="3" t="s">
        <v>777</v>
      </c>
    </row>
    <row r="167" spans="1:4">
      <c r="A167" s="4" t="s">
        <v>782</v>
      </c>
      <c r="B167" s="7" t="n">
        <v>400</v>
      </c>
      <c r="C167" s="7" t="n">
        <v>439</v>
      </c>
      <c r="D167" s="7" t="n">
        <v>488</v>
      </c>
    </row>
    <row r="168" spans="1:4">
      <c r="A168" s="3" t="s">
        <v>784</v>
      </c>
    </row>
    <row r="169" spans="1:4">
      <c r="A169" s="5" t="n">
        <v>2017</v>
      </c>
      <c r="B169" s="5" t="n">
        <v>7</v>
      </c>
    </row>
    <row r="170" spans="1:4">
      <c r="A170" s="5" t="n">
        <v>2018</v>
      </c>
      <c r="B170" s="5" t="n">
        <v>6</v>
      </c>
    </row>
    <row r="171" spans="1:4">
      <c r="A171" s="5" t="n">
        <v>2019</v>
      </c>
      <c r="B171" s="5" t="n">
        <v>8</v>
      </c>
    </row>
    <row r="172" spans="1:4">
      <c r="A172" s="5" t="n">
        <v>2020</v>
      </c>
      <c r="B172" s="5" t="n">
        <v>8</v>
      </c>
    </row>
    <row r="173" spans="1:4">
      <c r="A173" s="5" t="n">
        <v>2021</v>
      </c>
      <c r="B173" s="5" t="n">
        <v>9</v>
      </c>
    </row>
    <row r="174" spans="1:4">
      <c r="A174" s="4" t="s">
        <v>785</v>
      </c>
      <c r="B174" s="5" t="n">
        <v>59</v>
      </c>
    </row>
    <row r="175" spans="1:4">
      <c r="A175" s="4" t="s">
        <v>836</v>
      </c>
    </row>
    <row r="176" spans="1:4">
      <c r="A176" s="3" t="s">
        <v>777</v>
      </c>
    </row>
    <row r="177" spans="1:4">
      <c r="A177" s="4" t="s">
        <v>782</v>
      </c>
      <c r="B177" s="5" t="n">
        <v>2</v>
      </c>
      <c r="C177" s="5" t="n">
        <v>2</v>
      </c>
    </row>
    <row r="178" spans="1:4">
      <c r="A178" s="4" t="s">
        <v>837</v>
      </c>
    </row>
    <row r="179" spans="1:4">
      <c r="A179" s="3" t="s">
        <v>777</v>
      </c>
    </row>
    <row r="180" spans="1:4">
      <c r="A180" s="4" t="s">
        <v>782</v>
      </c>
      <c r="B180" s="5" t="n">
        <v>398</v>
      </c>
      <c r="C180" s="5" t="n">
        <v>437</v>
      </c>
    </row>
    <row r="181" spans="1:4">
      <c r="A181" s="4" t="s">
        <v>838</v>
      </c>
    </row>
    <row r="182" spans="1:4">
      <c r="A182" s="3" t="s">
        <v>777</v>
      </c>
    </row>
    <row r="183" spans="1:4">
      <c r="A183" s="4" t="s">
        <v>782</v>
      </c>
      <c r="B183" s="5" t="n">
        <v>359</v>
      </c>
      <c r="C183" s="5" t="n">
        <v>332</v>
      </c>
    </row>
    <row r="184" spans="1:4">
      <c r="A184" s="4" t="s">
        <v>839</v>
      </c>
    </row>
    <row r="185" spans="1:4">
      <c r="A185" s="3" t="s">
        <v>777</v>
      </c>
    </row>
    <row r="186" spans="1:4">
      <c r="A186" s="4" t="s">
        <v>782</v>
      </c>
      <c r="C186" s="5" t="n">
        <v>2</v>
      </c>
    </row>
    <row r="187" spans="1:4">
      <c r="A187" s="4" t="s">
        <v>840</v>
      </c>
    </row>
    <row r="188" spans="1:4">
      <c r="A188" s="3" t="s">
        <v>777</v>
      </c>
    </row>
    <row r="189" spans="1:4">
      <c r="A189" s="4" t="s">
        <v>782</v>
      </c>
      <c r="B189" s="5" t="n">
        <v>359</v>
      </c>
      <c r="C189" s="5" t="n">
        <v>330</v>
      </c>
    </row>
    <row r="190" spans="1:4">
      <c r="A190" s="4" t="s">
        <v>841</v>
      </c>
    </row>
    <row r="191" spans="1:4">
      <c r="A191" s="3" t="s">
        <v>777</v>
      </c>
    </row>
    <row r="192" spans="1:4">
      <c r="A192" s="4" t="s">
        <v>782</v>
      </c>
      <c r="C192" s="5" t="n">
        <v>36</v>
      </c>
    </row>
    <row r="193" spans="1:4">
      <c r="A193" s="4" t="s">
        <v>842</v>
      </c>
    </row>
    <row r="194" spans="1:4">
      <c r="A194" s="3" t="s">
        <v>777</v>
      </c>
    </row>
    <row r="195" spans="1:4">
      <c r="A195" s="4" t="s">
        <v>782</v>
      </c>
      <c r="C195" s="5" t="n">
        <v>36</v>
      </c>
    </row>
    <row r="196" spans="1:4">
      <c r="A196" s="4" t="s">
        <v>843</v>
      </c>
    </row>
    <row r="197" spans="1:4">
      <c r="A197" s="3" t="s">
        <v>777</v>
      </c>
    </row>
    <row r="198" spans="1:4">
      <c r="A198" s="4" t="s">
        <v>782</v>
      </c>
      <c r="B198" s="5" t="n">
        <v>181</v>
      </c>
      <c r="C198" s="5" t="n">
        <v>181</v>
      </c>
    </row>
    <row r="199" spans="1:4">
      <c r="A199" s="4" t="s">
        <v>844</v>
      </c>
    </row>
    <row r="200" spans="1:4">
      <c r="A200" s="3" t="s">
        <v>777</v>
      </c>
    </row>
    <row r="201" spans="1:4">
      <c r="A201" s="4" t="s">
        <v>782</v>
      </c>
      <c r="C201" s="5" t="n">
        <v>2</v>
      </c>
    </row>
    <row r="202" spans="1:4">
      <c r="A202" s="4" t="s">
        <v>845</v>
      </c>
    </row>
    <row r="203" spans="1:4">
      <c r="A203" s="3" t="s">
        <v>777</v>
      </c>
    </row>
    <row r="204" spans="1:4">
      <c r="A204" s="4" t="s">
        <v>782</v>
      </c>
      <c r="B204" s="5" t="n">
        <v>181</v>
      </c>
      <c r="C204" s="5" t="n">
        <v>179</v>
      </c>
    </row>
    <row r="205" spans="1:4">
      <c r="A205" s="4" t="s">
        <v>846</v>
      </c>
    </row>
    <row r="206" spans="1:4">
      <c r="A206" s="3" t="s">
        <v>777</v>
      </c>
    </row>
    <row r="207" spans="1:4">
      <c r="A207" s="4" t="s">
        <v>782</v>
      </c>
      <c r="B207" s="5" t="n">
        <v>178</v>
      </c>
      <c r="C207" s="5" t="n">
        <v>115</v>
      </c>
    </row>
    <row r="208" spans="1:4">
      <c r="A208" s="4" t="s">
        <v>847</v>
      </c>
    </row>
    <row r="209" spans="1:4">
      <c r="A209" s="3" t="s">
        <v>777</v>
      </c>
    </row>
    <row r="210" spans="1:4">
      <c r="A210" s="4" t="s">
        <v>782</v>
      </c>
      <c r="B210" s="7" t="n">
        <v>178</v>
      </c>
      <c r="C210" s="7" t="n">
        <v>115</v>
      </c>
    </row>
    <row r="211" spans="1:4">
      <c r="A211" s="4" t="s">
        <v>848</v>
      </c>
    </row>
    <row r="212" spans="1:4">
      <c r="A212" s="3" t="s">
        <v>810</v>
      </c>
    </row>
    <row r="213" spans="1:4">
      <c r="A213" s="4" t="s">
        <v>811</v>
      </c>
      <c r="B213" s="4" t="s">
        <v>849</v>
      </c>
      <c r="C213" s="4" t="s">
        <v>850</v>
      </c>
    </row>
    <row r="214" spans="1:4">
      <c r="A214" s="4" t="s">
        <v>812</v>
      </c>
      <c r="B214" s="4" t="s">
        <v>851</v>
      </c>
      <c r="C214" s="4" t="s">
        <v>852</v>
      </c>
    </row>
    <row r="215" spans="1:4">
      <c r="A215" s="4" t="s">
        <v>853</v>
      </c>
    </row>
    <row r="216" spans="1:4">
      <c r="A216" s="3" t="s">
        <v>810</v>
      </c>
    </row>
    <row r="217" spans="1:4">
      <c r="A217" s="4" t="s">
        <v>811</v>
      </c>
      <c r="B217" s="4" t="s">
        <v>426</v>
      </c>
      <c r="C217" s="4" t="s">
        <v>854</v>
      </c>
    </row>
    <row r="218" spans="1:4">
      <c r="A218" s="4" t="s">
        <v>812</v>
      </c>
      <c r="B218" s="4" t="s">
        <v>855</v>
      </c>
      <c r="C218" s="4" t="s">
        <v>856</v>
      </c>
    </row>
    <row r="219" spans="1:4">
      <c r="A219" s="3" t="s">
        <v>777</v>
      </c>
    </row>
    <row r="220" spans="1:4">
      <c r="A220" s="4" t="s">
        <v>782</v>
      </c>
      <c r="B220" s="7" t="n">
        <v>41</v>
      </c>
      <c r="C220" s="7" t="n">
        <v>107</v>
      </c>
    </row>
    <row r="221" spans="1:4">
      <c r="A221" s="4" t="s">
        <v>857</v>
      </c>
    </row>
    <row r="222" spans="1:4">
      <c r="A222" s="3" t="s">
        <v>777</v>
      </c>
    </row>
    <row r="223" spans="1:4">
      <c r="A223" s="4" t="s">
        <v>782</v>
      </c>
      <c r="B223" s="5" t="n">
        <v>2</v>
      </c>
    </row>
    <row r="224" spans="1:4">
      <c r="A224" s="4" t="s">
        <v>858</v>
      </c>
    </row>
    <row r="225" spans="1:4">
      <c r="A225" s="3" t="s">
        <v>777</v>
      </c>
    </row>
    <row r="226" spans="1:4">
      <c r="A226" s="4" t="s">
        <v>782</v>
      </c>
      <c r="B226" s="5" t="n">
        <v>39</v>
      </c>
      <c r="C226" s="5" t="n">
        <v>107</v>
      </c>
    </row>
    <row r="227" spans="1:4">
      <c r="A227" s="4" t="s">
        <v>859</v>
      </c>
    </row>
    <row r="228" spans="1:4">
      <c r="A228" s="3" t="s">
        <v>777</v>
      </c>
    </row>
    <row r="229" spans="1:4">
      <c r="A229" s="4" t="s">
        <v>782</v>
      </c>
      <c r="B229" s="5" t="n">
        <v>2</v>
      </c>
    </row>
    <row r="230" spans="1:4">
      <c r="A230" s="4" t="s">
        <v>860</v>
      </c>
    </row>
    <row r="231" spans="1:4">
      <c r="A231" s="3" t="s">
        <v>777</v>
      </c>
    </row>
    <row r="232" spans="1:4">
      <c r="A232" s="4" t="s">
        <v>782</v>
      </c>
      <c r="B232" s="5" t="n">
        <v>2</v>
      </c>
    </row>
    <row r="233" spans="1:4">
      <c r="A233" s="4" t="s">
        <v>861</v>
      </c>
    </row>
    <row r="234" spans="1:4">
      <c r="A234" s="3" t="s">
        <v>777</v>
      </c>
    </row>
    <row r="235" spans="1:4">
      <c r="A235" s="4" t="s">
        <v>782</v>
      </c>
      <c r="B235" s="5" t="n">
        <v>17</v>
      </c>
      <c r="C235" s="5" t="n">
        <v>20</v>
      </c>
    </row>
    <row r="236" spans="1:4">
      <c r="A236" s="4" t="s">
        <v>862</v>
      </c>
    </row>
    <row r="237" spans="1:4">
      <c r="A237" s="3" t="s">
        <v>777</v>
      </c>
    </row>
    <row r="238" spans="1:4">
      <c r="A238" s="4" t="s">
        <v>782</v>
      </c>
      <c r="B238" s="5" t="n">
        <v>17</v>
      </c>
      <c r="C238" s="5" t="n">
        <v>20</v>
      </c>
    </row>
    <row r="239" spans="1:4">
      <c r="A239" s="4" t="s">
        <v>863</v>
      </c>
    </row>
    <row r="240" spans="1:4">
      <c r="A240" s="3" t="s">
        <v>777</v>
      </c>
    </row>
    <row r="241" spans="1:4">
      <c r="A241" s="4" t="s">
        <v>782</v>
      </c>
      <c r="B241" s="5" t="n">
        <v>22</v>
      </c>
      <c r="C241" s="5" t="n">
        <v>87</v>
      </c>
    </row>
    <row r="242" spans="1:4">
      <c r="A242" s="4" t="s">
        <v>864</v>
      </c>
    </row>
    <row r="243" spans="1:4">
      <c r="A243" s="3" t="s">
        <v>777</v>
      </c>
    </row>
    <row r="244" spans="1:4">
      <c r="A244" s="4" t="s">
        <v>782</v>
      </c>
      <c r="B244" s="7" t="n">
        <v>22</v>
      </c>
      <c r="C244" s="7" t="n">
        <v>87</v>
      </c>
    </row>
    <row r="245" spans="1:4">
      <c r="A245" s="4" t="s">
        <v>865</v>
      </c>
    </row>
    <row r="246" spans="1:4">
      <c r="A246" s="3" t="s">
        <v>810</v>
      </c>
    </row>
    <row r="247" spans="1:4">
      <c r="A247" s="4" t="s">
        <v>811</v>
      </c>
      <c r="B247" s="4" t="s">
        <v>849</v>
      </c>
      <c r="C247" s="4" t="s">
        <v>866</v>
      </c>
    </row>
    <row r="248" spans="1:4">
      <c r="A248" s="4" t="s">
        <v>812</v>
      </c>
      <c r="B248" s="4" t="s">
        <v>849</v>
      </c>
      <c r="C248" s="4" t="s">
        <v>867</v>
      </c>
    </row>
    <row r="249" spans="1:4">
      <c r="A249" s="4" t="s">
        <v>730</v>
      </c>
    </row>
    <row r="250" spans="1:4">
      <c r="A250" s="3" t="s">
        <v>783</v>
      </c>
    </row>
    <row r="251" spans="1:4">
      <c r="A251" s="4" t="s">
        <v>786</v>
      </c>
      <c r="B251" s="7" t="n">
        <v>3</v>
      </c>
    </row>
    <row r="252" spans="1:4">
      <c r="A252" s="3" t="s">
        <v>784</v>
      </c>
    </row>
    <row r="253" spans="1:4">
      <c r="A253" s="5" t="n">
        <v>2017</v>
      </c>
      <c r="B253" s="5" t="n">
        <v>3</v>
      </c>
    </row>
    <row r="254" spans="1:4">
      <c r="A254" s="5" t="n">
        <v>2018</v>
      </c>
      <c r="B254" s="5" t="n">
        <v>3</v>
      </c>
    </row>
    <row r="255" spans="1:4">
      <c r="A255" s="5" t="n">
        <v>2019</v>
      </c>
      <c r="B255" s="5" t="n">
        <v>3</v>
      </c>
    </row>
    <row r="256" spans="1:4">
      <c r="A256" s="5" t="n">
        <v>2020</v>
      </c>
      <c r="B256" s="5" t="n">
        <v>2</v>
      </c>
    </row>
    <row r="257" spans="1:4">
      <c r="A257" s="5" t="n">
        <v>2021</v>
      </c>
      <c r="B257" s="5" t="n">
        <v>2</v>
      </c>
    </row>
    <row r="258" spans="1:4">
      <c r="A258" s="4" t="s">
        <v>785</v>
      </c>
      <c r="B258" s="7"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1"/>
    <col customWidth="1" max="5" min="5" width="21"/>
  </cols>
  <sheetData>
    <row r="1" spans="1:5">
      <c r="A1" s="1" t="s">
        <v>868</v>
      </c>
      <c r="B1" s="2" t="s">
        <v>869</v>
      </c>
      <c r="C1" s="2" t="s">
        <v>870</v>
      </c>
      <c r="D1" s="2" t="s">
        <v>447</v>
      </c>
      <c r="E1" s="2" t="s">
        <v>742</v>
      </c>
    </row>
    <row r="2" spans="1:5">
      <c r="A2" s="3" t="s">
        <v>871</v>
      </c>
    </row>
    <row r="3" spans="1:5">
      <c r="A3" s="4" t="s">
        <v>872</v>
      </c>
      <c r="C3" s="5" t="n">
        <v>4</v>
      </c>
    </row>
    <row r="4" spans="1:5">
      <c r="A4" s="4" t="s">
        <v>873</v>
      </c>
      <c r="C4" s="7" t="n">
        <v>51</v>
      </c>
      <c r="D4" s="7" t="n">
        <v>89</v>
      </c>
      <c r="E4" s="7" t="n">
        <v>84</v>
      </c>
    </row>
    <row r="5" spans="1:5">
      <c r="A5" s="4" t="s">
        <v>874</v>
      </c>
    </row>
    <row r="6" spans="1:5">
      <c r="A6" s="3" t="s">
        <v>871</v>
      </c>
    </row>
    <row r="7" spans="1:5">
      <c r="A7" s="4" t="s">
        <v>875</v>
      </c>
      <c r="C7" s="4" t="s">
        <v>426</v>
      </c>
      <c r="E7" s="4" t="s">
        <v>657</v>
      </c>
    </row>
    <row r="8" spans="1:5">
      <c r="A8" s="4" t="s">
        <v>876</v>
      </c>
    </row>
    <row r="9" spans="1:5">
      <c r="A9" s="3" t="s">
        <v>871</v>
      </c>
    </row>
    <row r="10" spans="1:5">
      <c r="A10" s="4" t="s">
        <v>875</v>
      </c>
      <c r="B10" s="4" t="s">
        <v>877</v>
      </c>
      <c r="C10" s="4" t="s">
        <v>657</v>
      </c>
    </row>
    <row r="11" spans="1:5">
      <c r="A11" s="4" t="s">
        <v>878</v>
      </c>
    </row>
    <row r="12" spans="1:5">
      <c r="A12" s="3" t="s">
        <v>871</v>
      </c>
    </row>
    <row r="13" spans="1:5">
      <c r="A13" s="4" t="s">
        <v>879</v>
      </c>
      <c r="C13" s="4" t="s">
        <v>880</v>
      </c>
    </row>
    <row r="14" spans="1:5">
      <c r="A14" s="4" t="s">
        <v>881</v>
      </c>
    </row>
    <row r="15" spans="1:5">
      <c r="A15" s="3" t="s">
        <v>871</v>
      </c>
    </row>
    <row r="16" spans="1:5">
      <c r="A16" s="4" t="s">
        <v>879</v>
      </c>
      <c r="C16" s="4" t="s">
        <v>636</v>
      </c>
    </row>
    <row r="17" spans="1:5">
      <c r="A17" s="4" t="s">
        <v>882</v>
      </c>
    </row>
    <row r="18" spans="1:5">
      <c r="A18" s="3" t="s">
        <v>871</v>
      </c>
    </row>
    <row r="19" spans="1:5">
      <c r="A19" s="4" t="s">
        <v>875</v>
      </c>
      <c r="C19" s="4" t="s">
        <v>880</v>
      </c>
    </row>
    <row r="20" spans="1:5">
      <c r="A20" s="4" t="s">
        <v>883</v>
      </c>
    </row>
    <row r="21" spans="1:5">
      <c r="A21" s="3" t="s">
        <v>871</v>
      </c>
    </row>
    <row r="22" spans="1:5">
      <c r="A22" s="4" t="s">
        <v>875</v>
      </c>
      <c r="C22" s="4" t="s">
        <v>8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4</v>
      </c>
      <c r="D2" s="2" t="s">
        <v>38</v>
      </c>
    </row>
    <row r="3" spans="1:4">
      <c r="A3" s="3" t="s">
        <v>886</v>
      </c>
    </row>
    <row r="4" spans="1:4">
      <c r="A4" s="4" t="s">
        <v>887</v>
      </c>
      <c r="B4" s="7" t="n">
        <v>45000000</v>
      </c>
      <c r="C4" s="7" t="n">
        <v>72000000</v>
      </c>
      <c r="D4" s="7" t="n">
        <v>95000000</v>
      </c>
    </row>
    <row r="5" spans="1:4">
      <c r="A5" s="4" t="s">
        <v>888</v>
      </c>
      <c r="B5" s="5" t="n">
        <v>23000000</v>
      </c>
      <c r="C5" s="5" t="n">
        <v>23000000</v>
      </c>
      <c r="D5" s="7" t="n">
        <v>21000000</v>
      </c>
    </row>
    <row r="6" spans="1:4">
      <c r="A6" s="3" t="s">
        <v>889</v>
      </c>
    </row>
    <row r="7" spans="1:4">
      <c r="A7" s="4" t="s">
        <v>890</v>
      </c>
      <c r="B7" s="5" t="n">
        <v>776000000</v>
      </c>
      <c r="C7" s="5" t="n">
        <v>774000000</v>
      </c>
    </row>
    <row r="8" spans="1:4">
      <c r="A8" s="4" t="s">
        <v>891</v>
      </c>
      <c r="B8" s="5" t="n">
        <v>-149000000</v>
      </c>
      <c r="C8" s="5" t="n">
        <v>-125000000</v>
      </c>
    </row>
    <row r="9" spans="1:4">
      <c r="A9" s="4" t="s">
        <v>97</v>
      </c>
      <c r="B9" s="5" t="n">
        <v>627000000</v>
      </c>
      <c r="C9" s="7" t="n">
        <v>649000000</v>
      </c>
    </row>
    <row r="10" spans="1:4">
      <c r="A10" s="3" t="s">
        <v>892</v>
      </c>
    </row>
    <row r="11" spans="1:4">
      <c r="A11" s="5" t="n">
        <v>2017</v>
      </c>
      <c r="B11" s="5" t="n">
        <v>66000000</v>
      </c>
    </row>
    <row r="12" spans="1:4">
      <c r="A12" s="5" t="n">
        <v>2018</v>
      </c>
      <c r="B12" s="5" t="n">
        <v>72000000</v>
      </c>
    </row>
    <row r="13" spans="1:4">
      <c r="A13" s="5" t="n">
        <v>2019</v>
      </c>
      <c r="B13" s="5" t="n">
        <v>72000000</v>
      </c>
    </row>
    <row r="14" spans="1:4">
      <c r="A14" s="5" t="n">
        <v>2020</v>
      </c>
      <c r="B14" s="5" t="n">
        <v>72000000</v>
      </c>
    </row>
    <row r="15" spans="1:4">
      <c r="A15" s="5" t="n">
        <v>2021</v>
      </c>
      <c r="B15" s="5" t="n">
        <v>71000000</v>
      </c>
    </row>
    <row r="16" spans="1:4">
      <c r="A16" s="4" t="s">
        <v>694</v>
      </c>
      <c r="B16" s="5" t="n">
        <v>550000000</v>
      </c>
    </row>
    <row r="17" spans="1:4">
      <c r="A17" s="4" t="s">
        <v>893</v>
      </c>
      <c r="B17" s="5" t="n">
        <v>903000000</v>
      </c>
    </row>
    <row r="18" spans="1:4">
      <c r="A18" s="4" t="s">
        <v>894</v>
      </c>
      <c r="B18" s="5" t="n">
        <v>-337000000</v>
      </c>
    </row>
    <row r="19" spans="1:4">
      <c r="A19" s="4" t="s">
        <v>895</v>
      </c>
      <c r="B19" s="5" t="n">
        <v>566000000</v>
      </c>
    </row>
    <row r="20" spans="1:4">
      <c r="A20" s="4" t="s">
        <v>896</v>
      </c>
      <c r="B20" s="5" t="n">
        <v>-25000000</v>
      </c>
    </row>
    <row r="21" spans="1:4">
      <c r="A21" s="4" t="s">
        <v>897</v>
      </c>
      <c r="B21" s="5" t="n">
        <v>541000000</v>
      </c>
    </row>
    <row r="22" spans="1:4">
      <c r="A22" s="3" t="s">
        <v>898</v>
      </c>
    </row>
    <row r="23" spans="1:4">
      <c r="A23" s="5" t="n">
        <v>2017</v>
      </c>
      <c r="B23" s="5" t="n">
        <v>10000000</v>
      </c>
    </row>
    <row r="24" spans="1:4">
      <c r="A24" s="5" t="n">
        <v>2018</v>
      </c>
      <c r="B24" s="5" t="n">
        <v>11000000</v>
      </c>
    </row>
    <row r="25" spans="1:4">
      <c r="A25" s="5" t="n">
        <v>2019</v>
      </c>
      <c r="B25" s="5" t="n">
        <v>10000000</v>
      </c>
    </row>
    <row r="26" spans="1:4">
      <c r="A26" s="5" t="n">
        <v>2020</v>
      </c>
      <c r="B26" s="5" t="n">
        <v>9000000</v>
      </c>
    </row>
    <row r="27" spans="1:4">
      <c r="A27" s="5" t="n">
        <v>2021</v>
      </c>
      <c r="B27" s="5" t="n">
        <v>9000000</v>
      </c>
    </row>
    <row r="28" spans="1:4">
      <c r="A28" s="4" t="s">
        <v>694</v>
      </c>
      <c r="B28" s="5" t="n">
        <v>42000000</v>
      </c>
    </row>
    <row r="29" spans="1:4">
      <c r="A29" s="4" t="s">
        <v>893</v>
      </c>
      <c r="B29" s="7" t="n">
        <v>91000000</v>
      </c>
    </row>
    <row r="30" spans="1:4">
      <c r="A30" s="4" t="s">
        <v>682</v>
      </c>
    </row>
    <row r="31" spans="1:4">
      <c r="A31" s="3" t="s">
        <v>886</v>
      </c>
    </row>
    <row r="32" spans="1:4">
      <c r="A32" s="4" t="s">
        <v>899</v>
      </c>
      <c r="B32" s="4" t="s">
        <v>900</v>
      </c>
    </row>
    <row r="33" spans="1:4">
      <c r="A33" s="4" t="s">
        <v>901</v>
      </c>
      <c r="B33" s="7" t="n">
        <v>6000000</v>
      </c>
    </row>
    <row r="34" spans="1:4">
      <c r="A34" s="4" t="s">
        <v>902</v>
      </c>
      <c r="B34"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4</v>
      </c>
      <c r="D2" s="2" t="s">
        <v>38</v>
      </c>
    </row>
    <row r="3" spans="1:4">
      <c r="A3" s="3" t="s">
        <v>159</v>
      </c>
    </row>
    <row r="4" spans="1:4">
      <c r="A4" s="4" t="s">
        <v>61</v>
      </c>
      <c r="B4" s="7" t="n">
        <v>827</v>
      </c>
      <c r="C4" s="7" t="n">
        <v>897</v>
      </c>
      <c r="D4" s="7" t="n">
        <v>-1900</v>
      </c>
    </row>
    <row r="5" spans="1:4">
      <c r="A5" s="3" t="s">
        <v>160</v>
      </c>
    </row>
    <row r="6" spans="1:4">
      <c r="A6" s="4" t="s">
        <v>45</v>
      </c>
      <c r="B6" s="5" t="n">
        <v>893</v>
      </c>
      <c r="C6" s="5" t="n">
        <v>963</v>
      </c>
      <c r="D6" s="5" t="n">
        <v>1129</v>
      </c>
    </row>
    <row r="7" spans="1:4">
      <c r="A7" s="4" t="s">
        <v>161</v>
      </c>
      <c r="B7" s="5" t="n">
        <v>42</v>
      </c>
      <c r="C7" s="5" t="n">
        <v>64</v>
      </c>
      <c r="D7" s="5" t="n">
        <v>98</v>
      </c>
    </row>
    <row r="8" spans="1:4">
      <c r="A8" s="4" t="s">
        <v>48</v>
      </c>
      <c r="B8" s="5" t="n">
        <v>93</v>
      </c>
      <c r="C8" s="5" t="n">
        <v>1875</v>
      </c>
      <c r="D8" s="5" t="n">
        <v>4043</v>
      </c>
    </row>
    <row r="9" spans="1:4">
      <c r="A9" s="4" t="s">
        <v>162</v>
      </c>
      <c r="B9" s="5" t="n">
        <v>-4</v>
      </c>
      <c r="C9" s="5" t="n">
        <v>35</v>
      </c>
      <c r="D9" s="5" t="n">
        <v>36</v>
      </c>
    </row>
    <row r="10" spans="1:4">
      <c r="A10" s="4" t="s">
        <v>54</v>
      </c>
      <c r="B10" s="5" t="n">
        <v>-148</v>
      </c>
      <c r="C10" s="5" t="n">
        <v>-23</v>
      </c>
      <c r="D10" s="5" t="n">
        <v>13</v>
      </c>
    </row>
    <row r="11" spans="1:4">
      <c r="A11" s="4" t="s">
        <v>163</v>
      </c>
      <c r="B11" s="5" t="n">
        <v>68</v>
      </c>
      <c r="C11" s="5" t="n">
        <v>-134</v>
      </c>
      <c r="D11" s="5" t="n">
        <v>-194</v>
      </c>
    </row>
    <row r="12" spans="1:4">
      <c r="A12" s="4" t="s">
        <v>55</v>
      </c>
      <c r="B12" s="5" t="n">
        <v>14</v>
      </c>
      <c r="C12" s="5" t="n">
        <v>74</v>
      </c>
      <c r="D12" s="5" t="n">
        <v>24</v>
      </c>
    </row>
    <row r="13" spans="1:4">
      <c r="A13" s="4" t="s">
        <v>164</v>
      </c>
      <c r="B13" s="5" t="n">
        <v>219</v>
      </c>
      <c r="C13" s="5" t="n">
        <v>-90</v>
      </c>
      <c r="D13" s="5" t="n">
        <v>95</v>
      </c>
    </row>
    <row r="14" spans="1:4">
      <c r="A14" s="4" t="s">
        <v>165</v>
      </c>
      <c r="B14" s="5" t="n">
        <v>72</v>
      </c>
      <c r="C14" s="5" t="n">
        <v>179</v>
      </c>
      <c r="D14" s="5" t="n">
        <v>-49</v>
      </c>
    </row>
    <row r="15" spans="1:4">
      <c r="A15" s="4" t="s">
        <v>166</v>
      </c>
      <c r="B15" s="5" t="n">
        <v>-165</v>
      </c>
      <c r="C15" s="5" t="n">
        <v>-395</v>
      </c>
      <c r="D15" s="5" t="n">
        <v>-1075</v>
      </c>
    </row>
    <row r="16" spans="1:4">
      <c r="A16" s="4" t="s">
        <v>167</v>
      </c>
      <c r="B16" s="5" t="n">
        <v>1911</v>
      </c>
      <c r="C16" s="5" t="n">
        <v>3445</v>
      </c>
      <c r="D16" s="5" t="n">
        <v>2220</v>
      </c>
    </row>
    <row r="17" spans="1:4">
      <c r="A17" s="3" t="s">
        <v>168</v>
      </c>
    </row>
    <row r="18" spans="1:4">
      <c r="A18" s="4" t="s">
        <v>169</v>
      </c>
      <c r="B18" s="5" t="n">
        <v>-1344</v>
      </c>
      <c r="C18" s="5" t="n">
        <v>-2001</v>
      </c>
      <c r="D18" s="5" t="n">
        <v>-2165</v>
      </c>
    </row>
    <row r="19" spans="1:4">
      <c r="A19" s="4" t="s">
        <v>170</v>
      </c>
      <c r="B19" s="5" t="n">
        <v>30</v>
      </c>
      <c r="C19" s="5" t="n">
        <v>54</v>
      </c>
      <c r="D19" s="5" t="n">
        <v>250</v>
      </c>
    </row>
    <row r="20" spans="1:4">
      <c r="A20" s="4" t="s">
        <v>171</v>
      </c>
      <c r="C20" s="5" t="n">
        <v>15</v>
      </c>
      <c r="D20" s="5" t="n">
        <v>101</v>
      </c>
    </row>
    <row r="21" spans="1:4">
      <c r="A21" s="4" t="s">
        <v>172</v>
      </c>
      <c r="D21" s="5" t="n">
        <v>-15</v>
      </c>
    </row>
    <row r="22" spans="1:4">
      <c r="A22" s="4" t="s">
        <v>55</v>
      </c>
      <c r="B22" s="5" t="n">
        <v>1</v>
      </c>
      <c r="D22" s="5" t="n">
        <v>1</v>
      </c>
    </row>
    <row r="23" spans="1:4">
      <c r="A23" s="4" t="s">
        <v>173</v>
      </c>
      <c r="B23" s="5" t="n">
        <v>-1313</v>
      </c>
      <c r="C23" s="5" t="n">
        <v>-1932</v>
      </c>
      <c r="D23" s="5" t="n">
        <v>-1828</v>
      </c>
    </row>
    <row r="24" spans="1:4">
      <c r="A24" s="3" t="s">
        <v>174</v>
      </c>
    </row>
    <row r="25" spans="1:4">
      <c r="A25" s="4" t="s">
        <v>175</v>
      </c>
      <c r="B25" s="5" t="n">
        <v>2401</v>
      </c>
    </row>
    <row r="26" spans="1:4">
      <c r="A26" s="4" t="s">
        <v>176</v>
      </c>
      <c r="B26" s="5" t="n">
        <v>-2295</v>
      </c>
      <c r="C26" s="5" t="n">
        <v>-1506</v>
      </c>
      <c r="D26" s="5" t="n">
        <v>-539</v>
      </c>
    </row>
    <row r="27" spans="1:4">
      <c r="A27" s="4" t="s">
        <v>177</v>
      </c>
      <c r="B27" s="5" t="n">
        <v>-85</v>
      </c>
      <c r="D27" s="5" t="n">
        <v>-20</v>
      </c>
    </row>
    <row r="28" spans="1:4">
      <c r="A28" s="4" t="s">
        <v>178</v>
      </c>
      <c r="B28" s="5" t="n">
        <v>124</v>
      </c>
      <c r="C28" s="5" t="n">
        <v>110</v>
      </c>
      <c r="D28" s="5" t="n">
        <v>176</v>
      </c>
    </row>
    <row r="29" spans="1:4">
      <c r="A29" s="4" t="s">
        <v>179</v>
      </c>
      <c r="D29" s="5" t="n">
        <v>417</v>
      </c>
    </row>
    <row r="30" spans="1:4">
      <c r="A30" s="4" t="s">
        <v>180</v>
      </c>
      <c r="C30" s="5" t="n">
        <v>-381</v>
      </c>
      <c r="D30" s="5" t="n">
        <v>-1018</v>
      </c>
    </row>
    <row r="31" spans="1:4">
      <c r="A31" s="4" t="s">
        <v>181</v>
      </c>
      <c r="B31" s="5" t="n">
        <v>-30</v>
      </c>
      <c r="C31" s="5" t="n">
        <v>-29</v>
      </c>
      <c r="D31" s="5" t="n">
        <v>-5</v>
      </c>
    </row>
    <row r="32" spans="1:4">
      <c r="A32" s="4" t="s">
        <v>55</v>
      </c>
      <c r="C32" s="5" t="n">
        <v>-3</v>
      </c>
      <c r="D32" s="5" t="n">
        <v>-11</v>
      </c>
    </row>
    <row r="33" spans="1:4">
      <c r="A33" s="4" t="s">
        <v>182</v>
      </c>
      <c r="B33" s="5" t="n">
        <v>115</v>
      </c>
      <c r="C33" s="5" t="n">
        <v>-1809</v>
      </c>
      <c r="D33" s="5" t="n">
        <v>-1000</v>
      </c>
    </row>
    <row r="34" spans="1:4">
      <c r="A34" s="4" t="s">
        <v>183</v>
      </c>
      <c r="B34" s="5" t="n">
        <v>713</v>
      </c>
      <c r="C34" s="5" t="n">
        <v>-296</v>
      </c>
      <c r="D34" s="5" t="n">
        <v>-608</v>
      </c>
    </row>
    <row r="35" spans="1:4">
      <c r="A35" s="4" t="s">
        <v>184</v>
      </c>
      <c r="B35" s="5" t="n">
        <v>2339</v>
      </c>
      <c r="C35" s="5" t="n">
        <v>2635</v>
      </c>
      <c r="D35" s="5" t="n">
        <v>3243</v>
      </c>
    </row>
    <row r="36" spans="1:4">
      <c r="A36" s="4" t="s">
        <v>185</v>
      </c>
      <c r="B36" s="7" t="n">
        <v>3052</v>
      </c>
      <c r="C36" s="7" t="n">
        <v>2339</v>
      </c>
      <c r="D36" s="7" t="n">
        <v>2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3</v>
      </c>
      <c r="B1" s="2" t="s">
        <v>2</v>
      </c>
      <c r="C1" s="2" t="s">
        <v>34</v>
      </c>
    </row>
    <row r="2" spans="1:3">
      <c r="A2" s="4" t="s">
        <v>904</v>
      </c>
    </row>
    <row r="3" spans="1:3">
      <c r="A3" s="3" t="s">
        <v>904</v>
      </c>
    </row>
    <row r="4" spans="1:3">
      <c r="A4" s="4" t="s">
        <v>905</v>
      </c>
      <c r="B4" s="7" t="n">
        <v>50</v>
      </c>
      <c r="C4" s="7" t="n">
        <v>153</v>
      </c>
    </row>
    <row r="5" spans="1:3">
      <c r="A5" s="4" t="s">
        <v>906</v>
      </c>
      <c r="B5" s="5" t="n">
        <v>5</v>
      </c>
    </row>
    <row r="6" spans="1:3">
      <c r="A6" s="4" t="s">
        <v>907</v>
      </c>
      <c r="B6" s="5" t="n">
        <v>33</v>
      </c>
      <c r="C6" s="7" t="n">
        <v>30</v>
      </c>
    </row>
    <row r="7" spans="1:3">
      <c r="A7" s="4" t="s">
        <v>908</v>
      </c>
    </row>
    <row r="8" spans="1:3">
      <c r="A8" s="3" t="s">
        <v>909</v>
      </c>
    </row>
    <row r="9" spans="1:3">
      <c r="A9" s="5" t="n">
        <v>2017</v>
      </c>
      <c r="B9" s="5" t="n">
        <v>27</v>
      </c>
    </row>
    <row r="10" spans="1:3">
      <c r="A10" s="5" t="n">
        <v>2018</v>
      </c>
      <c r="B10" s="5" t="n">
        <v>47</v>
      </c>
    </row>
    <row r="11" spans="1:3">
      <c r="A11" s="5" t="n">
        <v>2019</v>
      </c>
      <c r="B11" s="5" t="n">
        <v>50</v>
      </c>
    </row>
    <row r="12" spans="1:3">
      <c r="A12" s="5" t="n">
        <v>2020</v>
      </c>
      <c r="B12" s="5" t="n">
        <v>52</v>
      </c>
    </row>
    <row r="13" spans="1:3">
      <c r="A13" s="4" t="s">
        <v>694</v>
      </c>
      <c r="B13" s="5" t="n">
        <v>366</v>
      </c>
    </row>
    <row r="14" spans="1:3">
      <c r="A14" s="4" t="s">
        <v>133</v>
      </c>
      <c r="B14" s="5" t="n">
        <v>542</v>
      </c>
    </row>
    <row r="15" spans="1:3">
      <c r="A15" s="4" t="s">
        <v>576</v>
      </c>
    </row>
    <row r="16" spans="1:3">
      <c r="A16" s="3" t="s">
        <v>909</v>
      </c>
    </row>
    <row r="17" spans="1:3">
      <c r="A17" s="5" t="n">
        <v>2017</v>
      </c>
      <c r="B17" s="5" t="n">
        <v>229</v>
      </c>
    </row>
    <row r="18" spans="1:3">
      <c r="A18" s="5" t="n">
        <v>2018</v>
      </c>
      <c r="B18" s="5" t="n">
        <v>9</v>
      </c>
    </row>
    <row r="19" spans="1:3">
      <c r="A19" s="5" t="n">
        <v>2020</v>
      </c>
      <c r="B19" s="5" t="n">
        <v>1766</v>
      </c>
    </row>
    <row r="20" spans="1:3">
      <c r="A20" s="4" t="s">
        <v>133</v>
      </c>
      <c r="B20" s="7" t="n">
        <v>20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5"/>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31"/>
    <col customWidth="1" max="13" min="13" width="21"/>
    <col customWidth="1" max="14" min="14" width="30"/>
    <col customWidth="1" max="15" min="15" width="47"/>
    <col customWidth="1" max="16" min="16" width="51"/>
    <col customWidth="1" max="17" min="17" width="25"/>
  </cols>
  <sheetData>
    <row r="1" spans="1:17">
      <c r="A1" s="1" t="s">
        <v>910</v>
      </c>
      <c r="B1" s="2" t="s">
        <v>911</v>
      </c>
      <c r="C1" s="2" t="s">
        <v>912</v>
      </c>
      <c r="D1" s="2" t="s">
        <v>913</v>
      </c>
      <c r="E1" s="2" t="s">
        <v>599</v>
      </c>
      <c r="F1" s="2" t="s">
        <v>914</v>
      </c>
      <c r="G1" s="2" t="s">
        <v>915</v>
      </c>
      <c r="H1" s="2" t="s">
        <v>916</v>
      </c>
      <c r="I1" s="2" t="s">
        <v>409</v>
      </c>
      <c r="J1" s="2" t="s">
        <v>410</v>
      </c>
      <c r="K1" s="2" t="s">
        <v>409</v>
      </c>
      <c r="L1" s="2" t="s">
        <v>413</v>
      </c>
      <c r="M1" s="2" t="s">
        <v>742</v>
      </c>
      <c r="N1" s="2" t="s">
        <v>917</v>
      </c>
      <c r="O1" s="2" t="s">
        <v>918</v>
      </c>
      <c r="P1" s="2" t="s">
        <v>919</v>
      </c>
      <c r="Q1" s="2" t="s">
        <v>920</v>
      </c>
    </row>
    <row r="2" spans="1:17">
      <c r="A2" s="3" t="s">
        <v>265</v>
      </c>
    </row>
    <row r="3" spans="1:17">
      <c r="A3" s="4" t="s">
        <v>921</v>
      </c>
      <c r="I3" s="7" t="n">
        <v>30</v>
      </c>
      <c r="J3" s="7" t="n">
        <v>788</v>
      </c>
    </row>
    <row r="4" spans="1:17">
      <c r="A4" s="4" t="s">
        <v>922</v>
      </c>
    </row>
    <row r="5" spans="1:17">
      <c r="A5" s="3" t="s">
        <v>265</v>
      </c>
    </row>
    <row r="6" spans="1:17">
      <c r="A6" s="4" t="s">
        <v>923</v>
      </c>
      <c r="L6" s="7" t="n">
        <v>788</v>
      </c>
    </row>
    <row r="7" spans="1:17">
      <c r="A7" s="4" t="s">
        <v>924</v>
      </c>
      <c r="L7" s="7" t="n">
        <v>735</v>
      </c>
    </row>
    <row r="8" spans="1:17">
      <c r="A8" s="4" t="s">
        <v>925</v>
      </c>
      <c r="L8" s="8" t="n">
        <v>2.02</v>
      </c>
    </row>
    <row r="9" spans="1:17">
      <c r="A9" s="4" t="s">
        <v>921</v>
      </c>
      <c r="L9" s="7" t="n">
        <v>538</v>
      </c>
    </row>
    <row r="10" spans="1:17">
      <c r="A10" s="4" t="s">
        <v>926</v>
      </c>
      <c r="L10" s="5" t="n">
        <v>125</v>
      </c>
    </row>
    <row r="11" spans="1:17">
      <c r="A11" s="4" t="s">
        <v>927</v>
      </c>
      <c r="L11" s="5" t="n">
        <v>125</v>
      </c>
    </row>
    <row r="12" spans="1:17">
      <c r="A12" s="4" t="s">
        <v>928</v>
      </c>
      <c r="L12" s="5" t="n">
        <v>250</v>
      </c>
      <c r="P12" s="7" t="n">
        <v>250</v>
      </c>
    </row>
    <row r="13" spans="1:17">
      <c r="A13" s="4" t="s">
        <v>929</v>
      </c>
    </row>
    <row r="14" spans="1:17">
      <c r="A14" s="3" t="s">
        <v>265</v>
      </c>
    </row>
    <row r="15" spans="1:17">
      <c r="A15" s="4" t="s">
        <v>921</v>
      </c>
      <c r="K15" s="7" t="n">
        <v>30</v>
      </c>
    </row>
    <row r="16" spans="1:17">
      <c r="A16" s="4" t="s">
        <v>930</v>
      </c>
      <c r="K16" s="5" t="n">
        <v>20</v>
      </c>
    </row>
    <row r="17" spans="1:17">
      <c r="A17" s="4" t="s">
        <v>931</v>
      </c>
      <c r="Q17" s="7" t="n">
        <v>950</v>
      </c>
    </row>
    <row r="18" spans="1:17">
      <c r="A18" s="4" t="s">
        <v>932</v>
      </c>
      <c r="Q18" s="5" t="n">
        <v>150</v>
      </c>
    </row>
    <row r="19" spans="1:17">
      <c r="A19" s="4" t="s">
        <v>933</v>
      </c>
      <c r="Q19" s="5" t="n">
        <v>150</v>
      </c>
    </row>
    <row r="20" spans="1:17">
      <c r="A20" s="4" t="s">
        <v>934</v>
      </c>
      <c r="Q20" s="5" t="n">
        <v>200</v>
      </c>
    </row>
    <row r="21" spans="1:17">
      <c r="A21" s="4" t="s">
        <v>935</v>
      </c>
      <c r="Q21" s="5" t="n">
        <v>200</v>
      </c>
    </row>
    <row r="22" spans="1:17">
      <c r="A22" s="4" t="s">
        <v>936</v>
      </c>
      <c r="Q22" s="5" t="n">
        <v>250</v>
      </c>
    </row>
    <row r="23" spans="1:17">
      <c r="A23" s="4" t="s">
        <v>937</v>
      </c>
      <c r="Q23" s="5" t="n">
        <v>15</v>
      </c>
    </row>
    <row r="24" spans="1:17">
      <c r="A24" s="4" t="s">
        <v>938</v>
      </c>
      <c r="Q24" s="7" t="n">
        <v>50</v>
      </c>
    </row>
    <row r="25" spans="1:17">
      <c r="A25" s="4" t="s">
        <v>939</v>
      </c>
      <c r="Q25" s="5" t="n">
        <v>4</v>
      </c>
    </row>
    <row r="26" spans="1:17">
      <c r="A26" s="4" t="s">
        <v>940</v>
      </c>
    </row>
    <row r="27" spans="1:17">
      <c r="A27" s="3" t="s">
        <v>265</v>
      </c>
    </row>
    <row r="28" spans="1:17">
      <c r="A28" s="4" t="s">
        <v>941</v>
      </c>
      <c r="D28" s="5" t="n">
        <v>1</v>
      </c>
    </row>
    <row r="29" spans="1:17">
      <c r="A29" s="4" t="s">
        <v>942</v>
      </c>
      <c r="D29" s="5" t="n">
        <v>1</v>
      </c>
    </row>
    <row r="30" spans="1:17">
      <c r="A30" s="4" t="s">
        <v>943</v>
      </c>
      <c r="D30" s="7" t="n">
        <v>400</v>
      </c>
      <c r="K30" s="7" t="n">
        <v>60</v>
      </c>
      <c r="L30" s="5" t="n">
        <v>60</v>
      </c>
      <c r="M30" s="7" t="n">
        <v>60</v>
      </c>
    </row>
    <row r="31" spans="1:17">
      <c r="A31" s="4" t="s">
        <v>944</v>
      </c>
      <c r="D31" s="5" t="n">
        <v>100</v>
      </c>
    </row>
    <row r="32" spans="1:17">
      <c r="A32" s="4" t="s">
        <v>945</v>
      </c>
      <c r="L32" s="5" t="n">
        <v>120</v>
      </c>
      <c r="P32" s="5" t="n">
        <v>60</v>
      </c>
    </row>
    <row r="33" spans="1:17">
      <c r="A33" s="4" t="s">
        <v>946</v>
      </c>
      <c r="P33" s="5" t="n">
        <v>60</v>
      </c>
    </row>
    <row r="34" spans="1:17">
      <c r="A34" s="4" t="s">
        <v>947</v>
      </c>
    </row>
    <row r="35" spans="1:17">
      <c r="A35" s="3" t="s">
        <v>265</v>
      </c>
    </row>
    <row r="36" spans="1:17">
      <c r="A36" s="4" t="s">
        <v>928</v>
      </c>
      <c r="D36" s="5" t="n">
        <v>1000</v>
      </c>
    </row>
    <row r="37" spans="1:17">
      <c r="A37" s="4" t="s">
        <v>943</v>
      </c>
      <c r="L37" s="5" t="n">
        <v>204</v>
      </c>
    </row>
    <row r="38" spans="1:17">
      <c r="A38" s="4" t="s">
        <v>948</v>
      </c>
    </row>
    <row r="39" spans="1:17">
      <c r="A39" s="3" t="s">
        <v>265</v>
      </c>
    </row>
    <row r="40" spans="1:17">
      <c r="A40" s="4" t="s">
        <v>949</v>
      </c>
      <c r="G40" s="7" t="n">
        <v>125</v>
      </c>
    </row>
    <row r="41" spans="1:17">
      <c r="A41" s="4" t="s">
        <v>950</v>
      </c>
    </row>
    <row r="42" spans="1:17">
      <c r="A42" s="3" t="s">
        <v>265</v>
      </c>
    </row>
    <row r="43" spans="1:17">
      <c r="A43" s="4" t="s">
        <v>926</v>
      </c>
      <c r="C43" s="7" t="n">
        <v>25</v>
      </c>
    </row>
    <row r="44" spans="1:17">
      <c r="A44" s="4" t="s">
        <v>951</v>
      </c>
      <c r="C44" s="7" t="n">
        <v>212</v>
      </c>
    </row>
    <row r="45" spans="1:17">
      <c r="A45" s="4" t="s">
        <v>952</v>
      </c>
      <c r="C45" s="5" t="n">
        <v>2</v>
      </c>
    </row>
    <row r="46" spans="1:17">
      <c r="A46" s="4" t="s">
        <v>953</v>
      </c>
      <c r="C46" s="4" t="s">
        <v>954</v>
      </c>
    </row>
    <row r="47" spans="1:17">
      <c r="A47" s="4" t="s">
        <v>955</v>
      </c>
      <c r="C47" s="4" t="s">
        <v>956</v>
      </c>
    </row>
    <row r="48" spans="1:17">
      <c r="A48" s="4" t="s">
        <v>957</v>
      </c>
      <c r="B48" s="5" t="n">
        <v>36</v>
      </c>
    </row>
    <row r="49" spans="1:17">
      <c r="A49" s="4" t="s">
        <v>958</v>
      </c>
      <c r="B49" s="5" t="n">
        <v>6</v>
      </c>
    </row>
    <row r="50" spans="1:17">
      <c r="A50" s="4" t="s">
        <v>959</v>
      </c>
      <c r="E50" s="7" t="n">
        <v>25</v>
      </c>
      <c r="F50" s="7" t="n">
        <v>212</v>
      </c>
    </row>
    <row r="51" spans="1:17">
      <c r="A51" s="4" t="s">
        <v>960</v>
      </c>
      <c r="L51" s="7" t="n">
        <v>212</v>
      </c>
      <c r="P51" s="7" t="n">
        <v>237</v>
      </c>
    </row>
    <row r="52" spans="1:17">
      <c r="A52" s="4" t="s">
        <v>961</v>
      </c>
    </row>
    <row r="53" spans="1:17">
      <c r="A53" s="3" t="s">
        <v>265</v>
      </c>
    </row>
    <row r="54" spans="1:17">
      <c r="A54" s="4" t="s">
        <v>962</v>
      </c>
      <c r="D54" s="5" t="n">
        <v>150</v>
      </c>
    </row>
    <row r="55" spans="1:17">
      <c r="A55" s="4" t="s">
        <v>963</v>
      </c>
    </row>
    <row r="56" spans="1:17">
      <c r="A56" s="3" t="s">
        <v>265</v>
      </c>
    </row>
    <row r="57" spans="1:17">
      <c r="A57" s="4" t="s">
        <v>962</v>
      </c>
      <c r="D57" s="7" t="n">
        <v>150</v>
      </c>
    </row>
    <row r="58" spans="1:17">
      <c r="A58" s="4" t="s">
        <v>964</v>
      </c>
    </row>
    <row r="59" spans="1:17">
      <c r="A59" s="3" t="s">
        <v>965</v>
      </c>
    </row>
    <row r="60" spans="1:17">
      <c r="A60" s="4" t="s">
        <v>966</v>
      </c>
      <c r="N60" s="5" t="n">
        <v>21</v>
      </c>
    </row>
    <row r="61" spans="1:17">
      <c r="A61" s="4" t="s">
        <v>967</v>
      </c>
      <c r="N61" s="5" t="n">
        <v>769</v>
      </c>
    </row>
    <row r="62" spans="1:17">
      <c r="A62" s="4" t="s">
        <v>968</v>
      </c>
      <c r="O62" s="5" t="n">
        <v>15</v>
      </c>
      <c r="P62" s="5" t="n">
        <v>15</v>
      </c>
    </row>
    <row r="63" spans="1:17">
      <c r="A63" s="4" t="s">
        <v>969</v>
      </c>
    </row>
    <row r="64" spans="1:17">
      <c r="A64" s="3" t="s">
        <v>965</v>
      </c>
    </row>
    <row r="65" spans="1:17">
      <c r="A65" s="4" t="s">
        <v>970</v>
      </c>
      <c r="O65" s="5" t="n">
        <v>8</v>
      </c>
      <c r="P65" s="5" t="n">
        <v>8</v>
      </c>
    </row>
    <row r="66" spans="1:17">
      <c r="A66" s="4" t="s">
        <v>971</v>
      </c>
    </row>
    <row r="67" spans="1:17">
      <c r="A67" s="3" t="s">
        <v>965</v>
      </c>
    </row>
    <row r="68" spans="1:17">
      <c r="A68" s="4" t="s">
        <v>972</v>
      </c>
      <c r="O68" s="5" t="n">
        <v>1</v>
      </c>
      <c r="P68" s="5" t="n">
        <v>1</v>
      </c>
    </row>
    <row r="69" spans="1:17">
      <c r="A69" s="4" t="s">
        <v>973</v>
      </c>
      <c r="O69" s="5" t="n">
        <v>305</v>
      </c>
      <c r="P69" s="5" t="n">
        <v>305</v>
      </c>
    </row>
    <row r="70" spans="1:17">
      <c r="A70" s="4" t="s">
        <v>974</v>
      </c>
      <c r="O70" s="5" t="n">
        <v>329</v>
      </c>
      <c r="P70" s="5" t="n">
        <v>329</v>
      </c>
    </row>
    <row r="71" spans="1:17">
      <c r="A71" s="4" t="s">
        <v>975</v>
      </c>
      <c r="P71" s="7" t="n">
        <v>1000</v>
      </c>
    </row>
    <row r="72" spans="1:17">
      <c r="A72" s="4" t="s">
        <v>976</v>
      </c>
    </row>
    <row r="73" spans="1:17">
      <c r="A73" s="3" t="s">
        <v>965</v>
      </c>
    </row>
    <row r="74" spans="1:17">
      <c r="A74" s="4" t="s">
        <v>977</v>
      </c>
      <c r="O74" s="12" t="n">
        <v>506</v>
      </c>
      <c r="P74" s="7" t="n">
        <v>155</v>
      </c>
    </row>
    <row r="75" spans="1:17">
      <c r="A75" s="4" t="s">
        <v>978</v>
      </c>
    </row>
    <row r="76" spans="1:17">
      <c r="A76" s="3" t="s">
        <v>965</v>
      </c>
    </row>
    <row r="77" spans="1:17">
      <c r="A77" s="4" t="s">
        <v>979</v>
      </c>
      <c r="H77" s="5" t="n">
        <v>3</v>
      </c>
    </row>
    <row r="78" spans="1:17">
      <c r="A78" s="4" t="s">
        <v>980</v>
      </c>
      <c r="H78" s="4" t="s">
        <v>615</v>
      </c>
    </row>
    <row r="79" spans="1:17">
      <c r="A79" s="4" t="s">
        <v>981</v>
      </c>
    </row>
    <row r="80" spans="1:17">
      <c r="A80" s="3" t="s">
        <v>965</v>
      </c>
    </row>
    <row r="81" spans="1:17">
      <c r="A81" s="4" t="s">
        <v>982</v>
      </c>
      <c r="O81" s="4" t="s">
        <v>679</v>
      </c>
      <c r="P81" s="4" t="s">
        <v>679</v>
      </c>
    </row>
    <row r="82" spans="1:17">
      <c r="A82" s="4" t="s">
        <v>983</v>
      </c>
      <c r="O82" s="5" t="n">
        <v>1</v>
      </c>
      <c r="P82" s="5" t="n">
        <v>1</v>
      </c>
    </row>
    <row r="83" spans="1:17">
      <c r="A83" s="4" t="s">
        <v>984</v>
      </c>
    </row>
    <row r="84" spans="1:17">
      <c r="A84" s="3" t="s">
        <v>965</v>
      </c>
    </row>
    <row r="85" spans="1:17">
      <c r="A85" s="4" t="s">
        <v>985</v>
      </c>
      <c r="O85" s="5" t="n">
        <v>1</v>
      </c>
      <c r="P85"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6</v>
      </c>
      <c r="B1" s="2" t="s">
        <v>1</v>
      </c>
    </row>
    <row r="2" spans="1:4">
      <c r="B2" s="2" t="s">
        <v>2</v>
      </c>
      <c r="C2" s="2" t="s">
        <v>34</v>
      </c>
      <c r="D2" s="2" t="s">
        <v>38</v>
      </c>
    </row>
    <row r="3" spans="1:4">
      <c r="A3" s="3" t="s">
        <v>112</v>
      </c>
    </row>
    <row r="4" spans="1:4">
      <c r="A4" s="4" t="s">
        <v>509</v>
      </c>
      <c r="B4" s="7" t="n">
        <v>5</v>
      </c>
      <c r="C4" s="7" t="n">
        <v>11</v>
      </c>
    </row>
    <row r="5" spans="1:4">
      <c r="A5" s="4" t="s">
        <v>62</v>
      </c>
      <c r="B5" s="5" t="n">
        <v>23</v>
      </c>
      <c r="C5" s="5" t="n">
        <v>-6</v>
      </c>
      <c r="D5" s="7" t="n">
        <v>9</v>
      </c>
    </row>
    <row r="6" spans="1:4">
      <c r="A6" s="4" t="s">
        <v>987</v>
      </c>
      <c r="D6" s="5" t="n">
        <v>2</v>
      </c>
    </row>
    <row r="7" spans="1:4">
      <c r="A7" s="4" t="s">
        <v>515</v>
      </c>
      <c r="B7" s="7" t="n">
        <v>28</v>
      </c>
      <c r="C7" s="7" t="n">
        <v>5</v>
      </c>
      <c r="D7" s="7" t="n">
        <v>11</v>
      </c>
    </row>
    <row r="8" spans="1:4">
      <c r="A8" s="4" t="s">
        <v>452</v>
      </c>
    </row>
    <row r="9" spans="1:4">
      <c r="A9" s="3" t="s">
        <v>112</v>
      </c>
    </row>
    <row r="10" spans="1:4">
      <c r="A10" s="4" t="s">
        <v>988</v>
      </c>
      <c r="B10" s="4" t="s">
        <v>989</v>
      </c>
    </row>
    <row r="11" spans="1:4">
      <c r="A11" s="4" t="s">
        <v>990</v>
      </c>
    </row>
    <row r="12" spans="1:4">
      <c r="A12" s="3" t="s">
        <v>112</v>
      </c>
    </row>
    <row r="13" spans="1:4">
      <c r="A13" s="4" t="s">
        <v>988</v>
      </c>
      <c r="B13" s="4" t="s">
        <v>9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1"/>
    <col customWidth="1" max="5" min="5" width="27"/>
    <col customWidth="1" max="6" min="6" width="21"/>
    <col customWidth="1" max="7" min="7" width="21"/>
    <col customWidth="1" max="8" min="8" width="14"/>
    <col customWidth="1" max="9" min="9" width="21"/>
  </cols>
  <sheetData>
    <row r="1" spans="1:9">
      <c r="A1" s="1" t="s">
        <v>992</v>
      </c>
      <c r="B1" s="2" t="s">
        <v>367</v>
      </c>
      <c r="C1" s="2" t="s">
        <v>993</v>
      </c>
      <c r="D1" s="2" t="s">
        <v>994</v>
      </c>
      <c r="E1" s="2" t="s">
        <v>995</v>
      </c>
      <c r="F1" s="2" t="s">
        <v>447</v>
      </c>
      <c r="G1" s="2" t="s">
        <v>742</v>
      </c>
      <c r="H1" s="2" t="s">
        <v>4</v>
      </c>
      <c r="I1" s="2" t="s">
        <v>996</v>
      </c>
    </row>
    <row r="2" spans="1:9">
      <c r="A2" s="3" t="s">
        <v>119</v>
      </c>
    </row>
    <row r="3" spans="1:9">
      <c r="A3" s="4" t="s">
        <v>181</v>
      </c>
      <c r="E3" s="7" t="n">
        <v>30</v>
      </c>
      <c r="F3" s="7" t="n">
        <v>29</v>
      </c>
      <c r="G3" s="7" t="n">
        <v>5</v>
      </c>
    </row>
    <row r="4" spans="1:9">
      <c r="A4" s="4" t="s">
        <v>371</v>
      </c>
      <c r="B4" s="9" t="n">
        <v>1.2</v>
      </c>
    </row>
    <row r="5" spans="1:9">
      <c r="A5" s="4" t="s">
        <v>371</v>
      </c>
      <c r="B5" s="5" t="n">
        <v>23800000</v>
      </c>
    </row>
    <row r="6" spans="1:9">
      <c r="A6" s="4" t="s">
        <v>456</v>
      </c>
    </row>
    <row r="7" spans="1:9">
      <c r="A7" s="3" t="s">
        <v>119</v>
      </c>
    </row>
    <row r="8" spans="1:9">
      <c r="A8" s="4" t="s">
        <v>997</v>
      </c>
      <c r="D8" s="7" t="n">
        <v>12</v>
      </c>
    </row>
    <row r="9" spans="1:9">
      <c r="A9" s="4" t="s">
        <v>998</v>
      </c>
      <c r="H9" s="4" t="s">
        <v>999</v>
      </c>
    </row>
    <row r="10" spans="1:9">
      <c r="A10" s="4" t="s">
        <v>1000</v>
      </c>
      <c r="D10" s="7" t="n">
        <v>2</v>
      </c>
    </row>
    <row r="11" spans="1:9">
      <c r="A11" s="4" t="s">
        <v>1001</v>
      </c>
    </row>
    <row r="12" spans="1:9">
      <c r="A12" s="3" t="s">
        <v>119</v>
      </c>
    </row>
    <row r="13" spans="1:9">
      <c r="A13" s="4" t="s">
        <v>1002</v>
      </c>
      <c r="I13" s="7" t="n">
        <v>40</v>
      </c>
    </row>
    <row r="14" spans="1:9">
      <c r="A14" s="4" t="s">
        <v>1003</v>
      </c>
    </row>
    <row r="15" spans="1:9">
      <c r="A15" s="3" t="s">
        <v>119</v>
      </c>
    </row>
    <row r="16" spans="1:9">
      <c r="A16" s="4" t="s">
        <v>1004</v>
      </c>
      <c r="C16" s="5" t="n">
        <v>20100000</v>
      </c>
    </row>
    <row r="17" spans="1:9">
      <c r="A17" s="4" t="s">
        <v>1005</v>
      </c>
      <c r="C17" s="5" t="n">
        <v>21300000</v>
      </c>
    </row>
    <row r="18" spans="1:9">
      <c r="A18" s="4" t="s">
        <v>1006</v>
      </c>
      <c r="C18" s="5" t="n">
        <v>27600000</v>
      </c>
    </row>
    <row r="19" spans="1:9">
      <c r="A19" s="4" t="s">
        <v>1007</v>
      </c>
      <c r="C19" s="14" t="n">
        <v>70.8</v>
      </c>
    </row>
    <row r="20" spans="1:9">
      <c r="A20" s="4" t="s">
        <v>1008</v>
      </c>
      <c r="G20" s="5" t="n">
        <v>417</v>
      </c>
    </row>
    <row r="21" spans="1:9">
      <c r="A21" s="4" t="s">
        <v>1009</v>
      </c>
      <c r="G21" s="5" t="n">
        <v>26</v>
      </c>
    </row>
    <row r="22" spans="1:9">
      <c r="A22" s="4" t="s">
        <v>1010</v>
      </c>
      <c r="E22" s="5" t="n">
        <v>99</v>
      </c>
      <c r="F22" s="5" t="n">
        <v>100</v>
      </c>
      <c r="G22" s="5" t="n">
        <v>15</v>
      </c>
    </row>
    <row r="23" spans="1:9">
      <c r="A23" s="4" t="s">
        <v>181</v>
      </c>
      <c r="E23" s="7" t="n">
        <v>28</v>
      </c>
      <c r="F23" s="5" t="n">
        <v>29</v>
      </c>
      <c r="G23" s="5" t="n">
        <v>4</v>
      </c>
    </row>
    <row r="24" spans="1:9">
      <c r="A24" s="4" t="s">
        <v>1011</v>
      </c>
      <c r="E24" s="5" t="n">
        <v>478376</v>
      </c>
    </row>
    <row r="25" spans="1:9">
      <c r="A25" s="4" t="s">
        <v>1012</v>
      </c>
      <c r="E25" s="7" t="n">
        <v>4</v>
      </c>
    </row>
    <row r="26" spans="1:9">
      <c r="A26" s="4" t="s">
        <v>119</v>
      </c>
    </row>
    <row r="27" spans="1:9">
      <c r="A27" s="3" t="s">
        <v>119</v>
      </c>
    </row>
    <row r="28" spans="1:9">
      <c r="A28" s="4" t="s">
        <v>997</v>
      </c>
      <c r="E28" s="7" t="n">
        <v>18</v>
      </c>
      <c r="F28" s="7" t="n">
        <v>-9</v>
      </c>
      <c r="G28" s="5" t="n">
        <v>-33</v>
      </c>
    </row>
    <row r="29" spans="1:9">
      <c r="A29" s="4" t="s">
        <v>1013</v>
      </c>
    </row>
    <row r="30" spans="1:9">
      <c r="A30" s="3" t="s">
        <v>119</v>
      </c>
    </row>
    <row r="31" spans="1:9">
      <c r="A31" s="4" t="s">
        <v>997</v>
      </c>
      <c r="G31"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1"/>
    <col customWidth="1" max="6" min="6" width="41"/>
    <col customWidth="1" max="7" min="7" width="22"/>
    <col customWidth="1" max="8" min="8" width="20"/>
    <col customWidth="1" max="9" min="9" width="25"/>
    <col customWidth="1" max="10" min="10" width="25"/>
    <col customWidth="1" max="11" min="11" width="21"/>
    <col customWidth="1" max="12" min="12" width="25"/>
    <col customWidth="1" max="13" min="13" width="42"/>
    <col customWidth="1" max="14" min="14" width="32"/>
    <col customWidth="1" max="15" min="15" width="26"/>
    <col customWidth="1" max="16" min="16" width="21"/>
    <col customWidth="1" max="17" min="17" width="27"/>
  </cols>
  <sheetData>
    <row r="1" spans="1:17">
      <c r="A1" s="1" t="s">
        <v>1014</v>
      </c>
      <c r="B1" s="2" t="s">
        <v>367</v>
      </c>
      <c r="C1" s="2" t="s">
        <v>1015</v>
      </c>
      <c r="D1" s="2" t="s">
        <v>1016</v>
      </c>
      <c r="E1" s="2" t="s">
        <v>1017</v>
      </c>
      <c r="F1" s="2" t="s">
        <v>1018</v>
      </c>
      <c r="G1" s="2" t="s">
        <v>1019</v>
      </c>
      <c r="H1" s="2" t="s">
        <v>1020</v>
      </c>
      <c r="I1" s="2" t="s">
        <v>446</v>
      </c>
      <c r="J1" s="2" t="s">
        <v>1021</v>
      </c>
      <c r="K1" s="2" t="s">
        <v>447</v>
      </c>
      <c r="L1" s="2" t="s">
        <v>446</v>
      </c>
      <c r="M1" s="2" t="s">
        <v>1022</v>
      </c>
      <c r="N1" s="2" t="s">
        <v>1023</v>
      </c>
      <c r="O1" s="2" t="s">
        <v>370</v>
      </c>
      <c r="P1" s="2" t="s">
        <v>1024</v>
      </c>
      <c r="Q1" s="2" t="s">
        <v>1025</v>
      </c>
    </row>
    <row r="2" spans="1:17">
      <c r="A2" s="3" t="s">
        <v>1026</v>
      </c>
    </row>
    <row r="3" spans="1:17">
      <c r="A3" s="4" t="s">
        <v>372</v>
      </c>
      <c r="O3" s="10" t="n">
        <v>0.1</v>
      </c>
    </row>
    <row r="4" spans="1:17">
      <c r="A4" s="4" t="s">
        <v>373</v>
      </c>
      <c r="M4" s="10" t="n">
        <v>0.1</v>
      </c>
      <c r="N4" s="11" t="n">
        <v>15</v>
      </c>
      <c r="O4" s="11" t="n">
        <v>15</v>
      </c>
    </row>
    <row r="5" spans="1:17">
      <c r="A5" s="3" t="s">
        <v>1027</v>
      </c>
    </row>
    <row r="6" spans="1:17">
      <c r="A6" s="4" t="s">
        <v>1028</v>
      </c>
      <c r="E6" s="8" t="n">
        <v>0.6</v>
      </c>
      <c r="F6" s="7" t="n">
        <v>3</v>
      </c>
      <c r="Q6" s="8" t="n">
        <v>2.24</v>
      </c>
    </row>
    <row r="7" spans="1:17">
      <c r="A7" s="4" t="s">
        <v>1029</v>
      </c>
      <c r="E7" s="5" t="n">
        <v>4</v>
      </c>
      <c r="F7" s="5" t="n">
        <v>4</v>
      </c>
      <c r="Q7" s="5" t="n">
        <v>4</v>
      </c>
    </row>
    <row r="8" spans="1:17">
      <c r="A8" s="4" t="s">
        <v>1030</v>
      </c>
      <c r="E8" s="8" t="n">
        <v>0.15</v>
      </c>
      <c r="F8" s="8" t="n">
        <v>0.75</v>
      </c>
      <c r="Q8" s="8" t="n">
        <v>0.5600000000000001</v>
      </c>
    </row>
    <row r="9" spans="1:17">
      <c r="A9" s="4" t="s">
        <v>1031</v>
      </c>
      <c r="E9" s="7" t="n">
        <v>218</v>
      </c>
      <c r="F9" s="7" t="n">
        <v>1100</v>
      </c>
    </row>
    <row r="10" spans="1:17">
      <c r="A10" s="4" t="s">
        <v>1032</v>
      </c>
      <c r="I10" s="5" t="n">
        <v>3</v>
      </c>
      <c r="J10" s="5" t="n">
        <v>2</v>
      </c>
      <c r="L10" s="5" t="n">
        <v>3</v>
      </c>
    </row>
    <row r="11" spans="1:17">
      <c r="A11" s="4" t="s">
        <v>1033</v>
      </c>
      <c r="C11" s="7" t="n">
        <v>272</v>
      </c>
      <c r="D11" s="7" t="n">
        <v>202</v>
      </c>
      <c r="I11" s="7" t="n">
        <v>816</v>
      </c>
      <c r="J11" s="7" t="n">
        <v>109</v>
      </c>
      <c r="K11" s="7" t="n">
        <v>381</v>
      </c>
      <c r="L11" s="7" t="n">
        <v>1018</v>
      </c>
    </row>
    <row r="12" spans="1:17">
      <c r="A12" s="4" t="s">
        <v>1034</v>
      </c>
      <c r="P12" s="7" t="n">
        <v>109</v>
      </c>
    </row>
    <row r="13" spans="1:17">
      <c r="A13" s="4" t="s">
        <v>1035</v>
      </c>
      <c r="B13" s="5" t="n">
        <v>23800000</v>
      </c>
    </row>
    <row r="14" spans="1:17">
      <c r="A14" s="4" t="s">
        <v>1035</v>
      </c>
      <c r="B14" s="9" t="n">
        <v>1.2</v>
      </c>
    </row>
    <row r="15" spans="1:17">
      <c r="A15" s="3" t="s">
        <v>1036</v>
      </c>
    </row>
    <row r="16" spans="1:17">
      <c r="A16" s="4" t="s">
        <v>1037</v>
      </c>
      <c r="G16" s="15" t="n">
        <v>3.5</v>
      </c>
      <c r="H16" s="7" t="n">
        <v>3400</v>
      </c>
    </row>
    <row r="17" spans="1:17">
      <c r="A17" s="4" t="s">
        <v>129</v>
      </c>
      <c r="N17" s="5" t="n">
        <v>2863267</v>
      </c>
    </row>
    <row r="18" spans="1:17">
      <c r="A18" s="3" t="s">
        <v>1038</v>
      </c>
    </row>
    <row r="19" spans="1:17">
      <c r="A19" s="4" t="s">
        <v>1039</v>
      </c>
      <c r="M19" s="5" t="n">
        <v>2</v>
      </c>
    </row>
    <row r="20" spans="1:17">
      <c r="A20" s="4" t="s">
        <v>1040</v>
      </c>
      <c r="M20" s="5" t="n">
        <v>5400000</v>
      </c>
      <c r="N20" s="5" t="n">
        <v>6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1</v>
      </c>
      <c r="B1" s="2" t="s">
        <v>1</v>
      </c>
    </row>
    <row r="2" spans="1:3">
      <c r="B2" s="2" t="s">
        <v>2</v>
      </c>
      <c r="C2" s="2" t="s">
        <v>34</v>
      </c>
    </row>
    <row r="3" spans="1:3">
      <c r="A3" s="3" t="s">
        <v>1042</v>
      </c>
    </row>
    <row r="4" spans="1:3">
      <c r="A4" s="4" t="s">
        <v>509</v>
      </c>
      <c r="B4" s="7" t="n">
        <v>-277</v>
      </c>
    </row>
    <row r="5" spans="1:3">
      <c r="A5" s="4" t="s">
        <v>515</v>
      </c>
      <c r="B5" s="5" t="n">
        <v>-283</v>
      </c>
      <c r="C5" s="7" t="n">
        <v>-277</v>
      </c>
    </row>
    <row r="6" spans="1:3">
      <c r="A6" s="4" t="s">
        <v>1043</v>
      </c>
    </row>
    <row r="7" spans="1:3">
      <c r="A7" s="3" t="s">
        <v>1042</v>
      </c>
    </row>
    <row r="8" spans="1:3">
      <c r="A8" s="4" t="s">
        <v>509</v>
      </c>
      <c r="B8" s="5" t="n">
        <v>-277</v>
      </c>
      <c r="C8" s="5" t="n">
        <v>-346</v>
      </c>
    </row>
    <row r="9" spans="1:3">
      <c r="A9" s="4" t="s">
        <v>1044</v>
      </c>
      <c r="B9" s="5" t="n">
        <v>-15</v>
      </c>
      <c r="C9" s="5" t="n">
        <v>49</v>
      </c>
    </row>
    <row r="10" spans="1:3">
      <c r="A10" s="4" t="s">
        <v>1045</v>
      </c>
      <c r="B10" s="5" t="n">
        <v>9</v>
      </c>
      <c r="C10" s="5" t="n">
        <v>20</v>
      </c>
    </row>
    <row r="11" spans="1:3">
      <c r="A11" s="4" t="s">
        <v>1046</v>
      </c>
      <c r="B11" s="5" t="n">
        <v>-6</v>
      </c>
      <c r="C11" s="5" t="n">
        <v>69</v>
      </c>
    </row>
    <row r="12" spans="1:3">
      <c r="A12" s="4" t="s">
        <v>515</v>
      </c>
      <c r="B12" s="7" t="n">
        <v>-283</v>
      </c>
      <c r="C12" s="7" t="n">
        <v>-2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1047</v>
      </c>
      <c r="B1" s="2" t="s">
        <v>1048</v>
      </c>
      <c r="C1" s="2" t="s">
        <v>2</v>
      </c>
      <c r="D1" s="2" t="s">
        <v>34</v>
      </c>
      <c r="E1" s="2" t="s">
        <v>38</v>
      </c>
    </row>
    <row r="2" spans="1:5">
      <c r="A2" s="3" t="s">
        <v>337</v>
      </c>
    </row>
    <row r="3" spans="1:5">
      <c r="A3" s="4" t="s">
        <v>1049</v>
      </c>
      <c r="C3" s="5" t="n">
        <v>55400000</v>
      </c>
    </row>
    <row r="4" spans="1:5">
      <c r="A4" s="4" t="s">
        <v>1050</v>
      </c>
      <c r="C4" s="5" t="n">
        <v>14700000</v>
      </c>
    </row>
    <row r="5" spans="1:5">
      <c r="A5" s="4" t="s">
        <v>1051</v>
      </c>
      <c r="C5" s="4" t="s">
        <v>1052</v>
      </c>
    </row>
    <row r="6" spans="1:5">
      <c r="A6" s="4" t="s">
        <v>1053</v>
      </c>
      <c r="C6" s="7" t="n">
        <v>43</v>
      </c>
    </row>
    <row r="7" spans="1:5">
      <c r="A7" s="4" t="s">
        <v>1054</v>
      </c>
      <c r="C7" s="4" t="s">
        <v>1055</v>
      </c>
    </row>
    <row r="8" spans="1:5">
      <c r="A8" s="4" t="s">
        <v>1056</v>
      </c>
    </row>
    <row r="9" spans="1:5">
      <c r="A9" s="3" t="s">
        <v>1057</v>
      </c>
    </row>
    <row r="10" spans="1:5">
      <c r="A10" s="4" t="s">
        <v>1058</v>
      </c>
      <c r="C10" s="5" t="n">
        <v>0</v>
      </c>
      <c r="D10" s="5" t="n">
        <v>0</v>
      </c>
      <c r="E10" s="5" t="n">
        <v>0</v>
      </c>
    </row>
    <row r="11" spans="1:5">
      <c r="A11" s="4" t="s">
        <v>1059</v>
      </c>
      <c r="B11" s="5" t="n">
        <v>185002</v>
      </c>
    </row>
    <row r="12" spans="1:5">
      <c r="A12" s="4" t="s">
        <v>1060</v>
      </c>
      <c r="C12" s="5" t="n">
        <v>29288</v>
      </c>
    </row>
    <row r="13" spans="1:5">
      <c r="A13" s="3" t="s">
        <v>1061</v>
      </c>
    </row>
    <row r="14" spans="1:5">
      <c r="A14" s="4" t="s">
        <v>1062</v>
      </c>
      <c r="B14" s="8" t="n">
        <v>93.48999999999999</v>
      </c>
    </row>
    <row r="15" spans="1:5">
      <c r="A15" s="3" t="s">
        <v>1063</v>
      </c>
    </row>
    <row r="16" spans="1:5">
      <c r="A16" s="4" t="s">
        <v>1064</v>
      </c>
      <c r="C16" s="8" t="n">
        <v>107.63</v>
      </c>
    </row>
    <row r="17" spans="1:5">
      <c r="A17" s="3" t="s">
        <v>1065</v>
      </c>
    </row>
    <row r="18" spans="1:5">
      <c r="A18" s="4" t="s">
        <v>1066</v>
      </c>
      <c r="B18" s="7" t="n">
        <v>0</v>
      </c>
    </row>
    <row r="19" spans="1:5">
      <c r="A19" s="4" t="s">
        <v>1067</v>
      </c>
      <c r="C19" s="5" t="n">
        <v>0</v>
      </c>
      <c r="D19" s="5" t="n">
        <v>0</v>
      </c>
      <c r="E19" s="5" t="n">
        <v>0</v>
      </c>
    </row>
    <row r="20" spans="1:5">
      <c r="A20" s="4" t="s">
        <v>340</v>
      </c>
    </row>
    <row r="21" spans="1:5">
      <c r="A21" s="3" t="s">
        <v>337</v>
      </c>
    </row>
    <row r="22" spans="1:5">
      <c r="A22" s="4" t="s">
        <v>1068</v>
      </c>
      <c r="C22" s="4" t="s">
        <v>534</v>
      </c>
    </row>
    <row r="23" spans="1:5">
      <c r="A23" s="4" t="s">
        <v>1069</v>
      </c>
    </row>
    <row r="24" spans="1:5">
      <c r="A24" s="3" t="s">
        <v>1057</v>
      </c>
    </row>
    <row r="25" spans="1:5">
      <c r="A25" s="4" t="s">
        <v>1070</v>
      </c>
      <c r="B25" s="5" t="n">
        <v>3030444</v>
      </c>
      <c r="C25" s="5" t="n">
        <v>3030444</v>
      </c>
    </row>
    <row r="26" spans="1:5">
      <c r="A26" s="4" t="s">
        <v>1058</v>
      </c>
      <c r="C26" s="5" t="n">
        <v>3155382</v>
      </c>
      <c r="D26" s="5" t="n">
        <v>2848521</v>
      </c>
      <c r="E26" s="5" t="n">
        <v>1208790</v>
      </c>
    </row>
    <row r="27" spans="1:5">
      <c r="A27" s="4" t="s">
        <v>1071</v>
      </c>
      <c r="C27" s="5" t="n">
        <v>-1725734</v>
      </c>
      <c r="D27" s="5" t="n">
        <v>-1817758</v>
      </c>
      <c r="E27" s="5" t="n">
        <v>-1520023</v>
      </c>
    </row>
    <row r="28" spans="1:5">
      <c r="A28" s="4" t="s">
        <v>1072</v>
      </c>
      <c r="C28" s="5" t="n">
        <v>-454010</v>
      </c>
    </row>
    <row r="29" spans="1:5">
      <c r="A29" s="4" t="s">
        <v>1059</v>
      </c>
      <c r="C29" s="5" t="n">
        <v>4006082</v>
      </c>
      <c r="D29" s="5" t="n">
        <v>3030444</v>
      </c>
    </row>
    <row r="30" spans="1:5">
      <c r="A30" s="3" t="s">
        <v>1061</v>
      </c>
    </row>
    <row r="31" spans="1:5">
      <c r="A31" s="4" t="s">
        <v>1073</v>
      </c>
      <c r="B31" s="8" t="n">
        <v>25.65</v>
      </c>
      <c r="C31" s="8" t="n">
        <v>25.65</v>
      </c>
    </row>
    <row r="32" spans="1:5">
      <c r="A32" s="4" t="s">
        <v>1074</v>
      </c>
      <c r="C32" s="9" t="n">
        <v>8.69</v>
      </c>
      <c r="D32" s="8" t="n">
        <v>18.7</v>
      </c>
      <c r="E32" s="8" t="n">
        <v>42.8</v>
      </c>
    </row>
    <row r="33" spans="1:5">
      <c r="A33" s="4" t="s">
        <v>1075</v>
      </c>
      <c r="C33" s="9" t="n">
        <v>28.08</v>
      </c>
    </row>
    <row r="34" spans="1:5">
      <c r="A34" s="4" t="s">
        <v>1076</v>
      </c>
      <c r="C34" s="9" t="n">
        <v>9.52</v>
      </c>
    </row>
    <row r="35" spans="1:5">
      <c r="A35" s="4" t="s">
        <v>1062</v>
      </c>
      <c r="C35" s="8" t="n">
        <v>13.1</v>
      </c>
      <c r="D35" s="8" t="n">
        <v>25.65</v>
      </c>
    </row>
    <row r="36" spans="1:5">
      <c r="A36" s="4" t="s">
        <v>1077</v>
      </c>
      <c r="C36" s="7" t="n">
        <v>48</v>
      </c>
      <c r="D36" s="7" t="n">
        <v>81</v>
      </c>
      <c r="E36" s="7" t="n">
        <v>87</v>
      </c>
    </row>
    <row r="37" spans="1:5">
      <c r="A37" s="4" t="s">
        <v>1078</v>
      </c>
    </row>
    <row r="38" spans="1:5">
      <c r="A38" s="3" t="s">
        <v>1061</v>
      </c>
    </row>
    <row r="39" spans="1:5">
      <c r="A39" s="4" t="s">
        <v>1074</v>
      </c>
      <c r="C39" s="8" t="n">
        <v>8.609999999999999</v>
      </c>
    </row>
    <row r="40" spans="1:5">
      <c r="A40" s="3" t="s">
        <v>1079</v>
      </c>
    </row>
    <row r="41" spans="1:5">
      <c r="A41" s="4" t="s">
        <v>1074</v>
      </c>
      <c r="C41" s="8" t="n">
        <v>8.609999999999999</v>
      </c>
    </row>
    <row r="42" spans="1:5">
      <c r="A42" s="4" t="s">
        <v>1080</v>
      </c>
      <c r="C42" s="4" t="s">
        <v>1081</v>
      </c>
    </row>
    <row r="43" spans="1:5">
      <c r="A43" s="4" t="s">
        <v>1082</v>
      </c>
      <c r="C43" s="4" t="s">
        <v>989</v>
      </c>
    </row>
    <row r="44" spans="1:5">
      <c r="A44" s="4" t="s">
        <v>1083</v>
      </c>
      <c r="C44" s="4" t="s">
        <v>1084</v>
      </c>
    </row>
    <row r="45" spans="1:5">
      <c r="A45" s="4" t="s">
        <v>1085</v>
      </c>
      <c r="C45" s="4" t="s">
        <v>1086</v>
      </c>
    </row>
    <row r="46" spans="1:5">
      <c r="A46" s="3" t="s">
        <v>1087</v>
      </c>
    </row>
    <row r="47" spans="1:5">
      <c r="A47" s="4" t="s">
        <v>1070</v>
      </c>
      <c r="B47" s="5" t="n">
        <v>1622317</v>
      </c>
      <c r="C47" s="5" t="n">
        <v>1622317</v>
      </c>
    </row>
    <row r="48" spans="1:5">
      <c r="A48" s="4" t="s">
        <v>1058</v>
      </c>
      <c r="C48" s="5" t="n">
        <v>945724</v>
      </c>
    </row>
    <row r="49" spans="1:5">
      <c r="A49" s="4" t="s">
        <v>1088</v>
      </c>
      <c r="D49" s="5" t="n">
        <v>0</v>
      </c>
      <c r="E49" s="5" t="n">
        <v>-383848</v>
      </c>
    </row>
    <row r="50" spans="1:5">
      <c r="A50" s="4" t="s">
        <v>1072</v>
      </c>
      <c r="C50" s="5" t="n">
        <v>-633346</v>
      </c>
    </row>
    <row r="51" spans="1:5">
      <c r="A51" s="4" t="s">
        <v>1059</v>
      </c>
      <c r="C51" s="5" t="n">
        <v>1934695</v>
      </c>
      <c r="D51" s="5" t="n">
        <v>1622317</v>
      </c>
    </row>
    <row r="52" spans="1:5">
      <c r="A52" s="4" t="s">
        <v>1060</v>
      </c>
      <c r="C52" s="5" t="n">
        <v>1022393</v>
      </c>
    </row>
    <row r="53" spans="1:5">
      <c r="A53" s="3" t="s">
        <v>1089</v>
      </c>
    </row>
    <row r="54" spans="1:5">
      <c r="A54" s="4" t="s">
        <v>1073</v>
      </c>
      <c r="B54" s="8" t="n">
        <v>73.66</v>
      </c>
      <c r="C54" s="8" t="n">
        <v>73.66</v>
      </c>
    </row>
    <row r="55" spans="1:5">
      <c r="A55" s="4" t="s">
        <v>1074</v>
      </c>
      <c r="C55" s="9" t="n">
        <v>8.609999999999999</v>
      </c>
    </row>
    <row r="56" spans="1:5">
      <c r="A56" s="4" t="s">
        <v>1076</v>
      </c>
      <c r="C56" s="9" t="n">
        <v>64.44</v>
      </c>
    </row>
    <row r="57" spans="1:5">
      <c r="A57" s="4" t="s">
        <v>1062</v>
      </c>
      <c r="C57" s="9" t="n">
        <v>44.88</v>
      </c>
      <c r="D57" s="8" t="n">
        <v>73.66</v>
      </c>
    </row>
    <row r="58" spans="1:5">
      <c r="A58" s="4" t="s">
        <v>1064</v>
      </c>
      <c r="C58" s="8" t="n">
        <v>77.23999999999999</v>
      </c>
    </row>
    <row r="59" spans="1:5">
      <c r="A59" s="3" t="s">
        <v>1090</v>
      </c>
    </row>
    <row r="60" spans="1:5">
      <c r="A60" s="4" t="s">
        <v>1091</v>
      </c>
      <c r="C60" s="4" t="s">
        <v>1092</v>
      </c>
      <c r="D60" s="4" t="s">
        <v>1093</v>
      </c>
    </row>
    <row r="61" spans="1:5">
      <c r="A61" s="4" t="s">
        <v>1094</v>
      </c>
      <c r="C61" s="4" t="s">
        <v>1095</v>
      </c>
    </row>
    <row r="62" spans="1:5">
      <c r="A62" s="3" t="s">
        <v>1096</v>
      </c>
    </row>
    <row r="63" spans="1:5">
      <c r="A63" s="4" t="s">
        <v>1066</v>
      </c>
      <c r="C63" s="7" t="n">
        <v>6</v>
      </c>
      <c r="D63" s="7" t="n">
        <v>0</v>
      </c>
    </row>
    <row r="64" spans="1:5">
      <c r="A64" s="3" t="s">
        <v>1065</v>
      </c>
    </row>
    <row r="65" spans="1:5">
      <c r="A65" s="4" t="s">
        <v>1097</v>
      </c>
      <c r="C65" s="7" t="n">
        <v>3</v>
      </c>
      <c r="D65" s="7" t="n">
        <v>9</v>
      </c>
      <c r="E65" s="7" t="n">
        <v>14</v>
      </c>
    </row>
    <row r="66" spans="1:5">
      <c r="A66" s="4" t="s">
        <v>1098</v>
      </c>
      <c r="E66" s="7" t="n">
        <v>2</v>
      </c>
    </row>
    <row r="67" spans="1:5">
      <c r="A67" s="4" t="s">
        <v>1099</v>
      </c>
      <c r="C67" s="5" t="n">
        <v>912302</v>
      </c>
    </row>
    <row r="68" spans="1:5">
      <c r="A68" s="4" t="s">
        <v>343</v>
      </c>
    </row>
    <row r="69" spans="1:5">
      <c r="A69" s="3" t="s">
        <v>337</v>
      </c>
    </row>
    <row r="70" spans="1:5">
      <c r="A70" s="4" t="s">
        <v>1068</v>
      </c>
      <c r="C70" s="4" t="s">
        <v>1100</v>
      </c>
    </row>
    <row r="71" spans="1:5">
      <c r="A71" s="4" t="s">
        <v>1101</v>
      </c>
      <c r="C71" s="4" t="s">
        <v>534</v>
      </c>
    </row>
    <row r="72" spans="1:5">
      <c r="A72" s="4" t="s">
        <v>1102</v>
      </c>
    </row>
    <row r="73" spans="1:5">
      <c r="A73" s="3" t="s">
        <v>1057</v>
      </c>
    </row>
    <row r="74" spans="1:5">
      <c r="A74" s="4" t="s">
        <v>1070</v>
      </c>
      <c r="B74" s="5" t="n">
        <v>702131</v>
      </c>
      <c r="C74" s="5" t="n">
        <v>702131</v>
      </c>
    </row>
    <row r="75" spans="1:5">
      <c r="A75" s="4" t="s">
        <v>1058</v>
      </c>
      <c r="C75" s="5" t="n">
        <v>997362</v>
      </c>
      <c r="D75" s="5" t="n">
        <v>652592</v>
      </c>
      <c r="E75" s="5" t="n">
        <v>302630</v>
      </c>
    </row>
    <row r="76" spans="1:5">
      <c r="A76" s="4" t="s">
        <v>1071</v>
      </c>
      <c r="C76" s="5" t="n">
        <v>-187000</v>
      </c>
      <c r="D76" s="5" t="n">
        <v>0</v>
      </c>
    </row>
    <row r="77" spans="1:5">
      <c r="A77" s="4" t="s">
        <v>1072</v>
      </c>
      <c r="C77" s="5" t="n">
        <v>-72887</v>
      </c>
    </row>
    <row r="78" spans="1:5">
      <c r="A78" s="4" t="s">
        <v>1059</v>
      </c>
      <c r="C78" s="5" t="n">
        <v>1439606</v>
      </c>
      <c r="D78" s="5" t="n">
        <v>702131</v>
      </c>
    </row>
    <row r="79" spans="1:5">
      <c r="A79" s="3" t="s">
        <v>1061</v>
      </c>
    </row>
    <row r="80" spans="1:5">
      <c r="A80" s="4" t="s">
        <v>1073</v>
      </c>
      <c r="B80" s="8" t="n">
        <v>18.81</v>
      </c>
      <c r="C80" s="8" t="n">
        <v>18.81</v>
      </c>
    </row>
    <row r="81" spans="1:5">
      <c r="A81" s="4" t="s">
        <v>1074</v>
      </c>
      <c r="C81" s="9" t="n">
        <v>11.6</v>
      </c>
      <c r="D81" s="8" t="n">
        <v>17.91</v>
      </c>
      <c r="E81" s="8" t="n">
        <v>31.73</v>
      </c>
    </row>
    <row r="82" spans="1:5">
      <c r="A82" s="4" t="s">
        <v>1075</v>
      </c>
      <c r="C82" s="9" t="n">
        <v>32.05</v>
      </c>
    </row>
    <row r="83" spans="1:5">
      <c r="A83" s="4" t="s">
        <v>1076</v>
      </c>
      <c r="C83" s="9" t="n">
        <v>17.12</v>
      </c>
    </row>
    <row r="84" spans="1:5">
      <c r="A84" s="4" t="s">
        <v>1062</v>
      </c>
      <c r="C84" s="8" t="n">
        <v>14.4</v>
      </c>
      <c r="D84" s="8" t="n">
        <v>18.81</v>
      </c>
    </row>
    <row r="85" spans="1:5">
      <c r="A85" s="4" t="s">
        <v>1077</v>
      </c>
      <c r="C85" s="7" t="n">
        <v>6</v>
      </c>
      <c r="E85" s="7" t="n">
        <v>8</v>
      </c>
    </row>
    <row r="86" spans="1:5">
      <c r="A86" s="4" t="s">
        <v>1103</v>
      </c>
    </row>
    <row r="87" spans="1:5">
      <c r="A87" s="3" t="s">
        <v>1087</v>
      </c>
    </row>
    <row r="88" spans="1:5">
      <c r="A88" s="4" t="s">
        <v>1088</v>
      </c>
      <c r="C88" s="5" t="n">
        <v>0</v>
      </c>
      <c r="D88" s="5" t="n">
        <v>0</v>
      </c>
      <c r="E88" s="5" t="n">
        <v>-12073</v>
      </c>
    </row>
    <row r="89" spans="1:5">
      <c r="A89" s="4" t="s">
        <v>1059</v>
      </c>
      <c r="B89" s="5" t="n">
        <v>150360</v>
      </c>
    </row>
    <row r="90" spans="1:5">
      <c r="A90" s="3" t="s">
        <v>1089</v>
      </c>
    </row>
    <row r="91" spans="1:5">
      <c r="A91" s="4" t="s">
        <v>1062</v>
      </c>
      <c r="B91" s="8" t="n">
        <v>82.5</v>
      </c>
    </row>
    <row r="92" spans="1:5">
      <c r="A92" s="3" t="s">
        <v>1096</v>
      </c>
    </row>
    <row r="93" spans="1:5">
      <c r="A93" s="4" t="s">
        <v>1066</v>
      </c>
      <c r="B93" s="7" t="n">
        <v>0</v>
      </c>
    </row>
    <row r="94" spans="1:5">
      <c r="A94" s="4" t="s">
        <v>1104</v>
      </c>
    </row>
    <row r="95" spans="1:5">
      <c r="A95" s="3" t="s">
        <v>337</v>
      </c>
    </row>
    <row r="96" spans="1:5">
      <c r="A96" s="4" t="s">
        <v>1051</v>
      </c>
      <c r="B96" s="4" t="s">
        <v>1100</v>
      </c>
    </row>
    <row r="97" spans="1:5">
      <c r="A97" s="3" t="s">
        <v>1090</v>
      </c>
    </row>
    <row r="98" spans="1:5">
      <c r="A98" s="4" t="s">
        <v>1105</v>
      </c>
      <c r="C98" s="4" t="s">
        <v>1100</v>
      </c>
    </row>
    <row r="99" spans="1:5">
      <c r="A99" s="4" t="s">
        <v>1106</v>
      </c>
    </row>
    <row r="100" spans="1:5">
      <c r="A100" s="3" t="s">
        <v>337</v>
      </c>
    </row>
    <row r="101" spans="1:5">
      <c r="A101" s="4" t="s">
        <v>1051</v>
      </c>
      <c r="B101" s="4" t="s">
        <v>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07</v>
      </c>
      <c r="B1" s="2" t="s">
        <v>2</v>
      </c>
      <c r="C1" s="2" t="s">
        <v>34</v>
      </c>
    </row>
    <row r="2" spans="1:3">
      <c r="A2" s="3" t="s">
        <v>105</v>
      </c>
    </row>
    <row r="3" spans="1:3">
      <c r="A3" s="4" t="s">
        <v>1108</v>
      </c>
      <c r="B3" s="7" t="n">
        <v>200</v>
      </c>
      <c r="C3" s="7" t="n">
        <v>356</v>
      </c>
    </row>
    <row r="4" spans="1:3">
      <c r="A4" s="4" t="s">
        <v>1109</v>
      </c>
      <c r="B4" s="5" t="n">
        <v>135</v>
      </c>
      <c r="C4" s="5" t="n">
        <v>82</v>
      </c>
    </row>
    <row r="5" spans="1:3">
      <c r="A5" s="4" t="s">
        <v>1110</v>
      </c>
      <c r="B5" s="5" t="n">
        <v>87</v>
      </c>
      <c r="C5" s="5" t="n">
        <v>66</v>
      </c>
    </row>
    <row r="6" spans="1:3">
      <c r="A6" s="4" t="s">
        <v>1111</v>
      </c>
      <c r="B6" s="5" t="n">
        <v>60</v>
      </c>
      <c r="C6" s="5" t="n">
        <v>60</v>
      </c>
    </row>
    <row r="7" spans="1:3">
      <c r="A7" s="4" t="s">
        <v>1112</v>
      </c>
      <c r="B7" s="5" t="n">
        <v>194</v>
      </c>
      <c r="C7" s="5" t="n">
        <v>187</v>
      </c>
    </row>
    <row r="8" spans="1:3">
      <c r="A8" s="4" t="s">
        <v>1113</v>
      </c>
      <c r="B8" s="5" t="n">
        <v>15</v>
      </c>
      <c r="C8" s="5" t="n">
        <v>15</v>
      </c>
    </row>
    <row r="9" spans="1:3">
      <c r="A9" s="4" t="s">
        <v>1114</v>
      </c>
      <c r="B9" s="5" t="n">
        <v>262</v>
      </c>
      <c r="C9" s="5" t="n">
        <v>271</v>
      </c>
    </row>
    <row r="10" spans="1:3">
      <c r="A10" s="4" t="s">
        <v>90</v>
      </c>
      <c r="B10" s="5" t="n">
        <v>7</v>
      </c>
      <c r="C10" s="5" t="n">
        <v>25</v>
      </c>
    </row>
    <row r="11" spans="1:3">
      <c r="A11" s="4" t="s">
        <v>1115</v>
      </c>
      <c r="B11" s="5" t="n">
        <v>960</v>
      </c>
      <c r="C11" s="5" t="n">
        <v>1062</v>
      </c>
    </row>
    <row r="12" spans="1:3">
      <c r="A12" s="3" t="s">
        <v>108</v>
      </c>
    </row>
    <row r="13" spans="1:3">
      <c r="A13" s="4" t="s">
        <v>1116</v>
      </c>
      <c r="B13" s="5" t="n">
        <v>370</v>
      </c>
      <c r="C13" s="5" t="n">
        <v>399</v>
      </c>
    </row>
    <row r="14" spans="1:3">
      <c r="A14" s="4" t="s">
        <v>1117</v>
      </c>
      <c r="B14" s="5" t="n">
        <v>333</v>
      </c>
      <c r="C14" s="5" t="n">
        <v>428</v>
      </c>
    </row>
    <row r="15" spans="1:3">
      <c r="A15" s="4" t="s">
        <v>1111</v>
      </c>
      <c r="C15" s="5" t="n">
        <v>60</v>
      </c>
    </row>
    <row r="16" spans="1:3">
      <c r="A16" s="4" t="s">
        <v>1112</v>
      </c>
      <c r="B16" s="5" t="n">
        <v>390</v>
      </c>
      <c r="C16" s="5" t="n">
        <v>178</v>
      </c>
    </row>
    <row r="17" spans="1:3">
      <c r="A17" s="4" t="s">
        <v>90</v>
      </c>
      <c r="B17" s="5" t="n">
        <v>60</v>
      </c>
      <c r="C17" s="5" t="n">
        <v>70</v>
      </c>
    </row>
    <row r="18" spans="1:3">
      <c r="A18" s="4" t="s">
        <v>1118</v>
      </c>
      <c r="B18" s="7" t="n">
        <v>1153</v>
      </c>
      <c r="C18" s="7" t="n">
        <v>1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9</v>
      </c>
      <c r="B1" s="2" t="s">
        <v>1120</v>
      </c>
      <c r="C1" s="2" t="s">
        <v>2</v>
      </c>
      <c r="D1" s="2" t="s">
        <v>34</v>
      </c>
      <c r="E1" s="2" t="s">
        <v>38</v>
      </c>
    </row>
    <row r="2" spans="1:5">
      <c r="A2" s="3" t="s">
        <v>166</v>
      </c>
    </row>
    <row r="3" spans="1:5">
      <c r="A3" s="4" t="s">
        <v>1121</v>
      </c>
      <c r="C3" s="7" t="n">
        <v>350</v>
      </c>
      <c r="D3" s="7" t="n">
        <v>742</v>
      </c>
      <c r="E3" s="7" t="n">
        <v>63</v>
      </c>
    </row>
    <row r="4" spans="1:5">
      <c r="A4" s="4" t="s">
        <v>1122</v>
      </c>
      <c r="C4" s="5" t="n">
        <v>-29</v>
      </c>
      <c r="D4" s="5" t="n">
        <v>-177</v>
      </c>
      <c r="E4" s="5" t="n">
        <v>-164</v>
      </c>
    </row>
    <row r="5" spans="1:5">
      <c r="A5" s="4" t="s">
        <v>1123</v>
      </c>
      <c r="C5" s="5" t="n">
        <v>-12</v>
      </c>
      <c r="D5" s="5" t="n">
        <v>5</v>
      </c>
      <c r="E5" s="5" t="n">
        <v>12</v>
      </c>
    </row>
    <row r="6" spans="1:5">
      <c r="A6" s="4" t="s">
        <v>1124</v>
      </c>
      <c r="C6" s="5" t="n">
        <v>-286</v>
      </c>
      <c r="D6" s="5" t="n">
        <v>-828</v>
      </c>
      <c r="E6" s="5" t="n">
        <v>-884</v>
      </c>
    </row>
    <row r="7" spans="1:5">
      <c r="A7" s="4" t="s">
        <v>1125</v>
      </c>
      <c r="C7" s="5" t="n">
        <v>-55</v>
      </c>
      <c r="D7" s="5" t="n">
        <v>-72</v>
      </c>
      <c r="E7" s="5" t="n">
        <v>-71</v>
      </c>
    </row>
    <row r="8" spans="1:5">
      <c r="A8" s="4" t="s">
        <v>1126</v>
      </c>
      <c r="C8" s="5" t="n">
        <v>-133</v>
      </c>
      <c r="D8" s="5" t="n">
        <v>-65</v>
      </c>
      <c r="E8" s="5" t="n">
        <v>-31</v>
      </c>
    </row>
    <row r="9" spans="1:5">
      <c r="A9" s="4" t="s">
        <v>1127</v>
      </c>
      <c r="C9" s="5" t="n">
        <v>-165</v>
      </c>
      <c r="D9" s="5" t="n">
        <v>-395</v>
      </c>
      <c r="E9" s="5" t="n">
        <v>-1075</v>
      </c>
    </row>
    <row r="10" spans="1:5">
      <c r="A10" s="3" t="s">
        <v>1128</v>
      </c>
    </row>
    <row r="11" spans="1:5">
      <c r="A11" s="4" t="s">
        <v>1129</v>
      </c>
      <c r="C11" s="5" t="n">
        <v>351</v>
      </c>
      <c r="D11" s="5" t="n">
        <v>439</v>
      </c>
      <c r="E11" s="5" t="n">
        <v>490</v>
      </c>
    </row>
    <row r="12" spans="1:5">
      <c r="A12" s="4" t="s">
        <v>1130</v>
      </c>
      <c r="C12" s="5" t="n">
        <v>172</v>
      </c>
      <c r="D12" s="5" t="n">
        <v>314</v>
      </c>
      <c r="E12" s="5" t="n">
        <v>329</v>
      </c>
    </row>
    <row r="13" spans="1:5">
      <c r="A13" s="3" t="s">
        <v>1131</v>
      </c>
    </row>
    <row r="14" spans="1:5">
      <c r="A14" s="4" t="s">
        <v>1132</v>
      </c>
      <c r="C14" s="5" t="n">
        <v>42</v>
      </c>
      <c r="D14" s="7" t="n">
        <v>128</v>
      </c>
      <c r="E14" s="7" t="n">
        <v>139</v>
      </c>
    </row>
    <row r="15" spans="1:5">
      <c r="A15" s="4" t="s">
        <v>1133</v>
      </c>
      <c r="C15" s="7" t="n">
        <v>317</v>
      </c>
    </row>
    <row r="16" spans="1:5">
      <c r="A16" s="4" t="s">
        <v>155</v>
      </c>
      <c r="B16" s="14" t="n">
        <v>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4</v>
      </c>
    </row>
    <row r="2" spans="1:3">
      <c r="A2" s="3" t="s">
        <v>1135</v>
      </c>
    </row>
    <row r="3" spans="1:3">
      <c r="A3" s="4" t="s">
        <v>1136</v>
      </c>
      <c r="B3" s="7" t="n">
        <v>510</v>
      </c>
      <c r="C3" s="7" t="n">
        <v>467</v>
      </c>
    </row>
    <row r="4" spans="1:3">
      <c r="A4" s="4" t="s">
        <v>1137</v>
      </c>
      <c r="B4" s="5" t="n">
        <v>2600</v>
      </c>
      <c r="C4" s="5" t="n">
        <v>1700</v>
      </c>
    </row>
    <row r="5" spans="1:3">
      <c r="A5" s="4" t="s">
        <v>1138</v>
      </c>
    </row>
    <row r="6" spans="1:3">
      <c r="A6" s="3" t="s">
        <v>1135</v>
      </c>
    </row>
    <row r="7" spans="1:3">
      <c r="A7" s="4" t="s">
        <v>87</v>
      </c>
      <c r="B7" s="5" t="n">
        <v>3052</v>
      </c>
      <c r="C7" s="5" t="n">
        <v>2339</v>
      </c>
    </row>
    <row r="8" spans="1:3">
      <c r="A8" s="4" t="s">
        <v>1136</v>
      </c>
      <c r="B8" s="5" t="n">
        <v>511</v>
      </c>
      <c r="C8" s="5" t="n">
        <v>474</v>
      </c>
    </row>
    <row r="9" spans="1:3">
      <c r="A9" s="4" t="s">
        <v>1139</v>
      </c>
      <c r="B9" s="5" t="n">
        <v>8218</v>
      </c>
      <c r="C9" s="5" t="n">
        <v>6291</v>
      </c>
    </row>
    <row r="10" spans="1:3">
      <c r="A10" s="4" t="s">
        <v>607</v>
      </c>
    </row>
    <row r="11" spans="1:3">
      <c r="A11" s="3" t="s">
        <v>1135</v>
      </c>
    </row>
    <row r="12" spans="1:3">
      <c r="A12" s="4" t="s">
        <v>87</v>
      </c>
      <c r="B12" s="5" t="n">
        <v>3052</v>
      </c>
      <c r="C12" s="5" t="n">
        <v>2339</v>
      </c>
    </row>
    <row r="13" spans="1:3">
      <c r="A13" s="4" t="s">
        <v>1136</v>
      </c>
      <c r="B13" s="5" t="n">
        <v>510</v>
      </c>
      <c r="C13" s="5" t="n">
        <v>467</v>
      </c>
    </row>
    <row r="14" spans="1:3">
      <c r="A14" s="4" t="s">
        <v>1139</v>
      </c>
      <c r="B14" s="5" t="n">
        <v>8464</v>
      </c>
      <c r="C14" s="5" t="n">
        <v>8490</v>
      </c>
    </row>
    <row r="15" spans="1:3">
      <c r="A15" s="4" t="s">
        <v>1140</v>
      </c>
    </row>
    <row r="16" spans="1:3">
      <c r="A16" s="3" t="s">
        <v>1135</v>
      </c>
    </row>
    <row r="17" spans="1:3">
      <c r="A17" s="4" t="s">
        <v>1136</v>
      </c>
      <c r="B17" s="5" t="n">
        <v>123</v>
      </c>
      <c r="C17" s="5" t="n">
        <v>216</v>
      </c>
    </row>
    <row r="18" spans="1:3">
      <c r="A18" s="4" t="s">
        <v>1141</v>
      </c>
    </row>
    <row r="19" spans="1:3">
      <c r="A19" s="3" t="s">
        <v>1135</v>
      </c>
    </row>
    <row r="20" spans="1:3">
      <c r="A20" s="4" t="s">
        <v>1136</v>
      </c>
      <c r="B20" s="5" t="n">
        <v>387</v>
      </c>
      <c r="C20" s="5" t="n">
        <v>251</v>
      </c>
    </row>
    <row r="21" spans="1:3">
      <c r="A21" s="4" t="s">
        <v>1142</v>
      </c>
    </row>
    <row r="22" spans="1:3">
      <c r="A22" s="3" t="s">
        <v>1135</v>
      </c>
    </row>
    <row r="23" spans="1:3">
      <c r="A23" s="4" t="s">
        <v>1136</v>
      </c>
      <c r="B23" s="5" t="n">
        <v>352</v>
      </c>
      <c r="C23" s="5" t="n">
        <v>244</v>
      </c>
    </row>
    <row r="24" spans="1:3">
      <c r="A24" s="4" t="s">
        <v>1143</v>
      </c>
    </row>
    <row r="25" spans="1:3">
      <c r="A25" s="3" t="s">
        <v>1135</v>
      </c>
    </row>
    <row r="26" spans="1:3">
      <c r="A26" s="4" t="s">
        <v>1136</v>
      </c>
      <c r="B26" s="5" t="n">
        <v>35</v>
      </c>
      <c r="C26" s="5" t="n">
        <v>7</v>
      </c>
    </row>
    <row r="27" spans="1:3">
      <c r="A27" s="4" t="s">
        <v>1144</v>
      </c>
    </row>
    <row r="28" spans="1:3">
      <c r="A28" s="3" t="s">
        <v>1135</v>
      </c>
    </row>
    <row r="29" spans="1:3">
      <c r="A29" s="4" t="s">
        <v>1136</v>
      </c>
      <c r="B29" s="7" t="n">
        <v>124</v>
      </c>
      <c r="C29" s="7" t="n">
        <v>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145</v>
      </c>
      <c r="B1" s="2" t="s">
        <v>1</v>
      </c>
    </row>
    <row r="2" spans="1:2">
      <c r="B2" s="2" t="s">
        <v>1146</v>
      </c>
    </row>
    <row r="3" spans="1:2">
      <c r="A3" s="3" t="s">
        <v>1147</v>
      </c>
    </row>
    <row r="4" spans="1:2">
      <c r="A4" s="4" t="s">
        <v>1148</v>
      </c>
      <c r="B4" s="4" t="s">
        <v>1100</v>
      </c>
    </row>
    <row r="5" spans="1:2">
      <c r="A5" s="3" t="s">
        <v>1149</v>
      </c>
    </row>
    <row r="6" spans="1:2">
      <c r="A6" s="4" t="s">
        <v>1150</v>
      </c>
      <c r="B6" s="5" t="n">
        <v>5400</v>
      </c>
    </row>
    <row r="7" spans="1:2">
      <c r="A7" s="4" t="s">
        <v>1151</v>
      </c>
      <c r="B7" s="5" t="n">
        <v>400</v>
      </c>
    </row>
    <row r="8" spans="1:2">
      <c r="A8" s="4" t="s">
        <v>1152</v>
      </c>
    </row>
    <row r="9" spans="1:2">
      <c r="A9" s="3" t="s">
        <v>1149</v>
      </c>
    </row>
    <row r="10" spans="1:2">
      <c r="A10" s="4" t="s">
        <v>1153</v>
      </c>
      <c r="B10" s="4" t="s">
        <v>8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4</v>
      </c>
      <c r="B1" s="2" t="s">
        <v>30</v>
      </c>
      <c r="J1" s="2" t="s">
        <v>1</v>
      </c>
    </row>
    <row r="2" spans="1:12">
      <c r="B2" s="2" t="s">
        <v>409</v>
      </c>
      <c r="C2" s="2" t="s">
        <v>598</v>
      </c>
      <c r="D2" s="2" t="s">
        <v>599</v>
      </c>
      <c r="E2" s="2" t="s">
        <v>1155</v>
      </c>
      <c r="F2" s="2" t="s">
        <v>447</v>
      </c>
      <c r="G2" s="2" t="s">
        <v>1156</v>
      </c>
      <c r="H2" s="2" t="s">
        <v>410</v>
      </c>
      <c r="I2" s="2" t="s">
        <v>411</v>
      </c>
      <c r="J2" s="2" t="s">
        <v>1157</v>
      </c>
      <c r="K2" s="2" t="s">
        <v>447</v>
      </c>
      <c r="L2" s="2" t="s">
        <v>742</v>
      </c>
    </row>
    <row r="3" spans="1:12">
      <c r="A3" s="3" t="s">
        <v>1158</v>
      </c>
    </row>
    <row r="4" spans="1:12">
      <c r="A4" s="4" t="s">
        <v>1159</v>
      </c>
      <c r="J4" s="5" t="n">
        <v>1</v>
      </c>
    </row>
    <row r="5" spans="1:12">
      <c r="A5" s="4" t="s">
        <v>39</v>
      </c>
      <c r="B5" s="7" t="n">
        <v>974</v>
      </c>
      <c r="C5" s="7" t="n">
        <v>906</v>
      </c>
      <c r="D5" s="7" t="n">
        <v>940</v>
      </c>
      <c r="E5" s="7" t="n">
        <v>1341</v>
      </c>
      <c r="F5" s="7" t="n">
        <v>1851</v>
      </c>
      <c r="G5" s="7" t="n">
        <v>1608</v>
      </c>
      <c r="H5" s="7" t="n">
        <v>1884</v>
      </c>
      <c r="I5" s="7" t="n">
        <v>2043</v>
      </c>
      <c r="J5" s="7" t="n">
        <v>4161</v>
      </c>
      <c r="K5" s="7" t="n">
        <v>7386</v>
      </c>
      <c r="L5" s="7" t="n">
        <v>9185</v>
      </c>
    </row>
    <row r="6" spans="1:12">
      <c r="A6" s="4" t="s">
        <v>1160</v>
      </c>
    </row>
    <row r="7" spans="1:12">
      <c r="A7" s="3" t="s">
        <v>1158</v>
      </c>
    </row>
    <row r="8" spans="1:12">
      <c r="A8" s="4" t="s">
        <v>39</v>
      </c>
      <c r="J8" s="5" t="n">
        <v>1977</v>
      </c>
      <c r="K8" s="5" t="n">
        <v>2416</v>
      </c>
      <c r="L8" s="5" t="n">
        <v>2410</v>
      </c>
    </row>
    <row r="9" spans="1:12">
      <c r="A9" s="4" t="s">
        <v>1161</v>
      </c>
    </row>
    <row r="10" spans="1:12">
      <c r="A10" s="3" t="s">
        <v>1158</v>
      </c>
    </row>
    <row r="11" spans="1:12">
      <c r="A11" s="4" t="s">
        <v>39</v>
      </c>
      <c r="J11" s="5" t="n">
        <v>551</v>
      </c>
      <c r="K11" s="5" t="n">
        <v>1139</v>
      </c>
      <c r="L11" s="5" t="n">
        <v>1194</v>
      </c>
    </row>
    <row r="12" spans="1:12">
      <c r="A12" s="4" t="s">
        <v>1162</v>
      </c>
    </row>
    <row r="13" spans="1:12">
      <c r="A13" s="3" t="s">
        <v>1158</v>
      </c>
    </row>
    <row r="14" spans="1:12">
      <c r="A14" s="4" t="s">
        <v>39</v>
      </c>
      <c r="J14" s="5" t="n">
        <v>453</v>
      </c>
      <c r="K14" s="5" t="n">
        <v>673</v>
      </c>
      <c r="L14" s="5" t="n">
        <v>651</v>
      </c>
    </row>
    <row r="15" spans="1:12">
      <c r="A15" s="4" t="s">
        <v>1163</v>
      </c>
    </row>
    <row r="16" spans="1:12">
      <c r="A16" s="3" t="s">
        <v>1158</v>
      </c>
    </row>
    <row r="17" spans="1:12">
      <c r="A17" s="4" t="s">
        <v>39</v>
      </c>
      <c r="J17" s="5" t="n">
        <v>214</v>
      </c>
      <c r="K17" s="5" t="n">
        <v>650</v>
      </c>
      <c r="L17" s="5" t="n">
        <v>1036</v>
      </c>
    </row>
    <row r="18" spans="1:12">
      <c r="A18" s="4" t="s">
        <v>1164</v>
      </c>
    </row>
    <row r="19" spans="1:12">
      <c r="A19" s="3" t="s">
        <v>1158</v>
      </c>
    </row>
    <row r="20" spans="1:12">
      <c r="A20" s="4" t="s">
        <v>39</v>
      </c>
      <c r="J20" s="7" t="n">
        <v>966</v>
      </c>
      <c r="K20" s="7" t="n">
        <v>2508</v>
      </c>
      <c r="L20" s="7" t="n">
        <v>389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4</v>
      </c>
    </row>
    <row r="2" spans="1:3">
      <c r="A2" s="3" t="s">
        <v>1158</v>
      </c>
    </row>
    <row r="3" spans="1:3">
      <c r="A3" s="4" t="s">
        <v>1166</v>
      </c>
      <c r="B3" s="7" t="n">
        <v>21093</v>
      </c>
      <c r="C3" s="7" t="n">
        <v>20809</v>
      </c>
    </row>
    <row r="4" spans="1:3">
      <c r="A4" s="4" t="s">
        <v>1160</v>
      </c>
    </row>
    <row r="5" spans="1:3">
      <c r="A5" s="3" t="s">
        <v>1158</v>
      </c>
    </row>
    <row r="6" spans="1:3">
      <c r="A6" s="4" t="s">
        <v>1166</v>
      </c>
      <c r="B6" s="5" t="n">
        <v>6181</v>
      </c>
      <c r="C6" s="5" t="n">
        <v>7451</v>
      </c>
    </row>
    <row r="7" spans="1:3">
      <c r="A7" s="4" t="s">
        <v>1167</v>
      </c>
    </row>
    <row r="8" spans="1:3">
      <c r="A8" s="3" t="s">
        <v>1158</v>
      </c>
    </row>
    <row r="9" spans="1:3">
      <c r="A9" s="4" t="s">
        <v>1166</v>
      </c>
      <c r="B9" s="5" t="n">
        <v>3977</v>
      </c>
      <c r="C9" s="5" t="n">
        <v>1766</v>
      </c>
    </row>
    <row r="10" spans="1:3">
      <c r="A10" s="4" t="s">
        <v>1168</v>
      </c>
    </row>
    <row r="11" spans="1:3">
      <c r="A11" s="3" t="s">
        <v>1158</v>
      </c>
    </row>
    <row r="12" spans="1:3">
      <c r="A12" s="4" t="s">
        <v>1166</v>
      </c>
      <c r="B12" s="5" t="n">
        <v>1459</v>
      </c>
      <c r="C12" s="5" t="n">
        <v>2048</v>
      </c>
    </row>
    <row r="13" spans="1:3">
      <c r="A13" s="4" t="s">
        <v>1164</v>
      </c>
    </row>
    <row r="14" spans="1:3">
      <c r="A14" s="3" t="s">
        <v>1158</v>
      </c>
    </row>
    <row r="15" spans="1:3">
      <c r="A15" s="4" t="s">
        <v>1166</v>
      </c>
      <c r="B15" s="5" t="n">
        <v>9476</v>
      </c>
      <c r="C15" s="5" t="n">
        <v>9544</v>
      </c>
    </row>
    <row r="16" spans="1:3">
      <c r="A16" s="4" t="s">
        <v>1169</v>
      </c>
    </row>
    <row r="17" spans="1:3">
      <c r="A17" s="3" t="s">
        <v>1158</v>
      </c>
    </row>
    <row r="18" spans="1:3">
      <c r="A18" s="4" t="s">
        <v>1166</v>
      </c>
      <c r="B18" s="7" t="n">
        <v>2</v>
      </c>
      <c r="C18" s="7"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4</v>
      </c>
      <c r="D2" s="2" t="s">
        <v>38</v>
      </c>
    </row>
    <row r="3" spans="1:4">
      <c r="A3" s="4" t="s">
        <v>1171</v>
      </c>
    </row>
    <row r="4" spans="1:4">
      <c r="A4" s="3" t="s">
        <v>1172</v>
      </c>
    </row>
    <row r="5" spans="1:4">
      <c r="A5" s="4" t="s">
        <v>1153</v>
      </c>
      <c r="B5" s="4" t="s">
        <v>1173</v>
      </c>
      <c r="C5" s="4" t="s">
        <v>1174</v>
      </c>
      <c r="D5" s="4" t="s">
        <v>855</v>
      </c>
    </row>
    <row r="6" spans="1:4">
      <c r="A6" s="4" t="s">
        <v>1175</v>
      </c>
    </row>
    <row r="7" spans="1:4">
      <c r="A7" s="3" t="s">
        <v>1172</v>
      </c>
    </row>
    <row r="8" spans="1:4">
      <c r="A8" s="4" t="s">
        <v>1153</v>
      </c>
      <c r="B8" s="4" t="s">
        <v>877</v>
      </c>
      <c r="D8" s="4" t="s">
        <v>663</v>
      </c>
    </row>
    <row r="9" spans="1:4">
      <c r="A9" s="4" t="s">
        <v>1176</v>
      </c>
    </row>
    <row r="10" spans="1:4">
      <c r="A10" s="3" t="s">
        <v>1172</v>
      </c>
    </row>
    <row r="11" spans="1:4">
      <c r="A11" s="4" t="s">
        <v>1153</v>
      </c>
      <c r="B11" s="4" t="s">
        <v>877</v>
      </c>
      <c r="C11" s="4" t="s">
        <v>426</v>
      </c>
    </row>
    <row r="12" spans="1:4">
      <c r="A12" s="4" t="s">
        <v>1177</v>
      </c>
    </row>
    <row r="13" spans="1:4">
      <c r="A13" s="3" t="s">
        <v>1172</v>
      </c>
    </row>
    <row r="14" spans="1:4">
      <c r="A14" s="4" t="s">
        <v>1153</v>
      </c>
      <c r="B14" s="4" t="s">
        <v>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78</v>
      </c>
      <c r="B1" s="2" t="s">
        <v>30</v>
      </c>
      <c r="J1" s="2" t="s">
        <v>31</v>
      </c>
      <c r="K1" s="2" t="s">
        <v>1</v>
      </c>
    </row>
    <row r="2" spans="1:13">
      <c r="B2" s="2" t="s">
        <v>2</v>
      </c>
      <c r="C2" s="2" t="s">
        <v>32</v>
      </c>
      <c r="D2" s="2" t="s">
        <v>4</v>
      </c>
      <c r="E2" s="2" t="s">
        <v>33</v>
      </c>
      <c r="F2" s="2" t="s">
        <v>34</v>
      </c>
      <c r="G2" s="2" t="s">
        <v>35</v>
      </c>
      <c r="H2" s="2" t="s">
        <v>36</v>
      </c>
      <c r="I2" s="2" t="s">
        <v>37</v>
      </c>
      <c r="J2" s="2" t="s">
        <v>34</v>
      </c>
      <c r="K2" s="2" t="s">
        <v>2</v>
      </c>
      <c r="L2" s="2" t="s">
        <v>34</v>
      </c>
      <c r="M2" s="2" t="s">
        <v>38</v>
      </c>
    </row>
    <row r="3" spans="1:13">
      <c r="A3" s="4" t="s">
        <v>39</v>
      </c>
      <c r="B3" s="7" t="n">
        <v>974</v>
      </c>
      <c r="C3" s="7" t="n">
        <v>906</v>
      </c>
      <c r="D3" s="7" t="n">
        <v>940</v>
      </c>
      <c r="E3" s="7" t="n">
        <v>1341</v>
      </c>
      <c r="F3" s="7" t="n">
        <v>1851</v>
      </c>
      <c r="G3" s="7" t="n">
        <v>1608</v>
      </c>
      <c r="H3" s="7" t="n">
        <v>1884</v>
      </c>
      <c r="I3" s="7" t="n">
        <v>2043</v>
      </c>
      <c r="K3" s="7" t="n">
        <v>4161</v>
      </c>
      <c r="L3" s="7" t="n">
        <v>7386</v>
      </c>
      <c r="M3" s="7" t="n">
        <v>9185</v>
      </c>
    </row>
    <row r="4" spans="1:13">
      <c r="A4" s="4" t="s">
        <v>50</v>
      </c>
      <c r="B4" s="5" t="n">
        <v>316</v>
      </c>
      <c r="C4" s="5" t="n">
        <v>229</v>
      </c>
      <c r="D4" s="5" t="n">
        <v>163</v>
      </c>
      <c r="E4" s="5" t="n">
        <v>424</v>
      </c>
      <c r="F4" s="5" t="n">
        <v>742</v>
      </c>
      <c r="G4" s="5" t="n">
        <v>457</v>
      </c>
      <c r="H4" s="5" t="n">
        <v>493</v>
      </c>
      <c r="I4" s="5" t="n">
        <v>-327</v>
      </c>
      <c r="K4" s="5" t="n">
        <v>1132</v>
      </c>
      <c r="L4" s="5" t="n">
        <v>1365</v>
      </c>
      <c r="M4" s="5" t="n">
        <v>-1347</v>
      </c>
    </row>
    <row r="5" spans="1:13">
      <c r="A5" s="4" t="s">
        <v>59</v>
      </c>
      <c r="B5" s="5" t="n">
        <v>257</v>
      </c>
      <c r="C5" s="5" t="n">
        <v>236</v>
      </c>
      <c r="D5" s="5" t="n">
        <v>92</v>
      </c>
      <c r="E5" s="5" t="n">
        <v>242</v>
      </c>
      <c r="F5" s="5" t="n">
        <v>622</v>
      </c>
      <c r="G5" s="5" t="n">
        <v>392</v>
      </c>
      <c r="H5" s="5" t="n">
        <v>340</v>
      </c>
      <c r="I5" s="5" t="n">
        <v>-459</v>
      </c>
      <c r="K5" s="5" t="n">
        <v>827</v>
      </c>
      <c r="L5" s="5" t="n">
        <v>895</v>
      </c>
      <c r="M5" s="5" t="n">
        <v>-1880</v>
      </c>
    </row>
    <row r="6" spans="1:13">
      <c r="A6" s="4" t="s">
        <v>61</v>
      </c>
      <c r="B6" s="5" t="n">
        <v>257</v>
      </c>
      <c r="C6" s="5" t="n">
        <v>236</v>
      </c>
      <c r="D6" s="5" t="n">
        <v>93</v>
      </c>
      <c r="E6" s="5" t="n">
        <v>241</v>
      </c>
      <c r="F6" s="5" t="n">
        <v>622</v>
      </c>
      <c r="G6" s="5" t="n">
        <v>395</v>
      </c>
      <c r="H6" s="5" t="n">
        <v>341</v>
      </c>
      <c r="I6" s="5" t="n">
        <v>-461</v>
      </c>
      <c r="K6" s="5" t="n">
        <v>827</v>
      </c>
      <c r="L6" s="5" t="n">
        <v>897</v>
      </c>
      <c r="M6" s="5" t="n">
        <v>-1900</v>
      </c>
    </row>
    <row r="7" spans="1:13">
      <c r="A7" s="4" t="s">
        <v>63</v>
      </c>
      <c r="B7" s="7" t="n">
        <v>243</v>
      </c>
      <c r="C7" s="7" t="n">
        <v>218</v>
      </c>
      <c r="D7" s="7" t="n">
        <v>82</v>
      </c>
      <c r="E7" s="7" t="n">
        <v>235</v>
      </c>
      <c r="F7" s="7" t="n">
        <v>616</v>
      </c>
      <c r="G7" s="7" t="n">
        <v>386</v>
      </c>
      <c r="H7" s="7" t="n">
        <v>335</v>
      </c>
      <c r="I7" s="7" t="n">
        <v>-472</v>
      </c>
      <c r="K7" s="7" t="n">
        <v>778</v>
      </c>
      <c r="L7" s="7" t="n">
        <v>865</v>
      </c>
      <c r="M7" s="7" t="n">
        <v>-1839</v>
      </c>
    </row>
    <row r="8" spans="1:13">
      <c r="A8" s="3" t="s">
        <v>1179</v>
      </c>
    </row>
    <row r="9" spans="1:13">
      <c r="A9" s="4" t="s">
        <v>1180</v>
      </c>
      <c r="B9" s="8" t="n">
        <v>0.64</v>
      </c>
      <c r="C9" s="8" t="n">
        <v>0.59</v>
      </c>
      <c r="D9" s="8" t="n">
        <v>0.22</v>
      </c>
      <c r="E9" s="8" t="n">
        <v>0.64</v>
      </c>
      <c r="F9" s="8" t="n">
        <v>1.68</v>
      </c>
      <c r="G9" s="8" t="n">
        <v>1.06</v>
      </c>
      <c r="H9" s="8" t="n">
        <v>0.91</v>
      </c>
      <c r="I9" s="8" t="n">
        <v>-1.3</v>
      </c>
      <c r="K9" s="8" t="n">
        <v>2.08</v>
      </c>
      <c r="L9" s="8" t="n">
        <v>2.36</v>
      </c>
      <c r="M9" s="8" t="n">
        <v>-5.08</v>
      </c>
    </row>
    <row r="10" spans="1:13">
      <c r="A10" s="4" t="s">
        <v>1181</v>
      </c>
      <c r="B10" s="8" t="n">
        <v>0.64</v>
      </c>
      <c r="C10" s="8" t="n">
        <v>0.59</v>
      </c>
      <c r="D10" s="8" t="n">
        <v>0.22</v>
      </c>
      <c r="E10" s="8" t="n">
        <v>0.64</v>
      </c>
      <c r="F10" s="8" t="n">
        <v>1.68</v>
      </c>
      <c r="G10" s="8" t="n">
        <v>1.06</v>
      </c>
      <c r="H10" s="8" t="n">
        <v>0.91</v>
      </c>
      <c r="I10" s="8" t="n">
        <v>-1.3</v>
      </c>
      <c r="K10" s="8" t="n">
        <v>2.08</v>
      </c>
      <c r="L10" s="8" t="n">
        <v>2.36</v>
      </c>
      <c r="M10" s="8" t="n">
        <v>-5.08</v>
      </c>
    </row>
    <row r="11" spans="1:13">
      <c r="A11" s="3" t="s">
        <v>69</v>
      </c>
    </row>
    <row r="12" spans="1:13">
      <c r="A12" s="4" t="s">
        <v>70</v>
      </c>
      <c r="B12" s="5" t="n">
        <v>371</v>
      </c>
      <c r="C12" s="5" t="n">
        <v>365</v>
      </c>
      <c r="D12" s="5" t="n">
        <v>365</v>
      </c>
      <c r="E12" s="5" t="n">
        <v>364</v>
      </c>
      <c r="F12" s="5" t="n">
        <v>364</v>
      </c>
      <c r="G12" s="5" t="n">
        <v>364</v>
      </c>
      <c r="H12" s="5" t="n">
        <v>363</v>
      </c>
      <c r="I12" s="5" t="n">
        <v>363</v>
      </c>
      <c r="K12" s="5" t="n">
        <v>367</v>
      </c>
      <c r="L12" s="5" t="n">
        <v>363</v>
      </c>
      <c r="M12" s="5" t="n">
        <v>362</v>
      </c>
    </row>
    <row r="13" spans="1:13">
      <c r="A13" s="4" t="s">
        <v>71</v>
      </c>
      <c r="B13" s="5" t="n">
        <v>371</v>
      </c>
      <c r="C13" s="5" t="n">
        <v>365</v>
      </c>
      <c r="D13" s="5" t="n">
        <v>365</v>
      </c>
      <c r="E13" s="5" t="n">
        <v>364</v>
      </c>
      <c r="F13" s="5" t="n">
        <v>364</v>
      </c>
      <c r="G13" s="5" t="n">
        <v>364</v>
      </c>
      <c r="H13" s="5" t="n">
        <v>363</v>
      </c>
      <c r="I13" s="5" t="n">
        <v>363</v>
      </c>
      <c r="K13" s="5" t="n">
        <v>367</v>
      </c>
      <c r="L13" s="5" t="n">
        <v>363</v>
      </c>
      <c r="M13" s="5" t="n">
        <v>362</v>
      </c>
    </row>
    <row r="14" spans="1:13">
      <c r="A14" s="4" t="s">
        <v>458</v>
      </c>
      <c r="K14" s="7" t="n">
        <v>41</v>
      </c>
      <c r="L14" s="7" t="n">
        <v>700</v>
      </c>
    </row>
    <row r="15" spans="1:13">
      <c r="A15" s="4" t="s">
        <v>1182</v>
      </c>
      <c r="B15" s="7" t="n">
        <v>52</v>
      </c>
      <c r="H15" s="7" t="n">
        <v>668</v>
      </c>
      <c r="I15" s="7" t="n">
        <v>507</v>
      </c>
    </row>
    <row r="16" spans="1:13">
      <c r="A16" s="4" t="s">
        <v>1183</v>
      </c>
      <c r="B16" s="7" t="n">
        <v>30</v>
      </c>
      <c r="H16" s="5" t="n">
        <v>788</v>
      </c>
    </row>
    <row r="17" spans="1:13">
      <c r="A17" s="4" t="s">
        <v>1184</v>
      </c>
      <c r="C17" s="7" t="n">
        <v>110</v>
      </c>
      <c r="D17" s="7" t="n">
        <v>38</v>
      </c>
      <c r="J17" s="7" t="n">
        <v>23</v>
      </c>
      <c r="K17" s="7" t="n">
        <v>148</v>
      </c>
      <c r="L17" s="5" t="n">
        <v>23</v>
      </c>
      <c r="M17" s="7" t="n">
        <v>-13</v>
      </c>
    </row>
    <row r="18" spans="1:13">
      <c r="A18" s="4" t="s">
        <v>441</v>
      </c>
    </row>
    <row r="19" spans="1:13">
      <c r="A19" s="4" t="s">
        <v>39</v>
      </c>
      <c r="C19" s="5" t="n">
        <v>903</v>
      </c>
      <c r="D19" s="5" t="n">
        <v>943</v>
      </c>
      <c r="E19" s="7" t="n">
        <v>1341</v>
      </c>
      <c r="F19" s="7" t="n">
        <v>1851</v>
      </c>
      <c r="G19" s="7" t="n">
        <v>1608</v>
      </c>
      <c r="H19" s="5" t="n">
        <v>1884</v>
      </c>
      <c r="I19" s="5" t="n">
        <v>2043</v>
      </c>
      <c r="L19" s="5" t="n">
        <v>7386</v>
      </c>
      <c r="M19" s="5" t="n">
        <v>9174</v>
      </c>
    </row>
    <row r="20" spans="1:13">
      <c r="A20" s="4" t="s">
        <v>50</v>
      </c>
      <c r="C20" s="5" t="n">
        <v>225</v>
      </c>
      <c r="D20" s="5" t="n">
        <v>154</v>
      </c>
      <c r="E20" s="5" t="n">
        <v>414</v>
      </c>
      <c r="F20" s="5" t="n">
        <v>750</v>
      </c>
      <c r="G20" s="5" t="n">
        <v>445</v>
      </c>
      <c r="H20" s="5" t="n">
        <v>506</v>
      </c>
      <c r="I20" s="5" t="n">
        <v>-321</v>
      </c>
      <c r="L20" s="5" t="n">
        <v>1380</v>
      </c>
      <c r="M20" s="5" t="n">
        <v>-1378</v>
      </c>
    </row>
    <row r="21" spans="1:13">
      <c r="A21" s="4" t="s">
        <v>59</v>
      </c>
      <c r="C21" s="5" t="n">
        <v>244</v>
      </c>
      <c r="D21" s="5" t="n">
        <v>87</v>
      </c>
      <c r="E21" s="5" t="n">
        <v>256</v>
      </c>
      <c r="F21" s="5" t="n">
        <v>617</v>
      </c>
      <c r="G21" s="5" t="n">
        <v>327</v>
      </c>
      <c r="H21" s="5" t="n">
        <v>347</v>
      </c>
      <c r="I21" s="5" t="n">
        <v>-467</v>
      </c>
      <c r="L21" s="5" t="n">
        <v>824</v>
      </c>
      <c r="M21" s="5" t="n">
        <v>-1946</v>
      </c>
    </row>
    <row r="22" spans="1:13">
      <c r="A22" s="4" t="s">
        <v>61</v>
      </c>
      <c r="C22" s="5" t="n">
        <v>244</v>
      </c>
      <c r="D22" s="5" t="n">
        <v>88</v>
      </c>
      <c r="E22" s="5" t="n">
        <v>255</v>
      </c>
      <c r="F22" s="5" t="n">
        <v>617</v>
      </c>
      <c r="G22" s="5" t="n">
        <v>330</v>
      </c>
      <c r="H22" s="5" t="n">
        <v>348</v>
      </c>
      <c r="I22" s="5" t="n">
        <v>-469</v>
      </c>
      <c r="L22" s="5" t="n">
        <v>826</v>
      </c>
      <c r="M22" s="5" t="n">
        <v>-1966</v>
      </c>
    </row>
    <row r="23" spans="1:13">
      <c r="A23" s="4" t="s">
        <v>63</v>
      </c>
      <c r="C23" s="7" t="n">
        <v>229</v>
      </c>
      <c r="D23" s="7" t="n">
        <v>77</v>
      </c>
      <c r="E23" s="7" t="n">
        <v>249</v>
      </c>
      <c r="F23" s="7" t="n">
        <v>611</v>
      </c>
      <c r="G23" s="7" t="n">
        <v>321</v>
      </c>
      <c r="H23" s="7" t="n">
        <v>342</v>
      </c>
      <c r="I23" s="7" t="n">
        <v>-483</v>
      </c>
      <c r="L23" s="7" t="n">
        <v>791</v>
      </c>
      <c r="M23" s="7" t="n">
        <v>-1913</v>
      </c>
    </row>
    <row r="24" spans="1:13">
      <c r="A24" s="3" t="s">
        <v>1179</v>
      </c>
    </row>
    <row r="25" spans="1:13">
      <c r="A25" s="4" t="s">
        <v>1180</v>
      </c>
      <c r="C25" s="8" t="n">
        <v>0.62</v>
      </c>
      <c r="D25" s="8" t="n">
        <v>0.21</v>
      </c>
      <c r="E25" s="8" t="n">
        <v>0.68</v>
      </c>
      <c r="F25" s="8" t="n">
        <v>1.66</v>
      </c>
      <c r="G25" s="8" t="n">
        <v>0.87</v>
      </c>
      <c r="H25" s="8" t="n">
        <v>0.93</v>
      </c>
      <c r="I25" s="8" t="n">
        <v>-1.32</v>
      </c>
      <c r="L25" s="8" t="n">
        <v>2.16</v>
      </c>
      <c r="M25" s="8" t="n">
        <v>-5.29</v>
      </c>
    </row>
    <row r="26" spans="1:13">
      <c r="A26" s="4" t="s">
        <v>1181</v>
      </c>
      <c r="C26" s="8" t="n">
        <v>0.62</v>
      </c>
      <c r="D26" s="8" t="n">
        <v>0.21</v>
      </c>
      <c r="E26" s="8" t="n">
        <v>0.68</v>
      </c>
      <c r="F26" s="8" t="n">
        <v>1.66</v>
      </c>
      <c r="G26" s="8" t="n">
        <v>0.87</v>
      </c>
      <c r="H26" s="8" t="n">
        <v>0.93</v>
      </c>
      <c r="I26" s="8" t="n">
        <v>-1.32</v>
      </c>
      <c r="L26" s="8" t="n">
        <v>2.16</v>
      </c>
      <c r="M26" s="8" t="n">
        <v>-5.29</v>
      </c>
    </row>
    <row r="27" spans="1:13">
      <c r="A27" s="3" t="s">
        <v>69</v>
      </c>
    </row>
    <row r="28" spans="1:13">
      <c r="A28" s="4" t="s">
        <v>1184</v>
      </c>
      <c r="L28" s="7" t="n">
        <v>23</v>
      </c>
      <c r="M28" s="7" t="n">
        <v>-13</v>
      </c>
    </row>
    <row r="29" spans="1:13">
      <c r="A29" s="4" t="s">
        <v>442</v>
      </c>
    </row>
    <row r="30" spans="1:13">
      <c r="A30" s="4" t="s">
        <v>39</v>
      </c>
      <c r="C30" s="7" t="n">
        <v>3</v>
      </c>
      <c r="D30" s="7" t="n">
        <v>-3</v>
      </c>
      <c r="M30" s="5" t="n">
        <v>11</v>
      </c>
    </row>
    <row r="31" spans="1:13">
      <c r="A31" s="4" t="s">
        <v>50</v>
      </c>
      <c r="C31" s="5" t="n">
        <v>4</v>
      </c>
      <c r="D31" s="5" t="n">
        <v>9</v>
      </c>
      <c r="E31" s="7" t="n">
        <v>10</v>
      </c>
      <c r="F31" s="7" t="n">
        <v>-8</v>
      </c>
      <c r="G31" s="7" t="n">
        <v>12</v>
      </c>
      <c r="H31" s="7" t="n">
        <v>-13</v>
      </c>
      <c r="I31" s="7" t="n">
        <v>-6</v>
      </c>
      <c r="L31" s="5" t="n">
        <v>-15</v>
      </c>
      <c r="M31" s="5" t="n">
        <v>31</v>
      </c>
    </row>
    <row r="32" spans="1:13">
      <c r="A32" s="4" t="s">
        <v>59</v>
      </c>
      <c r="C32" s="5" t="n">
        <v>-8</v>
      </c>
      <c r="D32" s="5" t="n">
        <v>5</v>
      </c>
      <c r="E32" s="5" t="n">
        <v>-14</v>
      </c>
      <c r="F32" s="5" t="n">
        <v>5</v>
      </c>
      <c r="G32" s="5" t="n">
        <v>65</v>
      </c>
      <c r="H32" s="5" t="n">
        <v>-7</v>
      </c>
      <c r="I32" s="5" t="n">
        <v>8</v>
      </c>
      <c r="L32" s="5" t="n">
        <v>71</v>
      </c>
      <c r="M32" s="5" t="n">
        <v>66</v>
      </c>
    </row>
    <row r="33" spans="1:13">
      <c r="A33" s="4" t="s">
        <v>61</v>
      </c>
      <c r="C33" s="5" t="n">
        <v>-8</v>
      </c>
      <c r="D33" s="5" t="n">
        <v>5</v>
      </c>
      <c r="E33" s="5" t="n">
        <v>-14</v>
      </c>
      <c r="F33" s="5" t="n">
        <v>5</v>
      </c>
      <c r="G33" s="5" t="n">
        <v>65</v>
      </c>
      <c r="H33" s="5" t="n">
        <v>-7</v>
      </c>
      <c r="I33" s="5" t="n">
        <v>8</v>
      </c>
      <c r="L33" s="5" t="n">
        <v>71</v>
      </c>
      <c r="M33" s="5" t="n">
        <v>66</v>
      </c>
    </row>
    <row r="34" spans="1:13">
      <c r="A34" s="4" t="s">
        <v>63</v>
      </c>
      <c r="C34" s="7" t="n">
        <v>-11</v>
      </c>
      <c r="D34" s="7" t="n">
        <v>5</v>
      </c>
      <c r="E34" s="7" t="n">
        <v>-14</v>
      </c>
      <c r="F34" s="7" t="n">
        <v>5</v>
      </c>
      <c r="G34" s="7" t="n">
        <v>65</v>
      </c>
      <c r="H34" s="7" t="n">
        <v>-7</v>
      </c>
      <c r="I34" s="7" t="n">
        <v>11</v>
      </c>
      <c r="L34" s="7" t="n">
        <v>74</v>
      </c>
      <c r="M34" s="7" t="n">
        <v>74</v>
      </c>
    </row>
    <row r="35" spans="1:13">
      <c r="A35" s="3" t="s">
        <v>1179</v>
      </c>
    </row>
    <row r="36" spans="1:13">
      <c r="A36" s="4" t="s">
        <v>1180</v>
      </c>
      <c r="C36" s="8" t="n">
        <v>-0.03</v>
      </c>
      <c r="D36" s="8" t="n">
        <v>0.01</v>
      </c>
      <c r="E36" s="8" t="n">
        <v>-0.04</v>
      </c>
      <c r="F36" s="8" t="n">
        <v>0.02</v>
      </c>
      <c r="G36" s="8" t="n">
        <v>0.19</v>
      </c>
      <c r="H36" s="8" t="n">
        <v>-0.02</v>
      </c>
      <c r="I36" s="8" t="n">
        <v>0.02</v>
      </c>
      <c r="L36" s="8" t="n">
        <v>0.2</v>
      </c>
      <c r="M36" s="8" t="n">
        <v>0.21</v>
      </c>
    </row>
    <row r="37" spans="1:13">
      <c r="A37" s="4" t="s">
        <v>1181</v>
      </c>
      <c r="C37" s="8" t="n">
        <v>-0.03</v>
      </c>
      <c r="D37" s="8" t="n">
        <v>0.01</v>
      </c>
      <c r="E37" s="8" t="n">
        <v>-0.04</v>
      </c>
      <c r="F37" s="8" t="n">
        <v>0.02</v>
      </c>
      <c r="G37" s="8" t="n">
        <v>0.19</v>
      </c>
      <c r="H37" s="8" t="n">
        <v>-0.02</v>
      </c>
      <c r="I37" s="8" t="n">
        <v>0.02</v>
      </c>
      <c r="L37" s="8" t="n">
        <v>0.2</v>
      </c>
      <c r="M37" s="8" t="n">
        <v>0.21</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4</v>
      </c>
      <c r="D2" s="2" t="s">
        <v>38</v>
      </c>
    </row>
    <row r="3" spans="1:4">
      <c r="A3" s="4" t="s">
        <v>1186</v>
      </c>
    </row>
    <row r="4" spans="1:4">
      <c r="A4" s="3" t="s">
        <v>1187</v>
      </c>
    </row>
    <row r="5" spans="1:4">
      <c r="A5" s="4" t="s">
        <v>1188</v>
      </c>
      <c r="C5" s="7" t="n">
        <v>14</v>
      </c>
      <c r="D5" s="7" t="n">
        <v>14</v>
      </c>
    </row>
    <row r="6" spans="1:4">
      <c r="A6" s="4" t="s">
        <v>1189</v>
      </c>
      <c r="B6" s="7" t="n">
        <v>0</v>
      </c>
      <c r="C6" s="5" t="n">
        <v>0</v>
      </c>
      <c r="D6" s="5" t="n">
        <v>0</v>
      </c>
    </row>
    <row r="7" spans="1:4">
      <c r="A7" s="4" t="s">
        <v>1190</v>
      </c>
      <c r="C7" s="5" t="n">
        <v>14</v>
      </c>
    </row>
    <row r="8" spans="1:4">
      <c r="A8" s="4" t="s">
        <v>1191</v>
      </c>
      <c r="D8" s="5" t="n">
        <v>14</v>
      </c>
    </row>
    <row r="9" spans="1:4">
      <c r="A9" s="4" t="s">
        <v>1192</v>
      </c>
    </row>
    <row r="10" spans="1:4">
      <c r="A10" s="3" t="s">
        <v>1187</v>
      </c>
    </row>
    <row r="11" spans="1:4">
      <c r="A11" s="4" t="s">
        <v>1188</v>
      </c>
      <c r="B11" s="5" t="n">
        <v>148</v>
      </c>
      <c r="C11" s="5" t="n">
        <v>109</v>
      </c>
      <c r="D11" s="5" t="n">
        <v>80</v>
      </c>
    </row>
    <row r="12" spans="1:4">
      <c r="A12" s="4" t="s">
        <v>1189</v>
      </c>
      <c r="B12" s="5" t="n">
        <v>15</v>
      </c>
      <c r="C12" s="5" t="n">
        <v>62</v>
      </c>
      <c r="D12" s="5" t="n">
        <v>29</v>
      </c>
    </row>
    <row r="13" spans="1:4">
      <c r="A13" s="4" t="s">
        <v>1190</v>
      </c>
      <c r="B13" s="5" t="n">
        <v>10</v>
      </c>
      <c r="C13" s="5" t="n">
        <v>23</v>
      </c>
    </row>
    <row r="14" spans="1:4">
      <c r="A14" s="4" t="s">
        <v>1191</v>
      </c>
      <c r="B14" s="5" t="n">
        <v>153</v>
      </c>
      <c r="C14" s="5" t="n">
        <v>148</v>
      </c>
      <c r="D14" s="5" t="n">
        <v>109</v>
      </c>
    </row>
    <row r="15" spans="1:4">
      <c r="A15" s="4" t="s">
        <v>1193</v>
      </c>
    </row>
    <row r="16" spans="1:4">
      <c r="A16" s="3" t="s">
        <v>1187</v>
      </c>
    </row>
    <row r="17" spans="1:4">
      <c r="A17" s="4" t="s">
        <v>1188</v>
      </c>
      <c r="B17" s="5" t="n">
        <v>380</v>
      </c>
      <c r="C17" s="5" t="n">
        <v>409</v>
      </c>
      <c r="D17" s="5" t="n">
        <v>329</v>
      </c>
    </row>
    <row r="18" spans="1:4">
      <c r="A18" s="4" t="s">
        <v>1189</v>
      </c>
      <c r="B18" s="5" t="n">
        <v>32</v>
      </c>
      <c r="C18" s="5" t="n">
        <v>10</v>
      </c>
      <c r="D18" s="5" t="n">
        <v>93</v>
      </c>
    </row>
    <row r="19" spans="1:4">
      <c r="A19" s="4" t="s">
        <v>1194</v>
      </c>
      <c r="C19" s="5" t="n">
        <v>-39</v>
      </c>
      <c r="D19" s="5" t="n">
        <v>-13</v>
      </c>
    </row>
    <row r="20" spans="1:4">
      <c r="A20" s="4" t="s">
        <v>1191</v>
      </c>
      <c r="B20" s="7" t="n">
        <v>412</v>
      </c>
      <c r="C20" s="7" t="n">
        <v>380</v>
      </c>
      <c r="D20" s="7" t="n">
        <v>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8:43:10Z</dcterms:created>
  <dcterms:modified xmlns:dcterms="http://purl.org/dc/terms/" xmlns:xsi="http://www.w3.org/2001/XMLSchema-instance" xsi:type="dcterms:W3CDTF">2017-03-06T18:43:10Z</dcterms:modified>
</cp:coreProperties>
</file>